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Unaudited Interim Condensed Con" sheetId="4" r:id="rId4"/>
    <s:sheet name="Unaudited Interim Condensed Co5" sheetId="5" r:id="rId5"/>
    <s:sheet name="Unaudited Interim Condensed Co6" sheetId="6" r:id="rId6"/>
    <s:sheet name="Consolidated Balance Sheets - 2" sheetId="7" r:id="rId7"/>
    <s:sheet name="Consolidated Balance Sheets - 8" sheetId="8" r:id="rId8"/>
    <s:sheet name="Consolidated Statements of Inco" sheetId="9" r:id="rId9"/>
    <s:sheet name="Consolidated Statements of Stoc" sheetId="10" r:id="rId10"/>
    <s:sheet name="Consolidated Statements of Cash" sheetId="11" r:id="rId11"/>
    <s:sheet name="Basis of Presentation and Gener" sheetId="12" r:id="rId12"/>
    <s:sheet name="Significant Accounting Policies" sheetId="13" r:id="rId13"/>
    <s:sheet name="Transactions with Related Parti" sheetId="14" r:id="rId14"/>
    <s:sheet name="Inventories - 6K" sheetId="15" r:id="rId15"/>
    <s:sheet name="Other Current Assets - 6K" sheetId="16" r:id="rId16"/>
    <s:sheet name="Vessels, Net - 6K" sheetId="17" r:id="rId17"/>
    <s:sheet name="Long-Term Debt - 6K" sheetId="18" r:id="rId18"/>
    <s:sheet name="Trade Accounts and Other Payabl" sheetId="19" r:id="rId19"/>
    <s:sheet name="Financial Instruments - 6K" sheetId="20" r:id="rId20"/>
    <s:sheet name="Commitments and Contingencies -" sheetId="21" r:id="rId21"/>
    <s:sheet name="Capital Structure - 6K" sheetId="22" r:id="rId22"/>
    <s:sheet name="Interest and Finance Costs - 6K" sheetId="23" r:id="rId23"/>
    <s:sheet name="Losses per Share - 6K" sheetId="24" r:id="rId24"/>
    <s:sheet name="Equity Incentive Plan - 6K" sheetId="25" r:id="rId25"/>
    <s:sheet name="Subsequent Events - 6K" sheetId="26" r:id="rId26"/>
    <s:sheet name="Basis of Presentation and Gen27" sheetId="27" r:id="rId27"/>
    <s:sheet name="Significant Accounting Polici28" sheetId="28" r:id="rId28"/>
    <s:sheet name="Transactions with Related Par29" sheetId="29" r:id="rId29"/>
    <s:sheet name="Due to Related Parties - 20F" sheetId="30" r:id="rId30"/>
    <s:sheet name="Inventories - 20F" sheetId="31" r:id="rId31"/>
    <s:sheet name="Other Current Assets - 20F" sheetId="32" r:id="rId32"/>
    <s:sheet name="Vessels, Net - 20F" sheetId="33" r:id="rId33"/>
    <s:sheet name="Long-Term Debt - 20F" sheetId="34" r:id="rId34"/>
    <s:sheet name="Trade Accounts and Other Paya35" sheetId="35" r:id="rId35"/>
    <s:sheet name="Financial Instruments - 20F" sheetId="36" r:id="rId36"/>
    <s:sheet name="Commitments and Contingencies37" sheetId="37" r:id="rId37"/>
    <s:sheet name="Capital Structure - 20F" sheetId="38" r:id="rId38"/>
    <s:sheet name="Interest and Finance Costs - 20" sheetId="39" r:id="rId39"/>
    <s:sheet name="Earnings per Share - 20F" sheetId="40" r:id="rId40"/>
    <s:sheet name="Equity Incentive Plan - 20F" sheetId="41" r:id="rId41"/>
    <s:sheet name="Subsequent Events - 20F" sheetId="42" r:id="rId42"/>
    <s:sheet name="Schedule I- Condensed Financial" sheetId="43" r:id="rId43"/>
    <s:sheet name="Significant Accounting Polici44" sheetId="44" r:id="rId44"/>
    <s:sheet name="Significant Accounting Polici45" sheetId="45" r:id="rId45"/>
    <s:sheet name="Basis of Presentation and Gen46" sheetId="46" r:id="rId46"/>
    <s:sheet name="Significant Accounting Polici47" sheetId="47" r:id="rId47"/>
    <s:sheet name="Transactions with Related Par48" sheetId="48" r:id="rId48"/>
    <s:sheet name="Inventories - 6K (Tables)" sheetId="49" r:id="rId49"/>
    <s:sheet name="Other Current Assets - 6K (Tabl" sheetId="50" r:id="rId50"/>
    <s:sheet name="Vessels, Net - 6K (Tables)" sheetId="51" r:id="rId51"/>
    <s:sheet name="Long-Term Debt - 6K (Tables)" sheetId="52" r:id="rId52"/>
    <s:sheet name="Trade Accounts and Other Paya53" sheetId="53" r:id="rId53"/>
    <s:sheet name="Interest and Finance Costs - 54" sheetId="54" r:id="rId54"/>
    <s:sheet name="Losses per Share - 6K (Tables)" sheetId="55" r:id="rId55"/>
    <s:sheet name="Basis of Presentation and Gen56" sheetId="56" r:id="rId56"/>
    <s:sheet name="Significant Accounting Polici57" sheetId="57" r:id="rId57"/>
    <s:sheet name="Transactions with Related Par58" sheetId="58" r:id="rId58"/>
    <s:sheet name="Inventories - 20F (Tables)" sheetId="59" r:id="rId59"/>
    <s:sheet name="Other Current Assets - 20F (Tab" sheetId="60" r:id="rId60"/>
    <s:sheet name="Vessels, Net - 20F (Tables)" sheetId="61" r:id="rId61"/>
    <s:sheet name="Long-Term Debt - 20F (Tables)" sheetId="62" r:id="rId62"/>
    <s:sheet name="Trade Accounts and Other Paya63" sheetId="63" r:id="rId63"/>
    <s:sheet name="Interest and Finance Costs - 64" sheetId="64" r:id="rId64"/>
    <s:sheet name="Earnings per Share - 20F (Table" sheetId="65" r:id="rId65"/>
    <s:sheet name="Basis of Presentation and Gen66" sheetId="66" r:id="rId66"/>
    <s:sheet name="Basis of Presentation and Gen67" sheetId="67" r:id="rId67"/>
    <s:sheet name="Basis of Presentation and Gen68" sheetId="68" r:id="rId68"/>
    <s:sheet name="Significant Accounting Polici69" sheetId="69" r:id="rId69"/>
    <s:sheet name="Transactions with Related Par70" sheetId="70" r:id="rId70"/>
    <s:sheet name="Transactions with Related Par71" sheetId="71" r:id="rId71"/>
    <s:sheet name="Transactions with Related Par72" sheetId="72" r:id="rId72"/>
    <s:sheet name="Inventories - 6K (Details)" sheetId="73" r:id="rId73"/>
    <s:sheet name="Other Current Assets - 6K (Deta" sheetId="74" r:id="rId74"/>
    <s:sheet name="Vessels, Net - 6K (Details)" sheetId="75" r:id="rId75"/>
    <s:sheet name="Long-Term Debt, Summary of Long" sheetId="76" r:id="rId76"/>
    <s:sheet name="Long-Term Debt, Secured Credit " sheetId="77" r:id="rId77"/>
    <s:sheet name="Long-Term Debt, Maturities of L" sheetId="78" r:id="rId78"/>
    <s:sheet name="Trade Accounts and Other Paya79" sheetId="79" r:id="rId79"/>
    <s:sheet name="Capital Structure - 6K (Details" sheetId="80" r:id="rId80"/>
    <s:sheet name="Interest and Finance Costs - 81" sheetId="81" r:id="rId81"/>
    <s:sheet name="Losses per Share - 6K (Details)" sheetId="82" r:id="rId82"/>
    <s:sheet name="Equity Incentive Plan - 6K (Det" sheetId="83" r:id="rId83"/>
    <s:sheet name="Subsequent Events - 6K (Details" sheetId="84" r:id="rId84"/>
    <s:sheet name="Basis of Presentation and Gen85" sheetId="85" r:id="rId85"/>
    <s:sheet name="Basis of Presentation and Gen86" sheetId="86" r:id="rId86"/>
    <s:sheet name="Basis of Presentation and Gen87" sheetId="87" r:id="rId87"/>
    <s:sheet name="Basis of Presentation and Gen88" sheetId="88" r:id="rId88"/>
    <s:sheet name="Basis of Presentation and Gen89" sheetId="89" r:id="rId89"/>
    <s:sheet name="Basis of Presentation and Gen90" sheetId="90" r:id="rId90"/>
    <s:sheet name="Significant Accounting Polici91" sheetId="91" r:id="rId91"/>
    <s:sheet name="Significant Accounting Polici92" sheetId="92" r:id="rId92"/>
    <s:sheet name="Transactions with Related Par93" sheetId="93" r:id="rId93"/>
    <s:sheet name="Transactions with Related Par94" sheetId="94" r:id="rId94"/>
    <s:sheet name="Transactions with Related Par95" sheetId="95" r:id="rId95"/>
    <s:sheet name="Transactions with Related Par96" sheetId="96" r:id="rId96"/>
    <s:sheet name="Transactions with Related Par97" sheetId="97" r:id="rId97"/>
    <s:sheet name="Transactions with Related Par98" sheetId="98" r:id="rId98"/>
    <s:sheet name="Due to Related Parties - 20F (D" sheetId="99" r:id="rId99"/>
    <s:sheet name="Inventories - 20F (Details)" sheetId="100" r:id="rId100"/>
    <s:sheet name="Other Current Assets - 20F (Det" sheetId="101" r:id="rId101"/>
    <s:sheet name="Vessels, Net, Net Book Value - " sheetId="102" r:id="rId102"/>
    <s:sheet name="Vessels, Net, Acquisitions - 20" sheetId="103" r:id="rId103"/>
    <s:sheet name="Long-Term Debt, Summary of L104" sheetId="104" r:id="rId104"/>
    <s:sheet name="Long-Term Debt, Secured Cred105" sheetId="105" r:id="rId105"/>
    <s:sheet name="Long-Term Debt, Maturities o106" sheetId="106" r:id="rId106"/>
    <s:sheet name="Trade Accounts and Other Pay107" sheetId="107" r:id="rId107"/>
    <s:sheet name="Capital Structure - 20F (Detail" sheetId="108" r:id="rId108"/>
    <s:sheet name="Interest and Finance Costs -109" sheetId="109" r:id="rId109"/>
    <s:sheet name="Earnings per Share - 20F (Detai" sheetId="110" r:id="rId110"/>
    <s:sheet name="Equity Incentive Plan - 20F (De" sheetId="111" r:id="rId111"/>
    <s:sheet name="Subsequent Events - 20F (Detail" sheetId="112" r:id="rId112"/>
    <s:sheet name="Schedule I- Condensed Financ113" sheetId="113" r:id="rId113"/>
    <s:sheet name="Schedule I- Condensed Financ114" sheetId="114" r:id="rId114"/>
    <s:sheet name="Schedule I- Condensed Financ115" sheetId="115" r:id="rId115"/>
    <s:sheet name="Schedule I- Condensed Financ116" sheetId="116" r:id="rId116"/>
  </s:sheets>
  <s:definedNames/>
  <s:calcPr calcId="124519" calcMode="auto" fullCalcOnLoad="1"/>
</s:workbook>
</file>

<file path=xl/sharedStrings.xml><?xml version="1.0" encoding="utf-8"?>
<sst xmlns="http://schemas.openxmlformats.org/spreadsheetml/2006/main" uniqueCount="1011">
  <si>
    <t>Document and Entity Information</t>
  </si>
  <si>
    <t>6 Months Ended</t>
  </si>
  <si>
    <t>Jun. 30, 2016</t>
  </si>
  <si>
    <t>Document And Entity Information [Abstract]</t>
  </si>
  <si>
    <t>Entity Registrant Name</t>
  </si>
  <si>
    <t>Seanergy Maritime Holdings Corp.</t>
  </si>
  <si>
    <t>Entity Central Index Key</t>
  </si>
  <si>
    <t>Entity Filer Category</t>
  </si>
  <si>
    <t>Non-accelerated Filer</t>
  </si>
  <si>
    <t>Document Type</t>
  </si>
  <si>
    <t>F1</t>
  </si>
  <si>
    <t>Document Period End Date</t>
  </si>
  <si>
    <t>Jun. 30,
		2016</t>
  </si>
  <si>
    <t>Amendment Flag</t>
  </si>
  <si>
    <t>false</t>
  </si>
  <si>
    <t>Consolidated Balance Sheets (unaudited) - 6K - USD ($) $ in Thousands</t>
  </si>
  <si>
    <t>Dec. 31, 2015</t>
  </si>
  <si>
    <t>Current assets:</t>
  </si>
  <si>
    <t>Cash and cash equivalents</t>
  </si>
  <si>
    <t>Restricted cash</t>
  </si>
  <si>
    <t>Accounts receivable trade, net</t>
  </si>
  <si>
    <t>Inventories</t>
  </si>
  <si>
    <t>Other current assets</t>
  </si>
  <si>
    <t>Total current assets</t>
  </si>
  <si>
    <t>Fixed assets:</t>
  </si>
  <si>
    <t>Vessels, net</t>
  </si>
  <si>
    <t>Office equipment, net</t>
  </si>
  <si>
    <t>Total fixed assets</t>
  </si>
  <si>
    <t>Other assets:</t>
  </si>
  <si>
    <t>Deferred charges</t>
  </si>
  <si>
    <t>Other non-current assets</t>
  </si>
  <si>
    <t>TOTAL ASSETS</t>
  </si>
  <si>
    <t>Current liabilities:</t>
  </si>
  <si>
    <t>Current portion of long-term debt, net of deferred finance costs</t>
  </si>
  <si>
    <t>Current portion of convertible promissory notes</t>
  </si>
  <si>
    <t>Trade accounts and other payables</t>
  </si>
  <si>
    <t>Accrued liabilities</t>
  </si>
  <si>
    <t>Deferred revenue</t>
  </si>
  <si>
    <t>Total current liabilities</t>
  </si>
  <si>
    <t>Non-current liabilities:</t>
  </si>
  <si>
    <t>Long-term debt, net of current portion and deferred finance costs</t>
  </si>
  <si>
    <t>Long-term portion of convertible promissory notes</t>
  </si>
  <si>
    <t>Total liabilities</t>
  </si>
  <si>
    <t>Commitments and contingencies</t>
  </si>
  <si>
    <t xml:space="preserve"> </t>
  </si>
  <si>
    <t>STOCKHOLDERS EQUITY</t>
  </si>
  <si>
    <t>Preferred stock, $0.0001 par value; 25,000,000 shares authorized; none issued</t>
  </si>
  <si>
    <t>Common stock, $0.0001 par value; 500,000,000 authorized shares as at June 30, 2016 and December 31, 2015; 19,514,410 and 19,522,413 shares issued and outstanding as at June 30, 2016 and December 31, 2015, respectively</t>
  </si>
  <si>
    <t>Additional paid-in capital</t>
  </si>
  <si>
    <t>Accumulated deficit</t>
  </si>
  <si>
    <t>Total Stockholders' equity</t>
  </si>
  <si>
    <t>TOTAL LIABILITIES AND STOCKHOLDERS EQUITY</t>
  </si>
  <si>
    <t>Consolidated Balance Sheets (unaudited) (Parentheticals) - 6K - $ / shares</t>
  </si>
  <si>
    <t>Dec. 31, 2014</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Unaudited Interim Condensed Consolidated Statements of Loss - 6K - USD ($) $ in Thousands</t>
  </si>
  <si>
    <t>12 Months Ended</t>
  </si>
  <si>
    <t>Jun. 30, 2015</t>
  </si>
  <si>
    <t>Dec. 31, 2013</t>
  </si>
  <si>
    <t>Revenues:</t>
  </si>
  <si>
    <t>Vessel revenue</t>
  </si>
  <si>
    <t>Commissions</t>
  </si>
  <si>
    <t>Vessel revenue, net</t>
  </si>
  <si>
    <t>Expenses:</t>
  </si>
  <si>
    <t>Direct voyage expenses</t>
  </si>
  <si>
    <t>Vessel operating expenses</t>
  </si>
  <si>
    <t>Management fees</t>
  </si>
  <si>
    <t>General and administration expenses</t>
  </si>
  <si>
    <t>General and administration expenses - related party</t>
  </si>
  <si>
    <t>Amortization of deferred dry-docking costs</t>
  </si>
  <si>
    <t>Depreciation</t>
  </si>
  <si>
    <t>Operating (loss) / income</t>
  </si>
  <si>
    <t>Other expenses, net:</t>
  </si>
  <si>
    <t>Interest and finance costs</t>
  </si>
  <si>
    <t>Interest and finance costs - related party</t>
  </si>
  <si>
    <t>Foreign currency exchange losses, net</t>
  </si>
  <si>
    <t>Total other expenses, net</t>
  </si>
  <si>
    <t>Net (loss) / income</t>
  </si>
  <si>
    <t>Net loss per common share</t>
  </si>
  <si>
    <t>Basic and diluted (in dollars per share)</t>
  </si>
  <si>
    <t>Weighted average common shares outstanding</t>
  </si>
  <si>
    <t>Basic and diluted (in shares)</t>
  </si>
  <si>
    <t>Unaudited Interim Condensed Consolidated Statements of Stockholders' Equity - 6K - USD ($) $ in Thousands</t>
  </si>
  <si>
    <t>Common Stock [Member]</t>
  </si>
  <si>
    <t>Additional Paid-in Capital [Member]</t>
  </si>
  <si>
    <t>Accumulated Deficit [Member]</t>
  </si>
  <si>
    <t>Total</t>
  </si>
  <si>
    <t>Balance at Dec. 31, 2012</t>
  </si>
  <si>
    <t>Balance (in shares) at Dec. 31, 2012</t>
  </si>
  <si>
    <t>Increase (Decrease) in Stockholders' Equity [Roll Forward]</t>
  </si>
  <si>
    <t>Stock based compensation (Note 14)</t>
  </si>
  <si>
    <t>Net loss for the six months ended</t>
  </si>
  <si>
    <t>Balance at Dec. 31, 2013</t>
  </si>
  <si>
    <t>Balance (in shares) at Dec. 31, 2013</t>
  </si>
  <si>
    <t>Issuance of common stock</t>
  </si>
  <si>
    <t>Issuance of common stock (Note 11) (in shares)</t>
  </si>
  <si>
    <t>Balance at Dec. 31, 2014</t>
  </si>
  <si>
    <t>Balance (in shares) at Dec. 31, 2014</t>
  </si>
  <si>
    <t>Issuance of convertible promissory notes</t>
  </si>
  <si>
    <t>Balance at Jun. 30, 2015</t>
  </si>
  <si>
    <t>Balance (in shares) at Jun. 30, 2015</t>
  </si>
  <si>
    <t>Stock based compensation (Note 14) (in shares)</t>
  </si>
  <si>
    <t>Balance at Dec. 31, 2015</t>
  </si>
  <si>
    <t>Balance (in shares) at Dec. 31, 2015</t>
  </si>
  <si>
    <t>Issuance of convertible promissory notes (Note 3)</t>
  </si>
  <si>
    <t>Balance at Jun. 30, 2016</t>
  </si>
  <si>
    <t>Balance (in shares) at Jun. 30, 2016</t>
  </si>
  <si>
    <t>Unaudited Interim Condensed Consolidated Statements of Cash Flows - 6K - USD ($) $ in Thousands</t>
  </si>
  <si>
    <t>Cash flows from operating activities:</t>
  </si>
  <si>
    <t>Net loss</t>
  </si>
  <si>
    <t>Adjustments to reconcile net loss to net cash used in operating activities:</t>
  </si>
  <si>
    <t>Amortization of deferred finance charges</t>
  </si>
  <si>
    <t>Amortization of convertible promissory note beneficial conversion feature</t>
  </si>
  <si>
    <t>Stock based compensation</t>
  </si>
  <si>
    <t>Changes in operating assets and liabilities:</t>
  </si>
  <si>
    <t>Due to related parties</t>
  </si>
  <si>
    <t>Net cash (used in) / provided by operating activities</t>
  </si>
  <si>
    <t>Cash flows from investing activities:</t>
  </si>
  <si>
    <t>Acquisition of vessels</t>
  </si>
  <si>
    <t>Net cash (used in) / provided by investing activities</t>
  </si>
  <si>
    <t>Cash flows from financing activities:</t>
  </si>
  <si>
    <t>Net proceeds from issuance of common stock</t>
  </si>
  <si>
    <t>Proceeds from long term debt</t>
  </si>
  <si>
    <t>Proceeds from convertible promissory notes</t>
  </si>
  <si>
    <t>Payments of financing costs</t>
  </si>
  <si>
    <t>Repayments of long term debt</t>
  </si>
  <si>
    <t>Net cash provided by / (used in) financing activities</t>
  </si>
  <si>
    <t>Net increase / (decrease) in cash and cash equivalents</t>
  </si>
  <si>
    <t>Cash and cash equivalents at beginning of period</t>
  </si>
  <si>
    <t>Cash and cash equivalents at end of period</t>
  </si>
  <si>
    <t>SUPPLEMENTAL CASH FLOW INFORMATION</t>
  </si>
  <si>
    <t>Cash paid for interest</t>
  </si>
  <si>
    <t>Consolidated Balance Sheets - 20F - USD ($) $ in Thousands</t>
  </si>
  <si>
    <t>Dec. 31, 2012</t>
  </si>
  <si>
    <t>Common stock, $0.0001 par value; 500,000,000 authorized shares as at December 31, 2015 and 2014; 19,522,413 and 3,977,854 shares issued and outstanding as at December 31, 2015 and 2014, respectively</t>
  </si>
  <si>
    <t>Consolidated Balance Sheets - 20F (Parentheticals) - $ / shares</t>
  </si>
  <si>
    <t>Consolidated Statements of Income/(Loss) - 20F - USD ($) $ in Thousands</t>
  </si>
  <si>
    <t>Voyage expenses - related party</t>
  </si>
  <si>
    <t>Management fees - related party</t>
  </si>
  <si>
    <t>Loss on bad debts</t>
  </si>
  <si>
    <t>Impairment loss for vessels and deferred charges</t>
  </si>
  <si>
    <t>Gain on disposal of subsidiaries</t>
  </si>
  <si>
    <t>Gain on restructuring</t>
  </si>
  <si>
    <t>Other income / (expenses), net:</t>
  </si>
  <si>
    <t>Interest income</t>
  </si>
  <si>
    <t>Loss on interest rate swaps</t>
  </si>
  <si>
    <t>Foreign currency exchange (losses) / gains, net</t>
  </si>
  <si>
    <t>(Loss) / income before taxes</t>
  </si>
  <si>
    <t>Income tax benefit</t>
  </si>
  <si>
    <t>Net (loss) / income per common share</t>
  </si>
  <si>
    <t>Basic (in shares)</t>
  </si>
  <si>
    <t>Diluted (in shares)</t>
  </si>
  <si>
    <t>Consolidated Statements of Stockholders Equity - 20F - USD ($) $ in Thousands</t>
  </si>
  <si>
    <t>Cancellation of equity incentive plan shares</t>
  </si>
  <si>
    <t>Cancellation of equity incentive plan shares (in shares)</t>
  </si>
  <si>
    <t>Gain on extinguishment of convertible promissory notes</t>
  </si>
  <si>
    <t>Related parties liabilities released</t>
  </si>
  <si>
    <t>Issuance of common stock (in shares)</t>
  </si>
  <si>
    <t>Stock based compensation (in shares)</t>
  </si>
  <si>
    <t>Consolidated Statements of Cash Flows - 20F - USD ($) $ in Thousands</t>
  </si>
  <si>
    <t>Adjustments to reconcile net (loss) / income to net cash (used in) / provided by operating activities:</t>
  </si>
  <si>
    <t>Loss on bad debt</t>
  </si>
  <si>
    <t>Impairment of vessels and deferred charges</t>
  </si>
  <si>
    <t>Change in fair value of financial instruments</t>
  </si>
  <si>
    <t>Net proceeds from sale of vessels</t>
  </si>
  <si>
    <t>Additions to office furniture &amp; equipment</t>
  </si>
  <si>
    <t>Cash disposed of upon disposal of subsidiaries</t>
  </si>
  <si>
    <t>Cash paid at subsidiary disposal</t>
  </si>
  <si>
    <t>Repayments of convertible promissory notes</t>
  </si>
  <si>
    <t>Restricted cash (retained)/released</t>
  </si>
  <si>
    <t>Basis of Presentation and General Information - 6K</t>
  </si>
  <si>
    <t>Basis of Presentation and General Information [Abstract]</t>
  </si>
  <si>
    <t>Basis of Presentation and General Information</t>
  </si>
  <si>
    <t>1. Basis of Presentation and General Information: Seanergy Maritime Holdings Corp. (the "Company" or "Seanergy") was formed under the laws of the Republic of the Marshall Islands on January 4, 2008, with executive offices located in Athens, Greece. The Company provides global transportation solutions in the dry bulk shipping sector through its vessel-owning subsidiaries. On January 8, 2016, the Company's common stock began trading on a split-adjusted basis, following a December 22, 2015 approval from the Company's Board of Directors to reverse split the Company's common stock at a ratio of one-for-five. There was no change in the number of authorized shares or the par value of the Company's common stock. Following the reverse stock split, the number of shares issued and outstanding was reduced by 3 shares due to rounding. All share and per share amounts disclosed in the consolidated financial statements and notes give effect to this reverse stock split retroactively, for all periods presented. The accompanying unaudited interim condensed consolidated financial statements include the accounts of Seanergy Maritime Holdings Corp. and its subsidiaries (collectively, the "Company" or "Seanergy"). The accompanying unaudited interim condensed consolidated financial statements have been prepared in accordance with Generally Accepted Accounting Principles in the United States of America ("U.S. GAAP") and applicable rules and regulations of the U.S. Securities and Exchange Commission (the "SEC") for certain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5, filed with the SEC on April 20, 2016. In the opinion of management, these unaudited interim condensed consolidated financial statements, reflect all adjustments, which include only normal recurring adjustments considered necessary for a fair presentation of the Company's financial position, results of operations and cash flows for the periods presented. Operating results for the six-month period ended June 30, 2016, are not necessarily indicative of the results that might be expected for the fiscal year ending December 31, 2016. a. Going Concern: The Company acquired eight vessels in 2015 in accordance with its business plan to expand the fleet. As of June 30, 2016, the Company was in compliance with or has cured any events of non-compliance of all its financial covenants and asset coverage ratios contained in its debt agreements as amended (Notes 7 and 15). Most financial covenants and asset coverage ratios will be tested commencing in mid 2017. Scheduled debt installment payments for the twelve month period ending June 30, 2017, amount to $2,937 (Note 7). Given the current dry bulk charter rates, the Company's cash flow projections indicate that cash on hand and cash provided by operating activities might not be sufficient to cover the liquidity needs that become due in the twelve-month period ending June 30, 2017. The Company has relied on Jelco Delta Holding Corp., or Jelco, a company affiliated with Claudia Restis, who is also the Company's major shareholder, for both vessel acquisitions and funding for general corporate purposes during 2015 and for further funding during 2016. On August 5, 2016, the Company entered into a securities purchase agreement with an unaffiliated third party, which is an institutional investor, under which the Company sold 1,180,000 of its common shares in a registered direct offering at a price of $4.15 per share. On August 10, 2016, the Company completed the registered direct offering for net proceeds of approximately $4,147, which proceeds are expected to be used for general corporate purposes (Note 15). The Company has applied additional measures to reduce potential cash flow shortfall if current dry bulk charter rates remain at today's historical low levels. The Company has undertaken a cost-cutting initiative to decrease its Daily Vessel Operating Expenses. The Company is continuously exploring raising additional equity from both capital markets and private investors. These consolidated financial statements have been prepared assuming that the Company will continue as a going concern. Accordingly, they do not include any adjustments relating to the recoverability and classification of recorded asset amounts, the amounts and classification of liabilities, or any other adjustments that might result in the event the Company is unable to continue as a going concern. b. Subsidiaries in Consolidation: Seanergy's subsidiaries included in these consolidated financial statements as of June 30, 2016, are as follows: Company Country of Incorporation Date of Incorporation Vessel name Date of Delivery Date of Sale/Disposal Financed by Seanergy Management Corp.(1) (3) Marshall Islands May 9, 2008 N/A N/A N/A N/A Seanergy Shipmanagement Corp.(1) (3) Marshall Islands September 16, 2014 N/A N/A N/A N/A Sea Glorius Shipping Co.(1) Marshall Islands September 16, 2014 Gloriuship November 3, 2015 N/A HSH Nordbank AG Sea Genius Shipping Co.(1) Marshall Islands September 16, 2014 Geniuship October 13, 2015 N/A HSH Nordbank AG Leader Shipping Co.(1) Marshall Islands January 15, 2015 Leadership March 19, 2015 N/A Alpha Bank A.E. Premier Marine Co.(1) Marshall Islands July 9, 2015 Premiership September 11, 2015 N/A UniCredit Bank AG Gladiator Shipping Co.(1) Marshall Islands July 9, 2015 Gladiatorship September 29, 2015 N/A UniCredit Bank AG Guardian Shipping Co.(1) Marshall Islands July 9, 2015 Guardianship October 21, 2015 N/A UniCredit Bank AG Champion Ocean Navigation Co.(1) Liberia August 6, 2015 Championship December 7, 2015 N/A Natixis Squire Ocean Navigation Co.(1) Liberia August 6, 2015 Squireship November 10, 2015 N/A Alpha Bank A.E. Pembroke Chartering Services Limited (4) Malta December 2, 2015 N/A N/A N/A N/A Amazons Management Inc.(1) Marshall Islands April 21, 2008 Davakis G. August 28, 2008 March 6, 2014 Piraeus Bank Lagoon Shipholding Ltd.(1) Marshall Islands April 21, 2008 Delos Ranger August 28, 2008 March 11, 2014 Piraeus Bank Cynthera Navigation Ltd.(1) Marshall Islands March 18, 2008 African Oryx August 28, 2008 April 10, 2013 Piraeus Bank Martinique International Corp.(1) British Virgin Islands May 14, 2008 Bremen Max September 11, 2008 March 7, 2014 Piraeus Bank Harbour Business International Corp.(1) British Virgin Islands April 1, 2008 Hamburg Max September 25, 2008 March 10, 2014 Piraeus Bank Waldeck Maritime Co.(1) Marshall Islands April 21, 2008 African Zebra September 25, 2008 February 15, 2012 Piraeus Bank Maritime Capital Shipping Limited (1) Bermuda April 30, 2007 N/A N/A N/A N/A Maritime Capital Shipping (HK) Limited (3) Hong Kong June 16, 2006 N/A N/A N/A N/A Maritime Glory Shipping Limited (2) British Virgin Islands April 8, 2008 Clipper Glory May 21, 2010 December 4, 2012 HSBC Maritime Grace Shipping Limited (2) British Virgin Islands April 8, 2008 Clipper Grace May 21, 2010 October 15, 2012 HSBC Atlantic Grace Shipping Limited (5) British Virgin Islands October 9, 2007 N/A N/A N/A N/A (1) Subsidiaries wholly owned (2) Vessel owning subsidiaries owned by Maritime Capital Shipping Limited (or "MCS") (3) Management company (4) Chartering services company (5) Dormant company</t>
  </si>
  <si>
    <t>1. Basis of Presentation and General Information: Seanergy Maritime Holdings Corp. (the "Company" or "Seanergy") was formed under the laws of the Republic of the Marshall Islands on January 4, 2008, with executive offices located in Athens, Greece. The Company provides global transportation solutions in the drybulk shipping sector through its vessel-owning subsidiaries. On January 8, 2016, the Company effected a one-to-five reverse stock split on its issued and outstanding common stock (Note 16). In connection with the reverse stock split 181 fractional shares were issued. All share and per share amounts disclosed in the consolidated financial statements and notes give effect to this reverse stock split retroactively, for all periods presented. The accompanying consolidated financial statements include the accounts of Seanergy Maritime Holdings Corp. and its subsidiaries (collectively, the "Company" or "Seanergy"). a. Disposal of Subsidiaries: On January 29, 2013, Maritime Capital Shipping Limited ("MCS"), a wholly owned subsidiary of the Company, sold its 100% ownership interest in the four subsidiaries that owned the Handysize drybulk carriers Fiesta, Pacific Fantasy, Pacific Fighter and Clipper Freeway. During the year ended December 31, 2013, the Company recognized a gain from the sale of the four MCS subsidiaries, of $5,538. On July 19, 2013, MCS sold its 100% ownership interest in the three subsidiaries that owned the Handysize drybulk carriers African Joy, African Glory and Asian Grace. During the year ended December 31, 2013, the Company recognized a gain from the sale of the three MCS subsidiaries of $20,181. b. Disposal of Vessels On March 11, 2014, the Company closed on its delivery and settlement agreement with its then remaining lender, Piraeus Bank, for the sale of its then four remaining vessels, to a nominee of the lender, in exchange for a nominal cash consideration and full satisfaction of the underlying loan facilities. The Company provided a corporate guarantee for these facilities. The four vessels were the drybulk carriers M/V Bremen Max, M/V Hamburg Max, M/V Davakis G. and M/V Delos Ranger. In exchange for the sale, approximately $145,597 of outstanding debt and accrued interest were discharged and the Company's guarantee was fully released. For the year ended December 31, 2014, the Company recognized a gain from the sale of the four remaining vessels under the facility agreements with Piraeus Bank of $85,563. c. Vessels Acquisitions: On December 23, 2014 the Company entered into an agreement with an unaffiliated third party for the purchase of a second hand Capesize vessel, the 2001, 171,199 DWT vessel M/V Leadership. The acquisition was funded by secured senior bank debt, as well as financing by one of the Company's major shareholders. The transaction was approved by the Board of Directors. The vessel was delivered on March 19, 2015 (Note 7). On August 6, 2015, the Company entered into a purchase agreement with entities affiliated with certain of the Company's major shareholder to acquire seven secondhand drybulk vessels (Notes 3 and 7). d. Going Concern: The Company acquired eight vessels in 2015 in accordance with its business plan to grow the fleet on a sustainable basis. As of December 31, 2015, the Company was in compliance with all its financial covenants and asset coverage ratios contained in its debt agreements. Most financial covenants and asset coverage ratios will be tested commencing in 2017. Scheduled debt installment payments for 2016 amount to only $1,000, related to the Alpha Bank AE facility associated with the vessel Leadership. For the other facility agreements, debt repayments will commence in 2017 at the earliest. Given the current drybulk charter rates, the Company's cash flow projections indicate that cash on hand and cash provided by operating activities might not be sufficient to cover the liquidity needs that become due in the twelve-month period ending December 31, 2016. The Company has relied on Jelco Delta Holding Corp., or Jelco, a company affiliated with Claudia Restis, who is also the Company's major shareholder, for both vessel acquisitions and general corporate purposes during 2015 and for further funding during 2016. The Company also intends to apply additional measures to reduce potential cash flow shortfall if current drybulk charter rates remain at today's historical low levels. The Company has undertaken a cost-cutting initiative to decrease its daily vessel operating expenses. The Company is also exploring raising additional equity from both capital markets and private investors. These consolidated financial statements have been prepared assuming that the Company will continue as a going concern. Accordingly, they do not include any adjustments relating to the recoverability and classification of recorded asset amounts, the amounts and classification of liabilities, or any other adjustments that might result in the event the Company is unable to continue as a going concern. e. Subsidiaries in Consolidation: Seanergy's subsidiaries included in these consolidated financial statements as of December 31, 2015 are as follows: Company Country of Incorporation Date of Incorporation Vessel name Date of Delivery Date of Sale/Disposal Financed by Seanergy Management Corp.(1) (3) Marshall Islands May 9, 2008 N/A N/A N/A N/A Seanergy Shipmanagement Corp.(1) (3) Marshall Islands September 16, 2014 N/A N/A N/A N/A Sea Glorius Shipping Co.(1) Marshall Islands September 16, 2014 Gloriuship November 3, 2015 N/A HSH Nordbank AG Sea Genius Shipping Co.(1) Marshall Islands September 16, 2014 Geniuship October 13, 2015 N/A HSH Nordbank AG Leader Shipping Co.(1) Marshall Islands January 15, 2015 Leadership March 19, 2015 N/A Alpha Bank A.E. Premier Marine Co.(1) Marshall Islands July 9, 2015 Premiership September 11, 2015 N/A UniCredit Bank AG Gladiator Shipping Co.(1) Marshall Islands July 9, 2015 Gladiatorship September 29, 2015 N/A UniCredit Bank AG Guardian Shipping Co.(1) Marshall Islands July 9, 2015 Guardianship October 21, 2015 N/A UniCredit Bank AG Champion Ocean Navigation Co.(1) Liberia August 6, 2015 Championship December 7, 2015 N/A Natixis Squire Ocean Navigation Co.(1) Liberia August 6, 2015 Squireship November 10, 2015 N/A Alpha Bank A.E. Pembroke Chartering Services Limited (4) Malta December 2, 2015 N/A N/A N/A N/A Amazons Management Inc.(1) Marshall Islands April 21, 2008 Davakis G. August 28, 2008 March 6, 2014 Piraeus Bank Lagoon Shipholding Ltd.(1) Marshall Islands April 21, 2008 Delos Ranger August 28, 2008 March 11, 2014 Piraeus Bank Cynthera Navigation Ltd.(1) Marshall Islands March 18, 2008 African Oryx August 28, 2008 April 10, 2013 Piraeus Bank Martinique International Corp.(1) British Virgin Islands May 14, 2008 Bremen Max September 11, 2008 March 7, 2014 Piraeus Bank Harbour Business International Corp.(1) British Virgin Islands April 1, 2008 Hamburg Max September 25, 2008 March 10, 2014 Piraeus Bank Waldeck Maritime Co.(1) Marshall Islands April 21, 2008 African Zebra September 25, 2008 February 15, 2012 Piraeus Bank Maritime Capital Shipping Limited (1) Bermuda April 30, 2007 N/A May 21, 2010 N/A N/A Maritime Capital Shipping (HK) Limited (3) Hong Kong June 16, 2006 N/A May 21, 2010 N/A N/A Maritime Glory Shipping Limited (2) British Virgin Islands April 8, 2008 Clipper Glory May 21, 2010 December 4, 2012 HSBC Maritime Grace Shipping Limited (2) British Virgin Islands April 8, 2008 Clipper Grace May 21, 2010 October 15, 2012 HSBC Atlantic Grace Shipping Limited (5) British Virgin Islands October 9, 2007 N/A May 21, 2010 N/A N/A (1) Subsidiaries wholly owned (2) Vessel owning subsidiaries owned by MCS (3) Management company (4) Chartering services company (5) Dormant company</t>
  </si>
  <si>
    <t>Significant Accounting Policies - 6K</t>
  </si>
  <si>
    <t>Significant Accounting Policies [Abstract]</t>
  </si>
  <si>
    <t>Significant Accounting Policies</t>
  </si>
  <si>
    <t xml:space="preserve">2. Significant Accounting Policies: A discussion of the Company's significant accounting policies can be found in the Company's consolidated financial statements included in the Annual Report on Form 20-F for the year ended December 31, 2015, filed with the SEC on April 20, 2016. There have been no material changes to these policies in the six-month period ended June 30, 2016. On January 1, 2016, the Company adopted Consolidation (Topic 810): Amendments to the Consolidation Analysis On January 1, 2016, the Company adopted Interest—Imputation of Interest (Subtopic 835-30): Presentation and Subsequent Measurement of Debt Issuance Costs Associated with Line-of-Credit Arrangements—Amendments to SEC Paragraphs Pursuant to Staff Announcement at June 18, 2015 EITF Meeting (SEC Update) Recent accounting pronouncements The Financial Accounting Standards Board ("FASB") issued the following amendments which clarifies the guidance in ASU No. 2014-09 and has the same effective date as the original standard: ASU No. 2016-12 Revenue from Contracts with Customers (Topic 606): Narrow-Scope Improvements and Practical Expedients Revenue Recognition (Topic 605) and Derivatives and Hedging (Topic 815): Rescission of SEC Guidance Because of Accounting Standards Updates 2014-09 and 2014-16 Pursuant to Staff Announcements at the March 3, 2016 EITF Meeting Revenue from Contracts with Customers (Topic 606): Identifying Performance Obligations and Licensing Revenue from Contracts with Customers: Principal versus Agent Considerations (Reporting Revenue Gross versus Net) Revenue from Contracts with Customers In March 2016, the FASB issued ASU No. 2016-09, Compensation — Stock Compensation: Improvements to Employee Share-Based Payment Accounting In June 2016, the FASB issued ASU No. 2016-13 Financial Instruments—Credit Losses (Topic 326): Measurement of Credit Losses on Financial Instruments. In August 2016, the FASB issued ASU No. 2016-15 Statement of Cash Flows (Topic 230) – Classification of Certain Cash Receipts and Cash Payments (a)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 Customers individually accounting for more than 10% of the Company's revenues during the six-month periods ended June 30, 2016 and 2015, were: Customer 2016 2015 A 20% - B 15% - C 10% - D - 100% Total 45% 100% </t>
  </si>
  <si>
    <t>2. Significant Accounting Policies: (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The Company deconsolidates a subsidiary or derecognizes a group of assets when the Company no longer controls the subsidiary or group of assets, and a gain or loss is recognized. When the Company does not have a controlling interest in an entity, but exerts a significant influence over the entity, the Company applies the equity method of accounting. All significant intercompany balances and transactions and any intercompany profit or loss on assets remaining with the Group have been eliminated in the accompanying consolidated financial statements. A parent company deconsolidates a subsidiary or derecognizes a group of assets when that parent company no longer controls the subsidiary or group of assets specified in ASC 810-10-40-3A. When control is lost, the parent-subsidiary relationship no longer exists and the parent derecognizes the assets and liabilities of the qualifying subsidiary or group of assets. The Financial Accounting Standards Board ("FASB") concluded that the loss of control and the related deconsolidation of a subsidiary or derecognition of a group of assets specified in ASC 810-10-40-3A is a significant economic event that changes the nature of the investment held in the subsidiary or group of assets. Based on this consideration, a gain or loss is recognized upon the deconsolidation of a subsidiary or derecognition of a group of assets.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 (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which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income/(loss). (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 Customers individually accounting for more than 10% of the Company's revenues during the years ended December 31, 2015, 2014 and 2013 were: Customer 2015 2014 2013 A 47% - - B 15% - - C 12% - - D 10% - - E - 59% 18% F - 29% - G - - 16% H - - 12% I - - 10% Total 84% 88% 56% (e) Cash and Cash Equivalents Seanergy considers time deposits and all highly liquid investments with an original maturity of three months or less to be cash equivalents.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twelve months, these deposits are classified as current assets; otherwise they are classified as non-current assets. (f) Accounts Receivable Trade, Net Accounts receivable trad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provision for doubtful accounts at December 31, 2015 and 2014 amounted to $43 and $13, respectively. (g) Inventories Inventories consist of lubricants and bunkers which are stated at the lower of cost or market value. Cost is determined by the first in, first out method. (h)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i)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j) Vessel Depreciation Depreciation is computed using the straight-line method over the estimated useful life of the vessels, after considering the estimated salvage value. Up to September 30, 2015, management estimated the useful life of the Company's vessels to be 30 years from the date of initial delivery from the shipyard. On October 1, 2015, the Company changed that estimate to 25 years. This change increased depreciation expense by $289 (approximately $0.03 per share) for the year ended December 31, 2015. This change increased depreciation expense by $235 (approximately $0.02 per share) for the year ended December 31, 2015. (k) Impairment of Long-Lived Assets (Vessels) The Company reviews its long-lived assets for impairment whenever events or changes in circumstances, such as undiscounted projected operating cash flows, business plans to dispose a vessel earlier than the end of its useful life and prevailing market conditions, indicate that the carrying amount of the assets may not be recoverable. The current conditions in the drybulk market with decreased charter rates and decreased vessel market values are conditions that the Company considers indicators of a potential impairment for its vessels. The Company determines undiscounted projected operating cash flows, for each vessel and compares it to the vessel's carrying value. When the undiscounted projected operating cash flows expected to be generated by the use of the vessel and its eventual disposition are less than its carrying amount, the Company impairs the carrying amount of the vessel. Measurement of the impairment loss is based on the fair value of the asset as determined by independent valuators. The undiscounted projected operating cash inflows are determined by considering the charter revenues from existing time charters for the fixed fleet days and an estimated daily time charter equivalent for the non-fixed days (based on a combination of 2-year forward freight agreements and the median of the trailing 10-year historical charter rates available for each type of vessel) adjusted for brokerage commissions and expected outflows for scheduled vessels' maintenance. The undiscounted projected operating cash outflows are determined by reference to the Company's actual vessel operating expenses, assuming an average annual inflation rate of 2%. Fleet utilization excluding dry-docking off-hire days is determined by reference to the actual utilization rate of the Company's fleet in the recent years. The Company recorded net impairment loss of $NIL, $ NIL and $3,564 for the years ended December 31, 2015, 2014 and 2013, respectively. During the year ended December 31, 2013, the Company recorded an impairment loss of $867 for the vessel African Oryx that was sold on April 10, 2013 and $10,697 for the vessels Davakis G. and Delos Ranger, which were measured at their fair values, upon classification of the vessels financed by the Piraeus Bank loan facilities to current assets as of June 30, 2013, as per the Company's restructuring plan. This was partially offset with the impairment re measurement of $1,000 relating to the UOB vessels, and the impairment re measurement of $7,000 of Davakis G. and Delos Ranger as of December 31, 2013. The impairment loss was measured as the amount by which the carrying amount of the vessel exceeded its fair value less cost to sell, which was determined using the valuation derived from market data available at December 31, 2013. (l) Office equipment, net Equipment consists of computer software and hardware. The useful life of the computer software and hardware is 3 years. Depreciation is calculated on a straight-line basis. (m) Dry-Docking and Special Survey Costs The Compan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 In 2015, the Company changed the presentation of dry-docking and special survey costs on its consolidated statement of cash flows. Payments for dry-docking, shown as an adjustment to reconcile net income / (loss) to net cash provided by / (used in) operating activities was eliminated, and a new line "Deferred charges" under Changes in operating assets and liabilities was added to show gross additions for dry-docking and special survey costs. (n)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 (o) Revenue Recognition Voyage revenues are generated from time charters, bareboat charters and voyage charters. A time charter is a contract for the use of a vessel for a specific period of time and a specified daily charter hire rate, which is generally payable in advance. Some of the time charters also include profit sharing provisions, under which additional revenue can be realized in the event the spot rates are higher than the base rates under the time charters. A bareboat charter is a contract in which the vessel is provided to the charterer for a fixed period of time at a specified daily rate, which is generally payable in advance. Voyage charter agreements are charter hires, where a contract is made in the spot market for the use of a vessel for a specific voyage at a specified charter rate per ton of cargo. Time charter revenue, including bareboat hire, is recorded over the term of the charter agreement as the service is provided and collection of the related revenue is reasonably assured. Under a time charter, revenue is adjusted for a vessel's off hire days due to major repairs, dry dockings or special or intermediate surveys. Voyage charter revenue is recognized on a pro-rata basis over the duration of the voyage, when a voyage agreement exists, the price is fixed or determinable, service is provided and the collection of the related revenue is reasonably assured. A voyage is deemed to commence upon signing the charter party or completion of previous voyage, whichever is later, and is deemed to end upon the completion of the discharge of the delivered cargo. Deferred revenue represents cash received prior to the balance sheet date and is related to revenue applicable to periods after such date. (p) Commissions Commissions, which include address and brokerage commissions, are recognized in the same period as the respective charter revenues. Address commissions to third parties are included in Commissions. Brokerage commissions to third parties are included in Direct voyage expenses. (q) Vessel Voyage Expenses Vessel voyage expenses primarily consist of port, canal, bunker expenses and brokerage commissions that are unique to a particular charter and are paid for by the charterer under time charter agreements and other non-specified voyage expenses. (r) Repairs and Maintenance All repair and maintenance expenses, including major overhauling and underwater inspection expenses are expensed in the year incurred. Such costs are included in Vessel operating expenses. (s) Financing Costs 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 Following the early adoption of Accounting Standards Update ("ASU") 2015-03 "Interest – Imputation of Interest" to simplify the presentation of debt issuance costs, effective December 31, 2015, the Company presents unamortized deferred financing costs as a reduction of long term debt in the accompanying balance sheets. There was no retrospective effect as the Company had neither debt nor debt issuance costs at December 31, 2014. (t) Income Taxes Income taxes are accounted for under the asset and liability method. Deferred tax assets and liabilities are recognized, when applicable,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Maritime Capital Shipping (HK) Limited, the Company's management office in Hong Kong, is subject to Hong Kong profits tax at a rate of 16.5% on the estimated assessable profit for the year. Seanergy Management Corp. ("Seanergy Management"), the Company's management company, established in Greece under Greek Law 89/67 (as amended to date), is subject to an annual contribution calculated on the total amount of foreign exchange annually imported and converted to Euros during 2012-2015 according to a tax bill passed in 2013 under the laws of the Republic of Greece. The tax bill was retroactive to 2012. The contribution to be paid in 2016 by Seanergy Management for 2015 is estimated at approximately $32.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The Company and each of its subsidiaries expects to qualify for this statutory tax exemption for the 2015 taxable year, and the Company takes this position for United States federal income tax return reporting purposes. However, there are factual circumstances beyond the Company's control that could cause it to lose the benefit of this tax exemption in future years and thereby become subject to United States federal income tax on its United States source income such as if, for a particular taxable year, other shareholders with a five percent or greater interest in the Company's stock were, in combination with the Company's existing 5% shareholders, to own 50% or more of the Company's outstanding shares of its stock on more than half the days during the taxable year. The Company estimates that since no more than the 50% of its shipping income would be treated as being United States source income, the effective tax rate is expected to be 2% and accordingly it anticipates that the impact on its results of operations will not be material. The Company has assessed that it satisfies the Publicly-Traded Test and all of its United States source shipping income is exempt from U.S. federal income tax for the years ended December 31, 2015, 2014, and 2013. Based on its U.S. source Shipping Income for 2015, 2014 and 2013, the Company would be subject to U.S. federal income tax of approximately $NIL, $NIL and $25, respectively, in the absence of an exemption under Section 883. (u) Stock-based Compensation Stock-based compensation represents vested and non-vested common stock granted to directors and employees for their services. The Company calculates stock-based compensation expense for the award based on its fair value on the grant date and recognizes it on an accelerated basis over the vesting period. (v) Earnings (Losses) per Share Basic earnings (losses) per common share are computed by dividing net income (loss) available to Seanergy's shareholders by the weighted average number of common shares outstanding during the period. Diluted earnings (losses) per share reflects the potential dilution that could occur if securities or other contracts to issue common stock were exercised or converted at the beginning of the periods presented, or issuance date, if later. Potential common shares that have an anti-dilutive effect (i.e. those that increase income per share or decrease loss per share) are excluded from the calculation of diluted earnings per share. (w)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 (x) Financial Instruments Derivative instruments (including certain derivative instruments embedded in other contracts) are recorded in the balance sheet as either an asset or liability measured at its fair value, with changes in the derivatives' fair value recognized currently in earnings unless specific hedge accounting criteria are met. The Company was party to interest swap agreements where it received a floating interest rate and paid a fixed interest rate for a certain period in exchange. These contracts did not qualify for hedge accounting and as such changes in their fair values were reported to earnings. The fair value of those agreements equated to the amount that would be paid by the Company if the agreements were cancelled at the reporting date, taking into account current interest rates. (y) Fair Value Measurements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z) Troubled Debt Restructurings A restructuring of a debt constitutes a troubled debt restructuring if the lender or creditor for economic or legal reasons related to the Company's financial difficulties grants a concession to the Company that it would not otherwise consider. Troubled debt that is fully satisfied by foreclosure, repossession, or other transfer of assets or by grant of equity securities by the Company is included in the term troubled debt restructuring and is accounted as such. The Company, when issuing or otherwise granting an equity interest to a lender or creditor to settle fully a payable or debt, accounts for the equity interest granted at its fair value. The difference between the fair value of the equity interest granted and the carrying amount of the payable or debt settled is recognized as a gain on restructuring of payables or debt. Legal fees and other direct costs incurred in granting an equity interest to a creditor reduce the fair value of the equity interest issued. All other direct costs incurred in connection with a troubled debt restructuring are charged to expense as incurred. (aa) Convertible Promissory Notes and related Beneficial Conversion Features The convertible promissory notes are accounted in accordance with ASC 470-20 "Debt with Conversion and Other Options." The terms of each convertible promissory note included an embedded conversion feature which provided for a conversion at the option of the holder into shares of common stock at a predetermined rate. The Company determined that the conversion features were beneficial conversion features ("BCF") pursuant to Accounting for an embedded BCF in a convertible instrument requires that the BCF be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yield method. If the intrinsic value of the BCF is greater than the proceeds allocated to the convertible instrument, the amount of the discount assigned to the BCF is limited to the amount of the proceeds allocated to the convertible instrument. (ab) Recent Accounting Pronouncements In May 2014, the FASB issued Accounting Standards Update ("ASU") 2014-09, Revenue from Contracts with Customers (Topic 606). The FASB and the International Accounting Standards Board ("IASB") jointly issued a standard that will supersede virtually all of the existing revenue recognition guidance in U.S. GAAP and is effective for annual periods beginning on or after December 15, 2016. The standard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Management is in the process of accessing the impact of the new standard on Company's financial position and performance. In August 2015, the FASB issued ASU No. 2015-14 "Revenue from Contracts with Customers (Topic 606): Deferral of the Effective Date", which defers the effective date of ASU 2014-09 ("Revenue from Contracts with Customers (Topic 606)")" for public business entities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Presently, the Company is assessing what effect the adoption of these ASUs will have on its financial statements and accompanying notes. In August 2014, the FASB issued ASU 2014-15 –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when financial statements are issued, whether there are conditions or events, that raise substantial doubt about the entity's ability to continue as a going concern within one year after the date that the financial statements are issued and to disclose the necessary information. The guidance is effective for annual periods ending after December 15, 2016, and for annual periods and interim periods thereafter. Early application is permitted. Management is in the process of assessing the impact of the new standard on the Company's consolidated financial position and performance. 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is currently in the process of evaluating the impact of the adoption of ASU 2015-02 on the consolidated financial statements. In July 2015, the FASB issued ASU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in this update require an entity to measure inventory within the scope of this update at the lower of cost and net realizable value. For public business entities, the amendments in this update are effective for fiscal years beginning after December 15, 2016, including interim periods within those fiscal years. The amendments in this update should be applied prospectively with earlier application permitted as of the beginning of an interim or annual reporting period. While the Company has not yet adopted this ASU, its adoption is not expected to have a material effect on the Company's financial statements and accompanying notes.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to add to the FASB's Accounting Standards Codification SEC staff guidance that the SEC staff will not object to an entity presenting the costs of securing line-of-credit arrangements as an asset, regardless of whether there are any outstanding borrowings. This updated does not have any effect on the Company's financial statements and accompanying notes presented herein.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t>
  </si>
  <si>
    <t>Transactions with Related Parties - 6K</t>
  </si>
  <si>
    <t>Transactions with Related Parties [Abstract]</t>
  </si>
  <si>
    <t>Transactions with Related Parties</t>
  </si>
  <si>
    <t>3. Transactions with Related Parties: a. Convertible Promissory Notes: On March 12, 2015 ("commitment date"), the Company issued an unsecured convertible promissory note of $4,000 to Jelco for general corporate purposes. The convertible note is repayable in ten consecutive semi-annual installments of $200, along with a balloon installment of $2,000 payable on the final maturity date, March 19, 2020. The note bears interest of Libor plus a margin with quarterly interest payments. At Jelco's option, the outstanding principal amount under the convertible note may be paid at any time in common shares at a conversion price of $0.90 (as adjusted for the reverse stock split discussed in Note 1 above according to the terms of the convertible note) per share. The Company has the right to defer up to three consecutive installments to the final maturity date. The Company accounted for the issuance of the convertible promissory note in accordance with the beneficial conversion features ("BCF") guidance of ASC 470-20. The intrinsic value of the BCF was determined as the number of shares converted from the convertible note times the positive difference between the fair value of the stock on the commitment date and the contractual conversion price. Since the intrinsic value of the BCF at the commitment date was greater than the proceeds allocated to the convertible instrument, the amount of the discount assigned to the BCF was limited to the amount of the proceeds allocated to the convertible instrument. As of December 31, 2015, the Company had paid the first installment, with the entire payment recorded as a reduction to Additional paid-in capital. As of June 30, 2016, the Company has deferred the installment due for payment on March 19, 2016 to the final maturity date. The gain or loss on the extinguishment of the convertible debt instrument is the difference between the carrying amount and the consideration allocated to the debt instrument. The partial extinguishment of debt as a result of the payment is shown as a gain on extinguishment and is included under interest and finance costs – related party. The debt movement is presented below: Applicable limit Debt discount Accumulated deficit Debt Balance, December 31, 2014 - - - - Additions 4,000 (4,000 ) - - Amortization (Note 12) - - 89 89 Balance, June 30, 2015 4,000 (4,000 ) 89 89 Amortization - - 214 214 Partial extinguishment of debt - - (200 ) (200 ) Balance, December 31, 2015 4,000 (4,000 ) 103 103 Amortization (Note 12) - - 146 146 Balance, June 30, 2016 4,000 (4,000 ) 249 249 The equity movement is presented below: Additional paid-in capital Balance, December 31, 2014 - Intrinsic value of BCF 4,000 Consideration allocated to repurchase BCF (200 ) Balance, December 31, 2015 3,800 Balance, June 30, 2016 3,800 On September 7, 2015 ("commitment date"), the Company issued an unsecured revolving convertible promissory note of up to $6,765 (the "Applicable Limit") to Jelco for general corporate purposes. The revolving convertible promissory note has a tenor of up to five years after the first drawdown and the Applicable Limit will be reduced by $1,000 each year after the second year following the first drawdown. The note bears interest of Libor plus a margin with quarterly interest payments. At Jelco's option, the Company's obligation to repay the principal amount under the revolving convertible note may be paid in common shares at a conversion price of $0.90 (as adjusted for the reverse stock split discussed in Note 1 above according to the terms of the convertible note) per share. The unsecured revolving convertible promissory note has been amended seven times, increasing the maximum principal amount available to be drawn to $21,165, while also increasing the amount by which the Applicable Limit will be reduced to $3,100. The Company has drawn down the entire $21,165 as of June 30, 2016. The Company accounted for the issuance of the revolving convertible promissory note in accordance with the BCF guidance of ASC 470-20. The intrinsic value of the BCF was determined as the number of shares converted from the convertible note times the positive difference between the fair value of the stock on the commitment date and the contractual conversion price. Since the intrinsic value of the BCF at the commitment date was greater than the proceeds allocated to the convertible instrument, the amount of the discount assigned to the BCF was limited to the amount of the proceeds allocated to the convertible instrument. The debt movement is presented below: Applicable limit Debt discount Accumulated deficit Debt Balance, December 31, 2014 - - - - Balance, June 30, 2015 - - - - Additions 11,765 (11,765 ) - - Amortization - - 31 31 Balance, December 31, 2015 11,765 (11,765 ) 31 31 Additions 9,400 (9,400 ) - - Amortization (Note 12) - - 230 230 Balance, June 30, 2016 21,165 (21,165 ) 261 261 The equity movement is presented below: Additional paid-in capital Balance, December 31, 2014 - Intrinsic value of BCF 11,765 Balance, December 31, 2015 11,765 Intrinsic value of BCF 9,400 Balance, June 30, 2016 21,165 b. Vessel Acquisitions: On August 6, 2015, the Company entered into a purchase agreement with entities affiliated with certain of the Company's major shareholders to acquire seven secondhand dry bulk vessels, consisting of five Capesize and two Supramax vessels. The acquisition cost of the vessels was funded by senior secured loans, a shareholder's revolving convertible promissory note by Jelco and equity injections by Jelco. The transaction was completed on December 7, 2015, with the delivery of the last vessel. The transactions were approved by the independent committee of the Company's Board of Directors and the Company's Board of Directors. Below is a list of the vessels purchased under the purchase agreement: Vessel name Date of Delivery Vessel Class DWT Year Built Premiership September 11, 2015 Capesize 170,024 2010 Gladiatorship September 29, 2015 Supramax 56,819 2010 Geniuship October 13, 2015 Capesize 170,057 2010 Guardianship October 21, 2015 Supramax 56,884 2011 Gloriuship November 3, 2015 Capesize 171,314 2004 Squireship November 10, 2015 Capesize 170,018 2010 Championship December 7, 2015 Capesize 179,238 2011 c. Property Lease Agreement: Until March 15, 2015, the Company's executive offices were at premises leased from Waterfront S.A., a company affiliated with a member of the Restis family. On March 16, 2015, the Company relocated its executive offices to premises owned by an unaffiliated third party. The rent charged by Waterfront S.A. for the six-month periods ended June 30, 2016 and 2015, amounted to $NIL and $70, respectively, and is included under general and administration expenses - related party.</t>
  </si>
  <si>
    <t>3. Transactions with Related Parties: a. Release from related parties liabilities: On March 5, 2014, the Company entered into an agreement with Enterprises Shipping and Trading SA ("EST") b. Convertible Promissory Notes: On March 12, 2015 ("commitment date"), the Company issued an unsecured convertible promissory note of $4,000 to Jelco for general corporate purposes. The convertible note is repayable in ten consecutive semi-annual installments of $200, along with a balloon installment of $2,000 payable on the final maturity date, March 19, 2020. The note bears interest of Libor plus a margin with quarterly interest payments. At Jelco's option, the principal amount under the convertible note may be paid at any time in common shares at a conversion price of $0.90 (adjusted for the reverse stock split discussed in Note 1 above according to the terms of the convertible note) per share. The Company has the right to defer up to three consecutive installments to the balloon installment. The Company accounted for the issuance of the convertible promissory note in accordance with the BCF guidance of ASC 470-20. The intrinsic value of the BCF was determined as the number of shares times the positive difference between the fair value of the stock on the commitment date and the contractual conversion price. Since the intrinsic value of the BCF at the commitment date was greater than the proceeds allocated to the convertible instrument, the amount of the discount assigned to the BCF was limited to the amount of the proceeds allocated to the convertible instrument. The Company has paid the first installment as of December 31, 2015, with the entire payment recorded as a reduction to Additional paid-in capital. The gain or loss on the extinguishment of the convertible debt instrument is the difference between the carrying amount and the consideration allocated to the debt instrument. The partial extinguishment of debt as a result of the payment is being shown as a gain on extinguishment (Note 13). The movement of the debt and equity during the year ended December 31, 2015 is presented below: December 31, 2015 Debt Convertible promissory notes 4,000 Debt discount (4,000 ) Amortization of debt discount (Note 13) 303 Partial extinguishment of debt (200 ) Balance convertible promissory note 103 Short term portion 103 Long term portion - Additional paid-in capital Intrinsic value of BCF 4,000 Consideration allocated to repurchase BCF (200 ) Balance of intrinsic value of BCF 3,800 On September 7, 2015 ("commitment date"), the Company issued an unsecured revolving convertible promissory note of up to $6,765 (the "Applicable Limit") to Jelco for general corporate purposes. The revolving convertible promissory note has a tenor of up to five years after the first drawdown and the Applicable Limit is reduced by $1,000 each year after the second year following the first drawdown. The note bears interest of Libor plus a margin with quarterly interest payments. At Jelco's option, the Company's obligation to repay the principal amount under the revolving convertible note may be paid in common shares at a conversion price of $0.90 (adjusted for the reverse stock split discussed in Note 1 above according to the terms of the convertible note) per share. On December 1, 2015, the unsecured revolving convertible promissory note was amended, increasing the maximum principal amount available to be drawn to $9,765. On December 14, 2015, the unsecured revolving convertible promissory note was further amended, increasing the maximum principal amount available to be drawn to $11,765, while also increasing the amount by which the Applicable Limit will be reduced from $1,000 to $2,000. The Company has drawn down the entire $11,765 as of December 31, 2015. The Company accounted for the issuance of the revolving convertible promissory note in accordance with the BCF guidance of ASC 470-20. The intrinsic value of the BCF was determined as the number of shares times the positive difference between the fair value of the stock on the commitment date and the contractual conversion price. Since the intrinsic value of the BCF at the commitment date was greater than the proceeds allocated to the convertible instrument, the amount of the discount assigned to the BCF was limited to the amount of the proceeds allocated to the convertible instrument. The movement of the debt and equity during the year ended December 31, 2015 is presented below: December 31, 2015 Debt Convertible promissory notes 11,765 Debt discount (11,765 ) Amortization of debt discount (Note 13) 31 Balance convertible promissory note 31 Short term portion - Long term portion 31 Additional paid-in capital Intrinsic value of BCF 11,765 Balance of intrinsic value of BCF 11,765 c. Vessel Acquisitions: On August 6, 2015, the Company entered into a purchase agreement with entities affiliated with certain of the Company's major shareholders to acquire seven secondhand drybulk vessels, consisting of five Capesize and two Supramax vessels. The acquisition cost of the vessels was funded by senior secured loans, a shareholder's revolving convertible promissory note by Jelco and equity injections by Jelco. The transaction was completed on December 7, 2015, with the delivery of the last vessel. The transactions were approved by the independent committee of the Company's Board of Directors and the Company's Board of Directors. Below is a list of the vessels under the purchase agreement: Vessel name Date of Delivery Vessel Class DWT Year Built Premiership September 11, 2015 Capesize 170,024 2010 Gladiatorship September 29, 2015 Supramax 56,819 2010 Geniuship October 13, 2015 Capesize 170,057 2010 Guardianship October 21, 2015 Supramax 56,884 2011 Gloriuship November 3, 2015 Capesize 171,314 2004 Squireship November 10, 2015 Capesize 170,018 2010 Championship December 7, 2015 Capesize 179,238 2011 d. Technical Management Agreement: A management agreement had been signed between the Company and EST for the provision of technical management services relating to certain vessels previously owned by Seanergy. The fixed daily fee per vessel for the years ended December 31, 2014 and 2013, was $0.45 The related expense for the years ended December 31, 2015, 2014 and 2013, amounted to $NIL, $122 and $743, respectively, e. Brokerage Agreement: Under the terms of the brokerage agreements, Safbulk Pty and Safbulk Maritime S.A., both affiliates, together referred to as "Safbulk," provided commercial brokerage services for certain vessels previously owned under the Company's fleet in accordance with the instructions of Seanergy Management. Safbulk was entitled to receive a commission of 1.25% calculated on the collected gross hire/freight/demurrage payable when such amounts were collected. The brokerage agreements were automatically terminated with the sale of Seanergy's fleet in March 2014 and Safbulk has released the Company from all its claims relating thereto. The fees charged by Safbulk amounted to $NIL, $24 and $313 for the years ended December 31, 2015, 2014 and 2013, respectively, and are separately reflected as voyage expenses — related party f. Property Lease Agreement: Until March 15, 2015, the Company's executive offices were at premises leased from Waterfront S.A., a company affiliated with a member of the Restis family. On March 16, 2015, the Company relocated its executive offices to premises owned by an unaffiliated third party. A three month rent guarantee of $55 is included in other current assets at December 31, 2014. The rent charged by Waterfront S.A. for the years ended December 31, 2015, 2014 and 2013, amounted to $70, $309 and $412, respectively, and is included under general and administration expenses - related party.</t>
  </si>
  <si>
    <t>Inventories - 6K</t>
  </si>
  <si>
    <t>Inventories [Abstract]</t>
  </si>
  <si>
    <t xml:space="preserve">4. Inventories: The amounts in the accompanying consolidated balance sheets are analyzed as follows: June 30, 2016 December 31, 2015 Lubricants 438 739 Bunkers 2,017 2,241 Total 2,455 2,980 </t>
  </si>
  <si>
    <t xml:space="preserve">5. Inventories: The amounts in the accompanying consolidated balance sheets are analyzed as follows: December 31, 2015 December 31, 2014 Lubricants 739 - Bunkers 2,241 - Total 2,980 - </t>
  </si>
  <si>
    <t>Other Current Assets - 6K</t>
  </si>
  <si>
    <t>Other Current Assets [Abstract]</t>
  </si>
  <si>
    <t>Other Current Assets</t>
  </si>
  <si>
    <t xml:space="preserve">5. Other Current Assets: The amounts in the accompanying consolidated balance sheets are analyzed as follows: June 30, 2016 December 31, 2015 Prepaid expenses 524 476 Insurance claims 22 14 Other 342 167 Total 888 657 </t>
  </si>
  <si>
    <t xml:space="preserve">6. Other Current Assets: The amounts in the accompanying consolidated balance sheets are analyzed as follows: December 31, 2015 December 31, 2014 Prepaid expenses 476 78 Insurance claims 14 22 Other 167 204 Total 657 304 </t>
  </si>
  <si>
    <t>Vessels, Net - 6K</t>
  </si>
  <si>
    <t>Vessels, Net [Abstract]</t>
  </si>
  <si>
    <t>Vessels, Net</t>
  </si>
  <si>
    <t>6. Vessels, Net: The amounts in the accompanying consolidated balance sheets are analyzed as follows: June 30, 2016 December 31, 2015 Cost: Beginning balance 201,684 - - Additions - 201,684 Ending balance 201,684 201,684 Accumulated depreciation: Beginning balance (1,844 ) - - Additions (4,185 ) (1,844 ) Ending balance (6,029 ) (1,844 ) Net book value 195,655 199,840 All vessels are mortgaged to secured loans (Note 7).</t>
  </si>
  <si>
    <t>7. Vessels, Net: The amounts in the accompanying consolidated balance sheets are analyzed as follows: December 31, 2015 December 31, 2014 Cost: Beginning balance - - - Additions 201,684 - Ending balance 201,684 - Accumulated depreciation: Beginning balance - - - Additions (1,844 ) - Ending balance (1,844 ) - Net book value 199,840 - On March 19, 2015, the Company acquired the 2001 Capesize, 171,199 DWT vessel M/V Leadership from an unaffiliated party, for a net purchase price of $17,127, of which $8,750 was financed through a loan with Alpha Bank A.E., $3,827 was financed through a shareholder's convertible promissory note by Jelco and $4,550 was financed through an equity injection on March 18, 2015 by Jelco in exchange for the issuance of 5,000,100 newly issuance shares of common stock. On August 6, 2015, the Company entered into a purchase agreement with entities affiliated with certain of the Company's major shareholder to acquire seven secondhand drybulk vessels, consisting of five Capesize and two Supramax vessels. These seven vessels were acquired as follows: · On September 11, 2015, the Company acquired the vessel M/V Premiership for a purchase price of $29,951, of which $25,420 was financed through a loan with UniCredit Bank AG, $1,030 was financed through a shareholder's revolving convertible promissory note by Jelco and $3,501 was financed through an equity injection on by Jelco in exchange for the issuance of newly issuance shares of common stock · On September 29, 2015, the Company acquired the vessel M/V Gladiatorship for a purchase price of $16,336, of which approximately $13,643 was financed through a loan with UniCredit Bank AG, $303 was financed through a shareholder's revolving convertible promissory note by Jelco and $2,390 was financed through an equity injection on by Jelco in exchange for the issuance of newly issuance shares of common stock · On October 13, 2015, the Company acquired the vessel M/V Geniuship for a purchase price of $27,597, which was financed through a loan with HSH Nordbank AG. · On October 21, 2015, the Company acquired the vessel M/V Guardianship for a purchase price of $17,168, of which approximately $13,642 was financed through a loan with UniCredit Bank AG, $397 was financed through a shareholder's revolving convertible promissory note by Jelco and $3,129 was financed through an equity injection on by Jelco in exchange for the issuance of newly issuance shares of common stock · On November 3, 2015, the Company acquired the vessel M/V Gloriuship for a purchase price of $16,833, which was financed through a loan with HSH Nordbank AG. · On November 10, 2015, the Company acquired the vessel M/V Squireship for a purchase price of $34,922, of which $33,750 was financed through a loan with Alpha Bank A.E. and $1,172 was financed through a shareholder's revolving convertible promissory note by Jelco. · On December 7, 2015, the Company acquired the vessel M/V Championship for a purchase price of $41,750, of which $39,412 was financed through a loan with Natixis and $2,338 was financed through a shareholder's revolving convertible promissory note by Jelco. All vessels are mortgaged to secured loans (Note 8).</t>
  </si>
  <si>
    <t>Long-Term Debt - 6K</t>
  </si>
  <si>
    <t>Long-Term Debt [Abstract]</t>
  </si>
  <si>
    <t>Long-Term Debt</t>
  </si>
  <si>
    <t xml:space="preserve">7. Long-Term Debt: The amounts in the accompanying consolidated balance sheets are analyzed as follows: June 30, 2016 December 31, 2015 Secured loan facilities 177,997 178,447 Less: Deferred financing costs (907 ) (942 ) Total 177,090 177,505 Less - current portion (2,683 ) (718 ) Long-term portion 174,407 176,787 Secured credit facilities On March 6, 2015, the Company entered into a loan agreement with Alpha Bank A.E., for a secured loan facility in an amount of $8,750. The loan was used to partially finance the acquisition of the M/V Leadership On September 1, 2015, the Company entered into a loan agreement with HSH Nordbank AG, for a secured loan facility in an amount of $44,430. The loan was used to pay for the acquisition of the vessels M/V Geniuship M/V Gloriuship M/V Geniuship M/V Gloriuship On September 11, 2015, the Company entered into a facility agreement with UniCredit Bank AG, for a secured loan facility in an amount of $52,705. The loan was made available in three tranches to partially finance the acquisition of the vessels M/V Premiership M/V Gladiatorship M/V Guardianship M/V Premiership M/V Gladiatorship M/V Guardianship On November 4, 2015, the Company entered into a loan agreement with Alpha Bank A.E., for a secured loan facility in an amount of $33,750. The loan was used to partially finance the acquisition of the M/V Squireship On December 2, 2015, the Company entered into a facility agreement with Natixis, for a secured loan facility in an amount of $39,412. The loan was used to partially finance the acquisition of the M/V Championship The borrowers under each facility are the applicable vessel owning subsidiaries, and all of the above five facilities are guaranteed by Seanergy Maritime Holdings Corp. The June 30, 2016 are as follows: Twelve month periods ending Amount June 30, 2017 2,937 June 30, 2018 20,033 June 30, 2019 18,721 June 30, 2020 51,858 June 30, 2021 62,511 Thereafter 21,937 Total 177,997 </t>
  </si>
  <si>
    <t xml:space="preserve">8. Long-Term Debt: The amounts in the accompanying consolidated balance sheets are analyzed as follows: December 31, 2015 December 31, 2014 Secured loan facilities 178,447 - Less: Deferred financing costs (942 ) - Total 177,505 - Less - current portion (718 ) - Long-term portion 176,787 - Secured credit facilities On March 6, 2015, as amended, the Company entered into a loan agreement with Alpha Bank A.E., for a secured loan facility in an amount of $8,750. The loan was used to partially finance the acquisition of the M/V Leadership. On March 17, 2015, the Company drew down the $8,750. The loan is repayable in twenty consecutive quarterly installments, the first four installments being $200 each and the next sixteen quarterly installments being $250 each, along with a balloon installment of $3,950 payable on the final maturity date, March 17, 2020. The loan bears interest of Libor plus a margin of 3.75% with quarterly interest payments. The loan is secured by a first priority mortgage over the vessel. The facility places a restriction on the Company's ability to distribute dividends to its shareholders. The amount of the dividends so declared shall not exceed 50% of Seanergy's net income except in case the cash and marketable securities are equal or greater than the amount required to meet Seanergy's consolidated installment and debt interest payments for the following eighteen-month period. The Company has paid the first three installments as of December 31, 2015. On September 1, 2015, the Company entered into a loan agreement with HSH Nordbank AG, for a secured loan facility in an amount of $44,430. The loan was used to pay for the acquisition of the vessels M/V Geniuship and M/V Gloriuship. The loan was available in two advances, each advance comprised of two tranches. On October 13, 2015, the Company drew the first advance of $27,597 in order to finance the acquisition of the M/V Geniuship. On November 3, 2015, the Company drew the second advance of $16,833 in order to finance the acquisition of the M/V Gloriuship. The loan is repayable in twelve consecutive quarterly installments being approximately $1,049 each, commencing on September 30, 2017, along with a balloon installment of $31,837 payable on the final maturity date, June 30, 2020. The loan bears interest of Libor plus margins between 3.25% and 3.6% with quarterly interest payments. The loan facility is secured by a first priority mortgage over the two vessels. On September 11, 2015, the Company entered into a facility agreement with UniCredit Bank AG, for a secured loan facility in an amount of $52,705. The loan was made available in three tranches to partially finance the acquisition of the vessels M/V Premiership, M/V Gladiatorship and M/V Guardianship. On September 11, 2015, the Company drew the first tranche of $25,420 in order to partly finance the acquisition of the M/V Premiership. On September 29, 2015, the Company drew the second tranche of $13,643 in order to partly finance the acquisition of the M/V Gladiatorship. On October 21, 2015, the Company drew the third tranche of $13,642 in order to partly finance the acquisition of the M/V Guardianship. The loan is repayable in fifteen consecutive quarterly installments being $1,552 each, commencing on June 26, 2017, along with a balloon installment of $29,425 payable on the final maturity date, December 28, 2020. The loan bears interest of Libor plus a margin of 3.20% if the value to loan ratio is lower than 125%, 3.00% if the value to loan ratio is between 125% and 166.67% and 2.75% if the value to loan is higher than 166.67% with quarterly interest payments. The loan bore a commitment fee of 1.00% calculated on the balance of the undrawn loan amount and amounted to $22. The loan is secured by a first priority mortgage over the three vessels. On November 4, 2015, the Company entered into a loan agreement with Alpha Bank A.E., for a secured loan facility in an amount of $33,750. The loan was used to partially finance the acquisition of the M/V Squireship. On November 10, 2015, the Company drew down the $33,750. The loan is repayable in sixteen consecutive quarterly installments being approximately $844 each, commencing on February 12, 2018, along with a balloon installment of $20,250 payable on the final maturity date, November 10, 2021. The loan bears interest of Libor plus a margin of 3.50% with quarterly interest payments. The loan is secured by a first priority mortgage over the vessel. The facility places a restriction on the Company's ability to distribute dividends to its shareholders. The amount of the dividends so declared shall not exceed 50% of Seanergy's net income except in case the cash and marketable securities are equal or greater than the amount required to meet Seanergy's consolidated installment and debt interest payments for the following eighteen-month period. On December 2, 2015, the Company entered into a facility agreement with Natixis, for a secured loan facility in an amount of $39,412. The loan was used to partially finance the acquisition of the M/V Championship. On December 7, 2015, the Company drew down the $39,412. The loan is repayable in fifteen consecutive quarterly installments being $985 each, commencing on June 30, 2017, along with a balloon installment of $24,637 payable on the final maturity date, February 26, 2021. The loan bears interest of Libor plus a margin of 2.50% with quarterly interest payments. The loan is secured by a first priority mortgage over the vessel. All of the above five facilities are guaranteed by Seanergy Maritime Holdings Corp., the Corporate Guarantor. The December 31, 2015 are as follows: Year ended December 31, Amount 2016 950 2017 10,710 2018 18,721 2019 18,721 2020 81,083 Thereafter 48,262 Total 178,447 </t>
  </si>
  <si>
    <t>Trade Accounts and Other Payables - 6K</t>
  </si>
  <si>
    <t>Trade Accounts and Other Payables [Abstract]</t>
  </si>
  <si>
    <t>Trade Accounts and Other Payables</t>
  </si>
  <si>
    <t xml:space="preserve">8. Trade Accounts and Other Payables: The amounts in the accompanying consolidated balance sheets are analyzed as follows: June 30, 2016 December 31, 2015 Creditors 2,902 5,710 Insurances 163 162 Other 147 107 Total 3,212 5,979 </t>
  </si>
  <si>
    <t xml:space="preserve">9. Trade Accounts and Other Payables: The amounts in the accompanying consolidated balance sheets are analyzed as follows: December 31, 2015 December 31, 2014 Creditors 5,710 184 Insurances 162 3 Other 107 77 Total 5,979 264 </t>
  </si>
  <si>
    <t>Financial Instruments - 6K</t>
  </si>
  <si>
    <t>Financial Instruments [Abstract]</t>
  </si>
  <si>
    <t>Financial Instruments</t>
  </si>
  <si>
    <t>9. Financial Instruments: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Interest Rate Risk Fair Value of Financial Instruments The fair values of the financial instruments shown in the consolidated balance sheets as of June 30, 2016 and December 31, 2015,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b. Long-term debt: The carrying value approximates the fair market value as the long-term debt bears interest at floating interest rate.</t>
  </si>
  <si>
    <t>10. Financial Instruments: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Interest Rate Risk Fair Value of Financial Instruments The fair values of the financial instruments shown in the consolidated balance sheets as of December 31, 2015 and 2014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trade accounts and other payables and due to related parties: the carrying amounts approximate fair value because of the short maturity of these instruments. b. Long-term debt: The carrying value approximates the fair market value as the long-term debt bears interest at floating interest rate.</t>
  </si>
  <si>
    <t>Commitments and Contingencies - 6K</t>
  </si>
  <si>
    <t>Commitments and Contingencies [Abstract]</t>
  </si>
  <si>
    <t>Commitments and Contingencies</t>
  </si>
  <si>
    <t>10.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t>
  </si>
  <si>
    <t>11.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t>
  </si>
  <si>
    <t>Capital Structure - 6K</t>
  </si>
  <si>
    <t>Capital Structure [Abstract]</t>
  </si>
  <si>
    <t>Capital Structure</t>
  </si>
  <si>
    <t>11. Capital Structure: (a) Common Stock On March 12, 2015, the Company entered into a share purchase agreement under which the Company sold 5,000,100 of its common shares to Jelco for $4,500. The common shares were sold at a price of $0.90 per share. The Company's Board of Directors obtained a fairness opinion from an independent third party for the share price. The price was determined using the adjusted book value method. On March 16, 2015, the Company completed the equity injection plan with the abovementioned entity. The shares to the entity were issued on March 18, 2015. On March 12, 2015, the Company entered into a share purchase agreement under which the Company sold 333,400 of its common shares to its Chief Executive Officer, or CEO, for $300. The common shares were sold at a price of $0.90 per share. The Company's Board of Directors obtained a fairness opinion from an independent third party for the share price. The price was determined using the adjusted book value method. On March 16, 2015, the Company completed the equity injection plan with the abovementioned entity. The shares to the CEO were issued on March 18, 2015. The funds were contributed for general corporate purposes. On September 7, 2015, the Company entered into a share purchase agreement under which the Company sold 10,022,240 of its common shares in three tranches to Jelco for $9,020. The common shares were sold at a price of $0.90 per share. The Company's Board of Directors obtained a fairness opinion from an independent third party for the share price. The price was determined using the capital market multiples and the discounted cash flow methods. On September 11, 2015, the first tranche of $3,501 was contributed in exchange for 3,889,980 common shares of the Company, which were issued on September 11, 2015. On September 29, 2015, the second tranche of $2,390 was contributed in exchange for 2,655,740 common shares of the Company, which were issued on September 29, 2015. On October 21, 2015, the third tranche of $3,129 was contributed in exchange for 3,476,520 common shares of the Company, which shares were issued on October 21, 2015. The transaction was approved by an independent committee of the Company's Board of Directors. The purchasers of all above issued shares have received customary registration rights. On January 8, 2016, the Company effected a one-for-five reverse stock split of the Company's issued common stock (Note 1). The reverse stock split ratio and the implementation and timing of the reverse stock split were determined by the Company's Board of Directors. The reverse stock split did not change the authorized number of shares or par value of the Company's common stock or preferred stock, but did effect a proportionate adjustment to the number of shares of common stock issuable upon the vesting of restricted stock awards, and the number of shares of common stock eligible for issuance under the Plan. All applicable outstanding equity awards discussed below have been adjusted retroactively for the one-for-five reverse stock split. On August 10, 2016, the Company completed a registered direct offering to an unaffiliated third party. The company sold 1,180,000 shares of common stock at a purchase price of $4.15 (Note 15).</t>
  </si>
  <si>
    <t>12. Capital Structure: (a) Common Stock On June 24, 2014, the Company had entered into a share purchase agreement under which the Company sold 378,000 of its common shares to Plaza Shipholding Corp. and Comet Shipholding Inc., companies affiliated with certain members of the Restis family, for $1,134. The common shares were sold at a price of $3.00 per share. The Company's Board of Directors obtained a fairness opinion from an independent third party for the share price. The price was determined using a build-up method, combining the Company's net asset value with the cost that a private company would incur to be listed on a U.S. stock exchange and with an additional option value to existing shareholders upon the consummation of the Asset Contribution calculated from the Black-Scholes options pricing model. On June 27, 2014, the Company completed the equity injection plan with the two abovementioned entities. The shares to the two entities were issued on June 27, 2014. On September 29, 2014, the Company had entered into a share purchase agreement under which the Company sold 320,000 of its common shares to Plaza Shipholding Corp. and Comet Shipholding Inc., companies affiliated with certain members of the Restis family, for $960. The common shares were sold at a price of $3.00 per share. The Company's Board of Directors obtained an updated fairness opinion from an independent third party for the share price. The price was determined using a build-up method, combining the Company's net asset value with the cost that a private company would incur to be listed on a U.S. stock exchange and with an additional option value to existing shareholders upon the consummation of the Asset Contribution calculated from the Black-Scholes options pricing model. On September 30, 2014, the Company completed the equity injection plan with the two abovementioned entities. The shares to the two entities were issued on September 30, 2014. On December 19, 2014, the Company had entered into a share purchase agreement under which the Company sold 888,000 of its common shares to Jelco for $1,110. The common shares were sold at a price of $1.25 per share. The Company's Board of Directors obtained a fairness opinion from an independent third party for the share price. The price was determined using a build-up method, combining the Company's net asset value with the cost that a private company would incur to be listed on a U.S. stock exchange. On December 30, 2014, the Company completed the equity injection plan with the abovementioned entity. The shares to the entity were issued on December 30, 2014. On March 12, 2015, the Company entered into a share purchase agreement under which the Company sold 5,000,100 of its common shares to Jelco for $4,500. The common shares were sold at a price of $0.90 per share. The Company's Board of Directors obtained a fairness opinion from an independent third party for the share price. The price was determined using the adjusted book value method. On March 16, 2015, the Company completed the equity injection plan with the abovementioned entity. The shares to the entity were issued on March 18, 2015. On March 12, 2015, the Company entered into a share purchase agreement under which the Company sold 333,400 of its common shares to its Chief Executive Officer, or CEO, for $300. The common shares were sold at a price of $0.90 per share. The Company's Board of Directors obtained a fairness opinion from an independent third party for the share price. The price was determined using the adjusted book value method. On March 16, 2015, the Company completed the equity injection plan with the abovementioned entity. The shares to the CEO were issued on March 18, 2015. The funds were contributed for general corporate purposes. On September 7, 2015, the Company entered into a share purchase agreement under which the Company sold 10,022,240 of its common shares in three tranches to Jelco for $9,020. The common shares were sold at a price of $0.90 per share. The Company's Board of Directors obtained a fairness opinion from an independent third party for the share price. The price was determined using the capital market multiples and the discounted cash flow methods. On September 11, 2015, the first tranche of $3,501 was contributed in exchange for 3,889,980 common shares of the Company, which were issued on September 11, 2015. On September 29, 2015, the second tranche of $2,390 was contributed in exchange for 2,655,740 common shares of the Company, which were issued on September 29, 2015. On October 21, 2015, the third tranche of $3,129 was contributed in exchange for 3,476,520 common shares of the Company, which shares were issued on October 21, 2015. The transaction was approved by an independent committee of the Company's Board of Directors. The purchasers of all above issued shares have received customary registration rights. (b) Warrants and Unit Purchase Option In connection with the public offering of January 28, 2010, the Company granted 1,041,667 warrants with an exercise price of $19.80 each on February 3, 2010 and on March 19, 2010, Seanergy granted 97,250 additional warrants. The fair value of these warrants amounted to $1,053. The warrants were exercisable beginning on August 3, 2010 and expired on January 28, 2015. No expenses were recorded in connection with these warrants which were classified in equity. Following the Company's reverse stock split in June 2011, with respect to the warrants from the Company's 2010 secondary offering, as a result of the reverse stock split, each warrant reflected an increase in the per share exercise price and a decrease in the number of warrant shares at the same proportion as the reverse stock split. Accordingly, each warrant was exercisable for one-fifteenth of a share, following the reverse stock split at an exercise price of $19.80 for each such warrant share. As of December 31, 2015 and 2014, the Company had outstanding underwriters' warrants exercisable to purchase an aggregate of approximately NIL and 15,185 shares of Seanergy's common stock, respectively. (c) Preferred Stock As of December 31, 2015 and 2014, no shares of preferred stock have been issued. (d) Dividends The declaration and payment of any dividend is subject to the discretion of Seanergy's board of directors and is dependent upon its earnings, financial condition, cash requirements and availability and restrictions in any applicable loan agreements. No dividends were declared for the years ended December 31, 2015, 2014 and 2013.</t>
  </si>
  <si>
    <t>Interest and Finance Costs - 6K</t>
  </si>
  <si>
    <t>Interest and Finance Costs [Abstract]</t>
  </si>
  <si>
    <t>Interest and Finance Costs</t>
  </si>
  <si>
    <t xml:space="preserve">12. Interest and Finance Costs: Interest and finance costs are analyzed as follows: Six month period ended June 30, 2016 2015 Interest on long-term debt 3,310 103 Amortization of debt issuance costs 120 20 Other 12 1 Total 3,442 124 Interest and finance costs-related party are analyzed as follows: Six month period ended June 30, 2016 2015 Convertible notes interest expense 561 60 Convertible notes amortization of debt discount (Note 3) 376 89 Total 937 149 </t>
  </si>
  <si>
    <t xml:space="preserve">13. Interest and Finance Costs: Interest and finance costs are analyzed as follows: Year ended December 31 2015 2014 2013 Interest on long-term debt 1,353 811 5,075 Interest on revolving credit facility - 396 2,144 Amortization of debt issuance costs 72 - 1,090 Arrangement fees on undrawn facilities - 246 - Other 35 10 80 Total 1,460 1,463 8,389 Interest and finance costs-related party are analyzed as follows: Year ended December 31 2015 2014 2013 Convertible notes interest expense 265 - - Convertible notes amortization of debt discount 334 - - Gain on extinguishment of convertible notes (200 ) - - Total 399 - - </t>
  </si>
  <si>
    <t>Losses per Share - 6K</t>
  </si>
  <si>
    <t>Earnings per Share [Abstract]</t>
  </si>
  <si>
    <t>Earnings per Share</t>
  </si>
  <si>
    <t xml:space="preserve">13. Losses per Share: The calculation of net losses per common share is summarized below: Six month period ended June 30, 2016 2015 Net loss (11,859 ) (2,056 ) Weighted average common shares outstanding – basic and diluted 19,370,412 7,130,807 Net loss per common share – basic and diluted $ (0.61 ) $ (0.29 ) As of June 30, 2016 and 2015, securities that could potentially dilute basic EPS in the future that were not included in the computation of diluted EPS as mentioned above are: 2016 2015 Non-vested equity incentive plan shares (Note 14) 144,000 - Convertible promissory note shares (Note 3) 27,738,890 4,444,444 Total 27,882,890 4,444,444 </t>
  </si>
  <si>
    <t xml:space="preserve">14. Earnings per Share: The calculation of net earnings per common share is summarized below: For the years ended December 31 2015 2014 2013 Basic: Net (loss) / income (8,956 ) 80,348 10,907 Weighted average common shares outstanding – basic 10,773,404 2,672,945 2,391,628 Net (loss) / income per common share – basic $ (0.83 ) $ 30.06 $ 4.56 Diluted: Net (loss) / income (8,956 ) 80,348 10,907 Weighted average common shares outstanding – basic 10,773,404 2,672,945 2,391,628 Non-vested equity incentive shares - 5 227 Weighted average common shares outstanding – diluted 10,773,404 2,672,950 2,391,885 Net (loss) / income per common share – diluted $ (0.83 ) $ 30.06 $ 4.56 As of December 31, 2015, 2014 and 2013, securities that could potentially dilute basic EPS in the future that were not included in the computation of diluted EPS as mentioned above are: 2015 2014 2013 Non-vested equity incentive plan shares (Note 15) 152,000 - - Convertible promissory note shares (Note 3) 17,294,444 - - Private shares under warrants (Note 12) - 15,185 15,185 Total 17,446,444 15,185 15,185 </t>
  </si>
  <si>
    <t>Equity Incentive Plan - 6K</t>
  </si>
  <si>
    <t>Equity Incentive Plan [Abstract]</t>
  </si>
  <si>
    <t>Equity Incentive Plan</t>
  </si>
  <si>
    <t xml:space="preserve">14. Equity Incentive Plan: On October 1, 2015, the Compensation Committee granted an aggregate of 189,000 restricted shares of common stock, pursuant to the 2011 Equity Incentive Plan. Of the total 189,000 shares issued, 36,000 shares were granted to Seanergy's board of directors and the other 153,000 shares were granted to certain of Seanergy's other employees. On February 3, 2016, 8,000 of the shares granted to certain of Seanergy's other employees were cancelled. The fair value of each share on the grant date was $3.70. The shares to Seanergy's board of directors will vest over a period of two years commencing on October 1, 2015. On October 1, 2015, 12,000 shares vested, 12,000 shares will vest on October 1, 2016 and 12,000 shares will vest on October 1, 2017. All the other shares granted to certain of Seanergy's other employees will vest over a period of three years, commencing on October 1, 2015. On October 1, 2015, 25,000 shares vested, 31,000 shares will vest on October 1, 2016, 42,000 shares will vest on October 1, 2017 and 47,000 shares will vest on October 1, 2018. The related expense for the six month periods ended , 2016 and 2015, amounted to $79 and $NIL, respectively, </t>
  </si>
  <si>
    <t>15. Equity Incentive Plan: On January 12, 2011, the Board adopted the Seanergy Maritime Holdings Corp. 2011 Equity Incentive Plan ("Plan"). A total of 8,750,000 shares of common stock were reserved for issuance under the Plan, which is administered by the Compensation Committee of the Board of Directors. Under the Plan, officers, key employees, directors, consultants and service providers may be granted incentive stock options, non-qualified stock options, stock appreciation rights, restricted stock, unrestricted stock and restricted stock units at the discretion of the Compensation Committee. In May 2012, the total number of shares originally reserved under the Plan was adjusted to 583,334 shares to reflect the one-for-fifteen reverse stock split of June 24, 2011. On February 16, 2011, the Compensation Committee granted an aggregate of 666 restricted shares of common stock, pursuant to the Plan. Of the total 666 shares issued, 533 shares were granted to Seanergy's two executive directors and the other 133 shares were granted to certain of Seanergy's other employees. The fair value of each share on the grant date was $66.40 and was expensed over three years. All the shares vested proportionally over a period of three years, commencing on January 10, 2012. 223 shares vested on January 10, 2012, 222 shares vested on January 10, 2013 and 219 shares vested on January 10, 2014. On July 2, 2015, the total number of shares originally reserved under the Plan was increased to 856,667. On October 1, 2015, the Compensation Committee granted an aggregate of 189,000 restricted shares of common stock, pursuant to the Plan. Of the total 189,000 shares issued, 36,000 shares were granted to Seanergy's board of directors and the other 153,000 shares were granted to certain of Seanergy's other employees. The fair value of each share on the grant date was $3.70 and will be expensed over three years. The shares to Seanergy's board of directors will vest over a period of two years commencing on October 1, 2015. On October 1, 2015, 12,000 shares vested, 12,000 shares will vest on October 1, 2016 and 12,000 shares will vest on October 1, 2017. All the other shares granted to certain of Seanergy's other employees will vest over a period of three years, commencing on October 1, 2015. On October 1, 2015, 25,000 shares vested, 33,000 shares will vest on October 1, 2016, 44,000 shares will vest on October 1, 2017 and 51,000 shares will vest on October 1, 2018. The related expense for the years ended December 31, 2015, 2014 and 2013, amounted to $178, $NIL and $15, respectively, On January 8, 2016, we effected a one-for-five reverse stock split of our issued common stock (Note 16). The reverse stock split ratio and the implementation and timing of the reverse stock split were determined by our Board of Directors. The reverse stock split did not change the authorized number of shares or par value of our common stock or preferred stock, but did effect a proportionate adjustment to the number of shares of common stock issuable upon the vesting of restricted stock awards, and the number of shares of common stock eligible for issuance under our Plan. All applicable outstanding equity awards discussed above have been adjusted retroactively for the one-for-five reverse stock split.</t>
  </si>
  <si>
    <t>Subsequent Events - 6K</t>
  </si>
  <si>
    <t>Subsequent Events [Abstract]</t>
  </si>
  <si>
    <t>Subsequent Events</t>
  </si>
  <si>
    <t>15. Subsequent Events: The Company has evaluated subsequent events that occurred after the balance sheet date but before the issuance of these consolidated financial statements and, where it was deemed necessary, appropriate disclosures have been made. a) On July 28, 2016, the Alpha Bank A.E. facility agreement, which was entered into on March 6, 2015, was further amended. The second supplemental agreement deferred part of the next four installments to the final maturity date. In addition, the application of certain liquidity covenants is deferred to July 1, 2017. The outstanding balance under this facility agreement is $7,700 as of June 30, 2016. b) On July 28, 2016, the Company further amended the loan agreement with Alpha Bank A.E. entered into on November 4, 2015 in order to defer certain liquidity covenants to July 1, 2017 and to also waive any event of non-compliance with such covenant that occurred post December 31, 2015. c) On July 29, 2016, the Company further entered into a supplemental letter to the UniCredit Bank AG facility agreement, which was entered into on September 11, 2015 and was further amended on June 3, 2016, pursuant to which effective as of December 11, 2015, the requirement for Seanergy Maritime Holdings Corp., as guarantor, to maintain liquidity in a specified amount is delayed until July 1, 2017. d) On August 5, 2016, the Company entered into a securities purchase agreement with an unaffiliated third party, which is an institutional investor, under which the Company sold 1,180,000 of its common shares in a registered direct offering at a price of $4.15 per share. On August 10, 2016, the Company completed the registered direct offering for net proceeds of approximately $4,147. The net proceeds of this offering are expected to be used for general corporate purposes. e) On September 26, 2016, the Company entered into separate agreements with an unaffiliated third party for the purchase of two second hand Capesize vessels for a gross purchase price of $20,750 per vessel. The transaction has been approved by the Board of Directors and the delivery of the vessels is subject to standard closing documentation and is expected to take place between the end of November 2016 and mid December 2016. f) On October 4, 2016, the Company entered into the Jelco Loan Facility, initially a $4,150 loan facility with Jelco, to fund the initial deposit for the purchase of two second hand Capesize vessels (Note 15e). On November 17, 2016 and November 28, 2016, the Company entered into amendments to the Jelco Loan Facility, which, among other things, increased the aggregate amount that the Company may borrow under the facility to up to $12,800. On November 28, 2016, the Company drew down $8,650 under the amended Jelco Loan Facility. As of November 29, 2016, $12,800 was outstanding under the Jelco Loan Facility. g) On November 28, 2016, the Company entered into a $32,000 secured term loan facility with Northern Shipping Fund III LP, or NSF, to partly finance the acquisition of the two second hand Capesize vessels (Note 15e). The facility bears interest at 11% per annum, which is payable quarterly, and the principal is repayable in four consecutive quarterly instalments of $900 each, commencing on March 31, 2019 and a final payment of $28,400 due on December 31, 2019 (initial termination date), assuming that the borrowers will not choose to further extend the facility for one or two in maximum yearly periods from each relevant future termination date. The facility may only be extended twice so that the final termination date shall never extend beyond the date falling on the fifth anniversary of the final drawdown date. The option to extend the facility for up to another two years from the initial termination date is subject to an extension fee of 1.75% per extended year of each relevant loan outstanding amount. On November 28, 2016, the Company drew down $7,500 under the NSF loan facility. As of November 29, 2016, $7,500 is outstanding under the NSF loan facility.</t>
  </si>
  <si>
    <t>16. Subsequent Events: The Company has evaluated subsequent events that occurred after the balance sheet date but before the issuance of these consolidated financial statements and, where it was deemed necessary, appropriate disclosures have been made. a) On January 8, 2016, the Company's common stock began trading on a split-adjusted basis, following a December 22, 2015 approval from the Company's Board of Directors to reverse split the Company's common stock at a ratio of one-for-five. There was no change in the number of authorized shares or the par value of the Company's common stock. b) On January 27, 2016, the unsecured revolving convertible promissory note was further amended, increasing the maximum principal amount available to be drawn to $13,765. On January 29, 2016, the Company drew down the additional undrawn balance of $2,000. c) On January 27, 2016 the Company received a letter from The Nasdaq Stock Market confirming that it has regained compliance with the minimum bid price requirement. d) On March 7, 2016, the unsecured revolving convertible promissory note was further amended, increasing the maximum principal amount available to be drawn to $16,265, while also increasing the amount by which the Applicable Limit will be reduced from $2,000 to $2,500. On March 8, 2016, the Company drew down the additional undrawn balance of $2,500.</t>
  </si>
  <si>
    <t>Basis of Presentation and General Information - 20F</t>
  </si>
  <si>
    <t>Significant Accounting Policies - 20F</t>
  </si>
  <si>
    <t>Transactions with Related Parties - 20F</t>
  </si>
  <si>
    <t>Due to Related Parties - 20F</t>
  </si>
  <si>
    <t>Due to Related Parties [Abstract]</t>
  </si>
  <si>
    <t>Due to Related Parties</t>
  </si>
  <si>
    <t>4. Due to Related Parties: As of December 31, 2015, due to related parties was $NIL. As of December 31, 2014, due to related parties of $105 consists of liabilities to Waterfront S.A. for common expenses for the leasehold property.</t>
  </si>
  <si>
    <t>Inventories - 20F</t>
  </si>
  <si>
    <t>Other Current Assets - 20F</t>
  </si>
  <si>
    <t>Vessels, Net - 20F</t>
  </si>
  <si>
    <t>Long-Term Debt - 20F</t>
  </si>
  <si>
    <t>Trade Accounts and Other Payables - 20F</t>
  </si>
  <si>
    <t>Financial Instruments - 20F</t>
  </si>
  <si>
    <t>Commitments and Contingencies - 20F</t>
  </si>
  <si>
    <t>Capital Structure - 20F</t>
  </si>
  <si>
    <t>Interest and Finance Costs - 20F</t>
  </si>
  <si>
    <t>Earnings per Share - 20F</t>
  </si>
  <si>
    <t>Equity Incentive Plan - 20F</t>
  </si>
  <si>
    <t>Subsequent Events - 20F</t>
  </si>
  <si>
    <t>Schedule I- Condensed Financial Information of Seanergy Maritime Holdings Corp. (Parent Company Only) - 20F</t>
  </si>
  <si>
    <t>Schedule I- Condensed Financial Information of Seanergy Maritime Holdings Corp. (Parent Company Only) [Abstract]</t>
  </si>
  <si>
    <t>Schedule I- Condensed Financial Information of Seanergy Maritime Holdings Corp. (Parent Company Only)</t>
  </si>
  <si>
    <t>Schedule I- Condensed Financial Information of Seanergy Maritime Holdings Corp. (Parent Company Only) Balance Sheets December 31, 2015 and 2014 (In thousands of US Dollars, except for share and per share data) 2015 2014 ASSETS Current assets: Cash and cash equivalents 2,078 2,578 Restricted cash 50 - Other current assets 24 42 Total current assets 2,152 2,620 Non-current assets: Investments in subsidiaries* 21,613 271 Total non-current assets 21,613 271 TOTAL ASSETS 23,765 2,891 LIABILITIES AND STOCKHOLDERS EQUITY Current liabilities: Current portion of convertible promissory notes 103 - Trade accounts and other payables 171 100 Accrued liabilities 176 115 Total current liabilities 450 215 Non-current liabilities: Long-term portion of convertible promissory notes 31 - Total liabilities 481 215 Commitments and contingencies - - STOCKHOLDERS EQUITY Preferred stock, $0.0001 par value; 25,000,000 shares authorized; none issued - - Common stock, $0.0001 par value; 500,000,000 authorized shares as at December 31, 2 - Additional paid-in capital 337,121 307,559 Accumulated deficit (313,839 ) (304,883 ) Total Stockholders' equity 23,284 2,676 TOTAL LIABILITIES AND STOCKHOLDERS EQUITY 23,765 2,891 * Eliminated in consolidation Schedule I- Condensed Financial Information of Seanergy Maritime Holdings Corp. (Parent Company Only) Statements of Income / (Loss) For the years ended December 31, 2015, 2014 and 2013 (In thousands of US Dollars, except for share and per share data) 2015 2014 2013 Expenses: General and administration expenses (1,256 ) (1,123 ) (1,958 ) Operating loss (1,256 ) (1,123 ) (1,958 ) Other (expenses) / income, net: Interest and finance cost – related party (399 ) - - Other, net (9 ) 8 1 Total other (expenses) / income, net (408 ) 8 1 Equity in (loss)/earnings of subsidiaries* (7,292 ) 81,463 12,864 Net (loss) / income (8,956 ) 80,348 10,907 Net (loss) / income per common share Basic and diluted (0.83 ) 30.06 4.56 Weighted average common shares outstanding Basic 10,773,404 2,672,945 2,391,628 Diluted 10,773,404 2,672,950 2,391,885 * Eliminated in consolidation Schedule I- Condensed Financial Information of Seanergy Maritime Holdings Corp. (Parent Company Only) Statements of Cash Flows For the years ended December 31, 2015, 2014 and 2013 (In thousands of US Dollars) 2015 2014 2013 Net cash used in operating activities (1,202 ) (1,195 ) (2,806 ) Cash flows used in investing activities: Investments in subsidiaries (28,633 ) (2,198 ) - Net cash used in investing activities (28,633 ) (2,198 ) - Cash flows from financing activities: Net proceeds from issuance of common stock 13,820 3,204 - Proceeds from convertible promissory notes 15,765 - - Repayments of convertible promissory notes (200 ) - - Restricted cash retained (50 ) - - Due to subsidiaries - - 5,198 Net cash provided by financing activities 29,335 3,204 5,198 Net (decrease) / increase in cash and cash equivalents (500 ) (189 ) 2,392 Cash and cash equivalents at beginning of period 2,578 2,767 375 Cash and cash equivalents at end of period 2,078 2,578 2,767 SUPPLEMENTAL CASH FLOW INFORMATION Cash paid for interest 222 - - Schedule I- Condensed Financial Information of Seanergy Maritime Holdings Corp. (Parent Company Only) Notes To The Condensed Financial Statements (All amounts in footnotes in thousands of US Dollars) 1. Basis of Presentation In the parent-company-only condensed financial statements, the Parent Company's (the "Company") investment in subsidiaries is stated at cost plus equity in undistributed earnings of subsidiaries. The Parent Company did not receive cash dividends from its subsidiaries during the years ended December 31, 2015, 2014 and 2013. The parent-company-only condensed financial statements should be read in conjunction with the Company's consolidated financial statements. 2. Convertible Promissory Notes On March 12, 2015 ("commitment date"), the Company issued an unsecured convertible promissory note of $4,000 to Jelco Delta Holding Corp., or Jelco, a company affiliated with Claudia Restis, for general corporate purposes. The convertible note is repayable in ten consecutive semi-annual installments of $200, along with a balloon installment of $2,000 payable on the final maturity date, March 19, 2020. The note bears interest of Libor plus a margin with quarterly interest payments. At Jelco's option, the principal amount under the convertible note may be paid at any time in common shares at a conversion price of $0.90 (adjusted for the reverse stock split discussed in Note 1 of the consolidated financial statements according to the terms of the convertible note) per share. The Company has the right to defer up to three consecutive installments to the balloon installment. As of the date of this annual report the Company has deferred the installment due for payment on March 19, 2016 to the balloon installment. On September 7, 2015 ("commitment date"), the Company issued an unsecured revolving convertible promissory note of up to $6,765 (the "Applicable Limit") to Jelco for general corporate purposes. The revolving convertible promissory note has a tenor of up to five years after the first drawdown and the Applicable Limit is reduced by $1,000 each year after the second year following the first drawdown. The note bears interest of Libor plus a margin with quarterly interest payments. At Jelco's option, the Company's obligation to repay the principal amount under the revolving convertible note may be paid in common shares at a conversion price of $0.90 (adjusted for the reverse stock split discussed in Note 1 of the consolidated financial statements according to the terms of the convertible note) per share. On December 1, 2015, the unsecured revolving convertible promissory note was amended, increasing the maximum principal amount available to be drawn to $9,765. On December 14, 2015, the unsecured revolving convertible promissory note was further amended, increasing the maximum principal amount available to be drawn to $11,765, while also increasing the amount by which the Applicable Limit will be reduced from $1,000 to $2,000. The Company has drawn down the entire $11,765 as of December 31, 2015. See Note 3 "Transactions with Related Parties" to the consolidated financial statements for further information. 3. Guarantee All of the Company's vessel-owning subsidiaries have long-term facilities. Under the terms of the loan agreements, the Company has guaranteed the payment of all principal and interest. In the event of a default under the loan agreements, the Company will be directly liable to the lenders. The facilities mature at various times between 2020 and 2021. The maximum potential amount that the Company could be liable for under the guarantee as of December 31, 2015 is $178,447. See Note 8 "Long-Term Debt" to the consolidated financial statements for further information.</t>
  </si>
  <si>
    <t>Significant Accounting Policies - 6K (Policies)</t>
  </si>
  <si>
    <t>Recent Accounting Pronouncements</t>
  </si>
  <si>
    <t>Recent accounting pronouncements The Financial Accounting Standards Board ("FASB") issued the following amendments which clarifies the guidance in ASU No. 2014-09 and has the same effective date as the original standard: ASU No. 2016-12 Revenue from Contracts with Customers (Topic 606): Narrow-Scope Improvements and Practical Expedients Revenue Recognition (Topic 605) and Derivatives and Hedging (Topic 815): Rescission of SEC Guidance Because of Accounting Standards Updates 2014-09 and 2014-16 Pursuant to Staff Announcements at the March 3, 2016 EITF Meeting Revenue from Contracts with Customers (Topic 606): Identifying Performance Obligations and Licensing Revenue from Contracts with Customers: Principal versus Agent Considerations (Reporting Revenue Gross versus Net) Revenue from Contracts with Customers In March 2016, the FASB issued ASU No. 2016-09, Compensation — Stock Compensation: Improvements to Employee Share-Based Payment Accounting In June 2016, the FASB issued ASU No. 2016-13 Financial Instruments—Credit Losses (Topic 326): Measurement of Credit Losses on Financial Instruments. In August 2016, the FASB issued ASU No. 2016-15 Statement of Cash Flows (Topic 230) – Classification of Certain Cash Receipts and Cash Payments</t>
  </si>
  <si>
    <t>(ab) Recent Accounting Pronouncements In May 2014, the FASB issued Accounting Standards Update ("ASU") 2014-09, Revenue from Contracts with Customers (Topic 606). The FASB and the International Accounting Standards Board ("IASB") jointly issued a standard that will supersede virtually all of the existing revenue recognition guidance in U.S. GAAP and is effective for annual periods beginning on or after December 15, 2016. The standard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Management is in the process of accessing the impact of the new standard on Company's financial position and performance. In August 2015, the FASB issued ASU No. 2015-14 "Revenue from Contracts with Customers (Topic 606): Deferral of the Effective Date", which defers the effective date of ASU 2014-09 ("Revenue from Contracts with Customers (Topic 606)")" for public business entities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Presently, the Company is assessing what effect the adoption of these ASUs will have on its financial statements and accompanying notes. In August 2014, the FASB issued ASU 2014-15 –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when financial statements are issued, whether there are conditions or events, that raise substantial doubt about the entity's ability to continue as a going concern within one year after the date that the financial statements are issued and to disclose the necessary information. The guidance is effective for annual periods ending after December 15, 2016, and for annual periods and interim periods thereafter. Early application is permitted. Management is in the process of assessing the impact of the new standard on the Company's consolidated financial position and performance. 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is currently in the process of evaluating the impact of the adoption of ASU 2015-02 on the consolidated financial statements. In July 2015, the FASB issued ASU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in this update require an entity to measure inventory within the scope of this update at the lower of cost and net realizable value. For public business entities, the amendments in this update are effective for fiscal years beginning after December 15, 2016, including interim periods within those fiscal years. The amendments in this update should be applied prospectively with earlier application permitted as of the beginning of an interim or annual reporting period. While the Company has not yet adopted this ASU, its adoption is not expected to have a material effect on the Company's financial statements and accompanying notes.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to add to the FASB's Accounting Standards Codification SEC staff guidance that the SEC staff will not object to an entity presenting the costs of securing line-of-credit arrangements as an asset, regardless of whether there are any outstanding borrowings. This updated does not have any effect on the Company's financial statements and accompanying notes presented herein.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Management is in the process of assessing the impact of the new standard on the Company's consolidated financial position and performance.</t>
  </si>
  <si>
    <t>Concentration of Credit Risk</t>
  </si>
  <si>
    <t xml:space="preserve">(a)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 Customers individually accounting for more than 10% of the Company's revenues during the six-month periods ended June 30, 2016 and 2015, were: Customer 2016 2015 A 20% - B 15% - C 10% - D - 100% Total 45% 100% </t>
  </si>
  <si>
    <t>(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 Customers individually accounting for more than 10% of the Company's revenues during the years ended December 31, 2015, 2014 and 2013 were: Customer 2015 2014 2013 A 47% - - B 15% - - C 12% - - D 10% - - E - 59% 18% F - 29% - G - - 16% H - - 12% I - - 10% Total 84% 88% 56%</t>
  </si>
  <si>
    <t>Significant Accounting Policies - 20F (Policies)</t>
  </si>
  <si>
    <t>Principles of Consolidation</t>
  </si>
  <si>
    <t>(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The Company deconsolidates a subsidiary or derecognizes a group of assets when the Company no longer controls the subsidiary or group of assets, and a gain or loss is recognized. When the Company does not have a controlling interest in an entity, but exerts a significant influence over the entity, the Company applies the equity method of accounting. All significant intercompany balances and transactions and any intercompany profit or loss on assets remaining with the Group have been eliminated in the accompanying consolidated financial statements. A parent company deconsolidates a subsidiary or derecognizes a group of assets when that parent company no longer controls the subsidiary or group of assets specified in ASC 810-10-40-3A. When control is lost, the parent-subsidiary relationship no longer exists and the parent derecognizes the assets and liabilities of the qualifying subsidiary or group of assets. The Financial Accounting Standards Board ("FASB") concluded that the loss of control and the related deconsolidation of a subsidiary or derecognition of a group of assets specified in ASC 810-10-40-3A is a significant economic event that changes the nature of the investment held in the subsidiary or group of assets. Based on this consideration, a gain or loss is recognized upon the deconsolidation of a subsidiary or derecognition of a group of assets.</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t>
  </si>
  <si>
    <t>Foreign Currency Translation</t>
  </si>
  <si>
    <t>(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which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income/(loss).</t>
  </si>
  <si>
    <t>Cash and Cash Equivalents</t>
  </si>
  <si>
    <t>(e) Cash and Cash Equivalents Seanergy considers time deposits and all highly liquid investments with an original maturity of three months or less to be cash equivalents.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twelve months, these deposits are classified as current assets; otherwise they are classified as non-current assets.</t>
  </si>
  <si>
    <t>Accounts Receivable Trade, Net</t>
  </si>
  <si>
    <t>(f) Accounts Receivable Trade, Net Accounts receivable trad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provision for doubtful accounts at December 31, 2015 and 2014 amounted to $43 and $13, respectively.</t>
  </si>
  <si>
    <t>(g) Inventories Inventories consist of lubricants and bunkers which are stated at the lower of cost or market value. Cost is determined by the first in, first out method.</t>
  </si>
  <si>
    <t>Insurance Claims</t>
  </si>
  <si>
    <t>(h)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t>
  </si>
  <si>
    <t>Vessels</t>
  </si>
  <si>
    <t>(i)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t>
  </si>
  <si>
    <t>Vessel Depreciation</t>
  </si>
  <si>
    <t>(j) Vessel Depreciation Depreciation is computed using the straight-line method over the estimated useful life of the vessels, after considering the estimated salvage value. Up to September 30, 2015, management estimated the useful life of the Company's vessels to be 30 years from the date of initial delivery from the shipyard. On October 1, 2015, the Company changed that estimate to 25 years. This change increased depreciation expense by $289 (approximately $0.03 per share) for the year ended December 31, 2015. This change increased depreciation expense by $235 (approximately $0.02 per share) for the year ended December 31, 2015.</t>
  </si>
  <si>
    <t>Impairment of Long-Lived Assets (Vessels)</t>
  </si>
  <si>
    <t>(k) Impairment of Long-Lived Assets (Vessels) The Company reviews its long-lived assets for impairment whenever events or changes in circumstances, such as undiscounted projected operating cash flows, business plans to dispose a vessel earlier than the end of its useful life and prevailing market conditions, indicate that the carrying amount of the assets may not be recoverable. The current conditions in the drybulk market with decreased charter rates and decreased vessel market values are conditions that the Company considers indicators of a potential impairment for its vessels. The Company determines undiscounted projected operating cash flows, for each vessel and compares it to the vessel's carrying value. When the undiscounted projected operating cash flows expected to be generated by the use of the vessel and its eventual disposition are less than its carrying amount, the Company impairs the carrying amount of the vessel. Measurement of the impairment loss is based on the fair value of the asset as determined by independent valuators. The undiscounted projected operating cash inflows are determined by considering the charter revenues from existing time charters for the fixed fleet days and an estimated daily time charter equivalent for the non-fixed days (based on a combination of 2-year forward freight agreements and the median of the trailing 10-year historical charter rates available for each type of vessel) adjusted for brokerage commissions and expected outflows for scheduled vessels' maintenance. The undiscounted projected operating cash outflows are determined by reference to the Company's actual vessel operating expenses, assuming an average annual inflation rate of 2%. Fleet utilization excluding dry-docking off-hire days is determined by reference to the actual utilization rate of the Company's fleet in the recent years. The Company recorded net impairment loss of $NIL, $ NIL and $3,564 for the years ended December 31, 2015, 2014 and 2013, respectively. During the year ended December 31, 2013, the Company recorded an impairment loss of $867 for the vessel African Oryx that was sold on April 10, 2013 and $10,697 for the vessels Davakis G. and Delos Ranger, which were measured at their fair values, upon classification of the vessels financed by the Piraeus Bank loan facilities to current assets as of June 30, 2013, as per the Company's restructuring plan. This was partially offset with the impairment re measurement of $1,000 relating to the UOB vessels, and the impairment re measurement of $7,000 of Davakis G. and Delos Ranger as of December 31, 2013. The impairment loss was measured as the amount by which the carrying amount of the vessel exceeded its fair value less cost to sell, which was determined using the valuation derived from market data available at December 31, 2013.</t>
  </si>
  <si>
    <t xml:space="preserve"> (l) Office equipment, net Equipment consists of computer software and hardware. The useful life of the computer software and hardware is 3 years. Depreciation is calculated on a straight-line basis.</t>
  </si>
  <si>
    <t>Dry-Docking and Special Survey Costs</t>
  </si>
  <si>
    <t xml:space="preserve"> (m) Dry-Docking and Special Survey Costs The Compan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 In 2015, the Company changed the presentation of dry-docking and special survey costs on its consolidated statement of cash flows. Payments for dry-docking, shown as an adjustment to reconcile net income / (loss) to net cash provided by / (used in) operating activities was eliminated, and a new line "Deferred charges" under Changes in operating assets and liabilities was added to show gross additions for dry-docking and special survey costs.</t>
  </si>
  <si>
    <t>(n)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si>
  <si>
    <t>Revenue Recognition</t>
  </si>
  <si>
    <t>(o) Revenue Recognition Voyage revenues are generated from time charters, bareboat charters and voyage charters. A time charter is a contract for the use of a vessel for a specific period of time and a specified daily charter hire rate, which is generally payable in advance. Some of the time charters also include profit sharing provisions, under which additional revenue can be realized in the event the spot rates are higher than the base rates under the time charters. A bareboat charter is a contract in which the vessel is provided to the charterer for a fixed period of time at a specified daily rate, which is generally payable in advance. Voyage charter agreements are charter hires, where a contract is made in the spot market for the use of a vessel for a specific voyage at a specified charter rate per ton of cargo. Time charter revenue, including bareboat hire, is recorded over the term of the charter agreement as the service is provided and collection of the related revenue is reasonably assured. Under a time charter, revenue is adjusted for a vessel's off hire days due to major repairs, dry dockings or special or intermediate surveys. Voyage charter revenue is recognized on a pro-rata basis over the duration of the voyage, when a voyage agreement exists, the price is fixed or determinable, service is provided and the collection of the related revenue is reasonably assured. A voyage is deemed to commence upon signing the charter party or completion of previous voyage, whichever is later, and is deemed to end upon the completion of the discharge of the delivered cargo. Deferred revenue represents cash received prior to the balance sheet date and is related to revenue applicable to periods after such date.</t>
  </si>
  <si>
    <t>(p) Commissions Commissions, which include address and brokerage commissions, are recognized in the same period as the respective charter revenues. Address commissions to third parties are included in Commissions. Brokerage commissions to third parties are included in Direct voyage expenses.</t>
  </si>
  <si>
    <t>Vessel Voyage Expenses</t>
  </si>
  <si>
    <t>(q) Vessel Voyage Expenses Vessel voyage expenses primarily consist of port, canal, bunker expenses and brokerage commissions that are unique to a particular charter and are paid for by the charterer under time charter agreements and other non-specified voyage expenses.</t>
  </si>
  <si>
    <t>Repairs and Maintenance</t>
  </si>
  <si>
    <t>(r) Repairs and Maintenance All repair and maintenance expenses, including major overhauling and underwater inspection expenses are expensed in the year incurred. Such costs are included in Vessel operating expenses.</t>
  </si>
  <si>
    <t>Financing Costs</t>
  </si>
  <si>
    <t>(s) Financing Costs 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 Following the early adoption of Accounting Standards Update ("ASU") 2015-03 "Interest – Imputation of Interest" to simplify the presentation of debt issuance costs, effective December 31, 2015, the Company presents unamortized deferred financing costs as a reduction of long term debt in the accompanying balance sheets. There was no retrospective effect as the Company had neither debt nor debt issuance costs at December 31, 2014.</t>
  </si>
  <si>
    <t>Income Taxes</t>
  </si>
  <si>
    <t>(t) Income Taxes Income taxes are accounted for under the asset and liability method. Deferred tax assets and liabilities are recognized, when applicable,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Maritime Capital Shipping (HK) Limited, the Company's management office in Hong Kong, is subject to Hong Kong profits tax at a rate of 16.5% on the estimated assessable profit for the year. Seanergy Management Corp. ("Seanergy Management"), the Company's management company, established in Greece under Greek Law 89/67 (as amended to date), is subject to an annual contribution calculated on the total amount of foreign exchange annually imported and converted to Euros during 2012-2015 according to a tax bill passed in 2013 under the laws of the Republic of Greece. The tax bill was retroactive to 2012. The contribution to be paid in 2016 by Seanergy Management for 2015 is estimated at approximately $32.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The Company and each of its subsidiaries expects to qualify for this statutory tax exemption for the 2015 taxable year, and the Company takes this position for United States federal income tax return reporting purposes. However, there are factual circumstances beyond the Company's control that could cause it to lose the benefit of this tax exemption in future years and thereby become subject to United States federal income tax on its United States source income such as if, for a particular taxable year, other shareholders with a five percent or greater interest in the Company's stock were, in combination with the Company's existing 5% shareholders, to own 50% or more of the Company's outstanding shares of its stock on more than half the days during the taxable year. The Company estimates that since no more than the 50% of its shipping income would be treated as being United States source income, the effective tax rate is expected to be 2% and accordingly it anticipates that the impact on its results of operations will not be material. The Company has assessed that it satisfies the Publicly-Traded Test and all of its United States source shipping income is exempt from U.S. federal income tax for the years ended December 31, 2015, 2014, and 2013. Based on its U.S. source Shipping Income for 2015, 2014 and 2013, the Company would be subject to U.S. federal income tax of approximately $NIL, $NIL and $25, respectively, in the absence of an exemption under Section 883.</t>
  </si>
  <si>
    <t>Stock-Based Compensation</t>
  </si>
  <si>
    <t>(u) Stock-based Compensation Stock-based compensation represents vested and non-vested common stock granted to directors and employees for their services. The Company calculates stock-based compensation expense for the award based on its fair value on the grant date and recognizes it on an accelerated basis over the vesting period.</t>
  </si>
  <si>
    <t>Earnings (Losses) per Share</t>
  </si>
  <si>
    <t>(v) Earnings (Losses) per Share Basic earnings (losses) per common share are computed by dividing net income (loss) available to Seanergy's shareholders by the weighted average number of common shares outstanding during the period. Diluted earnings (losses) per share reflects the potential dilution that could occur if securities or other contracts to issue common stock were exercised or converted at the beginning of the periods presented, or issuance date, if later. Potential common shares that have an anti-dilutive effect (i.e. those that increase income per share or decrease loss per share) are excluded from the calculation of diluted earnings per share.</t>
  </si>
  <si>
    <t>Segment Reporting</t>
  </si>
  <si>
    <t>(w)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t>
  </si>
  <si>
    <t>(x) Financial Instruments Derivative instruments (including certain derivative instruments embedded in other contracts) are recorded in the balance sheet as either an asset or liability measured at its fair value, with changes in the derivatives' fair value recognized currently in earnings unless specific hedge accounting criteria are met. The Company was party to interest swap agreements where it received a floating interest rate and paid a fixed interest rate for a certain period in exchange. These contracts did not qualify for hedge accounting and as such changes in their fair values were reported to earnings. The fair value of those agreements equated to the amount that would be paid by the Company if the agreements were cancelled at the reporting date, taking into account current interest rates.</t>
  </si>
  <si>
    <t>Fair Value Measurements</t>
  </si>
  <si>
    <t>(y) Fair Value Measurements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t>
  </si>
  <si>
    <t>Troubled Debt Restructurings</t>
  </si>
  <si>
    <t>(z) Troubled Debt Restructurings A restructuring of a debt constitutes a troubled debt restructuring if the lender or creditor for economic or legal reasons related to the Company's financial difficulties grants a concession to the Company that it would not otherwise consider. Troubled debt that is fully satisfied by foreclosure, repossession, or other transfer of assets or by grant of equity securities by the Company is included in the term troubled debt restructuring and is accounted as such. The Company, when issuing or otherwise granting an equity interest to a lender or creditor to settle fully a payable or debt, accounts for the equity interest granted at its fair value. The difference between the fair value of the equity interest granted and the carrying amount of the payable or debt settled is recognized as a gain on restructuring of payables or debt. Legal fees and other direct costs incurred in granting an equity interest to a creditor reduce the fair value of the equity interest issued. All other direct costs incurred in connection with a troubled debt restructuring are charged to expense as incurred.</t>
  </si>
  <si>
    <t>Convertible Promissory Notes and Related Beneficial Conversion Features</t>
  </si>
  <si>
    <t>(aa) Convertible Promissory Notes and related Beneficial Conversion Features The convertible promissory notes are accounted in accordance with ASC 470-20 "Debt with Conversion and Other Options." The terms of each convertible promissory note included an embedded conversion feature which provided for a conversion at the option of the holder into shares of common stock at a predetermined rate. The Company determined that the conversion features were beneficial conversion features ("BCF") pursuant to Accounting for an embedded BCF in a convertible instrument requires that the BCF be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yield method. If the intrinsic value of the BCF is greater than the proceeds allocated to the convertible instrument, the amount of the discount assigned to the BCF is limited to the amount of the proceeds allocated to the convertible instrument.</t>
  </si>
  <si>
    <t>Basis of Presentation and General Information - 6K (Tables)</t>
  </si>
  <si>
    <t>Subsidiaries in Consolidation</t>
  </si>
  <si>
    <t>Seanergy's subsidiaries included in these consolidated financial statements as of June 30, 2016, are as follows: Company Country of Incorporation Date of Incorporation Vessel name Date of Delivery Date of Sale/Disposal Financed by Seanergy Management Corp.(1) (3) Marshall Islands May 9, 2008 N/A N/A N/A N/A Seanergy Shipmanagement Corp.(1) (3) Marshall Islands September 16, 2014 N/A N/A N/A N/A Sea Glorius Shipping Co.(1) Marshall Islands September 16, 2014 Gloriuship November 3, 2015 N/A HSH Nordbank AG Sea Genius Shipping Co.(1) Marshall Islands September 16, 2014 Geniuship October 13, 2015 N/A HSH Nordbank AG Leader Shipping Co.(1) Marshall Islands January 15, 2015 Leadership March 19, 2015 N/A Alpha Bank A.E. Premier Marine Co.(1) Marshall Islands July 9, 2015 Premiership September 11, 2015 N/A UniCredit Bank AG Gladiator Shipping Co.(1) Marshall Islands July 9, 2015 Gladiatorship September 29, 2015 N/A UniCredit Bank AG Guardian Shipping Co.(1) Marshall Islands July 9, 2015 Guardianship October 21, 2015 N/A UniCredit Bank AG Champion Ocean Navigation Co.(1) Liberia August 6, 2015 Championship December 7, 2015 N/A Natixis Squire Ocean Navigation Co.(1) Liberia August 6, 2015 Squireship November 10, 2015 N/A Alpha Bank A.E. Pembroke Chartering Services Limited (4) Malta December 2, 2015 N/A N/A N/A N/A Amazons Management Inc.(1) Marshall Islands April 21, 2008 Davakis G. August 28, 2008 March 6, 2014 Piraeus Bank Lagoon Shipholding Ltd.(1) Marshall Islands April 21, 2008 Delos Ranger August 28, 2008 March 11, 2014 Piraeus Bank Cynthera Navigation Ltd.(1) Marshall Islands March 18, 2008 African Oryx August 28, 2008 April 10, 2013 Piraeus Bank Martinique International Corp.(1) British Virgin Islands May 14, 2008 Bremen Max September 11, 2008 March 7, 2014 Piraeus Bank Harbour Business International Corp.(1) British Virgin Islands April 1, 2008 Hamburg Max September 25, 2008 March 10, 2014 Piraeus Bank Waldeck Maritime Co.(1) Marshall Islands April 21, 2008 African Zebra September 25, 2008 February 15, 2012 Piraeus Bank Maritime Capital Shipping Limited (1) Bermuda April 30, 2007 N/A N/A N/A N/A Maritime Capital Shipping (HK) Limited (3) Hong Kong June 16, 2006 N/A N/A N/A N/A Maritime Glory Shipping Limited (2) British Virgin Islands April 8, 2008 Clipper Glory May 21, 2010 December 4, 2012 HSBC Maritime Grace Shipping Limited (2) British Virgin Islands April 8, 2008 Clipper Grace May 21, 2010 October 15, 2012 HSBC Atlantic Grace Shipping Limited (5) British Virgin Islands October 9, 2007 N/A N/A N/A N/A (1) Subsidiaries wholly owned (2) Vessel owning subsidiaries owned by Maritime Capital Shipping Limited (or "MCS") (3) Management company (4) Chartering services company (5) Dormant company</t>
  </si>
  <si>
    <t xml:space="preserve">Seanergy's subsidiaries included in these consolidated financial statements as of December 31, 2015 are as follows: Company Country of Incorporation Date of Incorporation Vessel name Date of Delivery Date of Sale/Disposal Financed by Seanergy Management Corp.(1) (3) Marshall Islands May 9, 2008 N/A N/A N/A N/A Seanergy Shipmanagement Corp.(1) (3) Marshall Islands September 16, 2014 N/A N/A N/A N/A Sea Glorius Shipping Co.(1) Marshall Islands September 16, 2014 Gloriuship November 3, 2015 N/A HSH Nordbank AG Sea Genius Shipping Co.(1) Marshall Islands September 16, 2014 Geniuship October 13, 2015 N/A HSH Nordbank AG Leader Shipping Co.(1) Marshall Islands January 15, 2015 Leadership March 19, 2015 N/A Alpha Bank A.E. Premier Marine Co.(1) Marshall Islands July 9, 2015 Premiership September 11, 2015 N/A UniCredit Bank AG Gladiator Shipping Co.(1) Marshall Islands July 9, 2015 Gladiatorship September 29, 2015 N/A UniCredit Bank AG Guardian Shipping Co.(1) Marshall Islands July 9, 2015 Guardianship October 21, 2015 N/A UniCredit Bank AG Champion Ocean Navigation Co.(1) Liberia August 6, 2015 Championship December 7, 2015 N/A Natixis Squire Ocean Navigation Co.(1) Liberia August 6, 2015 Squireship November 10, 2015 N/A Alpha Bank A.E. Pembroke Chartering Services Limited (4) Malta December 2, 2015 N/A N/A N/A N/A Amazons Management Inc.(1) Marshall Islands April 21, 2008 Davakis G. August 28, 2008 March 6, 2014 Piraeus Bank Lagoon Shipholding Ltd.(1) Marshall Islands April 21, 2008 Delos Ranger August 28, 2008 March 11, 2014 Piraeus Bank Cynthera Navigation Ltd.(1) Marshall Islands March 18, 2008 African Oryx August 28, 2008 April 10, 2013 Piraeus Bank Martinique International Corp.(1) British Virgin Islands May 14, 2008 Bremen Max September 11, 2008 March 7, 2014 Piraeus Bank Harbour Business International Corp.(1) British Virgin Islands April 1, 2008 Hamburg Max September 25, 2008 March 10, 2014 Piraeus Bank Waldeck Maritime Co.(1) Marshall Islands April 21, 2008 African Zebra September 25, 2008 February 15, 2012 Piraeus Bank Maritime Capital Shipping Limited (1) Bermuda April 30, 2007 N/A May 21, 2010 N/A N/A Maritime Capital Shipping (HK) Limited (3) Hong Kong June 16, 2006 N/A May 21, 2010 N/A N/A Maritime Glory Shipping Limited (2) British Virgin Islands April 8, 2008 Clipper Glory May 21, 2010 December 4, 2012 HSBC Maritime Grace Shipping Limited (2) British Virgin Islands April 8, 2008 Clipper Grace May 21, 2010 October 15, 2012 HSBC Atlantic Grace Shipping Limited (5) British Virgin Islands October 9, 2007 N/A May 21, 2010 N/A N/A (1) Subsidiaries wholly owned (2) Vessel owning subsidiaries owned by MCS (3) Management company (4) Chartering services company (5) Dormant company </t>
  </si>
  <si>
    <t>Significant Accounting Policies - 6K (Tables)</t>
  </si>
  <si>
    <t>Revenue from Major Customers</t>
  </si>
  <si>
    <t xml:space="preserve">Customers individually accounting for more than 10% of the Company's revenues during the six-month periods ended June 30, 2016 and 2015, were: Customer 2016 2015 A 20% - B 15% - C 10% - D - 100% Total 45% 100% </t>
  </si>
  <si>
    <t>Customers individually accounting for more than 10% of the Company's revenues during the years ended December 31, 2015, 2014 and 2013 were: Customer 2015 2014 2013 A 47% - - B 15% - - C 12% - - D 10% - - E - 59% 18% F - 29% - G - - 16% H - - 12% I - - 10% Total 84% 88% 56%</t>
  </si>
  <si>
    <t>Transactions with Related Parties - 6K (Tables)</t>
  </si>
  <si>
    <t>Vessel Acquisitions</t>
  </si>
  <si>
    <t>Below is a list of the vessels purchased under the purchase agreement: Vessel name Date of Delivery Vessel Class DWT Year Built Premiership September 11, 2015 Capesize 170,024 2010 Gladiatorship September 29, 2015 Supramax 56,819 2010 Geniuship October 13, 2015 Capesize 170,057 2010 Guardianship October 21, 2015 Supramax 56,884 2011 Gloriuship November 3, 2015 Capesize 171,314 2004 Squireship November 10, 2015 Capesize 170,018 2010 Championship December 7, 2015 Capesize 179,238 2011</t>
  </si>
  <si>
    <t xml:space="preserve">Below is a list of the vessels under the purchase agreement: Vessel name Date of Delivery Vessel Class DWT Year Built Premiership September 11, 2015 Capesize 170,024 2010 Gladiatorship September 29, 2015 Supramax 56,819 2010 Geniuship October 13, 2015 Capesize 170,057 2010 Guardianship October 21, 2015 Supramax 56,884 2011 Gloriuship November 3, 2015 Capesize 171,314 2004 Squireship November 10, 2015 Capesize 170,018 2010 Championship December 7, 2015 Capesize 179,238 2011 </t>
  </si>
  <si>
    <t>Unsecured Convertible Promissory Note [Member]</t>
  </si>
  <si>
    <t>Movement of Debt and Equity</t>
  </si>
  <si>
    <t xml:space="preserve">The debt movement is presented below: Applicable limit Debt discount Accumulated deficit Debt Balance, December 31, 2014 - - - - Additions 4,000 (4,000 ) - - Amortization (Note 12) - - 89 89 Balance, June 30, 2015 4,000 (4,000 ) 89 89 Amortization - - 214 214 Partial extinguishment of debt - - (200 ) (200 ) Balance, December 31, 2015 4,000 (4,000 ) 103 103 Amortization (Note 12) - - 146 146 Balance, June 30, 2016 4,000 (4,000 ) 249 249 The equity movement is presented below: Additional paid-in capital Balance, December 31, 2014 - Intrinsic value of BCF 4,000 Consideration allocated to repurchase BCF (200 ) Balance, December 31, 2015 3,800 Balance, June 30, 2016 3,800 </t>
  </si>
  <si>
    <t xml:space="preserve">The movement of the debt and equity during the year ended December 31, 2015 is presented below: December 31, 2015 Debt Convertible promissory notes 4,000 Debt discount (4,000 ) Amortization of debt discount (Note 13) 303 Partial extinguishment of debt (200 ) Balance convertible promissory note 103 Short term portion 103 Long term portion - Additional paid-in capital Intrinsic value of BCF 4,000 Consideration allocated to repurchase BCF (200 ) Balance of intrinsic value of BCF 3,800 </t>
  </si>
  <si>
    <t>Unsecured Revolving Convertible Promissory Note [Member]</t>
  </si>
  <si>
    <t xml:space="preserve">The debt movement is presented below: Applicable limit Debt discount Accumulated deficit Debt Balance, December 31, 2014 - - - - Balance, June 30, 2015 - - - - Additions 11,765 (11,765 ) - - Amortization - - 31 31 Balance, December 31, 2015 11,765 (11,765 ) 31 31 Additions 9,400 (9,400 ) - - Amortization (Note 12) - - 230 230 Balance, June 30, 2016 21,165 (21,165 ) 261 261 The equity movement is presented below: Additional paid-in capital Balance, December 31, 2014 - Intrinsic value of BCF 11,765 Balance, December 31, 2015 11,765 Intrinsic value of BCF 9,400 Balance, June 30, 2016 21,165 </t>
  </si>
  <si>
    <t xml:space="preserve">The movement of the debt and equity during the year ended December 31, 2015 is presented below: December 31, 2015 Debt Convertible promissory notes 11,765 Debt discount (11,765 ) Amortization of debt discount (Note 13) 31 Balance convertible promissory note 31 Short term portion - Long term portion 31 Additional paid-in capital Intrinsic value of BCF 11,765 Balance of intrinsic value of BCF 11,765 </t>
  </si>
  <si>
    <t>Inventories - 6K (Tables)</t>
  </si>
  <si>
    <t xml:space="preserve">The amounts in the accompanying consolidated balance sheets are analyzed as follows: June 30, 2016 December 31, 2015 Lubricants 438 739 Bunkers 2,017 2,241 Total 2,455 2,980 </t>
  </si>
  <si>
    <t xml:space="preserve">The amounts in the accompanying consolidated balance sheets are analyzed as follows: December 31, 2015 December 31, 2014 Lubricants 739 - Bunkers 2,241 - Total 2,980 - </t>
  </si>
  <si>
    <t>Other Current Assets - 6K (Tables)</t>
  </si>
  <si>
    <t xml:space="preserve">The amounts in the accompanying consolidated balance sheets are analyzed as follows: June 30, 2016 December 31, 2015 Prepaid expenses 524 476 Insurance claims 22 14 Other 342 167 Total 888 657 </t>
  </si>
  <si>
    <t xml:space="preserve">The amounts in the accompanying consolidated balance sheets are analyzed as follows: December 31, 2015 December 31, 2014 Prepaid expenses 476 78 Insurance claims 14 22 Other 167 204 Total 657 304 </t>
  </si>
  <si>
    <t>Vessels, Net - 6K (Tables)</t>
  </si>
  <si>
    <t xml:space="preserve">The amounts in the accompanying consolidated balance sheets are analyzed as follows: June 30, 2016 December 31, 2015 Cost: Beginning balance 201,684 - - Additions - 201,684 Ending balance 201,684 201,684 Accumulated depreciation: Beginning balance (1,844 ) - - Additions (4,185 ) (1,844 ) Ending balance (6,029 ) (1,844 ) Net book value 195,655 199,840 </t>
  </si>
  <si>
    <t xml:space="preserve">The amounts in the accompanying consolidated balance sheets are analyzed as follows: December 31, 2015 December 31, 2014 Cost: Beginning balance - - - Additions 201,684 - Ending balance 201,684 - Accumulated depreciation: Beginning balance - - - Additions (1,844 ) - Ending balance (1,844 ) - Net book value 199,840 - </t>
  </si>
  <si>
    <t>Long-Term Debt - 6K (Tables)</t>
  </si>
  <si>
    <t xml:space="preserve">The amounts in the accompanying consolidated balance sheets are analyzed as follows: June 30, 2016 December 31, 2015 Secured loan facilities 177,997 178,447 Less: Deferred financing costs (907 ) (942 ) Total 177,090 177,505 Less - current portion (2,683 ) (718 ) Long-term portion 174,407 176,787 </t>
  </si>
  <si>
    <t xml:space="preserve">The amounts in the accompanying consolidated balance sheets are analyzed as follows: December 31, 2015 December 31, 2014 Secured loan facilities 178,447 - Less: Deferred financing costs (942 ) - Total 177,505 - Less - current portion (718 ) - Long-term portion 176,787 - </t>
  </si>
  <si>
    <t>Maturities of Long-Term Debt</t>
  </si>
  <si>
    <t xml:space="preserve">The June 30, 2016 are as follows: Twelve month periods ending Amount June 30, 2017 2,937 June 30, 2018 20,033 June 30, 2019 18,721 June 30, 2020 51,858 June 30, 2021 62,511 Thereafter 21,937 Total 177,997 </t>
  </si>
  <si>
    <t xml:space="preserve">The December 31, 2015 are as follows: Year ended December 31, Amount 2016 950 2017 10,710 2018 18,721 2019 18,721 2020 81,083 Thereafter 48,262 Total 178,447 </t>
  </si>
  <si>
    <t>Trade Accounts and Other Payables - 6K (Tables)</t>
  </si>
  <si>
    <t xml:space="preserve">The amounts in the accompanying consolidated balance sheets are analyzed as follows: June 30, 2016 December 31, 2015 Creditors 2,902 5,710 Insurances 163 162 Other 147 107 Total 3,212 5,979 </t>
  </si>
  <si>
    <t xml:space="preserve">The amounts in the accompanying consolidated balance sheets are analyzed as follows: December 31, 2015 December 31, 2014 Creditors 5,710 184 Insurances 162 3 Other 107 77 Total 5,979 264 </t>
  </si>
  <si>
    <t>Interest and Finance Costs - 6K (Tables)</t>
  </si>
  <si>
    <t xml:space="preserve">Interest and finance costs are analyzed as follows: Six month period ended June 30, 2016 2015 Interest on long-term debt 3,310 103 Amortization of debt issuance costs 120 20 Other 12 1 Total 3,442 124 </t>
  </si>
  <si>
    <t xml:space="preserve">Interest and finance costs are analyzed as follows: Year ended December 31 2015 2014 2013 Interest on long-term debt 1,353 811 5,075 Interest on revolving credit facility - 396 2,144 Amortization of debt issuance costs 72 - 1,090 Arrangement fees on undrawn facilities - 246 - Other 35 10 80 Total 1,460 1,463 8,389 </t>
  </si>
  <si>
    <t>Interest and Finance Costs - Related Party</t>
  </si>
  <si>
    <t xml:space="preserve">Interest and finance costs-related party are analyzed as follows: Six month period ended June 30, 2016 2015 Convertible notes interest expense 561 60 Convertible notes amortization of debt discount (Note 3) 376 89 Total 937 149 </t>
  </si>
  <si>
    <t xml:space="preserve">Interest and finance costs-related party are analyzed as follows: Year ended December 31 2015 2014 2013 Convertible notes interest expense 265 - - Convertible notes amortization of debt discount 334 - - Gain on extinguishment of convertible notes (200 ) - - Total 399 - - </t>
  </si>
  <si>
    <t>Losses per Share - 6K (Tables)</t>
  </si>
  <si>
    <t>Net Earnings per Common Share</t>
  </si>
  <si>
    <t xml:space="preserve">The calculation of net losses per common share is summarized below: Six month period ended June 30, 2016 2015 Net loss (11,859 ) (2,056 ) Weighted average common shares outstanding – basic and diluted 19,370,412 7,130,807 Net loss per common share – basic and diluted $ (0.61 ) $ (0.29 ) </t>
  </si>
  <si>
    <t xml:space="preserve">The calculation of net earnings per common share is summarized below: For the years ended December 31 2015 2014 2013 Basic: Net (loss) / income (8,956 ) 80,348 10,907 Weighted average common shares outstanding – basic 10,773,404 2,672,945 2,391,628 Net (loss) / income per common share – basic $ (0.83 ) $ 30.06 $ 4.56 Diluted: Net (loss) / income (8,956 ) 80,348 10,907 Weighted average common shares outstanding – basic 10,773,404 2,672,945 2,391,628 Non-vested equity incentive shares - 5 227 Weighted average common shares outstanding – diluted 10,773,404 2,672,950 2,391,885 Net (loss) / income per common share – diluted $ (0.83 ) $ 30.06 $ 4.56 </t>
  </si>
  <si>
    <t>Potentially Dilutive Securities</t>
  </si>
  <si>
    <t xml:space="preserve">As of June 30, 2016 and 2015, securities that could potentially dilute basic EPS in the future that were not included in the computation of diluted EPS as mentioned above are: 2016 2015 Non-vested equity incentive plan shares (Note 14) 144,000 - Convertible promissory note shares (Note 3) 27,738,890 4,444,444 Total 27,882,890 4,444,444 </t>
  </si>
  <si>
    <t xml:space="preserve">As of December 31, 2015, 2014 and 2013, securities that could potentially dilute basic EPS in the future that were not included in the computation of diluted EPS as mentioned above are: 2015 2014 2013 Non-vested equity incentive plan shares (Note 15) 152,000 - - Convertible promissory note shares (Note 3) 17,294,444 - - Private shares under warrants (Note 12) - 15,185 15,185 Total 17,446,444 15,185 15,185 </t>
  </si>
  <si>
    <t>Basis of Presentation and General Information - 20F (Tables)</t>
  </si>
  <si>
    <t>Significant Accounting Policies - 20F (Tables)</t>
  </si>
  <si>
    <t>Transactions with Related Parties - 20F (Tables)</t>
  </si>
  <si>
    <t>Related Party Transaction [Line Items]</t>
  </si>
  <si>
    <t>Inventories - 20F (Tables)</t>
  </si>
  <si>
    <t>Other Current Assets - 20F (Tables)</t>
  </si>
  <si>
    <t>Vessels, Net - 20F (Tables)</t>
  </si>
  <si>
    <t>Long-Term Debt - 20F (Tables)</t>
  </si>
  <si>
    <t>Trade Accounts and Other Payables - 20F (Tables)</t>
  </si>
  <si>
    <t>Interest and Finance Costs - 20F (Tables)</t>
  </si>
  <si>
    <t>Earnings per Share - 20F (Tables)</t>
  </si>
  <si>
    <t>Basis of Presentation and General Information - 6K (Details)</t>
  </si>
  <si>
    <t>Jan. 08, 2016shares</t>
  </si>
  <si>
    <t>Country of incorporation</t>
  </si>
  <si>
    <t>Republic of the Marshall Islands</t>
  </si>
  <si>
    <t>Date of incorporation</t>
  </si>
  <si>
    <t>Jan. 4,
		2008</t>
  </si>
  <si>
    <t>Reverse stock split ratio</t>
  </si>
  <si>
    <t>Number of shares reduced due to rounding (in shares)</t>
  </si>
  <si>
    <t>Basis of Presentation and General Information, Going Concern - 6K (Details) $ / shares in Units, $ in Thousands</t>
  </si>
  <si>
    <t>Aug. 10, 2016USD ($)$ / sharesshares</t>
  </si>
  <si>
    <t>Jun. 30, 2016USD ($)</t>
  </si>
  <si>
    <t>Jun. 30, 2015USD ($)</t>
  </si>
  <si>
    <t>Dec. 31, 2015USD ($)Vessel</t>
  </si>
  <si>
    <t>Dec. 31, 2014USD ($)</t>
  </si>
  <si>
    <t>Dec. 31, 2013USD ($)</t>
  </si>
  <si>
    <t>Number of vessels acquired | Vessel</t>
  </si>
  <si>
    <t>Scheduled debt installment payments for next twelve months</t>
  </si>
  <si>
    <t>Going Concern [Abstract]</t>
  </si>
  <si>
    <t>Net proceeds from direct offering</t>
  </si>
  <si>
    <t>Subsequent Event [Member]</t>
  </si>
  <si>
    <t>Issuance of common stock (in shares) | shares</t>
  </si>
  <si>
    <t>Price per share (in dollars per share) | $ / shares</t>
  </si>
  <si>
    <t>Basis of Presentation and General Information, Subsidiaries in Consolidation - 6K (Details)</t>
  </si>
  <si>
    <t>Subsidiaries in Consolidation [Abstract]</t>
  </si>
  <si>
    <t>Seanergy Management Corp. [Member]</t>
  </si>
  <si>
    <t>[1],[2]</t>
  </si>
  <si>
    <t>Marshall Islands</t>
  </si>
  <si>
    <t>May 9,
		2008</t>
  </si>
  <si>
    <t>Seanergy Shipmanagement Corp. [Member]</t>
  </si>
  <si>
    <t>Sep. 16,
		2014</t>
  </si>
  <si>
    <t>Sea Glorius Shipping Co. [Member]</t>
  </si>
  <si>
    <t>[2]</t>
  </si>
  <si>
    <t>Vessel name</t>
  </si>
  <si>
    <t>Gloriuship</t>
  </si>
  <si>
    <t>Date of delivery</t>
  </si>
  <si>
    <t>Nov. 3,
		2015</t>
  </si>
  <si>
    <t>Financed by</t>
  </si>
  <si>
    <t>HSH Nordbank AG</t>
  </si>
  <si>
    <t>Sea Genius Shipping Co. [Member]</t>
  </si>
  <si>
    <t>Geniuship</t>
  </si>
  <si>
    <t>Oct. 13,
		2015</t>
  </si>
  <si>
    <t>Leader Shipping Co. [Member]</t>
  </si>
  <si>
    <t>Jan. 15,
		2015</t>
  </si>
  <si>
    <t>Leadership</t>
  </si>
  <si>
    <t>Mar. 19,
		2015</t>
  </si>
  <si>
    <t>Alpha Bank A.E.</t>
  </si>
  <si>
    <t>Premier Marine Co. [Member]</t>
  </si>
  <si>
    <t>Jul. 9,
		2015</t>
  </si>
  <si>
    <t>Premiership</t>
  </si>
  <si>
    <t>Sep. 11,
		2015</t>
  </si>
  <si>
    <t>UniCredit Bank AG</t>
  </si>
  <si>
    <t>Gladiator Shipping Co. [Member]</t>
  </si>
  <si>
    <t>Gladiatorship</t>
  </si>
  <si>
    <t>Sep. 29,
		2015</t>
  </si>
  <si>
    <t>Guardian Shipping Co. [Member]</t>
  </si>
  <si>
    <t>Guardianship</t>
  </si>
  <si>
    <t>Oct. 21,
		2015</t>
  </si>
  <si>
    <t>Champion Ocean Navigation Co. [Member]</t>
  </si>
  <si>
    <t>Liberia</t>
  </si>
  <si>
    <t>Aug. 6,
		2015</t>
  </si>
  <si>
    <t>Championship</t>
  </si>
  <si>
    <t>Dec. 7,
		2015</t>
  </si>
  <si>
    <t>Natixis</t>
  </si>
  <si>
    <t>Squire Ocean Navigation Co. [Member]</t>
  </si>
  <si>
    <t>Squireship</t>
  </si>
  <si>
    <t>Nov. 10,
		2015</t>
  </si>
  <si>
    <t>Pembroke Chartering Services Limited [Member]</t>
  </si>
  <si>
    <t>[3]</t>
  </si>
  <si>
    <t>Malta</t>
  </si>
  <si>
    <t>Dec. 2,
		2015</t>
  </si>
  <si>
    <t>Amazons Management Inc. [Member]</t>
  </si>
  <si>
    <t>Apr. 21,
		2008</t>
  </si>
  <si>
    <t>Davakis G.</t>
  </si>
  <si>
    <t>Aug. 28,
		2008</t>
  </si>
  <si>
    <t>Date of sale/disposal</t>
  </si>
  <si>
    <t>Mar. 6,
		2014</t>
  </si>
  <si>
    <t>Piraeus Bank</t>
  </si>
  <si>
    <t>Lagoon Shipholding Ltd. [Member]</t>
  </si>
  <si>
    <t>Delos Ranger</t>
  </si>
  <si>
    <t>Mar. 11,
		2014</t>
  </si>
  <si>
    <t>Cynthera Navigation Ltd. [Member]</t>
  </si>
  <si>
    <t>Mar. 18,
		2008</t>
  </si>
  <si>
    <t>African Oryx</t>
  </si>
  <si>
    <t>Apr. 10,
		2013</t>
  </si>
  <si>
    <t>Martinique International Corp. [Member]</t>
  </si>
  <si>
    <t>British Virgin Islands</t>
  </si>
  <si>
    <t>May 14,
		2008</t>
  </si>
  <si>
    <t>Bremen Max</t>
  </si>
  <si>
    <t>Sep. 11,
		2008</t>
  </si>
  <si>
    <t>Mar. 7,
		2014</t>
  </si>
  <si>
    <t>Harbour Business International Corp. [Member]</t>
  </si>
  <si>
    <t>Apr. 1,
		2008</t>
  </si>
  <si>
    <t>Hamburg Max</t>
  </si>
  <si>
    <t>Sep. 25,
		2008</t>
  </si>
  <si>
    <t>Mar. 10,
		2014</t>
  </si>
  <si>
    <t>Waldeck Maritime Co. [Member]</t>
  </si>
  <si>
    <t>African Zebra</t>
  </si>
  <si>
    <t>Feb. 15,
		2012</t>
  </si>
  <si>
    <t>Maritime Capital Shipping Limited [Member]</t>
  </si>
  <si>
    <t>Bermuda</t>
  </si>
  <si>
    <t>Apr. 30,
		2007</t>
  </si>
  <si>
    <t>Maritime Capital Shipping (HK) Limited [Member]</t>
  </si>
  <si>
    <t>[1]</t>
  </si>
  <si>
    <t>Hong Kong</t>
  </si>
  <si>
    <t>Jun. 16,
		2006</t>
  </si>
  <si>
    <t>Maritime Glory Shipping Limited [Member]</t>
  </si>
  <si>
    <t>[4]</t>
  </si>
  <si>
    <t>[5]</t>
  </si>
  <si>
    <t>Apr. 8,
		2008</t>
  </si>
  <si>
    <t>Clipper Glory</t>
  </si>
  <si>
    <t>May 21,
		2010</t>
  </si>
  <si>
    <t>Dec. 4,
		2012</t>
  </si>
  <si>
    <t>HSBC</t>
  </si>
  <si>
    <t>Maritime Grace Shipping Limited [Member]</t>
  </si>
  <si>
    <t>Clipper Grace</t>
  </si>
  <si>
    <t>Oct. 15,
		2012</t>
  </si>
  <si>
    <t>Atlantic Grace Shipping Limited [Member]</t>
  </si>
  <si>
    <t>[6]</t>
  </si>
  <si>
    <t>Oct. 9,
		2007</t>
  </si>
  <si>
    <t>Management company</t>
  </si>
  <si>
    <t>Subsidiaries wholly owned</t>
  </si>
  <si>
    <t>Chartering services company</t>
  </si>
  <si>
    <t>Vessel owning subsidiaries owned by Maritime Capital Shipping Limited (or "MCS")</t>
  </si>
  <si>
    <t>Vessel owning subsidiaries owned by MCS</t>
  </si>
  <si>
    <t>Dormant company</t>
  </si>
  <si>
    <t>Significant Accounting Policies - 6K (Details) - Sales Revenue [Member] - Customer Concentration Risk [Member]</t>
  </si>
  <si>
    <t>Concentration of Credit Risk [Abstract]</t>
  </si>
  <si>
    <t>Concentration risk percentage</t>
  </si>
  <si>
    <t>45.00%</t>
  </si>
  <si>
    <t>100.00%</t>
  </si>
  <si>
    <t>84.00%</t>
  </si>
  <si>
    <t>88.00%</t>
  </si>
  <si>
    <t>56.00%</t>
  </si>
  <si>
    <t>Customer A [Member]</t>
  </si>
  <si>
    <t>20.00%</t>
  </si>
  <si>
    <t>0.00%</t>
  </si>
  <si>
    <t>47.00%</t>
  </si>
  <si>
    <t>Customer B [Member]</t>
  </si>
  <si>
    <t>15.00%</t>
  </si>
  <si>
    <t>Customer C [Member]</t>
  </si>
  <si>
    <t>10.00%</t>
  </si>
  <si>
    <t>12.00%</t>
  </si>
  <si>
    <t>Customer D [Member]</t>
  </si>
  <si>
    <t>Transactions with Related Parties, Convertible Promissory Notes - 6K (Details) $ / shares in Units, $ in Thousands</t>
  </si>
  <si>
    <t>Mar. 12, 2015USD ($)Installment$ / shares</t>
  </si>
  <si>
    <t>Jun. 30, 2016USD ($)InstallmentAmendment$ / shares</t>
  </si>
  <si>
    <t>Dec. 31, 2015USD ($)</t>
  </si>
  <si>
    <t>Jun. 16, 2016USD ($)</t>
  </si>
  <si>
    <t>Dec. 14, 2015USD ($)</t>
  </si>
  <si>
    <t>Dec. 01, 2015USD ($)</t>
  </si>
  <si>
    <t>Sep. 07, 2015USD ($)$ / shares</t>
  </si>
  <si>
    <t>Applicable Limit [Abstract]</t>
  </si>
  <si>
    <t>Beginning balance</t>
  </si>
  <si>
    <t>Additions</t>
  </si>
  <si>
    <t>Ending balance</t>
  </si>
  <si>
    <t>Accumulated Deficit [Abstract]</t>
  </si>
  <si>
    <t>Amortization of debt discount</t>
  </si>
  <si>
    <t>Partial extinguishment of debt</t>
  </si>
  <si>
    <t>Debt [Abstract]</t>
  </si>
  <si>
    <t>Additional Paid-in Capital [Abstract]</t>
  </si>
  <si>
    <t>Intrinsic value of BCF</t>
  </si>
  <si>
    <t>Consideration allocated to repurchase of BCF</t>
  </si>
  <si>
    <t>Convertible Promissory Notes [Abstract]</t>
  </si>
  <si>
    <t>Convertible promissory notes</t>
  </si>
  <si>
    <t>Debt Discount [Abstract]</t>
  </si>
  <si>
    <t>Amortization (Note 12)</t>
  </si>
  <si>
    <t>Jelco Delta Holding Corp [Member] | Unsecured Convertible Promissory Note [Member]</t>
  </si>
  <si>
    <t>Number of consecutive payment installments | Installment</t>
  </si>
  <si>
    <t>Frequency of periodic payment</t>
  </si>
  <si>
    <t>Semi-annual</t>
  </si>
  <si>
    <t>Installment payment</t>
  </si>
  <si>
    <t>Balloon payment</t>
  </si>
  <si>
    <t>Maturity date</t>
  </si>
  <si>
    <t>Mar. 19,
		2020</t>
  </si>
  <si>
    <t>Conversion price of convertible notes into common stock (in dollars per share) | $ / shares</t>
  </si>
  <si>
    <t>Jelco Delta Holding Corp [Member] | Unsecured Convertible Promissory Note [Member] | Maximum [Member]</t>
  </si>
  <si>
    <t>Number of consecutive payment installments that can be deferred | Installment</t>
  </si>
  <si>
    <t>Jelco Delta Holding Corp [Member] | Unsecured Revolving Convertible Promissory Note [Member]</t>
  </si>
  <si>
    <t>Maximum principal amount available to be drawn</t>
  </si>
  <si>
    <t>Decrease in Applicable Limit</t>
  </si>
  <si>
    <t>Number of amendments | Amendment</t>
  </si>
  <si>
    <t>Jelco Delta Holding Corp [Member] | Unsecured Revolving Convertible Promissory Note [Member] | Maximum [Member]</t>
  </si>
  <si>
    <t>Tenor of note</t>
  </si>
  <si>
    <t>5 years</t>
  </si>
  <si>
    <t>Transactions with Related Parties, Vessel Acquisitions - 6K (Details)</t>
  </si>
  <si>
    <t>Aug. 06, 2015Vessel</t>
  </si>
  <si>
    <t>Jun. 30, 2016t</t>
  </si>
  <si>
    <t>Dec. 31, 2015Vesselt</t>
  </si>
  <si>
    <t>Vessel Acquisitions [Abstract]</t>
  </si>
  <si>
    <t>Drybulk Vessel [Member]</t>
  </si>
  <si>
    <t>Capesize Vessel [Member]</t>
  </si>
  <si>
    <t>Supramax Vessel [Member]</t>
  </si>
  <si>
    <t>Premiership [Member]</t>
  </si>
  <si>
    <t>Vessel class</t>
  </si>
  <si>
    <t>Capesize</t>
  </si>
  <si>
    <t>Dead weight tonnage</t>
  </si>
  <si>
    <t>Year built</t>
  </si>
  <si>
    <t>Gladiatorship [Member]</t>
  </si>
  <si>
    <t>Supramax</t>
  </si>
  <si>
    <t>Geniuship [Member]</t>
  </si>
  <si>
    <t>Guardianship [Member]</t>
  </si>
  <si>
    <t>Gloriuship [Member]</t>
  </si>
  <si>
    <t>Squireship [Member]</t>
  </si>
  <si>
    <t>Championship [Member]</t>
  </si>
  <si>
    <t>Transactions with Related Parties, Property Lease Agreement - 6K (Details) - USD ($) $ in Thousands</t>
  </si>
  <si>
    <t>Property Lease Agreement [Abstract]</t>
  </si>
  <si>
    <t>Waterfront S.A. [Member] | Rent Expense for Property Lease Agreement for Executive Offices [Member]</t>
  </si>
  <si>
    <t>Inventories - 6K (Details) - USD ($) $ in Thousands</t>
  </si>
  <si>
    <t>Lubricants [Member]</t>
  </si>
  <si>
    <t>Bunkers [Member]</t>
  </si>
  <si>
    <t>Other Current Assets - 6K (Details) - USD ($) $ in Thousands</t>
  </si>
  <si>
    <t>Prepaid expenses</t>
  </si>
  <si>
    <t>Insurance claims</t>
  </si>
  <si>
    <t>Other</t>
  </si>
  <si>
    <t>Vessels, Net - 6K (Details) - USD ($) $ in Thousands</t>
  </si>
  <si>
    <t>Accumulated Depreciation [Abstract]</t>
  </si>
  <si>
    <t>Net book value</t>
  </si>
  <si>
    <t>Vessels [Member]</t>
  </si>
  <si>
    <t>Cost [Abstract]</t>
  </si>
  <si>
    <t>Long-Term Debt, Summary of Long-Term Debt - 6K (Details) - USD ($) $ in Thousands</t>
  </si>
  <si>
    <t>Secured loan facilities</t>
  </si>
  <si>
    <t>Less: Deferred financing costs</t>
  </si>
  <si>
    <t>Less-current portion</t>
  </si>
  <si>
    <t>Long-term portion</t>
  </si>
  <si>
    <t>Long-Term Debt, Secured Credit Facilities - 6K (Details) $ in Thousands</t>
  </si>
  <si>
    <t>Jul. 28, 2016Installment</t>
  </si>
  <si>
    <t>Dec. 07, 2015USD ($)</t>
  </si>
  <si>
    <t>Dec. 02, 2015USD ($)Installment</t>
  </si>
  <si>
    <t>Nov. 10, 2015USD ($)</t>
  </si>
  <si>
    <t>Nov. 04, 2015USD ($)Installment</t>
  </si>
  <si>
    <t>Nov. 03, 2015USD ($)</t>
  </si>
  <si>
    <t>Oct. 21, 2015USD ($)</t>
  </si>
  <si>
    <t>Oct. 13, 2015USD ($)</t>
  </si>
  <si>
    <t>Sep. 29, 2015USD ($)</t>
  </si>
  <si>
    <t>Sep. 11, 2015USD ($)VesselInstallmentTranche</t>
  </si>
  <si>
    <t>Sep. 01, 2015USD ($)VesselInstallmentAdvanceTranche</t>
  </si>
  <si>
    <t>Mar. 17, 2015USD ($)</t>
  </si>
  <si>
    <t>Mar. 06, 2015USD ($)Installment</t>
  </si>
  <si>
    <t>Jun. 30, 2016USD ($)InstallmentFacility</t>
  </si>
  <si>
    <t>Dec. 31, 2015USD ($)InstallmentFacility</t>
  </si>
  <si>
    <t>Secured Credit Facilities [Abstract]</t>
  </si>
  <si>
    <t>Proceeds from draw down</t>
  </si>
  <si>
    <t>Number of facilities guaranteed by Seanergy Maritime Holdings Corp. | Facility</t>
  </si>
  <si>
    <t>Loan Agreement dated March 6, 2015 [Member]</t>
  </si>
  <si>
    <t>Maximum borrowing capacity</t>
  </si>
  <si>
    <t>Quarterly</t>
  </si>
  <si>
    <t>Mar. 17,
		2020</t>
  </si>
  <si>
    <t>Term to meet consolidated installment and debt interest payments</t>
  </si>
  <si>
    <t>18 months</t>
  </si>
  <si>
    <t>Number of installments paid | Installment</t>
  </si>
  <si>
    <t>Loan Agreement dated March 6, 2015 [Member] | Subsequent Event [Member]</t>
  </si>
  <si>
    <t>Number of consecutive payment installments that can be partially deferred | Installment</t>
  </si>
  <si>
    <t>Loan Agreement dated March 6, 2015 [Member] | Maximum [Member]</t>
  </si>
  <si>
    <t>Percentage of net income limit for declaring dividends</t>
  </si>
  <si>
    <t>50.00%</t>
  </si>
  <si>
    <t>Loan Agreement dated March 6, 2015 [Member] | LIBOR [Member]</t>
  </si>
  <si>
    <t>Margin on variable rate</t>
  </si>
  <si>
    <t>3.75%</t>
  </si>
  <si>
    <t>Loan Agreement dated March 6, 2015 [Member] | First Year [Member]</t>
  </si>
  <si>
    <t>Loan Agreement dated March 6, 2015 [Member] | After First Year [Member]</t>
  </si>
  <si>
    <t>Loan Agreement dated September 1, 2015 [Member]</t>
  </si>
  <si>
    <t>Jun. 30,
		2020</t>
  </si>
  <si>
    <t>Number of advances | Advance</t>
  </si>
  <si>
    <t>Number of tranches per advance | Tranche</t>
  </si>
  <si>
    <t>Number of vessels secured by first priority mortgage | Vessel</t>
  </si>
  <si>
    <t>Loan Agreement dated September 1, 2015 [Member] | LIBOR [Member] | Minimum [Member]</t>
  </si>
  <si>
    <t>3.25%</t>
  </si>
  <si>
    <t>Loan Agreement dated September 1, 2015 [Member] | LIBOR [Member] | Maximum [Member]</t>
  </si>
  <si>
    <t>3.60%</t>
  </si>
  <si>
    <t>Loan Agreement dated September 11, 2015 [Member]</t>
  </si>
  <si>
    <t>Dec. 28,
		2020</t>
  </si>
  <si>
    <t>Number of tranches | Tranche</t>
  </si>
  <si>
    <t>Value to loan ratio, first threshold</t>
  </si>
  <si>
    <t>125.00%</t>
  </si>
  <si>
    <t>Value to loan ratio, second threshold</t>
  </si>
  <si>
    <t>166.67%</t>
  </si>
  <si>
    <t>Commitment fee percentage</t>
  </si>
  <si>
    <t>1.00%</t>
  </si>
  <si>
    <t>Commitment fee</t>
  </si>
  <si>
    <t>Loan Agreement dated September 11, 2015 [Member] | LIBOR [Member] | Loan to Value Ratio Less than 125% [Member]</t>
  </si>
  <si>
    <t>3.20%</t>
  </si>
  <si>
    <t>Loan Agreement dated September 11, 2015 [Member] | LIBOR [Member] | Loan to Value Ratio Between 125% and 166.67% [Member]</t>
  </si>
  <si>
    <t>3.00%</t>
  </si>
  <si>
    <t>Loan Agreement dated September 11, 2015 [Member] | LIBOR [Member] | Loan to Value Ratio Greater than 166.67% [Member]</t>
  </si>
  <si>
    <t>2.75%</t>
  </si>
  <si>
    <t>Loan Agreement dated November 4, 2015 [Member]</t>
  </si>
  <si>
    <t>Nov. 10,
		2021</t>
  </si>
  <si>
    <t>Loan Agreement dated November 4, 2015 [Member] | Maximum [Member]</t>
  </si>
  <si>
    <t>Loan Agreement dated November 4, 2015 [Member] | LIBOR [Member]</t>
  </si>
  <si>
    <t>3.50%</t>
  </si>
  <si>
    <t>Loan Agreement dated December 2, 2015 [Member]</t>
  </si>
  <si>
    <t>Feb. 26,
		2021</t>
  </si>
  <si>
    <t>2.50%</t>
  </si>
  <si>
    <t>Loan Agreement dated December 2, 2015 [Member] | LIBOR [Member]</t>
  </si>
  <si>
    <t>Long-Term Debt, Maturities of Long-Term Debt - 6K (Details) - USD ($) $ in Thousands</t>
  </si>
  <si>
    <t>Annual Principal Payments [Abstract]</t>
  </si>
  <si>
    <t>June 30, 2017</t>
  </si>
  <si>
    <t>June 30, 2018</t>
  </si>
  <si>
    <t>June 30, 2019</t>
  </si>
  <si>
    <t>June 30, 2020</t>
  </si>
  <si>
    <t>June 30, 2021</t>
  </si>
  <si>
    <t>Thereafter</t>
  </si>
  <si>
    <t>Trade Accounts and Other Payables - 6K (Details) - USD ($) $ in Thousands</t>
  </si>
  <si>
    <t>Creditors</t>
  </si>
  <si>
    <t>Insurances</t>
  </si>
  <si>
    <t>Capital Structure - 6K (Details) $ / shares in Units, $ in Thousands</t>
  </si>
  <si>
    <t>Jan. 08, 2016</t>
  </si>
  <si>
    <t>Oct. 21, 2015USD ($)shares</t>
  </si>
  <si>
    <t>Sep. 29, 2015USD ($)shares</t>
  </si>
  <si>
    <t>Sep. 11, 2015USD ($)shares</t>
  </si>
  <si>
    <t>Mar. 12, 2015USD ($)$ / sharesshares</t>
  </si>
  <si>
    <t>Dec. 19, 2014USD ($)$ / sharesshares</t>
  </si>
  <si>
    <t>Oct. 21, 2015USD ($)Trancheshares</t>
  </si>
  <si>
    <t>Sep. 07, 2015$ / shares</t>
  </si>
  <si>
    <t>Common Stock [Abstract]</t>
  </si>
  <si>
    <t>Jelco [Member]</t>
  </si>
  <si>
    <t>Chief Executive Officer [Member]</t>
  </si>
  <si>
    <t>Interest and Finance Costs - 6K (Details) - USD ($) $ in Thousands</t>
  </si>
  <si>
    <t>Interest on long-term debt</t>
  </si>
  <si>
    <t>Amortization of debt issuance costs</t>
  </si>
  <si>
    <t>Related Party Costs [Abstract]</t>
  </si>
  <si>
    <t>Convertible notes interest expense</t>
  </si>
  <si>
    <t>Convertible notes amortization of debt discount</t>
  </si>
  <si>
    <t>Losses per Share - 6K (Details) - USD ($) $ / shares in Units, $ in Thousands</t>
  </si>
  <si>
    <t>Weighted average common shares outstanding - basic and diluted (in shares)</t>
  </si>
  <si>
    <t>Net loss per common share - basic and diluted (in dollars per share)</t>
  </si>
  <si>
    <t>Losses per Share [Abstract]</t>
  </si>
  <si>
    <t>Antidilutive securities not included in computation of diluted EPS (in shares)</t>
  </si>
  <si>
    <t>Non-vested Equity Incentive Plan Shares [Member]</t>
  </si>
  <si>
    <t>Convertible Promissory Note Shares [Member]</t>
  </si>
  <si>
    <t>Equity Incentive Plan - 6K (Details) - USD ($) $ / shares in Units, $ in Thousands</t>
  </si>
  <si>
    <t>Feb. 03, 2016</t>
  </si>
  <si>
    <t>Oct. 01, 2015</t>
  </si>
  <si>
    <t>Unrecognized cost for non-vested shares</t>
  </si>
  <si>
    <t>2011 Equity Incentive Plan [Member] | Restricted Stock [Member]</t>
  </si>
  <si>
    <t>Shares granted (in shares)</t>
  </si>
  <si>
    <t>Fair value of equity incentive plan per share (in dollars per share)</t>
  </si>
  <si>
    <t>2011 Equity Incentive Plan [Member] | Restricted Stock [Member] | Certain Other Employees [Member]</t>
  </si>
  <si>
    <t>Vesting period</t>
  </si>
  <si>
    <t>3 years</t>
  </si>
  <si>
    <t>Shares vested (in shares)</t>
  </si>
  <si>
    <t>Shares cancelled (in shares)</t>
  </si>
  <si>
    <t>2011 Equity Incentive Plan [Member] | Restricted Stock [Member] | Certain Other Employees [Member] | Vesting October 1, 2016 [Member]</t>
  </si>
  <si>
    <t>Shares outstanding (in shares)</t>
  </si>
  <si>
    <t>2011 Equity Incentive Plan [Member] | Restricted Stock [Member] | Certain Other Employees [Member] | Vesting October 1, 2017 [Member]</t>
  </si>
  <si>
    <t>2011 Equity Incentive Plan [Member] | Restricted Stock [Member] | Certain Other Employees [Member] | Vesting October 1, 2018 [Member]</t>
  </si>
  <si>
    <t>2011 Equity Incentive Plan [Member] | Restricted Stock [Member] | Board of Directors [Member]</t>
  </si>
  <si>
    <t>2 years</t>
  </si>
  <si>
    <t>2011 Equity Incentive Plan [Member] | Restricted Stock [Member] | Board of Directors [Member] | Vesting October 1, 2016 [Member]</t>
  </si>
  <si>
    <t>2011 Equity Incentive Plan [Member] | Restricted Stock [Member] | Board of Directors [Member] | Vesting October 1, 2017 [Member]</t>
  </si>
  <si>
    <t>General and Administrative Expense [Member]</t>
  </si>
  <si>
    <t>Share-based compensation expense</t>
  </si>
  <si>
    <t>Subsequent Events - 6K (Details) $ / shares in Units, $ in Thousands</t>
  </si>
  <si>
    <t>Nov. 28, 2016USD ($)InstallmentExtension</t>
  </si>
  <si>
    <t>Sep. 26, 2016USD ($)Vessel</t>
  </si>
  <si>
    <t>Nov. 29, 2016USD ($)</t>
  </si>
  <si>
    <t>Oct. 04, 2016USD ($)</t>
  </si>
  <si>
    <t>Secured Credit and Loan Facilities [Abstract]</t>
  </si>
  <si>
    <t>Outstanding balance</t>
  </si>
  <si>
    <t>Common stock purchase price (in dollars per share) | $ / shares</t>
  </si>
  <si>
    <t>Subsequent Event [Member] | Capesize Vessel [Member]</t>
  </si>
  <si>
    <t>Purchase price per vessel</t>
  </si>
  <si>
    <t>Subsequent Event [Member] | Loan Agreement dated March 6, 2015 [Member]</t>
  </si>
  <si>
    <t>Subsequent Event [Member] | Jelco Loan Facility [Member]</t>
  </si>
  <si>
    <t>Face amount</t>
  </si>
  <si>
    <t>Subsequent Event [Member] | NSF Secured Term Loan Facility [Member]</t>
  </si>
  <si>
    <t>Interest rate</t>
  </si>
  <si>
    <t>11.00%</t>
  </si>
  <si>
    <t>Initial termination date</t>
  </si>
  <si>
    <t>Dec. 31,
		2019</t>
  </si>
  <si>
    <t>Term of extension</t>
  </si>
  <si>
    <t>1 year</t>
  </si>
  <si>
    <t>Number of allowed extensions | Extension</t>
  </si>
  <si>
    <t>Extension fee percentage</t>
  </si>
  <si>
    <t>1.75%</t>
  </si>
  <si>
    <t>Basis of Presentation and General Information - 20F (Details)</t>
  </si>
  <si>
    <t>Fractional shares issued (in shares)</t>
  </si>
  <si>
    <t>Basis of Presentation and General Information, Disposal of Subsidiaries - 20F (Details) $ in Thousands</t>
  </si>
  <si>
    <t>Jul. 19, 2013</t>
  </si>
  <si>
    <t>Jan. 29, 2013</t>
  </si>
  <si>
    <t>Dec. 31, 2013USD ($)Entity</t>
  </si>
  <si>
    <t>Four Subsidiaries under DVB Facility [Member]</t>
  </si>
  <si>
    <t>Disposal of Subsidiaries [Abstract]</t>
  </si>
  <si>
    <t>Percentage in subsidiary sold</t>
  </si>
  <si>
    <t>Number of subsidiaries in which ownership interest sold | Entity</t>
  </si>
  <si>
    <t>Gain from sale of subsidiaries | $</t>
  </si>
  <si>
    <t>Three Subsidiaries under UOB Facility [Member]</t>
  </si>
  <si>
    <t>Basis of Presentation and General Information, Disposal of Vessels - 20F (Details) $ in Thousands</t>
  </si>
  <si>
    <t>Dec. 31, 2014USD ($)Vessel</t>
  </si>
  <si>
    <t>Mar. 11, 2014USD ($)Vessel</t>
  </si>
  <si>
    <t>Number of remaining vessels for sale | Vessel</t>
  </si>
  <si>
    <t>Outstanding debt and accrued interest | $</t>
  </si>
  <si>
    <t>Number of vessels sold | Vessel</t>
  </si>
  <si>
    <t>Gain from sale of vessels | $</t>
  </si>
  <si>
    <t>Basis of Presentation and General Information, Vessels Acquisitions - 20F (Details)</t>
  </si>
  <si>
    <t>Mar. 19, 2015t</t>
  </si>
  <si>
    <t>Dec. 23, 2014t</t>
  </si>
  <si>
    <t>Dec. 31, 2015Vessel</t>
  </si>
  <si>
    <t>Number of vessels acquired</t>
  </si>
  <si>
    <t>Leadership [Member]</t>
  </si>
  <si>
    <t>Dead weight tonnage | t</t>
  </si>
  <si>
    <t>Dry Bulk Vessel [Member]</t>
  </si>
  <si>
    <t>Basis of Presentation and General Information, Going Concern - 20F (Details) $ in Thousands</t>
  </si>
  <si>
    <t>Alpha Bank [Member]</t>
  </si>
  <si>
    <t>Basis of Presentation and General Information, Subsidiaries in Consolidation - 20F (Details)</t>
  </si>
  <si>
    <t>Sea Glorius Shipping Co [Member]</t>
  </si>
  <si>
    <t>Financier of vessel</t>
  </si>
  <si>
    <t>Sea Genius Shipping Co [Member]</t>
  </si>
  <si>
    <t>Leader Shipping Co [Member]</t>
  </si>
  <si>
    <t>Premier Marine Co [Member]</t>
  </si>
  <si>
    <t>Gladiator Shipping Co [Member]</t>
  </si>
  <si>
    <t>Guardian Shipping Co [Member]</t>
  </si>
  <si>
    <t>Champion Ocean Navigation Co [Member]</t>
  </si>
  <si>
    <t>Squire Ocean Navigation Co [Member]</t>
  </si>
  <si>
    <t>Significant Accounting Policies - 20F (Details) $ / shares in Units, $ in Thousands</t>
  </si>
  <si>
    <t>3 Months Ended</t>
  </si>
  <si>
    <t>9 Months Ended</t>
  </si>
  <si>
    <t>Sep. 30, 2015</t>
  </si>
  <si>
    <t>Dec. 31, 2015USD ($)Segment$ / shares</t>
  </si>
  <si>
    <t>Accounts Receivable Trade, Net [Abstract]</t>
  </si>
  <si>
    <t>Provision for doubtful accounts</t>
  </si>
  <si>
    <t>Impairment of Long-Lived Assets (Vessels) [Abstract]</t>
  </si>
  <si>
    <t>Period of forward freight agreements</t>
  </si>
  <si>
    <t>Period within which historical charter rates available for each type of vessel</t>
  </si>
  <si>
    <t>10 years</t>
  </si>
  <si>
    <t>Annual inflation rate assumed for asset impairment</t>
  </si>
  <si>
    <t>2.00%</t>
  </si>
  <si>
    <t>Impairment loss for vessels</t>
  </si>
  <si>
    <t>Income Taxes [Abstract]</t>
  </si>
  <si>
    <t>Minimum percentage for recognition of income tax position</t>
  </si>
  <si>
    <t>Hong Kong tax rate</t>
  </si>
  <si>
    <t>16.50%</t>
  </si>
  <si>
    <t>Foreign exchange tax</t>
  </si>
  <si>
    <t>Minimum stock ownership percentage for tax exemption</t>
  </si>
  <si>
    <t>Minimum vote and value percentage of regularly traded stock</t>
  </si>
  <si>
    <t>Significant shareholder percentage</t>
  </si>
  <si>
    <t>5.00%</t>
  </si>
  <si>
    <t>Minimum percentages of shipping income would be treated as being United States source income</t>
  </si>
  <si>
    <t>Tax rate on US source shipping income</t>
  </si>
  <si>
    <t>Unrecognized tax expense for tax exempt entity</t>
  </si>
  <si>
    <t>Segment Reporting [Abstract]</t>
  </si>
  <si>
    <t>Number of reportable segments | Segment</t>
  </si>
  <si>
    <t>Salvage Value Change [Member]</t>
  </si>
  <si>
    <t>Asset Depreciation, Salvage Value and Estimated Useful Life [Abstract]</t>
  </si>
  <si>
    <t>Increase in depreciation expense</t>
  </si>
  <si>
    <t>Increase in depreciation expense (in dollars per share) | $ / shares</t>
  </si>
  <si>
    <t>Estimated Useful Life Change [Member]</t>
  </si>
  <si>
    <t>Computer Software and Hardware [Member]</t>
  </si>
  <si>
    <t>Estimated useful life of property and equipment</t>
  </si>
  <si>
    <t>Vessel [Member]</t>
  </si>
  <si>
    <t>25 years</t>
  </si>
  <si>
    <t>30 years</t>
  </si>
  <si>
    <t>African Oryx [Member]</t>
  </si>
  <si>
    <t>Vessels Held for Sale [Abstract]</t>
  </si>
  <si>
    <t>Impairment loss</t>
  </si>
  <si>
    <t>Vessels Davakis G. and Delos Ranger [Member]</t>
  </si>
  <si>
    <t>Vessels remeasurement</t>
  </si>
  <si>
    <t>UOB Vessels [Member]</t>
  </si>
  <si>
    <t>Minimum [Member]</t>
  </si>
  <si>
    <t>Dry-Docking and Special Survey Costs [Abstract]</t>
  </si>
  <si>
    <t>Dry-docking and special survey cost amortization period</t>
  </si>
  <si>
    <t>Maximum [Member]</t>
  </si>
  <si>
    <t>Significant Accounting Policies - Concentration of Credit Risk - 20F (Details) - Sales Revenue [Member] - Customer Concentration Risk [Member]</t>
  </si>
  <si>
    <t>Customer E [Member]</t>
  </si>
  <si>
    <t>59.00%</t>
  </si>
  <si>
    <t>18.00%</t>
  </si>
  <si>
    <t>Customer F [Member]</t>
  </si>
  <si>
    <t>29.00%</t>
  </si>
  <si>
    <t>Customer G [Member]</t>
  </si>
  <si>
    <t>16.00%</t>
  </si>
  <si>
    <t>Customer H [Member]</t>
  </si>
  <si>
    <t>Customer I [Member]</t>
  </si>
  <si>
    <t>Transactions with Related Parties, Release from Related Parties Liabilities - 20F (Details) $ in Thousands</t>
  </si>
  <si>
    <t>Release from Related Parties Liabilities [Abstract]</t>
  </si>
  <si>
    <t>Number of remaining vessels</t>
  </si>
  <si>
    <t>Seanergy, EST and Safbulk Pty Agreement [Member]</t>
  </si>
  <si>
    <t>Liabilities released | $</t>
  </si>
  <si>
    <t>Transactions with Related Parties, Convertible Promissory Notes - 20F (Details) $ / shares in Units, $ in Thousands</t>
  </si>
  <si>
    <t>Jun. 30, 2016USD ($)Installment$ / shares</t>
  </si>
  <si>
    <t>Short term portion</t>
  </si>
  <si>
    <t>Long term portion</t>
  </si>
  <si>
    <t>Debt discount</t>
  </si>
  <si>
    <t>Balance convertible promissory note</t>
  </si>
  <si>
    <t>Balance of intrinsic value of BCF</t>
  </si>
  <si>
    <t>Jelco [Member] | Unsecured Convertible Promissory Note [Member]</t>
  </si>
  <si>
    <t>Semi-annual installment payment</t>
  </si>
  <si>
    <t>Jelco [Member] | Unsecured Convertible Promissory Note [Member] | Maximum [Member]</t>
  </si>
  <si>
    <t>Jelco [Member] | Unsecured Revolving Convertible Promissory Note [Member]</t>
  </si>
  <si>
    <t>Jelco [Member] | Unsecured Revolving Convertible Promissory Note [Member] | Maximum [Member]</t>
  </si>
  <si>
    <t>Transactions with Related Parties, Vessel Acquisitions - 20F (Details)</t>
  </si>
  <si>
    <t>Transactions with Related Parties, Technical Management Agreement - 20F (Details) $ in Thousands</t>
  </si>
  <si>
    <t>Dec. 31, 2014USD ($)$ / Vessel</t>
  </si>
  <si>
    <t>Dec. 31, 2013USD ($)$ / Vessel</t>
  </si>
  <si>
    <t>Technical Management Agreement [Abstract]</t>
  </si>
  <si>
    <t>Fixed daily fee per vessel | $ / Vessel</t>
  </si>
  <si>
    <t>Management fees | $</t>
  </si>
  <si>
    <t>Transactions with Related Parties, Brokerage Agreement - 20F (Details) - USD ($) $ in Thousands</t>
  </si>
  <si>
    <t>Brokerage Agreement [Abstract]</t>
  </si>
  <si>
    <t>Voyage expenses related parties</t>
  </si>
  <si>
    <t>Safbulk Brokerage Agreement [Member]</t>
  </si>
  <si>
    <t>Brokerage commission</t>
  </si>
  <si>
    <t>1.25%</t>
  </si>
  <si>
    <t>Transactions with Related Parties, Property Lease Agreement - 20F (Details) - USD ($) $ in Thousands</t>
  </si>
  <si>
    <t>Expense from transactions with related party</t>
  </si>
  <si>
    <t>Number of months of rent guarantee</t>
  </si>
  <si>
    <t>3 months</t>
  </si>
  <si>
    <t>Rent guarantee</t>
  </si>
  <si>
    <t>Due to Related Parties - 20F (Details) - USD ($) $ in Thousands</t>
  </si>
  <si>
    <t>Inventories - 20F (Details) - USD ($) $ in Thousands</t>
  </si>
  <si>
    <t>Other Current Assets - 20F (Details) - USD ($) $ in Thousands</t>
  </si>
  <si>
    <t>Vessels, Net, Net Book Value - 20F (Details) - USD ($) $ in Thousands</t>
  </si>
  <si>
    <t>Vessels, Net, Acquisitions - 20F (Details) $ in Thousands</t>
  </si>
  <si>
    <t>Mar. 19, 2015USD ($)t</t>
  </si>
  <si>
    <t>Mar. 18, 2015USD ($)shares</t>
  </si>
  <si>
    <t>Jun. 30, 2016USD ($)t</t>
  </si>
  <si>
    <t>Dec. 31, 2015USD ($)Vesselt</t>
  </si>
  <si>
    <t>Equity injection for vessel acquired</t>
  </si>
  <si>
    <t>Number of vessels | Vessel</t>
  </si>
  <si>
    <t>Purchase price of vessel</t>
  </si>
  <si>
    <t>Loan issued for acquired vessel</t>
  </si>
  <si>
    <t>Convertible promissory note issued for vessel acquired</t>
  </si>
  <si>
    <t>Shares issued to finance vessels acquired (in shares) | shares</t>
  </si>
  <si>
    <t>Long-Term Debt, Summary of Long-Term Debt - 20F (Details) - USD ($) $ in Thousands</t>
  </si>
  <si>
    <t>Long-Term Debt, Secured Credit Facilities - 20F (Details) $ in Thousands</t>
  </si>
  <si>
    <t>Long-Term Debt, Maturities of Long-Term Debt - 20F (Details) - USD ($) $ in Thousands</t>
  </si>
  <si>
    <t>Trade Accounts and Other Payables - 20F (Details) - USD ($) $ in Thousands</t>
  </si>
  <si>
    <t>Capital Structure - 20F (Details) $ / shares in Units, $ in Thousands</t>
  </si>
  <si>
    <t>Sep. 29, 2014USD ($)$ / sharesshares</t>
  </si>
  <si>
    <t>Jun. 24, 2014USD ($)$ / sharesshares</t>
  </si>
  <si>
    <t>Mar. 19, 2010USD ($)shares</t>
  </si>
  <si>
    <t>Feb. 03, 2010shares</t>
  </si>
  <si>
    <t>Jun. 30, 2011$ / shares</t>
  </si>
  <si>
    <t>Mar. 19, 2010USD ($)$ / shares</t>
  </si>
  <si>
    <t>Jun. 30, 2016USD ($)shares</t>
  </si>
  <si>
    <t>Dec. 31, 2015USD ($)$ / sharesshares</t>
  </si>
  <si>
    <t>Dec. 31, 2014USD ($)$ / sharesshares</t>
  </si>
  <si>
    <t>Dec. 31, 2013USD ($)$ / shares</t>
  </si>
  <si>
    <t>Jan. 28, 2010shares</t>
  </si>
  <si>
    <t>Net proceeds from issuance of common stock | $</t>
  </si>
  <si>
    <t>Warrants and Unit Purchase Option [Abstract]</t>
  </si>
  <si>
    <t>Warrant exercise price (in dollars per share) | $ / shares</t>
  </si>
  <si>
    <t>Warrants granted during period (in shares)</t>
  </si>
  <si>
    <t>Fair value of warrants | $</t>
  </si>
  <si>
    <t>Number of shares received upon exercise of warrant (in shares)</t>
  </si>
  <si>
    <t>Number of shares that can be purchased with outstanding warrants (in shares)</t>
  </si>
  <si>
    <t>Preferred Stock [Abstract]</t>
  </si>
  <si>
    <t>Dividends [Abstract]</t>
  </si>
  <si>
    <t>Common stock dividend declared (in dollars per share) | $ / shares</t>
  </si>
  <si>
    <t>Plaza Shipholding Corp. and Comet Shipholding Inc. [Member]</t>
  </si>
  <si>
    <t>Interest and Finance Costs - 20F (Details) - USD ($) $ in Thousands</t>
  </si>
  <si>
    <t>Interest on revolving credit facility</t>
  </si>
  <si>
    <t>Arrangement fees on undrawn facilities</t>
  </si>
  <si>
    <t>Gain on extinguishment of convertible notes</t>
  </si>
  <si>
    <t>Earnings per Share - 20F (Details) - USD ($) $ / shares in Units, $ in Thousands</t>
  </si>
  <si>
    <t>Basic [Abstract]</t>
  </si>
  <si>
    <t>Weighted average common shares outstanding - basic (in shares)</t>
  </si>
  <si>
    <t>Net (loss) / income per common share - basic (in dollars per share)</t>
  </si>
  <si>
    <t>Diluted [Abstract]</t>
  </si>
  <si>
    <t>Non-vested equity incentive shares (in shares)</t>
  </si>
  <si>
    <t>Weighted average common shares outstanding - diluted (in shares)</t>
  </si>
  <si>
    <t>Net (loss) / income per common share - diluted (in dollars per share)</t>
  </si>
  <si>
    <t>Private Shares Under Warrants [Member]</t>
  </si>
  <si>
    <t>Equity Incentive Plan - 20F (Details) $ / shares in Units, $ in Thousands</t>
  </si>
  <si>
    <t>Oct. 01, 2015$ / sharesshares</t>
  </si>
  <si>
    <t>Jan. 10, 2014shares</t>
  </si>
  <si>
    <t>Jan. 10, 2013shares</t>
  </si>
  <si>
    <t>Jan. 10, 2012shares</t>
  </si>
  <si>
    <t>Jun. 24, 2011</t>
  </si>
  <si>
    <t>Feb. 16, 2011Director$ / sharesshares</t>
  </si>
  <si>
    <t>Dec. 31, 2015USD ($)shares</t>
  </si>
  <si>
    <t>Jul. 02, 2015shares</t>
  </si>
  <si>
    <t>May 31, 2012shares</t>
  </si>
  <si>
    <t>Jan. 12, 2011shares</t>
  </si>
  <si>
    <t>Shares of common stock reserved for issuance (in shares)</t>
  </si>
  <si>
    <t>Common stock, reverse split ratio</t>
  </si>
  <si>
    <t>Unrecognized cost for non-vested shares | $</t>
  </si>
  <si>
    <t>Equity Incentive Plan [Member]</t>
  </si>
  <si>
    <t>Equity Incentive Plan [Member] | Restricted Stock [Member]</t>
  </si>
  <si>
    <t>Number of executive directors receiving grants of shares | Director</t>
  </si>
  <si>
    <t>Fair value of equity incentive plan per share (in dollars per share) | $ / shares</t>
  </si>
  <si>
    <t>Equity Incentive Plan [Member] | Restricted Stock [Member] | Executive Directors [Member]</t>
  </si>
  <si>
    <t>Equity Incentive Plan [Member] | Restricted Stock [Member] | Certain Other Employees [Member]</t>
  </si>
  <si>
    <t>Equity Incentive Plan [Member] | Restricted Stock [Member] | Certain Other Employees [Member] | Vesting October 1, 2016 [Member]</t>
  </si>
  <si>
    <t>Equity Incentive Plan [Member] | Restricted Stock [Member] | Certain Other Employees [Member] | Vesting October 1, 2017 [Member]</t>
  </si>
  <si>
    <t>Equity Incentive Plan [Member] | Restricted Stock [Member] | Certain Other Employees [Member] | Vesting October 1, 2018 [Member]</t>
  </si>
  <si>
    <t>Equity Incentive Plan [Member] | Restricted Stock [Member] | Board of Directors [Member]</t>
  </si>
  <si>
    <t>Equity Incentive Plan [Member] | Restricted Stock [Member] | Board of Directors [Member] | Vesting October 1, 2016 [Member]</t>
  </si>
  <si>
    <t>Equity Incentive Plan [Member] | Restricted Stock [Member] | Board of Directors [Member] | Vesting October 1, 2017 [Member]</t>
  </si>
  <si>
    <t>Share-based compensation expense | $</t>
  </si>
  <si>
    <t>Subsequent Events - 20F (Details) $ in Thousands</t>
  </si>
  <si>
    <t>Mar. 08, 2016USD ($)</t>
  </si>
  <si>
    <t>Jan. 29, 2016USD ($)</t>
  </si>
  <si>
    <t>Mar. 07, 2016USD ($)</t>
  </si>
  <si>
    <t>Jan. 27, 2016USD ($)</t>
  </si>
  <si>
    <t>Subsequent Event [Line Items]</t>
  </si>
  <si>
    <t>Draw down of undrawn balance</t>
  </si>
  <si>
    <t>Subsequent Event [Member] | Unsecured Revolving Convertible Notes [Member]</t>
  </si>
  <si>
    <t>Schedule I- Condensed Financial Information of Seanergy Maritime Holdings Corp. (Parent Company Only), Balance Sheets - 20F (Details) - USD ($) $ / shares in Units, $ in Thousands</t>
  </si>
  <si>
    <t>Non-current assets:</t>
  </si>
  <si>
    <t>Parent Company [Member]</t>
  </si>
  <si>
    <t>Investments in subsidiaries</t>
  </si>
  <si>
    <t>Total non-current assets</t>
  </si>
  <si>
    <t>Eliminated in consolidation</t>
  </si>
  <si>
    <t>Schedule I- Condensed Financial Information of Seanergy Maritime Holdings Corp. (Parent Company Only), Statements of Income/(Loss) - 20F (Details) - USD ($) $ / shares in Units, $ in Thousands</t>
  </si>
  <si>
    <t>Other (expenses) / income, net:</t>
  </si>
  <si>
    <t>Other, net</t>
  </si>
  <si>
    <t>Equity in (loss)/earnings of subsidiaries</t>
  </si>
  <si>
    <t>Schedule I- Condensed Financial Information of Seanergy Maritime Holdings Corp. (Parent Company Only), Statements of Cash Flows - 20F (Details) - USD ($) $ in Thousands</t>
  </si>
  <si>
    <t>Statements of Cash Flows [Abstract]</t>
  </si>
  <si>
    <t>Net cash used in operating activities</t>
  </si>
  <si>
    <t>Restricted cash retained</t>
  </si>
  <si>
    <t>Due to subsidiaries</t>
  </si>
  <si>
    <t>Schedule I- Condensed Financial Information of Seanergy Maritime Holdings Corp. (Parent Company Only), Notes to Financial Statements - 20F (Details) $ / shares in Units, $ in Thousands</t>
  </si>
  <si>
    <t>Basis of Presentation [Abstract]</t>
  </si>
  <si>
    <t>Cash dividends from subsidiaries</t>
  </si>
  <si>
    <t>Guarantee [Abstract]</t>
  </si>
  <si>
    <t>Maximum potential amount under guarantee</t>
  </si>
  <si>
    <t>Parent Company [Member] | Unsecured Convertible Promissory Note [Member] | Jelco Delta Holding Corp [Member]</t>
  </si>
  <si>
    <t>Number of periodic payments | Installment</t>
  </si>
  <si>
    <t>Parent Company [Member] | Unsecured Convertible Promissory Note [Member] | Jelco Delta Holding Corp [Member] | Maximum [Member]</t>
  </si>
  <si>
    <t>Parent Company [Member] | Unsecured Revolving Convertible Note [Member] | Jelco Delta Holding Corp [Member]</t>
  </si>
  <si>
    <t>Parent Company [Member] | Unsecured Revolving Convertible Note [Member] | Jelco Delta Holding Corp [Member] | Maximum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33"/>
  </cols>
  <sheetData>
    <row spans="1:2" r="1">
      <c t="s" r="A1" s="1">
        <v>0</v>
      </c>
      <c t="s" r="B1" s="2">
        <v>1</v>
      </c>
    </row>
    <row spans="1:2" r="2">
      <c t="s" r="B2" s="2">
        <v>2</v>
      </c>
    </row>
    <row spans="1:2" r="3">
      <c t="s" r="A3" s="3">
        <v>3</v>
      </c>
    </row>
    <row spans="1:2" r="4">
      <c t="s" r="A4" s="4">
        <v>4</v>
      </c>
      <c t="s" r="B4" s="4">
        <v>5</v>
      </c>
    </row>
    <row spans="1:2" r="5">
      <c t="s" r="A5" s="4">
        <v>6</v>
      </c>
      <c t="n" r="B5" s="6">
        <v>1448397</v>
      </c>
    </row>
    <row spans="1:2" r="6">
      <c t="s" r="A6" s="4">
        <v>7</v>
      </c>
      <c t="s" r="B6" s="4">
        <v>8</v>
      </c>
    </row>
    <row spans="1:2" r="7">
      <c t="s" r="A7" s="4">
        <v>9</v>
      </c>
      <c t="s" r="B7" s="5">
        <v>10</v>
      </c>
    </row>
    <row spans="1:2" r="8">
      <c t="s" r="A8" s="4">
        <v>11</v>
      </c>
      <c t="s" r="B8" s="4">
        <v>12</v>
      </c>
    </row>
    <row spans="1:2" r="9">
      <c t="s" r="A9" s="4">
        <v>13</v>
      </c>
      <c t="s" r="B9"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29"/>
    <col customWidth="1" max="5" min="5" width="11"/>
  </cols>
  <sheetData>
    <row spans="1:5" r="1">
      <c t="s" r="A1" s="1">
        <v>158</v>
      </c>
      <c t="s" r="B1" s="2">
        <v>89</v>
      </c>
      <c t="s" r="C1" s="2">
        <v>90</v>
      </c>
      <c t="s" r="D1" s="2">
        <v>91</v>
      </c>
      <c t="s" r="E1" s="2">
        <v>92</v>
      </c>
    </row>
    <row spans="1:5" r="2">
      <c t="s" r="A2" s="4">
        <v>93</v>
      </c>
      <c t="n" r="B2" s="7">
        <v>0</v>
      </c>
      <c t="n" r="C2" s="7">
        <v>294520</v>
      </c>
      <c t="n" r="D2" s="7">
        <v>-396138</v>
      </c>
      <c t="n" r="E2" s="7">
        <v>-101618</v>
      </c>
    </row>
    <row spans="1:5" r="3">
      <c t="s" r="A3" s="4">
        <v>94</v>
      </c>
      <c t="n" r="B3" s="6">
        <v>2391856</v>
      </c>
    </row>
    <row spans="1:5" r="4">
      <c t="s" r="A4" s="3">
        <v>95</v>
      </c>
    </row>
    <row spans="1:5" r="5">
      <c t="s" r="A5" s="4">
        <v>159</v>
      </c>
      <c t="n" r="B5" s="7">
        <v>0</v>
      </c>
      <c t="n" r="C5" s="6">
        <v>0</v>
      </c>
      <c t="n" r="D5" s="6">
        <v>0</v>
      </c>
      <c t="n" r="E5" s="6">
        <v>0</v>
      </c>
    </row>
    <row spans="1:5" r="6">
      <c t="s" r="A6" s="4">
        <v>160</v>
      </c>
      <c t="n" r="B6" s="6">
        <v>-2</v>
      </c>
    </row>
    <row spans="1:5" r="7">
      <c t="s" r="A7" s="4">
        <v>161</v>
      </c>
      <c t="n" r="E7" s="6">
        <v>0</v>
      </c>
    </row>
    <row spans="1:5" r="8">
      <c t="s" r="A8" s="4">
        <v>119</v>
      </c>
      <c t="n" r="B8" s="7">
        <v>0</v>
      </c>
      <c t="n" r="C8" s="6">
        <v>15</v>
      </c>
      <c t="n" r="D8" s="6">
        <v>0</v>
      </c>
      <c t="n" r="E8" s="6">
        <v>15</v>
      </c>
    </row>
    <row spans="1:5" r="9">
      <c t="s" r="A9" s="4">
        <v>83</v>
      </c>
      <c t="n" r="B9" s="6">
        <v>0</v>
      </c>
      <c t="n" r="C9" s="6">
        <v>0</v>
      </c>
      <c t="n" r="D9" s="6">
        <v>10907</v>
      </c>
      <c t="n" r="E9" s="6">
        <v>10907</v>
      </c>
    </row>
    <row spans="1:5" r="10">
      <c t="s" r="A10" s="4">
        <v>98</v>
      </c>
      <c t="n" r="B10" s="7">
        <v>0</v>
      </c>
      <c t="n" r="C10" s="6">
        <v>294535</v>
      </c>
      <c t="n" r="D10" s="6">
        <v>-385231</v>
      </c>
      <c t="n" r="E10" s="6">
        <v>-90696</v>
      </c>
    </row>
    <row spans="1:5" r="11">
      <c t="s" r="A11" s="4">
        <v>99</v>
      </c>
      <c t="n" r="B11" s="6">
        <v>2391854</v>
      </c>
    </row>
    <row spans="1:5" r="12">
      <c t="s" r="A12" s="3">
        <v>95</v>
      </c>
    </row>
    <row spans="1:5" r="13">
      <c t="s" r="A13" s="4">
        <v>162</v>
      </c>
      <c t="n" r="B13" s="7">
        <v>0</v>
      </c>
      <c t="n" r="C13" s="6">
        <v>9819</v>
      </c>
      <c t="n" r="D13" s="6">
        <v>0</v>
      </c>
      <c t="n" r="E13" s="6">
        <v>9819</v>
      </c>
    </row>
    <row spans="1:5" r="14">
      <c t="s" r="A14" s="4">
        <v>100</v>
      </c>
      <c t="n" r="B14" s="7">
        <v>0</v>
      </c>
      <c t="n" r="C14" s="6">
        <v>3205</v>
      </c>
      <c t="n" r="D14" s="6">
        <v>0</v>
      </c>
      <c t="n" r="E14" s="6">
        <v>3205</v>
      </c>
    </row>
    <row spans="1:5" r="15">
      <c t="s" r="A15" s="4">
        <v>163</v>
      </c>
      <c t="n" r="B15" s="6">
        <v>1586000</v>
      </c>
    </row>
    <row spans="1:5" r="16">
      <c t="s" r="A16" s="4">
        <v>161</v>
      </c>
      <c t="n" r="E16" s="6">
        <v>0</v>
      </c>
    </row>
    <row spans="1:5" r="17">
      <c t="s" r="A17" s="4">
        <v>83</v>
      </c>
      <c t="n" r="B17" s="7">
        <v>0</v>
      </c>
      <c t="n" r="C17" s="6">
        <v>0</v>
      </c>
      <c t="n" r="D17" s="6">
        <v>80348</v>
      </c>
      <c t="n" r="E17" s="6">
        <v>80348</v>
      </c>
    </row>
    <row spans="1:5" r="18">
      <c t="s" r="A18" s="4">
        <v>102</v>
      </c>
      <c t="n" r="B18" s="7">
        <v>0</v>
      </c>
      <c t="n" r="C18" s="6">
        <v>307559</v>
      </c>
      <c t="n" r="D18" s="6">
        <v>-304883</v>
      </c>
      <c t="n" r="E18" s="6">
        <v>2676</v>
      </c>
    </row>
    <row spans="1:5" r="19">
      <c t="s" r="A19" s="4">
        <v>103</v>
      </c>
      <c t="n" r="B19" s="6">
        <v>3977854</v>
      </c>
    </row>
    <row spans="1:5" r="20">
      <c t="s" r="A20" s="3">
        <v>95</v>
      </c>
    </row>
    <row spans="1:5" r="21">
      <c t="s" r="A21" s="4">
        <v>100</v>
      </c>
      <c t="n" r="B21" s="7">
        <v>0</v>
      </c>
      <c t="n" r="C21" s="6">
        <v>4800</v>
      </c>
      <c t="n" r="D21" s="6">
        <v>0</v>
      </c>
      <c t="n" r="E21" s="6">
        <v>4800</v>
      </c>
    </row>
    <row spans="1:5" r="22">
      <c t="s" r="A22" s="4">
        <v>163</v>
      </c>
      <c t="n" r="B22" s="6">
        <v>5333500</v>
      </c>
    </row>
    <row spans="1:5" r="23">
      <c t="s" r="A23" s="4">
        <v>104</v>
      </c>
      <c t="n" r="B23" s="7">
        <v>0</v>
      </c>
      <c t="n" r="C23" s="6">
        <v>4000</v>
      </c>
      <c t="n" r="D23" s="6">
        <v>0</v>
      </c>
      <c t="n" r="E23" s="6">
        <v>4000</v>
      </c>
    </row>
    <row spans="1:5" r="24">
      <c t="s" r="A24" s="4">
        <v>83</v>
      </c>
      <c t="n" r="B24" s="6">
        <v>0</v>
      </c>
      <c t="n" r="C24" s="6">
        <v>0</v>
      </c>
      <c t="n" r="D24" s="6">
        <v>-2056</v>
      </c>
      <c t="n" r="E24" s="6">
        <v>-2056</v>
      </c>
    </row>
    <row spans="1:5" r="25">
      <c t="s" r="A25" s="4">
        <v>105</v>
      </c>
      <c t="n" r="B25" s="7">
        <v>0</v>
      </c>
      <c t="n" r="C25" s="6">
        <v>316359</v>
      </c>
      <c t="n" r="D25" s="6">
        <v>-306939</v>
      </c>
      <c t="n" r="E25" s="6">
        <v>9420</v>
      </c>
    </row>
    <row spans="1:5" r="26">
      <c t="s" r="A26" s="4">
        <v>106</v>
      </c>
      <c t="n" r="B26" s="6">
        <v>9311354</v>
      </c>
    </row>
    <row spans="1:5" r="27">
      <c t="s" r="A27" s="4">
        <v>102</v>
      </c>
      <c t="n" r="B27" s="7">
        <v>0</v>
      </c>
      <c t="n" r="C27" s="6">
        <v>307559</v>
      </c>
      <c t="n" r="D27" s="6">
        <v>-304883</v>
      </c>
      <c t="n" r="E27" s="6">
        <v>2676</v>
      </c>
    </row>
    <row spans="1:5" r="28">
      <c t="s" r="A28" s="4">
        <v>103</v>
      </c>
      <c t="n" r="B28" s="6">
        <v>3977854</v>
      </c>
    </row>
    <row spans="1:5" r="29">
      <c t="s" r="A29" s="3">
        <v>95</v>
      </c>
    </row>
    <row spans="1:5" r="30">
      <c t="s" r="A30" s="4">
        <v>100</v>
      </c>
      <c t="n" r="B30" s="7">
        <v>2</v>
      </c>
      <c t="n" r="C30" s="6">
        <v>13819</v>
      </c>
      <c t="n" r="D30" s="6">
        <v>0</v>
      </c>
      <c t="n" r="E30" s="6">
        <v>13821</v>
      </c>
    </row>
    <row spans="1:5" r="31">
      <c t="s" r="A31" s="4">
        <v>163</v>
      </c>
      <c t="n" r="B31" s="6">
        <v>15355559</v>
      </c>
    </row>
    <row spans="1:5" r="32">
      <c t="s" r="A32" s="4">
        <v>104</v>
      </c>
      <c t="n" r="B32" s="7">
        <v>0</v>
      </c>
      <c t="n" r="C32" s="6">
        <v>15765</v>
      </c>
      <c t="n" r="D32" s="6">
        <v>0</v>
      </c>
      <c t="n" r="E32" s="6">
        <v>15765</v>
      </c>
    </row>
    <row spans="1:5" r="33">
      <c t="s" r="A33" s="4">
        <v>161</v>
      </c>
      <c t="n" r="B33" s="6">
        <v>0</v>
      </c>
      <c t="n" r="C33" s="6">
        <v>-200</v>
      </c>
      <c t="n" r="D33" s="6">
        <v>0</v>
      </c>
      <c t="n" r="E33" s="6">
        <v>-200</v>
      </c>
    </row>
    <row spans="1:5" r="34">
      <c t="s" r="A34" s="4">
        <v>119</v>
      </c>
      <c t="n" r="B34" s="7">
        <v>0</v>
      </c>
      <c t="n" r="C34" s="6">
        <v>178</v>
      </c>
      <c t="n" r="D34" s="6">
        <v>0</v>
      </c>
      <c t="n" r="E34" s="6">
        <v>178</v>
      </c>
    </row>
    <row spans="1:5" r="35">
      <c t="s" r="A35" s="4">
        <v>164</v>
      </c>
      <c t="n" r="B35" s="6">
        <v>189000</v>
      </c>
    </row>
    <row spans="1:5" r="36">
      <c t="s" r="A36" s="4">
        <v>83</v>
      </c>
      <c t="n" r="B36" s="7">
        <v>0</v>
      </c>
      <c t="n" r="C36" s="6">
        <v>0</v>
      </c>
      <c t="n" r="D36" s="6">
        <v>-8956</v>
      </c>
      <c t="n" r="E36" s="6">
        <v>-8956</v>
      </c>
    </row>
    <row spans="1:5" r="37">
      <c t="s" r="A37" s="4">
        <v>108</v>
      </c>
      <c t="n" r="B37" s="7">
        <v>2</v>
      </c>
      <c t="n" r="C37" s="6">
        <v>337121</v>
      </c>
      <c t="n" r="D37" s="6">
        <v>-313839</v>
      </c>
      <c t="n" r="E37" s="6">
        <v>23284</v>
      </c>
    </row>
    <row spans="1:5" r="38">
      <c t="s" r="A38" s="4">
        <v>109</v>
      </c>
      <c t="n" r="B38" s="6">
        <v>19522413</v>
      </c>
    </row>
    <row spans="1:5" r="39">
      <c t="s" r="A39" s="4">
        <v>105</v>
      </c>
      <c t="n" r="B39" s="7">
        <v>0</v>
      </c>
      <c t="n" r="C39" s="6">
        <v>316359</v>
      </c>
      <c t="n" r="D39" s="6">
        <v>-306939</v>
      </c>
      <c t="n" r="E39" s="6">
        <v>9420</v>
      </c>
    </row>
    <row spans="1:5" r="40">
      <c t="s" r="A40" s="4">
        <v>106</v>
      </c>
      <c t="n" r="B40" s="6">
        <v>9311354</v>
      </c>
    </row>
    <row spans="1:5" r="41">
      <c t="s" r="A41" s="4">
        <v>108</v>
      </c>
      <c t="n" r="B41" s="7">
        <v>2</v>
      </c>
      <c t="n" r="C41" s="6">
        <v>337121</v>
      </c>
      <c t="n" r="D41" s="6">
        <v>-313839</v>
      </c>
      <c t="n" r="E41" s="6">
        <v>23284</v>
      </c>
    </row>
    <row spans="1:5" r="42">
      <c t="s" r="A42" s="4">
        <v>109</v>
      </c>
      <c t="n" r="B42" s="6">
        <v>19522413</v>
      </c>
    </row>
    <row spans="1:5" r="43">
      <c t="s" r="A43" s="3">
        <v>95</v>
      </c>
    </row>
    <row spans="1:5" r="44">
      <c t="s" r="A44" s="4">
        <v>119</v>
      </c>
      <c t="n" r="B44" s="7">
        <v>0</v>
      </c>
      <c t="n" r="C44" s="6">
        <v>-79</v>
      </c>
      <c t="n" r="D44" s="6">
        <v>0</v>
      </c>
      <c t="n" r="E44" s="6">
        <v>-79</v>
      </c>
    </row>
    <row spans="1:5" r="45">
      <c t="s" r="A45" s="4">
        <v>164</v>
      </c>
      <c t="n" r="B45" s="6">
        <v>8003</v>
      </c>
    </row>
    <row spans="1:5" r="46">
      <c t="s" r="A46" s="4">
        <v>83</v>
      </c>
      <c t="n" r="B46" s="7">
        <v>0</v>
      </c>
      <c t="n" r="C46" s="6">
        <v>0</v>
      </c>
      <c t="n" r="D46" s="6">
        <v>-11859</v>
      </c>
      <c t="n" r="E46" s="6">
        <v>-11859</v>
      </c>
    </row>
    <row spans="1:5" r="47">
      <c t="s" r="A47" s="4">
        <v>111</v>
      </c>
      <c t="n" r="B47" s="7">
        <v>2</v>
      </c>
      <c t="n" r="C47" s="7">
        <v>346600</v>
      </c>
      <c t="n" r="D47" s="7">
        <v>-325698</v>
      </c>
      <c t="n" r="E47" s="7">
        <v>20904</v>
      </c>
    </row>
    <row spans="1:5" r="48">
      <c t="s" r="A48" s="4">
        <v>112</v>
      </c>
      <c t="n" r="B48" s="6">
        <v>19514410</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r="A1" s="1">
        <v>897</v>
      </c>
      <c t="s" r="B1" s="2">
        <v>2</v>
      </c>
      <c t="s" r="C1" s="2">
        <v>16</v>
      </c>
      <c t="s" r="D1" s="2">
        <v>53</v>
      </c>
    </row>
    <row spans="1:4" r="2">
      <c t="s" r="A2" s="3">
        <v>192</v>
      </c>
    </row>
    <row spans="1:4" r="3">
      <c t="s" r="A3" s="4">
        <v>21</v>
      </c>
      <c t="n" r="B3" s="7">
        <v>2455</v>
      </c>
      <c t="n" r="C3" s="7">
        <v>2980</v>
      </c>
      <c t="n" r="D3" s="7">
        <v>0</v>
      </c>
    </row>
    <row spans="1:4" r="4">
      <c t="s" r="A4" s="4">
        <v>597</v>
      </c>
    </row>
    <row spans="1:4" r="5">
      <c t="s" r="A5" s="3">
        <v>192</v>
      </c>
    </row>
    <row spans="1:4" r="6">
      <c t="s" r="A6" s="4">
        <v>21</v>
      </c>
      <c t="n" r="B6" s="6">
        <v>438</v>
      </c>
      <c t="n" r="C6" s="6">
        <v>739</v>
      </c>
      <c t="n" r="D6" s="6">
        <v>0</v>
      </c>
    </row>
    <row spans="1:4" r="7">
      <c t="s" r="A7" s="4">
        <v>598</v>
      </c>
    </row>
    <row spans="1:4" r="8">
      <c t="s" r="A8" s="3">
        <v>192</v>
      </c>
    </row>
    <row spans="1:4" r="9">
      <c t="s" r="A9" s="4">
        <v>21</v>
      </c>
      <c t="n" r="B9" s="7">
        <v>2017</v>
      </c>
      <c t="n" r="C9" s="7">
        <v>2241</v>
      </c>
      <c t="n" r="D9" s="7">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r="A1" s="1">
        <v>898</v>
      </c>
      <c t="s" r="B1" s="2">
        <v>2</v>
      </c>
      <c t="s" r="C1" s="2">
        <v>16</v>
      </c>
      <c t="s" r="D1" s="2">
        <v>53</v>
      </c>
    </row>
    <row spans="1:4" r="2">
      <c t="s" r="A2" s="3">
        <v>196</v>
      </c>
    </row>
    <row spans="1:4" r="3">
      <c t="s" r="A3" s="4">
        <v>600</v>
      </c>
      <c t="n" r="B3" s="7">
        <v>524</v>
      </c>
      <c t="n" r="C3" s="7">
        <v>476</v>
      </c>
      <c t="n" r="D3" s="7">
        <v>78</v>
      </c>
    </row>
    <row spans="1:4" r="4">
      <c t="s" r="A4" s="4">
        <v>601</v>
      </c>
      <c t="n" r="B4" s="6">
        <v>22</v>
      </c>
      <c t="n" r="C4" s="6">
        <v>14</v>
      </c>
      <c t="n" r="D4" s="6">
        <v>22</v>
      </c>
    </row>
    <row spans="1:4" r="5">
      <c t="s" r="A5" s="4">
        <v>602</v>
      </c>
      <c t="n" r="B5" s="6">
        <v>342</v>
      </c>
      <c t="n" r="C5" s="6">
        <v>167</v>
      </c>
      <c t="n" r="D5" s="6">
        <v>204</v>
      </c>
    </row>
    <row spans="1:4" r="6">
      <c t="s" r="A6" s="4">
        <v>92</v>
      </c>
      <c t="n" r="B6" s="7">
        <v>888</v>
      </c>
      <c t="n" r="C6" s="7">
        <v>657</v>
      </c>
      <c t="n" r="D6" s="7">
        <v>30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 customWidth="1" max="6" min="6" width="14"/>
  </cols>
  <sheetData>
    <row spans="1:6" r="1">
      <c t="s" r="A1" s="1">
        <v>899</v>
      </c>
      <c t="s" r="B1" s="2">
        <v>1</v>
      </c>
      <c t="s" r="D1" s="2">
        <v>62</v>
      </c>
    </row>
    <row spans="1:6" r="2">
      <c t="s" r="B2" s="2">
        <v>2</v>
      </c>
      <c t="s" r="C2" s="2">
        <v>63</v>
      </c>
      <c t="s" r="D2" s="2">
        <v>16</v>
      </c>
      <c t="s" r="E2" s="2">
        <v>53</v>
      </c>
      <c t="s" r="F2" s="2">
        <v>64</v>
      </c>
    </row>
    <row spans="1:6" r="3">
      <c t="s" r="A3" s="3">
        <v>604</v>
      </c>
    </row>
    <row spans="1:6" r="4">
      <c t="s" r="A4" s="4">
        <v>542</v>
      </c>
      <c t="n" r="B4" s="7">
        <v>-4196</v>
      </c>
      <c t="n" r="C4" s="7">
        <v>-158</v>
      </c>
      <c t="n" r="D4" s="7">
        <v>-1865</v>
      </c>
      <c t="n" r="E4" s="7">
        <v>-3</v>
      </c>
      <c t="n" r="F4" s="7">
        <v>-982</v>
      </c>
    </row>
    <row spans="1:6" r="5">
      <c t="s" r="A5" s="4">
        <v>605</v>
      </c>
      <c t="n" r="B5" s="6">
        <v>195684</v>
      </c>
      <c t="n" r="D5" s="6">
        <v>199880</v>
      </c>
      <c t="n" r="E5" s="6">
        <v>61</v>
      </c>
    </row>
    <row spans="1:6" r="6">
      <c t="s" r="A6" s="4">
        <v>606</v>
      </c>
    </row>
    <row spans="1:6" r="7">
      <c t="s" r="A7" s="3">
        <v>607</v>
      </c>
    </row>
    <row spans="1:6" r="8">
      <c t="s" r="A8" s="4">
        <v>541</v>
      </c>
      <c t="n" r="B8" s="6">
        <v>201684</v>
      </c>
      <c t="n" r="C8" s="6">
        <v>0</v>
      </c>
      <c t="n" r="D8" s="6">
        <v>0</v>
      </c>
      <c t="n" r="E8" s="6">
        <v>0</v>
      </c>
    </row>
    <row spans="1:6" r="9">
      <c t="s" r="A9" s="4">
        <v>542</v>
      </c>
      <c t="n" r="B9" s="6">
        <v>0</v>
      </c>
      <c t="n" r="D9" s="6">
        <v>201684</v>
      </c>
      <c t="n" r="E9" s="6">
        <v>0</v>
      </c>
    </row>
    <row spans="1:6" r="10">
      <c t="s" r="A10" s="4">
        <v>543</v>
      </c>
      <c t="n" r="B10" s="6">
        <v>201684</v>
      </c>
      <c t="n" r="D10" s="6">
        <v>201684</v>
      </c>
      <c t="n" r="E10" s="6">
        <v>0</v>
      </c>
      <c t="n" r="F10" s="6">
        <v>0</v>
      </c>
    </row>
    <row spans="1:6" r="11">
      <c t="s" r="A11" s="3">
        <v>604</v>
      </c>
    </row>
    <row spans="1:6" r="12">
      <c t="s" r="A12" s="4">
        <v>541</v>
      </c>
      <c t="n" r="B12" s="6">
        <v>-1844</v>
      </c>
      <c t="n" r="C12" s="7">
        <v>0</v>
      </c>
      <c t="n" r="D12" s="6">
        <v>0</v>
      </c>
      <c t="n" r="E12" s="6">
        <v>0</v>
      </c>
    </row>
    <row spans="1:6" r="13">
      <c t="s" r="A13" s="4">
        <v>542</v>
      </c>
      <c t="n" r="B13" s="6">
        <v>-4185</v>
      </c>
      <c t="n" r="D13" s="6">
        <v>-1844</v>
      </c>
      <c t="n" r="E13" s="6">
        <v>0</v>
      </c>
    </row>
    <row spans="1:6" r="14">
      <c t="s" r="A14" s="4">
        <v>543</v>
      </c>
      <c t="n" r="B14" s="6">
        <v>-6029</v>
      </c>
      <c t="n" r="D14" s="6">
        <v>-1844</v>
      </c>
      <c t="n" r="E14" s="6">
        <v>0</v>
      </c>
      <c t="n" r="F14" s="7">
        <v>0</v>
      </c>
    </row>
    <row spans="1:6" r="15">
      <c t="s" r="A15" s="4">
        <v>605</v>
      </c>
      <c t="n" r="B15" s="7">
        <v>195655</v>
      </c>
      <c t="n" r="D15" s="7">
        <v>199840</v>
      </c>
      <c t="n" r="E15" s="7">
        <v>0</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Q65"/>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7"/>
    <col customWidth="1" max="6" min="6" width="21"/>
    <col customWidth="1" max="7" min="7" width="27"/>
    <col customWidth="1" max="8" min="8" width="27"/>
    <col customWidth="1" max="9" min="9" width="20"/>
    <col customWidth="1" max="10" min="10" width="22"/>
    <col customWidth="1" max="11" min="11" width="27"/>
    <col customWidth="1" max="12" min="12" width="15"/>
    <col customWidth="1" max="13" min="13" width="22"/>
    <col customWidth="1" max="14" min="14" width="21"/>
    <col customWidth="1" max="15" min="15" width="28"/>
    <col customWidth="1" max="16" min="16" width="21"/>
    <col customWidth="1" max="17" min="17" width="21"/>
  </cols>
  <sheetData>
    <row spans="1:17" r="1">
      <c t="s" r="A1" s="1">
        <v>900</v>
      </c>
      <c t="s" r="B1" s="2">
        <v>615</v>
      </c>
      <c t="s" r="C1" s="2">
        <v>617</v>
      </c>
      <c t="s" r="D1" s="2">
        <v>619</v>
      </c>
      <c t="s" r="E1" s="2">
        <v>696</v>
      </c>
      <c t="s" r="F1" s="2">
        <v>621</v>
      </c>
      <c t="s" r="G1" s="2">
        <v>697</v>
      </c>
      <c t="s" r="H1" s="2">
        <v>698</v>
      </c>
      <c t="s" r="I1" s="2">
        <v>574</v>
      </c>
      <c t="s" r="J1" s="2">
        <v>901</v>
      </c>
      <c t="s" r="K1" s="2">
        <v>902</v>
      </c>
      <c t="s" r="L1" s="2">
        <v>785</v>
      </c>
      <c t="s" r="M1" s="2">
        <v>903</v>
      </c>
      <c t="s" r="N1" s="2">
        <v>400</v>
      </c>
      <c t="s" r="O1" s="2">
        <v>904</v>
      </c>
      <c t="s" r="P1" s="2">
        <v>402</v>
      </c>
      <c t="s" r="Q1" s="2">
        <v>403</v>
      </c>
    </row>
    <row spans="1:17" r="2">
      <c t="s" r="A2" s="3">
        <v>201</v>
      </c>
    </row>
    <row spans="1:17" r="3">
      <c t="s" r="A3" s="4">
        <v>905</v>
      </c>
      <c t="n" r="M3" s="7">
        <v>0</v>
      </c>
      <c t="n" r="N3" s="7">
        <v>4800</v>
      </c>
      <c t="n" r="O3" s="7">
        <v>13820</v>
      </c>
      <c t="n" r="P3" s="7">
        <v>3204</v>
      </c>
      <c t="n" r="Q3" s="7">
        <v>0</v>
      </c>
    </row>
    <row spans="1:17" r="4">
      <c t="s" r="A4" s="4">
        <v>906</v>
      </c>
      <c t="n" r="O4" s="6">
        <v>8</v>
      </c>
    </row>
    <row spans="1:17" r="5">
      <c t="s" r="A5" s="4">
        <v>788</v>
      </c>
    </row>
    <row spans="1:17" r="6">
      <c t="s" r="A6" s="3">
        <v>201</v>
      </c>
    </row>
    <row spans="1:17" r="7">
      <c t="s" r="A7" s="4">
        <v>789</v>
      </c>
      <c t="n" r="J7" s="6">
        <v>171199</v>
      </c>
      <c t="n" r="L7" s="6">
        <v>171199</v>
      </c>
    </row>
    <row spans="1:17" r="8">
      <c t="s" r="A8" s="4">
        <v>907</v>
      </c>
      <c t="n" r="J8" s="7">
        <v>17127</v>
      </c>
    </row>
    <row spans="1:17" r="9">
      <c t="s" r="A9" s="4">
        <v>908</v>
      </c>
      <c t="n" r="J9" s="6">
        <v>8750</v>
      </c>
    </row>
    <row spans="1:17" r="10">
      <c t="s" r="A10" s="4">
        <v>909</v>
      </c>
      <c t="n" r="J10" s="7">
        <v>3827</v>
      </c>
    </row>
    <row spans="1:17" r="11">
      <c t="s" r="A11" s="4">
        <v>905</v>
      </c>
      <c t="n" r="K11" s="7">
        <v>4550</v>
      </c>
    </row>
    <row spans="1:17" r="12">
      <c t="s" r="A12" s="4">
        <v>910</v>
      </c>
      <c t="n" r="K12" s="6">
        <v>5000100</v>
      </c>
    </row>
    <row spans="1:17" r="13">
      <c t="s" r="A13" s="4">
        <v>581</v>
      </c>
    </row>
    <row spans="1:17" r="14">
      <c t="s" r="A14" s="3">
        <v>201</v>
      </c>
    </row>
    <row spans="1:17" r="15">
      <c t="s" r="A15" s="4">
        <v>789</v>
      </c>
      <c t="n" r="M15" s="6">
        <v>170024</v>
      </c>
      <c t="n" r="O15" s="6">
        <v>170024</v>
      </c>
    </row>
    <row spans="1:17" r="16">
      <c t="s" r="A16" s="4">
        <v>907</v>
      </c>
      <c t="n" r="H16" s="7">
        <v>29951</v>
      </c>
    </row>
    <row spans="1:17" r="17">
      <c t="s" r="A17" s="4">
        <v>908</v>
      </c>
      <c t="n" r="H17" s="6">
        <v>25420</v>
      </c>
    </row>
    <row spans="1:17" r="18">
      <c t="s" r="A18" s="4">
        <v>909</v>
      </c>
      <c t="n" r="H18" s="6">
        <v>1030</v>
      </c>
    </row>
    <row spans="1:17" r="19">
      <c t="s" r="A19" s="4">
        <v>905</v>
      </c>
      <c t="n" r="H19" s="7">
        <v>3501</v>
      </c>
    </row>
    <row spans="1:17" r="20">
      <c t="s" r="A20" s="4">
        <v>910</v>
      </c>
      <c t="n" r="H20" s="6">
        <v>3889980</v>
      </c>
    </row>
    <row spans="1:17" r="21">
      <c t="s" r="A21" s="4">
        <v>586</v>
      </c>
    </row>
    <row spans="1:17" r="22">
      <c t="s" r="A22" s="3">
        <v>201</v>
      </c>
    </row>
    <row spans="1:17" r="23">
      <c t="s" r="A23" s="4">
        <v>789</v>
      </c>
      <c t="n" r="M23" s="6">
        <v>56819</v>
      </c>
      <c t="n" r="O23" s="6">
        <v>56819</v>
      </c>
    </row>
    <row spans="1:17" r="24">
      <c t="s" r="A24" s="4">
        <v>907</v>
      </c>
      <c t="n" r="G24" s="7">
        <v>16336</v>
      </c>
    </row>
    <row spans="1:17" r="25">
      <c t="s" r="A25" s="4">
        <v>908</v>
      </c>
      <c t="n" r="G25" s="6">
        <v>13643</v>
      </c>
    </row>
    <row spans="1:17" r="26">
      <c t="s" r="A26" s="4">
        <v>909</v>
      </c>
      <c t="n" r="G26" s="6">
        <v>303</v>
      </c>
    </row>
    <row spans="1:17" r="27">
      <c t="s" r="A27" s="4">
        <v>905</v>
      </c>
      <c t="n" r="G27" s="7">
        <v>2390</v>
      </c>
    </row>
    <row spans="1:17" r="28">
      <c t="s" r="A28" s="4">
        <v>910</v>
      </c>
      <c t="n" r="G28" s="6">
        <v>2655740</v>
      </c>
    </row>
    <row spans="1:17" r="29">
      <c t="s" r="A29" s="4">
        <v>588</v>
      </c>
    </row>
    <row spans="1:17" r="30">
      <c t="s" r="A30" s="3">
        <v>201</v>
      </c>
    </row>
    <row spans="1:17" r="31">
      <c t="s" r="A31" s="4">
        <v>789</v>
      </c>
      <c t="n" r="M31" s="6">
        <v>170057</v>
      </c>
      <c t="n" r="O31" s="6">
        <v>170057</v>
      </c>
    </row>
    <row spans="1:17" r="32">
      <c t="s" r="A32" s="4">
        <v>907</v>
      </c>
      <c t="n" r="F32" s="7">
        <v>27597</v>
      </c>
    </row>
    <row spans="1:17" r="33">
      <c t="s" r="A33" s="4">
        <v>589</v>
      </c>
    </row>
    <row spans="1:17" r="34">
      <c t="s" r="A34" s="3">
        <v>201</v>
      </c>
    </row>
    <row spans="1:17" r="35">
      <c t="s" r="A35" s="4">
        <v>789</v>
      </c>
      <c t="n" r="M35" s="6">
        <v>56884</v>
      </c>
      <c t="n" r="O35" s="6">
        <v>56884</v>
      </c>
    </row>
    <row spans="1:17" r="36">
      <c t="s" r="A36" s="4">
        <v>907</v>
      </c>
      <c t="n" r="E36" s="7">
        <v>17168</v>
      </c>
    </row>
    <row spans="1:17" r="37">
      <c t="s" r="A37" s="4">
        <v>908</v>
      </c>
      <c t="n" r="E37" s="6">
        <v>13642</v>
      </c>
    </row>
    <row spans="1:17" r="38">
      <c t="s" r="A38" s="4">
        <v>909</v>
      </c>
      <c t="n" r="E38" s="6">
        <v>397</v>
      </c>
    </row>
    <row spans="1:17" r="39">
      <c t="s" r="A39" s="4">
        <v>905</v>
      </c>
      <c t="n" r="E39" s="7">
        <v>3129</v>
      </c>
    </row>
    <row spans="1:17" r="40">
      <c t="s" r="A40" s="4">
        <v>910</v>
      </c>
      <c t="n" r="E40" s="6">
        <v>3476520</v>
      </c>
    </row>
    <row spans="1:17" r="41">
      <c t="s" r="A41" s="4">
        <v>590</v>
      </c>
    </row>
    <row spans="1:17" r="42">
      <c t="s" r="A42" s="3">
        <v>201</v>
      </c>
    </row>
    <row spans="1:17" r="43">
      <c t="s" r="A43" s="4">
        <v>789</v>
      </c>
      <c t="n" r="M43" s="6">
        <v>171314</v>
      </c>
      <c t="n" r="O43" s="6">
        <v>171314</v>
      </c>
    </row>
    <row spans="1:17" r="44">
      <c t="s" r="A44" s="4">
        <v>907</v>
      </c>
      <c t="n" r="D44" s="7">
        <v>16833</v>
      </c>
    </row>
    <row spans="1:17" r="45">
      <c t="s" r="A45" s="4">
        <v>591</v>
      </c>
    </row>
    <row spans="1:17" r="46">
      <c t="s" r="A46" s="3">
        <v>201</v>
      </c>
    </row>
    <row spans="1:17" r="47">
      <c t="s" r="A47" s="4">
        <v>789</v>
      </c>
      <c t="n" r="M47" s="6">
        <v>170018</v>
      </c>
      <c t="n" r="O47" s="6">
        <v>170018</v>
      </c>
    </row>
    <row spans="1:17" r="48">
      <c t="s" r="A48" s="4">
        <v>907</v>
      </c>
      <c t="n" r="C48" s="7">
        <v>34922</v>
      </c>
    </row>
    <row spans="1:17" r="49">
      <c t="s" r="A49" s="4">
        <v>908</v>
      </c>
      <c t="n" r="C49" s="6">
        <v>33750</v>
      </c>
    </row>
    <row spans="1:17" r="50">
      <c t="s" r="A50" s="4">
        <v>909</v>
      </c>
      <c t="n" r="C50" s="7">
        <v>1172</v>
      </c>
    </row>
    <row spans="1:17" r="51">
      <c t="s" r="A51" s="4">
        <v>592</v>
      </c>
    </row>
    <row spans="1:17" r="52">
      <c t="s" r="A52" s="3">
        <v>201</v>
      </c>
    </row>
    <row spans="1:17" r="53">
      <c t="s" r="A53" s="4">
        <v>789</v>
      </c>
      <c t="n" r="M53" s="6">
        <v>179238</v>
      </c>
      <c t="n" r="O53" s="6">
        <v>179238</v>
      </c>
    </row>
    <row spans="1:17" r="54">
      <c t="s" r="A54" s="4">
        <v>907</v>
      </c>
      <c t="n" r="B54" s="7">
        <v>41750</v>
      </c>
    </row>
    <row spans="1:17" r="55">
      <c t="s" r="A55" s="4">
        <v>908</v>
      </c>
      <c t="n" r="B55" s="6">
        <v>39412</v>
      </c>
    </row>
    <row spans="1:17" r="56">
      <c t="s" r="A56" s="4">
        <v>909</v>
      </c>
      <c t="n" r="B56" s="7">
        <v>2338</v>
      </c>
    </row>
    <row spans="1:17" r="57">
      <c t="s" r="A57" s="4">
        <v>790</v>
      </c>
    </row>
    <row spans="1:17" r="58">
      <c t="s" r="A58" s="3">
        <v>201</v>
      </c>
    </row>
    <row spans="1:17" r="59">
      <c t="s" r="A59" s="4">
        <v>906</v>
      </c>
      <c t="n" r="I59" s="6">
        <v>7</v>
      </c>
    </row>
    <row spans="1:17" r="60">
      <c t="s" r="A60" s="4">
        <v>579</v>
      </c>
    </row>
    <row spans="1:17" r="61">
      <c t="s" r="A61" s="3">
        <v>201</v>
      </c>
    </row>
    <row spans="1:17" r="62">
      <c t="s" r="A62" s="4">
        <v>906</v>
      </c>
      <c t="n" r="I62" s="6">
        <v>5</v>
      </c>
    </row>
    <row spans="1:17" r="63">
      <c t="s" r="A63" s="4">
        <v>580</v>
      </c>
    </row>
    <row spans="1:17" r="64">
      <c t="s" r="A64" s="3">
        <v>201</v>
      </c>
    </row>
    <row spans="1:17" r="65">
      <c t="s" r="A65" s="4">
        <v>906</v>
      </c>
      <c t="n" r="I65" s="6">
        <v>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11</v>
      </c>
      <c t="s" r="B1" s="2">
        <v>2</v>
      </c>
      <c t="s" r="C1" s="2">
        <v>16</v>
      </c>
      <c t="s" r="D1" s="2">
        <v>53</v>
      </c>
    </row>
    <row spans="1:4" r="2">
      <c t="s" r="A2" s="3">
        <v>206</v>
      </c>
    </row>
    <row spans="1:4" r="3">
      <c t="s" r="A3" s="4">
        <v>609</v>
      </c>
      <c t="n" r="B3" s="7">
        <v>177997</v>
      </c>
      <c t="n" r="C3" s="7">
        <v>178447</v>
      </c>
      <c t="n" r="D3" s="7">
        <v>0</v>
      </c>
    </row>
    <row spans="1:4" r="4">
      <c t="s" r="A4" s="4">
        <v>610</v>
      </c>
      <c t="n" r="B4" s="6">
        <v>-907</v>
      </c>
      <c t="n" r="C4" s="6">
        <v>-942</v>
      </c>
      <c t="n" r="D4" s="6">
        <v>0</v>
      </c>
    </row>
    <row spans="1:4" r="5">
      <c t="s" r="A5" s="4">
        <v>92</v>
      </c>
      <c t="n" r="B5" s="6">
        <v>177090</v>
      </c>
      <c t="n" r="C5" s="6">
        <v>177505</v>
      </c>
      <c t="n" r="D5" s="6">
        <v>0</v>
      </c>
    </row>
    <row spans="1:4" r="6">
      <c t="s" r="A6" s="4">
        <v>611</v>
      </c>
      <c t="n" r="B6" s="6">
        <v>-2683</v>
      </c>
      <c t="n" r="C6" s="6">
        <v>-718</v>
      </c>
      <c t="n" r="D6" s="6">
        <v>0</v>
      </c>
    </row>
    <row spans="1:4" r="7">
      <c t="s" r="A7" s="4">
        <v>612</v>
      </c>
      <c t="n" r="B7" s="7">
        <v>174407</v>
      </c>
      <c t="n" r="C7" s="7">
        <v>176787</v>
      </c>
      <c t="n" r="D7" s="7">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R99"/>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32"/>
    <col customWidth="1" max="6" min="6" width="21"/>
    <col customWidth="1" max="7" min="7" width="21"/>
    <col customWidth="1" max="8" min="8" width="21"/>
    <col customWidth="1" max="9" min="9" width="21"/>
    <col customWidth="1" max="10" min="10" width="45"/>
    <col customWidth="1" max="11" min="11" width="52"/>
    <col customWidth="1" max="12" min="12" width="21"/>
    <col customWidth="1" max="13" min="13" width="32"/>
    <col customWidth="1" max="14" min="14" width="40"/>
    <col customWidth="1" max="15" min="15" width="21"/>
    <col customWidth="1" max="16" min="16" width="40"/>
    <col customWidth="1" max="17" min="17" width="21"/>
    <col customWidth="1" max="18" min="18" width="21"/>
  </cols>
  <sheetData>
    <row spans="1:18" r="1">
      <c t="s" r="A1" s="1">
        <v>912</v>
      </c>
      <c t="s" r="B1" s="2">
        <v>615</v>
      </c>
      <c t="s" r="C1" s="2">
        <v>616</v>
      </c>
      <c t="s" r="D1" s="2">
        <v>617</v>
      </c>
      <c t="s" r="E1" s="2">
        <v>618</v>
      </c>
      <c t="s" r="F1" s="2">
        <v>619</v>
      </c>
      <c t="s" r="G1" s="2">
        <v>620</v>
      </c>
      <c t="s" r="H1" s="2">
        <v>621</v>
      </c>
      <c t="s" r="I1" s="2">
        <v>622</v>
      </c>
      <c t="s" r="J1" s="2">
        <v>623</v>
      </c>
      <c t="s" r="K1" s="2">
        <v>624</v>
      </c>
      <c t="s" r="L1" s="2">
        <v>625</v>
      </c>
      <c t="s" r="M1" s="2">
        <v>626</v>
      </c>
      <c t="s" r="N1" s="2">
        <v>627</v>
      </c>
      <c t="s" r="O1" s="2">
        <v>400</v>
      </c>
      <c t="s" r="P1" s="2">
        <v>628</v>
      </c>
      <c t="s" r="Q1" s="2">
        <v>402</v>
      </c>
      <c t="s" r="R1" s="2">
        <v>403</v>
      </c>
    </row>
    <row spans="1:18" r="2">
      <c t="s" r="A2" s="3">
        <v>629</v>
      </c>
    </row>
    <row spans="1:18" r="3">
      <c t="s" r="A3" s="4">
        <v>630</v>
      </c>
      <c t="n" r="N3" s="7">
        <v>0</v>
      </c>
      <c t="n" r="O3" s="7">
        <v>8750</v>
      </c>
      <c t="n" r="P3" s="7">
        <v>179047</v>
      </c>
      <c t="n" r="Q3" s="7">
        <v>0</v>
      </c>
      <c t="n" r="R3" s="7">
        <v>0</v>
      </c>
    </row>
    <row spans="1:18" r="4">
      <c t="s" r="A4" s="4">
        <v>631</v>
      </c>
      <c t="n" r="N4" s="6">
        <v>5</v>
      </c>
      <c t="n" r="P4" s="6">
        <v>5</v>
      </c>
    </row>
    <row spans="1:18" r="5">
      <c t="s" r="A5" s="4">
        <v>632</v>
      </c>
    </row>
    <row spans="1:18" r="6">
      <c t="s" r="A6" s="3">
        <v>629</v>
      </c>
    </row>
    <row spans="1:18" r="7">
      <c t="s" r="A7" s="4">
        <v>633</v>
      </c>
      <c t="n" r="M7" s="7">
        <v>8750</v>
      </c>
    </row>
    <row spans="1:18" r="8">
      <c t="s" r="A8" s="4">
        <v>630</v>
      </c>
      <c t="n" r="L8" s="7">
        <v>8750</v>
      </c>
    </row>
    <row spans="1:18" r="9">
      <c t="s" r="A9" s="4">
        <v>556</v>
      </c>
      <c t="n" r="M9" s="6">
        <v>20</v>
      </c>
    </row>
    <row spans="1:18" r="10">
      <c t="s" r="A10" s="4">
        <v>557</v>
      </c>
      <c t="s" r="N10" s="4">
        <v>634</v>
      </c>
      <c t="s" r="P10" s="4">
        <v>634</v>
      </c>
    </row>
    <row spans="1:18" r="11">
      <c t="s" r="A11" s="4">
        <v>560</v>
      </c>
      <c t="n" r="M11" s="7">
        <v>3950</v>
      </c>
    </row>
    <row spans="1:18" r="12">
      <c t="s" r="A12" s="4">
        <v>561</v>
      </c>
      <c t="s" r="N12" s="4">
        <v>635</v>
      </c>
      <c t="s" r="P12" s="4">
        <v>635</v>
      </c>
    </row>
    <row spans="1:18" r="13">
      <c t="s" r="A13" s="4">
        <v>636</v>
      </c>
      <c t="s" r="N13" s="4">
        <v>637</v>
      </c>
      <c t="s" r="P13" s="4">
        <v>637</v>
      </c>
    </row>
    <row spans="1:18" r="14">
      <c t="s" r="A14" s="4">
        <v>638</v>
      </c>
      <c t="n" r="N14" s="6">
        <v>5</v>
      </c>
      <c t="n" r="P14" s="6">
        <v>3</v>
      </c>
    </row>
    <row spans="1:18" r="15">
      <c t="s" r="A15" s="4">
        <v>641</v>
      </c>
    </row>
    <row spans="1:18" r="16">
      <c t="s" r="A16" s="3">
        <v>629</v>
      </c>
    </row>
    <row spans="1:18" r="17">
      <c t="s" r="A17" s="4">
        <v>642</v>
      </c>
      <c t="s" r="M17" s="4">
        <v>643</v>
      </c>
    </row>
    <row spans="1:18" r="18">
      <c t="s" r="A18" s="4">
        <v>644</v>
      </c>
    </row>
    <row spans="1:18" r="19">
      <c t="s" r="A19" s="3">
        <v>629</v>
      </c>
    </row>
    <row spans="1:18" r="20">
      <c t="s" r="A20" s="4">
        <v>645</v>
      </c>
      <c t="s" r="M20" s="4">
        <v>646</v>
      </c>
    </row>
    <row spans="1:18" r="21">
      <c t="s" r="A21" s="4">
        <v>647</v>
      </c>
    </row>
    <row spans="1:18" r="22">
      <c t="s" r="A22" s="3">
        <v>629</v>
      </c>
    </row>
    <row spans="1:18" r="23">
      <c t="s" r="A23" s="4">
        <v>556</v>
      </c>
      <c t="n" r="M23" s="6">
        <v>4</v>
      </c>
    </row>
    <row spans="1:18" r="24">
      <c t="s" r="A24" s="4">
        <v>559</v>
      </c>
      <c t="n" r="M24" s="7">
        <v>200</v>
      </c>
    </row>
    <row spans="1:18" r="25">
      <c t="s" r="A25" s="4">
        <v>648</v>
      </c>
    </row>
    <row spans="1:18" r="26">
      <c t="s" r="A26" s="3">
        <v>629</v>
      </c>
    </row>
    <row spans="1:18" r="27">
      <c t="s" r="A27" s="4">
        <v>556</v>
      </c>
      <c t="n" r="M27" s="6">
        <v>16</v>
      </c>
    </row>
    <row spans="1:18" r="28">
      <c t="s" r="A28" s="4">
        <v>559</v>
      </c>
      <c t="n" r="M28" s="7">
        <v>250</v>
      </c>
    </row>
    <row spans="1:18" r="29">
      <c t="s" r="A29" s="4">
        <v>649</v>
      </c>
    </row>
    <row spans="1:18" r="30">
      <c t="s" r="A30" s="3">
        <v>629</v>
      </c>
    </row>
    <row spans="1:18" r="31">
      <c t="s" r="A31" s="4">
        <v>633</v>
      </c>
      <c t="n" r="K31" s="7">
        <v>44430</v>
      </c>
    </row>
    <row spans="1:18" r="32">
      <c t="s" r="A32" s="4">
        <v>630</v>
      </c>
      <c t="n" r="F32" s="7">
        <v>16833</v>
      </c>
      <c t="n" r="H32" s="7">
        <v>27597</v>
      </c>
    </row>
    <row spans="1:18" r="33">
      <c t="s" r="A33" s="4">
        <v>556</v>
      </c>
      <c t="n" r="K33" s="6">
        <v>12</v>
      </c>
    </row>
    <row spans="1:18" r="34">
      <c t="s" r="A34" s="4">
        <v>557</v>
      </c>
      <c t="s" r="N34" s="4">
        <v>634</v>
      </c>
      <c t="s" r="P34" s="4">
        <v>634</v>
      </c>
    </row>
    <row spans="1:18" r="35">
      <c t="s" r="A35" s="4">
        <v>559</v>
      </c>
      <c t="n" r="K35" s="7">
        <v>1049</v>
      </c>
    </row>
    <row spans="1:18" r="36">
      <c t="s" r="A36" s="4">
        <v>560</v>
      </c>
      <c t="n" r="K36" s="7">
        <v>31837</v>
      </c>
    </row>
    <row spans="1:18" r="37">
      <c t="s" r="A37" s="4">
        <v>561</v>
      </c>
      <c t="s" r="N37" s="4">
        <v>650</v>
      </c>
      <c t="s" r="P37" s="4">
        <v>650</v>
      </c>
    </row>
    <row spans="1:18" r="38">
      <c t="s" r="A38" s="4">
        <v>651</v>
      </c>
      <c t="n" r="K38" s="6">
        <v>2</v>
      </c>
    </row>
    <row spans="1:18" r="39">
      <c t="s" r="A39" s="4">
        <v>652</v>
      </c>
      <c t="n" r="K39" s="6">
        <v>2</v>
      </c>
    </row>
    <row spans="1:18" r="40">
      <c t="s" r="A40" s="4">
        <v>653</v>
      </c>
      <c t="n" r="K40" s="6">
        <v>2</v>
      </c>
    </row>
    <row spans="1:18" r="41">
      <c t="s" r="A41" s="4">
        <v>654</v>
      </c>
    </row>
    <row spans="1:18" r="42">
      <c t="s" r="A42" s="3">
        <v>629</v>
      </c>
    </row>
    <row spans="1:18" r="43">
      <c t="s" r="A43" s="4">
        <v>645</v>
      </c>
      <c t="s" r="K43" s="4">
        <v>655</v>
      </c>
    </row>
    <row spans="1:18" r="44">
      <c t="s" r="A44" s="4">
        <v>656</v>
      </c>
    </row>
    <row spans="1:18" r="45">
      <c t="s" r="A45" s="3">
        <v>629</v>
      </c>
    </row>
    <row spans="1:18" r="46">
      <c t="s" r="A46" s="4">
        <v>645</v>
      </c>
      <c t="s" r="K46" s="4">
        <v>657</v>
      </c>
    </row>
    <row spans="1:18" r="47">
      <c t="s" r="A47" s="4">
        <v>658</v>
      </c>
    </row>
    <row spans="1:18" r="48">
      <c t="s" r="A48" s="3">
        <v>629</v>
      </c>
    </row>
    <row spans="1:18" r="49">
      <c t="s" r="A49" s="4">
        <v>633</v>
      </c>
      <c t="n" r="J49" s="7">
        <v>52705</v>
      </c>
    </row>
    <row spans="1:18" r="50">
      <c t="s" r="A50" s="4">
        <v>630</v>
      </c>
      <c t="n" r="G50" s="7">
        <v>13642</v>
      </c>
      <c t="n" r="I50" s="7">
        <v>13643</v>
      </c>
      <c t="n" r="J50" s="7">
        <v>25420</v>
      </c>
    </row>
    <row spans="1:18" r="51">
      <c t="s" r="A51" s="4">
        <v>556</v>
      </c>
      <c t="n" r="J51" s="6">
        <v>15</v>
      </c>
    </row>
    <row spans="1:18" r="52">
      <c t="s" r="A52" s="4">
        <v>557</v>
      </c>
      <c t="s" r="N52" s="4">
        <v>634</v>
      </c>
      <c t="s" r="P52" s="4">
        <v>634</v>
      </c>
    </row>
    <row spans="1:18" r="53">
      <c t="s" r="A53" s="4">
        <v>559</v>
      </c>
      <c t="n" r="J53" s="7">
        <v>1552</v>
      </c>
    </row>
    <row spans="1:18" r="54">
      <c t="s" r="A54" s="4">
        <v>560</v>
      </c>
      <c t="n" r="J54" s="7">
        <v>29425</v>
      </c>
    </row>
    <row spans="1:18" r="55">
      <c t="s" r="A55" s="4">
        <v>561</v>
      </c>
      <c t="s" r="N55" s="4">
        <v>659</v>
      </c>
      <c t="s" r="P55" s="4">
        <v>659</v>
      </c>
    </row>
    <row spans="1:18" r="56">
      <c t="s" r="A56" s="4">
        <v>653</v>
      </c>
      <c t="n" r="J56" s="6">
        <v>3</v>
      </c>
    </row>
    <row spans="1:18" r="57">
      <c t="s" r="A57" s="4">
        <v>660</v>
      </c>
      <c t="n" r="J57" s="6">
        <v>3</v>
      </c>
    </row>
    <row spans="1:18" r="58">
      <c t="s" r="A58" s="4">
        <v>661</v>
      </c>
      <c t="s" r="J58" s="4">
        <v>662</v>
      </c>
    </row>
    <row spans="1:18" r="59">
      <c t="s" r="A59" s="4">
        <v>663</v>
      </c>
      <c t="s" r="J59" s="4">
        <v>664</v>
      </c>
    </row>
    <row spans="1:18" r="60">
      <c t="s" r="A60" s="4">
        <v>665</v>
      </c>
      <c t="s" r="J60" s="4">
        <v>666</v>
      </c>
    </row>
    <row spans="1:18" r="61">
      <c t="s" r="A61" s="4">
        <v>667</v>
      </c>
      <c t="n" r="J61" s="7">
        <v>22</v>
      </c>
    </row>
    <row spans="1:18" r="62">
      <c t="s" r="A62" s="4">
        <v>668</v>
      </c>
    </row>
    <row spans="1:18" r="63">
      <c t="s" r="A63" s="3">
        <v>629</v>
      </c>
    </row>
    <row spans="1:18" r="64">
      <c t="s" r="A64" s="4">
        <v>645</v>
      </c>
      <c t="s" r="J64" s="4">
        <v>669</v>
      </c>
    </row>
    <row spans="1:18" r="65">
      <c t="s" r="A65" s="4">
        <v>670</v>
      </c>
    </row>
    <row spans="1:18" r="66">
      <c t="s" r="A66" s="3">
        <v>629</v>
      </c>
    </row>
    <row spans="1:18" r="67">
      <c t="s" r="A67" s="4">
        <v>645</v>
      </c>
      <c t="s" r="J67" s="4">
        <v>671</v>
      </c>
    </row>
    <row spans="1:18" r="68">
      <c t="s" r="A68" s="4">
        <v>672</v>
      </c>
    </row>
    <row spans="1:18" r="69">
      <c t="s" r="A69" s="3">
        <v>629</v>
      </c>
    </row>
    <row spans="1:18" r="70">
      <c t="s" r="A70" s="4">
        <v>645</v>
      </c>
      <c t="s" r="J70" s="4">
        <v>673</v>
      </c>
    </row>
    <row spans="1:18" r="71">
      <c t="s" r="A71" s="4">
        <v>674</v>
      </c>
    </row>
    <row spans="1:18" r="72">
      <c t="s" r="A72" s="3">
        <v>629</v>
      </c>
    </row>
    <row spans="1:18" r="73">
      <c t="s" r="A73" s="4">
        <v>633</v>
      </c>
      <c t="n" r="E73" s="7">
        <v>33750</v>
      </c>
    </row>
    <row spans="1:18" r="74">
      <c t="s" r="A74" s="4">
        <v>630</v>
      </c>
      <c t="n" r="D74" s="7">
        <v>33750</v>
      </c>
    </row>
    <row spans="1:18" r="75">
      <c t="s" r="A75" s="4">
        <v>556</v>
      </c>
      <c t="n" r="E75" s="6">
        <v>16</v>
      </c>
    </row>
    <row spans="1:18" r="76">
      <c t="s" r="A76" s="4">
        <v>557</v>
      </c>
      <c t="s" r="N76" s="4">
        <v>634</v>
      </c>
      <c t="s" r="P76" s="4">
        <v>634</v>
      </c>
    </row>
    <row spans="1:18" r="77">
      <c t="s" r="A77" s="4">
        <v>559</v>
      </c>
      <c t="n" r="E77" s="7">
        <v>844</v>
      </c>
    </row>
    <row spans="1:18" r="78">
      <c t="s" r="A78" s="4">
        <v>560</v>
      </c>
      <c t="n" r="E78" s="7">
        <v>20250</v>
      </c>
    </row>
    <row spans="1:18" r="79">
      <c t="s" r="A79" s="4">
        <v>561</v>
      </c>
      <c t="s" r="N79" s="4">
        <v>675</v>
      </c>
      <c t="s" r="P79" s="4">
        <v>675</v>
      </c>
    </row>
    <row spans="1:18" r="80">
      <c t="s" r="A80" s="4">
        <v>636</v>
      </c>
      <c t="s" r="N80" s="4">
        <v>637</v>
      </c>
      <c t="s" r="P80" s="4">
        <v>637</v>
      </c>
    </row>
    <row spans="1:18" r="81">
      <c t="s" r="A81" s="4">
        <v>676</v>
      </c>
    </row>
    <row spans="1:18" r="82">
      <c t="s" r="A82" s="3">
        <v>629</v>
      </c>
    </row>
    <row spans="1:18" r="83">
      <c t="s" r="A83" s="4">
        <v>642</v>
      </c>
      <c t="s" r="E83" s="4">
        <v>643</v>
      </c>
    </row>
    <row spans="1:18" r="84">
      <c t="s" r="A84" s="4">
        <v>677</v>
      </c>
    </row>
    <row spans="1:18" r="85">
      <c t="s" r="A85" s="3">
        <v>629</v>
      </c>
    </row>
    <row spans="1:18" r="86">
      <c t="s" r="A86" s="4">
        <v>645</v>
      </c>
      <c t="s" r="E86" s="4">
        <v>678</v>
      </c>
    </row>
    <row spans="1:18" r="87">
      <c t="s" r="A87" s="4">
        <v>679</v>
      </c>
    </row>
    <row spans="1:18" r="88">
      <c t="s" r="A88" s="3">
        <v>629</v>
      </c>
    </row>
    <row spans="1:18" r="89">
      <c t="s" r="A89" s="4">
        <v>633</v>
      </c>
      <c t="n" r="C89" s="7">
        <v>39412</v>
      </c>
    </row>
    <row spans="1:18" r="90">
      <c t="s" r="A90" s="4">
        <v>630</v>
      </c>
      <c t="n" r="B90" s="7">
        <v>39412</v>
      </c>
    </row>
    <row spans="1:18" r="91">
      <c t="s" r="A91" s="4">
        <v>556</v>
      </c>
      <c t="n" r="C91" s="6">
        <v>15</v>
      </c>
    </row>
    <row spans="1:18" r="92">
      <c t="s" r="A92" s="4">
        <v>557</v>
      </c>
      <c t="s" r="N92" s="4">
        <v>634</v>
      </c>
      <c t="s" r="P92" s="4">
        <v>634</v>
      </c>
    </row>
    <row spans="1:18" r="93">
      <c t="s" r="A93" s="4">
        <v>559</v>
      </c>
      <c t="n" r="C93" s="7">
        <v>985</v>
      </c>
    </row>
    <row spans="1:18" r="94">
      <c t="s" r="A94" s="4">
        <v>560</v>
      </c>
      <c t="n" r="C94" s="7">
        <v>24637</v>
      </c>
    </row>
    <row spans="1:18" r="95">
      <c t="s" r="A95" s="4">
        <v>561</v>
      </c>
      <c t="s" r="N95" s="4">
        <v>680</v>
      </c>
      <c t="s" r="P95" s="4">
        <v>680</v>
      </c>
    </row>
    <row spans="1:18" r="96">
      <c t="s" r="A96" s="4">
        <v>645</v>
      </c>
      <c t="s" r="C96" s="4">
        <v>681</v>
      </c>
    </row>
    <row spans="1:18" r="97">
      <c t="s" r="A97" s="4">
        <v>682</v>
      </c>
    </row>
    <row spans="1:18" r="98">
      <c t="s" r="A98" s="3">
        <v>629</v>
      </c>
    </row>
    <row spans="1:18" r="99">
      <c t="s" r="A99" s="4">
        <v>645</v>
      </c>
      <c t="s" r="C99" s="4">
        <v>68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13</v>
      </c>
      <c t="s" r="B1" s="2">
        <v>2</v>
      </c>
      <c t="s" r="C1" s="2">
        <v>16</v>
      </c>
      <c t="s" r="D1" s="2">
        <v>53</v>
      </c>
    </row>
    <row spans="1:4" r="2">
      <c t="s" r="A2" s="3">
        <v>684</v>
      </c>
    </row>
    <row spans="1:4" r="3">
      <c t="n" r="A3" s="6">
        <v>2016</v>
      </c>
      <c t="n" r="B3" s="7">
        <v>2937</v>
      </c>
      <c t="n" r="C3" s="7">
        <v>950</v>
      </c>
    </row>
    <row spans="1:4" r="4">
      <c t="n" r="A4" s="6">
        <v>2017</v>
      </c>
      <c t="n" r="B4" s="6">
        <v>20033</v>
      </c>
      <c t="n" r="C4" s="6">
        <v>10710</v>
      </c>
    </row>
    <row spans="1:4" r="5">
      <c t="n" r="A5" s="6">
        <v>2018</v>
      </c>
      <c t="n" r="B5" s="6">
        <v>18721</v>
      </c>
      <c t="n" r="C5" s="6">
        <v>18721</v>
      </c>
    </row>
    <row spans="1:4" r="6">
      <c t="n" r="A6" s="6">
        <v>2019</v>
      </c>
      <c t="n" r="B6" s="6">
        <v>51858</v>
      </c>
      <c t="n" r="C6" s="6">
        <v>18721</v>
      </c>
    </row>
    <row spans="1:4" r="7">
      <c t="n" r="A7" s="6">
        <v>2020</v>
      </c>
      <c t="n" r="B7" s="6">
        <v>62511</v>
      </c>
      <c t="n" r="C7" s="6">
        <v>81083</v>
      </c>
    </row>
    <row spans="1:4" r="8">
      <c t="s" r="A8" s="4">
        <v>690</v>
      </c>
      <c t="n" r="B8" s="6">
        <v>21937</v>
      </c>
      <c t="n" r="C8" s="6">
        <v>48262</v>
      </c>
    </row>
    <row spans="1:4" r="9">
      <c t="s" r="A9" s="4">
        <v>92</v>
      </c>
      <c t="n" r="B9" s="7">
        <v>177997</v>
      </c>
      <c t="n" r="C9" s="7">
        <v>178447</v>
      </c>
      <c t="n" r="D9" s="7">
        <v>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914</v>
      </c>
      <c t="s" r="B1" s="2">
        <v>2</v>
      </c>
      <c t="s" r="C1" s="2">
        <v>16</v>
      </c>
      <c t="s" r="D1" s="2">
        <v>53</v>
      </c>
    </row>
    <row spans="1:4" r="2">
      <c t="s" r="A2" s="3">
        <v>211</v>
      </c>
    </row>
    <row spans="1:4" r="3">
      <c t="s" r="A3" s="4">
        <v>692</v>
      </c>
      <c t="n" r="B3" s="7">
        <v>2902</v>
      </c>
      <c t="n" r="C3" s="7">
        <v>5710</v>
      </c>
      <c t="n" r="D3" s="7">
        <v>184</v>
      </c>
    </row>
    <row spans="1:4" r="4">
      <c t="s" r="A4" s="4">
        <v>693</v>
      </c>
      <c t="n" r="B4" s="6">
        <v>163</v>
      </c>
      <c t="n" r="C4" s="6">
        <v>162</v>
      </c>
      <c t="n" r="D4" s="6">
        <v>3</v>
      </c>
    </row>
    <row spans="1:4" r="5">
      <c t="s" r="A5" s="4">
        <v>602</v>
      </c>
      <c t="n" r="B5" s="6">
        <v>147</v>
      </c>
      <c t="n" r="C5" s="6">
        <v>107</v>
      </c>
      <c t="n" r="D5" s="6">
        <v>77</v>
      </c>
    </row>
    <row spans="1:4" r="6">
      <c t="s" r="A6" s="4">
        <v>92</v>
      </c>
      <c t="n" r="B6" s="7">
        <v>3212</v>
      </c>
      <c t="n" r="C6" s="7">
        <v>5979</v>
      </c>
      <c t="n" r="D6" s="7">
        <v>26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T29"/>
  <sheetViews>
    <sheetView workbookViewId="0">
      <selection activeCell="A1" sqref="A1"/>
    </sheetView>
  </sheetViews>
  <sheetFormatPr baseColWidth="10" defaultRowHeight="15"/>
  <cols>
    <col customWidth="1" max="1" min="1" width="77"/>
    <col customWidth="1" max="2" min="2" width="27"/>
    <col customWidth="1" max="3" min="3" width="27"/>
    <col customWidth="1" max="4" min="4" width="27"/>
    <col customWidth="1" max="5" min="5" width="37"/>
    <col customWidth="1" max="6" min="6" width="37"/>
    <col customWidth="1" max="7" min="7" width="37"/>
    <col customWidth="1" max="8" min="8" width="37"/>
    <col customWidth="1" max="9" min="9" width="27"/>
    <col customWidth="1" max="10" min="10" width="20"/>
    <col customWidth="1" max="11" min="11" width="34"/>
    <col customWidth="1" max="12" min="12" width="24"/>
    <col customWidth="1" max="13" min="13" width="31"/>
    <col customWidth="1" max="14" min="14" width="27"/>
    <col customWidth="1" max="15" min="15" width="21"/>
    <col customWidth="1" max="16" min="16" width="37"/>
    <col customWidth="1" max="17" min="17" width="37"/>
    <col customWidth="1" max="18" min="18" width="31"/>
    <col customWidth="1" max="19" min="19" width="24"/>
    <col customWidth="1" max="20" min="20" width="20"/>
  </cols>
  <sheetData>
    <row spans="1:20" r="1">
      <c t="s" r="A1" s="1">
        <v>915</v>
      </c>
      <c t="s" r="B1" s="2">
        <v>696</v>
      </c>
      <c t="s" r="C1" s="2">
        <v>697</v>
      </c>
      <c t="s" r="D1" s="2">
        <v>698</v>
      </c>
      <c t="s" r="E1" s="2">
        <v>699</v>
      </c>
      <c t="s" r="F1" s="2">
        <v>700</v>
      </c>
      <c t="s" r="G1" s="2">
        <v>916</v>
      </c>
      <c t="s" r="H1" s="2">
        <v>917</v>
      </c>
      <c t="s" r="I1" s="2">
        <v>918</v>
      </c>
      <c t="s" r="J1" s="2">
        <v>919</v>
      </c>
      <c t="s" r="K1" s="2">
        <v>701</v>
      </c>
      <c t="s" r="L1" s="2">
        <v>920</v>
      </c>
      <c t="s" r="M1" s="2">
        <v>921</v>
      </c>
      <c t="s" r="N1" s="2">
        <v>922</v>
      </c>
      <c t="s" r="O1" s="2">
        <v>400</v>
      </c>
      <c t="s" r="P1" s="2">
        <v>923</v>
      </c>
      <c t="s" r="Q1" s="2">
        <v>924</v>
      </c>
      <c t="s" r="R1" s="2">
        <v>925</v>
      </c>
      <c t="s" r="S1" s="2">
        <v>702</v>
      </c>
      <c t="s" r="T1" s="2">
        <v>926</v>
      </c>
    </row>
    <row spans="1:20" r="2">
      <c t="s" r="A2" s="3">
        <v>703</v>
      </c>
    </row>
    <row spans="1:20" r="3">
      <c t="s" r="A3" s="4">
        <v>927</v>
      </c>
      <c t="n" r="N3" s="7">
        <v>0</v>
      </c>
      <c t="n" r="O3" s="7">
        <v>4800</v>
      </c>
      <c t="n" r="P3" s="7">
        <v>13820</v>
      </c>
      <c t="n" r="Q3" s="7">
        <v>3204</v>
      </c>
      <c t="n" r="R3" s="7">
        <v>0</v>
      </c>
    </row>
    <row spans="1:20" r="4">
      <c t="s" r="A4" s="3">
        <v>928</v>
      </c>
    </row>
    <row spans="1:20" r="5">
      <c t="s" r="A5" s="4">
        <v>929</v>
      </c>
      <c t="n" r="L5" s="9">
        <v>19.8</v>
      </c>
      <c t="n" r="M5" s="9">
        <v>19.8</v>
      </c>
    </row>
    <row spans="1:20" r="6">
      <c t="s" r="A6" s="4">
        <v>930</v>
      </c>
      <c t="n" r="I6" s="6">
        <v>97250</v>
      </c>
      <c t="n" r="J6" s="6">
        <v>1041667</v>
      </c>
    </row>
    <row spans="1:20" r="7">
      <c t="s" r="A7" s="4">
        <v>931</v>
      </c>
      <c t="n" r="I7" s="7">
        <v>1053</v>
      </c>
      <c t="n" r="M7" s="7">
        <v>1053</v>
      </c>
    </row>
    <row spans="1:20" r="8">
      <c t="s" r="A8" s="4">
        <v>932</v>
      </c>
      <c t="n" r="T8" s="12">
        <v>0.0666667</v>
      </c>
    </row>
    <row spans="1:20" r="9">
      <c t="s" r="A9" s="4">
        <v>933</v>
      </c>
      <c t="n" r="P9" s="6">
        <v>0</v>
      </c>
      <c t="n" r="Q9" s="6">
        <v>15185</v>
      </c>
    </row>
    <row spans="1:20" r="10">
      <c t="s" r="A10" s="3">
        <v>934</v>
      </c>
    </row>
    <row spans="1:20" r="11">
      <c t="s" r="A11" s="4">
        <v>56</v>
      </c>
      <c t="n" r="N11" s="6">
        <v>0</v>
      </c>
      <c t="n" r="P11" s="6">
        <v>0</v>
      </c>
      <c t="n" r="Q11" s="6">
        <v>0</v>
      </c>
    </row>
    <row spans="1:20" r="12">
      <c t="s" r="A12" s="3">
        <v>935</v>
      </c>
    </row>
    <row spans="1:20" r="13">
      <c t="s" r="A13" s="4">
        <v>936</v>
      </c>
      <c t="n" r="P13" s="7">
        <v>0</v>
      </c>
      <c t="n" r="Q13" s="7">
        <v>0</v>
      </c>
      <c t="n" r="R13" s="7">
        <v>0</v>
      </c>
    </row>
    <row spans="1:20" r="14">
      <c t="s" r="A14" s="4">
        <v>937</v>
      </c>
    </row>
    <row spans="1:20" r="15">
      <c t="s" r="A15" s="3">
        <v>703</v>
      </c>
    </row>
    <row spans="1:20" r="16">
      <c t="s" r="A16" s="4">
        <v>163</v>
      </c>
      <c t="n" r="G16" s="6">
        <v>320000</v>
      </c>
      <c t="n" r="H16" s="6">
        <v>378000</v>
      </c>
    </row>
    <row spans="1:20" r="17">
      <c t="s" r="A17" s="4">
        <v>927</v>
      </c>
      <c t="n" r="G17" s="7">
        <v>960</v>
      </c>
      <c t="n" r="H17" s="7">
        <v>1134</v>
      </c>
    </row>
    <row spans="1:20" r="18">
      <c t="s" r="A18" s="4">
        <v>410</v>
      </c>
      <c t="n" r="G18" s="7">
        <v>3</v>
      </c>
      <c t="n" r="H18" s="7">
        <v>3</v>
      </c>
    </row>
    <row spans="1:20" r="19">
      <c t="s" r="A19" s="4">
        <v>704</v>
      </c>
    </row>
    <row spans="1:20" r="20">
      <c t="s" r="A20" s="3">
        <v>703</v>
      </c>
    </row>
    <row spans="1:20" r="21">
      <c t="s" r="A21" s="4">
        <v>163</v>
      </c>
      <c t="n" r="B21" s="6">
        <v>3476520</v>
      </c>
      <c t="n" r="C21" s="6">
        <v>2655740</v>
      </c>
      <c t="n" r="D21" s="6">
        <v>3889980</v>
      </c>
      <c t="n" r="E21" s="6">
        <v>5000100</v>
      </c>
      <c t="n" r="F21" s="6">
        <v>888000</v>
      </c>
      <c t="n" r="K21" s="6">
        <v>10022240</v>
      </c>
    </row>
    <row spans="1:20" r="22">
      <c t="s" r="A22" s="4">
        <v>927</v>
      </c>
      <c t="n" r="B22" s="7">
        <v>3129</v>
      </c>
      <c t="n" r="C22" s="7">
        <v>2390</v>
      </c>
      <c t="n" r="D22" s="7">
        <v>3501</v>
      </c>
      <c t="n" r="E22" s="7">
        <v>4500</v>
      </c>
      <c t="n" r="F22" s="7">
        <v>1110</v>
      </c>
      <c t="n" r="K22" s="7">
        <v>9020</v>
      </c>
    </row>
    <row spans="1:20" r="23">
      <c t="s" r="A23" s="4">
        <v>410</v>
      </c>
      <c t="n" r="E23" s="9">
        <v>0.9</v>
      </c>
      <c t="n" r="F23" s="9">
        <v>1.25</v>
      </c>
      <c t="n" r="S23" s="9">
        <v>0.9</v>
      </c>
    </row>
    <row spans="1:20" r="24">
      <c t="s" r="A24" s="4">
        <v>660</v>
      </c>
      <c t="n" r="K24" s="6">
        <v>3</v>
      </c>
    </row>
    <row spans="1:20" r="25">
      <c t="s" r="A25" s="4">
        <v>705</v>
      </c>
    </row>
    <row spans="1:20" r="26">
      <c t="s" r="A26" s="3">
        <v>703</v>
      </c>
    </row>
    <row spans="1:20" r="27">
      <c t="s" r="A27" s="4">
        <v>163</v>
      </c>
      <c t="n" r="E27" s="6">
        <v>333400</v>
      </c>
    </row>
    <row spans="1:20" r="28">
      <c t="s" r="A28" s="4">
        <v>927</v>
      </c>
      <c t="n" r="E28" s="7">
        <v>300</v>
      </c>
    </row>
    <row spans="1:20" r="29">
      <c t="s" r="A29" s="4">
        <v>410</v>
      </c>
      <c t="n" r="E29" s="9">
        <v>0.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s>
  <sheetData>
    <row spans="1:6" r="1">
      <c t="s" r="A1" s="1">
        <v>938</v>
      </c>
      <c t="s" r="B1" s="2">
        <v>1</v>
      </c>
      <c t="s" r="D1" s="2">
        <v>62</v>
      </c>
    </row>
    <row spans="1:6" r="2">
      <c t="s" r="B2" s="2">
        <v>2</v>
      </c>
      <c t="s" r="C2" s="2">
        <v>63</v>
      </c>
      <c t="s" r="D2" s="2">
        <v>16</v>
      </c>
      <c t="s" r="E2" s="2">
        <v>53</v>
      </c>
      <c t="s" r="F2" s="2">
        <v>64</v>
      </c>
    </row>
    <row spans="1:6" r="3">
      <c t="s" r="A3" s="3">
        <v>231</v>
      </c>
    </row>
    <row spans="1:6" r="4">
      <c t="s" r="A4" s="4">
        <v>707</v>
      </c>
      <c t="n" r="B4" s="7">
        <v>3310</v>
      </c>
      <c t="n" r="C4" s="7">
        <v>103</v>
      </c>
      <c t="n" r="D4" s="7">
        <v>1353</v>
      </c>
      <c t="n" r="E4" s="7">
        <v>811</v>
      </c>
      <c t="n" r="F4" s="7">
        <v>5075</v>
      </c>
    </row>
    <row spans="1:6" r="5">
      <c t="s" r="A5" s="4">
        <v>939</v>
      </c>
      <c t="n" r="D5" s="6">
        <v>0</v>
      </c>
      <c t="n" r="E5" s="6">
        <v>396</v>
      </c>
      <c t="n" r="F5" s="6">
        <v>2144</v>
      </c>
    </row>
    <row spans="1:6" r="6">
      <c t="s" r="A6" s="4">
        <v>708</v>
      </c>
      <c t="n" r="B6" s="6">
        <v>120</v>
      </c>
      <c t="n" r="C6" s="6">
        <v>20</v>
      </c>
      <c t="n" r="D6" s="6">
        <v>72</v>
      </c>
      <c t="n" r="E6" s="6">
        <v>0</v>
      </c>
      <c t="n" r="F6" s="6">
        <v>1090</v>
      </c>
    </row>
    <row spans="1:6" r="7">
      <c t="s" r="A7" s="4">
        <v>940</v>
      </c>
      <c t="n" r="D7" s="6">
        <v>0</v>
      </c>
      <c t="n" r="E7" s="6">
        <v>246</v>
      </c>
      <c t="n" r="F7" s="6">
        <v>0</v>
      </c>
    </row>
    <row spans="1:6" r="8">
      <c t="s" r="A8" s="4">
        <v>602</v>
      </c>
      <c t="n" r="B8" s="6">
        <v>12</v>
      </c>
      <c t="n" r="C8" s="6">
        <v>1</v>
      </c>
      <c t="n" r="D8" s="6">
        <v>35</v>
      </c>
      <c t="n" r="E8" s="6">
        <v>10</v>
      </c>
      <c t="n" r="F8" s="6">
        <v>80</v>
      </c>
    </row>
    <row spans="1:6" r="9">
      <c t="s" r="A9" s="4">
        <v>92</v>
      </c>
      <c t="n" r="B9" s="6">
        <v>3442</v>
      </c>
      <c t="n" r="C9" s="6">
        <v>124</v>
      </c>
      <c t="n" r="D9" s="6">
        <v>1460</v>
      </c>
      <c t="n" r="E9" s="6">
        <v>1463</v>
      </c>
      <c t="n" r="F9" s="6">
        <v>8389</v>
      </c>
    </row>
    <row spans="1:6" r="10">
      <c t="s" r="A10" s="3">
        <v>709</v>
      </c>
    </row>
    <row spans="1:6" r="11">
      <c t="s" r="A11" s="4">
        <v>710</v>
      </c>
      <c t="n" r="B11" s="6">
        <v>561</v>
      </c>
      <c t="n" r="C11" s="6">
        <v>60</v>
      </c>
      <c t="n" r="D11" s="6">
        <v>265</v>
      </c>
      <c t="n" r="E11" s="6">
        <v>0</v>
      </c>
      <c t="n" r="F11" s="6">
        <v>0</v>
      </c>
    </row>
    <row spans="1:6" r="12">
      <c t="s" r="A12" s="4">
        <v>711</v>
      </c>
      <c t="n" r="B12" s="6">
        <v>376</v>
      </c>
      <c t="n" r="C12" s="6">
        <v>89</v>
      </c>
      <c t="n" r="D12" s="6">
        <v>334</v>
      </c>
      <c t="n" r="E12" s="6">
        <v>0</v>
      </c>
      <c t="n" r="F12" s="6">
        <v>0</v>
      </c>
    </row>
    <row spans="1:6" r="13">
      <c t="s" r="A13" s="4">
        <v>941</v>
      </c>
      <c t="n" r="D13" s="6">
        <v>-200</v>
      </c>
      <c t="n" r="E13" s="6">
        <v>0</v>
      </c>
      <c t="n" r="F13" s="6">
        <v>0</v>
      </c>
    </row>
    <row spans="1:6" r="14">
      <c t="s" r="A14" s="4">
        <v>92</v>
      </c>
      <c t="n" r="B14" s="7">
        <v>937</v>
      </c>
      <c t="n" r="C14" s="7">
        <v>149</v>
      </c>
      <c t="n" r="D14" s="7">
        <v>399</v>
      </c>
      <c t="n" r="E14" s="7">
        <v>0</v>
      </c>
      <c t="n" r="F14" s="7">
        <v>0</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5</v>
      </c>
      <c t="s" r="B1" s="2">
        <v>62</v>
      </c>
    </row>
    <row spans="1:4" r="2">
      <c t="s" r="B2" s="2">
        <v>16</v>
      </c>
      <c t="s" r="C2" s="2">
        <v>53</v>
      </c>
      <c t="s" r="D2" s="2">
        <v>64</v>
      </c>
    </row>
    <row spans="1:4" r="3">
      <c t="s" r="A3" s="3">
        <v>114</v>
      </c>
    </row>
    <row spans="1:4" r="4">
      <c t="s" r="A4" s="4">
        <v>83</v>
      </c>
      <c t="n" r="B4" s="7">
        <v>-8956</v>
      </c>
      <c t="n" r="C4" s="7">
        <v>80348</v>
      </c>
      <c t="n" r="D4" s="7">
        <v>10907</v>
      </c>
    </row>
    <row spans="1:4" r="5">
      <c t="s" r="A5" s="3">
        <v>166</v>
      </c>
    </row>
    <row spans="1:4" r="6">
      <c t="s" r="A6" s="4">
        <v>76</v>
      </c>
      <c t="n" r="B6" s="6">
        <v>1865</v>
      </c>
      <c t="n" r="C6" s="6">
        <v>3</v>
      </c>
      <c t="n" r="D6" s="6">
        <v>982</v>
      </c>
    </row>
    <row spans="1:4" r="7">
      <c t="s" r="A7" s="4">
        <v>75</v>
      </c>
      <c t="n" r="B7" s="6">
        <v>38</v>
      </c>
      <c t="n" r="C7" s="6">
        <v>0</v>
      </c>
      <c t="n" r="D7" s="6">
        <v>232</v>
      </c>
    </row>
    <row spans="1:4" r="8">
      <c t="s" r="A8" s="4">
        <v>117</v>
      </c>
      <c t="n" r="B8" s="6">
        <v>72</v>
      </c>
      <c t="n" r="C8" s="6">
        <v>0</v>
      </c>
      <c t="n" r="D8" s="6">
        <v>1090</v>
      </c>
    </row>
    <row spans="1:4" r="9">
      <c t="s" r="A9" s="4">
        <v>118</v>
      </c>
      <c t="n" r="B9" s="6">
        <v>334</v>
      </c>
      <c t="n" r="C9" s="6">
        <v>0</v>
      </c>
      <c t="n" r="D9" s="6">
        <v>0</v>
      </c>
    </row>
    <row spans="1:4" r="10">
      <c t="s" r="A10" s="4">
        <v>161</v>
      </c>
      <c t="n" r="B10" s="6">
        <v>-200</v>
      </c>
      <c t="n" r="C10" s="6">
        <v>0</v>
      </c>
      <c t="n" r="D10" s="6">
        <v>0</v>
      </c>
    </row>
    <row spans="1:4" r="11">
      <c t="s" r="A11" s="4">
        <v>119</v>
      </c>
      <c t="n" r="B11" s="6">
        <v>178</v>
      </c>
      <c t="n" r="C11" s="6">
        <v>0</v>
      </c>
      <c t="n" r="D11" s="6">
        <v>15</v>
      </c>
    </row>
    <row spans="1:4" r="12">
      <c t="s" r="A12" s="4">
        <v>167</v>
      </c>
      <c t="n" r="B12" s="6">
        <v>30</v>
      </c>
      <c t="n" r="C12" s="6">
        <v>38</v>
      </c>
      <c t="n" r="D12" s="6">
        <v>0</v>
      </c>
    </row>
    <row spans="1:4" r="13">
      <c t="s" r="A13" s="4">
        <v>148</v>
      </c>
      <c t="n" r="B13" s="6">
        <v>0</v>
      </c>
      <c t="n" r="C13" s="6">
        <v>-85563</v>
      </c>
      <c t="n" r="D13" s="6">
        <v>0</v>
      </c>
    </row>
    <row spans="1:4" r="14">
      <c t="s" r="A14" s="4">
        <v>168</v>
      </c>
      <c t="n" r="B14" s="6">
        <v>0</v>
      </c>
      <c t="n" r="C14" s="6">
        <v>0</v>
      </c>
      <c t="n" r="D14" s="6">
        <v>3564</v>
      </c>
    </row>
    <row spans="1:4" r="15">
      <c t="s" r="A15" s="4">
        <v>147</v>
      </c>
      <c t="n" r="B15" s="6">
        <v>0</v>
      </c>
      <c t="n" r="C15" s="6">
        <v>0</v>
      </c>
      <c t="n" r="D15" s="6">
        <v>-25719</v>
      </c>
    </row>
    <row spans="1:4" r="16">
      <c t="s" r="A16" s="4">
        <v>169</v>
      </c>
      <c t="n" r="B16" s="6">
        <v>0</v>
      </c>
      <c t="n" r="C16" s="6">
        <v>0</v>
      </c>
      <c t="n" r="D16" s="6">
        <v>8</v>
      </c>
    </row>
    <row spans="1:4" r="17">
      <c t="s" r="A17" s="3">
        <v>120</v>
      </c>
    </row>
    <row spans="1:4" r="18">
      <c t="s" r="A18" s="4">
        <v>20</v>
      </c>
      <c t="n" r="B18" s="6">
        <v>-1287</v>
      </c>
      <c t="n" r="C18" s="6">
        <v>1188</v>
      </c>
      <c t="n" r="D18" s="6">
        <v>1025</v>
      </c>
    </row>
    <row spans="1:4" r="19">
      <c t="s" r="A19" s="4">
        <v>21</v>
      </c>
      <c t="n" r="B19" s="6">
        <v>-2980</v>
      </c>
      <c t="n" r="C19" s="6">
        <v>61</v>
      </c>
      <c t="n" r="D19" s="6">
        <v>-1005</v>
      </c>
    </row>
    <row spans="1:4" r="20">
      <c t="s" r="A20" s="4">
        <v>22</v>
      </c>
      <c t="n" r="B20" s="6">
        <v>-353</v>
      </c>
      <c t="n" r="C20" s="6">
        <v>661</v>
      </c>
      <c t="n" r="D20" s="6">
        <v>1113</v>
      </c>
    </row>
    <row spans="1:4" r="21">
      <c t="s" r="A21" s="4">
        <v>29</v>
      </c>
      <c t="n" r="B21" s="6">
        <v>-1232</v>
      </c>
      <c t="n" r="C21" s="6">
        <v>0</v>
      </c>
      <c t="n" r="D21" s="6">
        <v>-1041</v>
      </c>
    </row>
    <row spans="1:4" r="22">
      <c t="s" r="A22" s="4">
        <v>30</v>
      </c>
      <c t="n" r="B22" s="6">
        <v>0</v>
      </c>
      <c t="n" r="C22" s="6">
        <v>0</v>
      </c>
      <c t="n" r="D22" s="6">
        <v>141</v>
      </c>
    </row>
    <row spans="1:4" r="23">
      <c t="s" r="A23" s="4">
        <v>35</v>
      </c>
      <c t="n" r="B23" s="6">
        <v>5715</v>
      </c>
      <c t="n" r="C23" s="6">
        <v>-1884</v>
      </c>
      <c t="n" r="D23" s="6">
        <v>-658</v>
      </c>
    </row>
    <row spans="1:4" r="24">
      <c t="s" r="A24" s="4">
        <v>121</v>
      </c>
      <c t="n" r="B24" s="6">
        <v>-105</v>
      </c>
      <c t="n" r="C24" s="6">
        <v>875</v>
      </c>
      <c t="n" r="D24" s="6">
        <v>2914</v>
      </c>
    </row>
    <row spans="1:4" r="25">
      <c t="s" r="A25" s="4">
        <v>36</v>
      </c>
      <c t="n" r="B25" s="6">
        <v>1990</v>
      </c>
      <c t="n" r="C25" s="6">
        <v>-10380</v>
      </c>
      <c t="n" r="D25" s="6">
        <v>7147</v>
      </c>
    </row>
    <row spans="1:4" r="26">
      <c t="s" r="A26" s="4">
        <v>37</v>
      </c>
      <c t="n" r="B26" s="6">
        <v>154</v>
      </c>
      <c t="n" r="C26" s="6">
        <v>-205</v>
      </c>
      <c t="n" r="D26" s="6">
        <v>315</v>
      </c>
    </row>
    <row spans="1:4" r="27">
      <c t="s" r="A27" s="4">
        <v>122</v>
      </c>
      <c t="n" r="B27" s="6">
        <v>-4737</v>
      </c>
      <c t="n" r="C27" s="6">
        <v>-14858</v>
      </c>
      <c t="n" r="D27" s="6">
        <v>1030</v>
      </c>
    </row>
    <row spans="1:4" r="28">
      <c t="s" r="A28" s="3">
        <v>123</v>
      </c>
    </row>
    <row spans="1:4" r="29">
      <c t="s" r="A29" s="4">
        <v>124</v>
      </c>
      <c t="n" r="B29" s="6">
        <v>-201684</v>
      </c>
      <c t="n" r="C29" s="6">
        <v>0</v>
      </c>
      <c t="n" r="D29" s="6">
        <v>0</v>
      </c>
    </row>
    <row spans="1:4" r="30">
      <c t="s" r="A30" s="4">
        <v>170</v>
      </c>
      <c t="n" r="B30" s="6">
        <v>0</v>
      </c>
      <c t="n" r="C30" s="6">
        <v>105959</v>
      </c>
      <c t="n" r="D30" s="6">
        <v>3998</v>
      </c>
    </row>
    <row spans="1:4" r="31">
      <c t="s" r="A31" s="4">
        <v>171</v>
      </c>
      <c t="n" r="B31" s="6">
        <v>0</v>
      </c>
      <c t="n" r="C31" s="6">
        <v>-64</v>
      </c>
      <c t="n" r="D31" s="6">
        <v>0</v>
      </c>
    </row>
    <row spans="1:4" r="32">
      <c t="s" r="A32" s="4">
        <v>172</v>
      </c>
      <c t="n" r="B32" s="6">
        <v>0</v>
      </c>
      <c t="n" r="C32" s="6">
        <v>0</v>
      </c>
      <c t="n" r="D32" s="6">
        <v>-2005</v>
      </c>
    </row>
    <row spans="1:4" r="33">
      <c t="s" r="A33" s="4">
        <v>173</v>
      </c>
      <c t="n" r="B33" s="6">
        <v>0</v>
      </c>
      <c t="n" r="C33" s="6">
        <v>0</v>
      </c>
      <c t="n" r="D33" s="6">
        <v>-1000</v>
      </c>
    </row>
    <row spans="1:4" r="34">
      <c t="s" r="A34" s="4">
        <v>125</v>
      </c>
      <c t="n" r="B34" s="6">
        <v>-201684</v>
      </c>
      <c t="n" r="C34" s="6">
        <v>105895</v>
      </c>
      <c t="n" r="D34" s="6">
        <v>993</v>
      </c>
    </row>
    <row spans="1:4" r="35">
      <c t="s" r="A35" s="3">
        <v>126</v>
      </c>
    </row>
    <row spans="1:4" r="36">
      <c t="s" r="A36" s="4">
        <v>127</v>
      </c>
      <c t="n" r="B36" s="6">
        <v>13820</v>
      </c>
      <c t="n" r="C36" s="6">
        <v>3204</v>
      </c>
      <c t="n" r="D36" s="6">
        <v>0</v>
      </c>
    </row>
    <row spans="1:4" r="37">
      <c t="s" r="A37" s="4">
        <v>128</v>
      </c>
      <c t="n" r="B37" s="6">
        <v>179047</v>
      </c>
      <c t="n" r="C37" s="6">
        <v>0</v>
      </c>
      <c t="n" r="D37" s="6">
        <v>0</v>
      </c>
    </row>
    <row spans="1:4" r="38">
      <c t="s" r="A38" s="4">
        <v>129</v>
      </c>
      <c t="n" r="B38" s="6">
        <v>15765</v>
      </c>
      <c t="n" r="C38" s="6">
        <v>0</v>
      </c>
      <c t="n" r="D38" s="6">
        <v>0</v>
      </c>
    </row>
    <row spans="1:4" r="39">
      <c t="s" r="A39" s="4">
        <v>130</v>
      </c>
      <c t="n" r="B39" s="6">
        <v>-930</v>
      </c>
      <c t="n" r="C39" s="6">
        <v>0</v>
      </c>
      <c t="n" r="D39" s="6">
        <v>0</v>
      </c>
    </row>
    <row spans="1:4" r="40">
      <c t="s" r="A40" s="4">
        <v>131</v>
      </c>
      <c t="n" r="B40" s="6">
        <v>-600</v>
      </c>
      <c t="n" r="C40" s="6">
        <v>-94443</v>
      </c>
      <c t="n" r="D40" s="6">
        <v>-5246</v>
      </c>
    </row>
    <row spans="1:4" r="41">
      <c t="s" r="A41" s="4">
        <v>174</v>
      </c>
      <c t="n" r="B41" s="6">
        <v>-200</v>
      </c>
      <c t="n" r="C41" s="6">
        <v>0</v>
      </c>
      <c t="n" r="D41" s="6">
        <v>0</v>
      </c>
    </row>
    <row spans="1:4" r="42">
      <c t="s" r="A42" s="4">
        <v>175</v>
      </c>
      <c t="n" r="B42" s="6">
        <v>-50</v>
      </c>
      <c t="n" r="C42" s="6">
        <v>0</v>
      </c>
      <c t="n" r="D42" s="6">
        <v>2000</v>
      </c>
    </row>
    <row spans="1:4" r="43">
      <c t="s" r="A43" s="4">
        <v>132</v>
      </c>
      <c t="n" r="B43" s="6">
        <v>206852</v>
      </c>
      <c t="n" r="C43" s="6">
        <v>-91239</v>
      </c>
      <c t="n" r="D43" s="6">
        <v>-3246</v>
      </c>
    </row>
    <row spans="1:4" r="44">
      <c t="s" r="A44" s="4">
        <v>133</v>
      </c>
      <c t="n" r="B44" s="6">
        <v>431</v>
      </c>
      <c t="n" r="C44" s="6">
        <v>-202</v>
      </c>
      <c t="n" r="D44" s="6">
        <v>-1223</v>
      </c>
    </row>
    <row spans="1:4" r="45">
      <c t="s" r="A45" s="4">
        <v>134</v>
      </c>
      <c t="n" r="B45" s="6">
        <v>2873</v>
      </c>
      <c t="n" r="C45" s="6">
        <v>3075</v>
      </c>
      <c t="n" r="D45" s="6">
        <v>4298</v>
      </c>
    </row>
    <row spans="1:4" r="46">
      <c t="s" r="A46" s="4">
        <v>135</v>
      </c>
      <c t="n" r="B46" s="6">
        <v>3304</v>
      </c>
      <c t="n" r="C46" s="6">
        <v>2873</v>
      </c>
      <c t="n" r="D46" s="6">
        <v>3075</v>
      </c>
    </row>
    <row spans="1:4" r="47">
      <c t="s" r="A47" s="3">
        <v>136</v>
      </c>
    </row>
    <row spans="1:4" r="48">
      <c t="s" r="A48" s="4">
        <v>137</v>
      </c>
      <c t="n" r="B48" s="7">
        <v>855</v>
      </c>
      <c t="n" r="C48" s="7">
        <v>10557</v>
      </c>
      <c t="n" r="D48" s="7">
        <v>0</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942</v>
      </c>
      <c t="s" r="B1" s="2">
        <v>1</v>
      </c>
      <c t="s" r="D1" s="2">
        <v>62</v>
      </c>
    </row>
    <row spans="1:6" r="2">
      <c t="s" r="B2" s="2">
        <v>2</v>
      </c>
      <c t="s" r="C2" s="2">
        <v>63</v>
      </c>
      <c t="s" r="D2" s="2">
        <v>16</v>
      </c>
      <c t="s" r="E2" s="2">
        <v>53</v>
      </c>
      <c t="s" r="F2" s="2">
        <v>64</v>
      </c>
    </row>
    <row spans="1:6" r="3">
      <c t="s" r="A3" s="3">
        <v>943</v>
      </c>
    </row>
    <row spans="1:6" r="4">
      <c t="s" r="A4" s="4">
        <v>83</v>
      </c>
      <c t="n" r="B4" s="7">
        <v>-11859</v>
      </c>
      <c t="n" r="C4" s="7">
        <v>-2056</v>
      </c>
      <c t="n" r="D4" s="7">
        <v>-8956</v>
      </c>
      <c t="n" r="E4" s="7">
        <v>80348</v>
      </c>
      <c t="n" r="F4" s="7">
        <v>10907</v>
      </c>
    </row>
    <row spans="1:6" r="5">
      <c t="s" r="A5" s="4">
        <v>944</v>
      </c>
      <c t="n" r="D5" s="6">
        <v>10773404</v>
      </c>
      <c t="n" r="E5" s="6">
        <v>2672945</v>
      </c>
      <c t="n" r="F5" s="6">
        <v>2391628</v>
      </c>
    </row>
    <row spans="1:6" r="6">
      <c t="s" r="A6" s="4">
        <v>945</v>
      </c>
      <c t="n" r="D6" s="9">
        <v>-0.83</v>
      </c>
      <c t="n" r="E6" s="9">
        <v>30.06</v>
      </c>
      <c t="n" r="F6" s="9">
        <v>4.56</v>
      </c>
    </row>
    <row spans="1:6" r="7">
      <c t="s" r="A7" s="3">
        <v>946</v>
      </c>
    </row>
    <row spans="1:6" r="8">
      <c t="s" r="A8" s="4">
        <v>83</v>
      </c>
      <c t="n" r="B8" s="7">
        <v>-11859</v>
      </c>
      <c t="n" r="C8" s="7">
        <v>-2056</v>
      </c>
      <c t="n" r="D8" s="7">
        <v>-8956</v>
      </c>
      <c t="n" r="E8" s="7">
        <v>80348</v>
      </c>
      <c t="n" r="F8" s="7">
        <v>10907</v>
      </c>
    </row>
    <row spans="1:6" r="9">
      <c t="s" r="A9" s="4">
        <v>944</v>
      </c>
      <c t="n" r="D9" s="6">
        <v>10773404</v>
      </c>
      <c t="n" r="E9" s="6">
        <v>2672945</v>
      </c>
      <c t="n" r="F9" s="6">
        <v>2391628</v>
      </c>
    </row>
    <row spans="1:6" r="10">
      <c t="s" r="A10" s="4">
        <v>947</v>
      </c>
      <c t="n" r="D10" s="6">
        <v>0</v>
      </c>
      <c t="n" r="E10" s="6">
        <v>5</v>
      </c>
      <c t="n" r="F10" s="6">
        <v>227</v>
      </c>
    </row>
    <row spans="1:6" r="11">
      <c t="s" r="A11" s="4">
        <v>948</v>
      </c>
      <c t="n" r="D11" s="6">
        <v>10773404</v>
      </c>
      <c t="n" r="E11" s="6">
        <v>2672950</v>
      </c>
      <c t="n" r="F11" s="6">
        <v>2391885</v>
      </c>
    </row>
    <row spans="1:6" r="12">
      <c t="s" r="A12" s="4">
        <v>949</v>
      </c>
      <c t="n" r="D12" s="9">
        <v>-0.83</v>
      </c>
      <c t="n" r="E12" s="9">
        <v>30.06</v>
      </c>
      <c t="n" r="F12" s="9">
        <v>4.56</v>
      </c>
    </row>
    <row spans="1:6" r="13">
      <c t="s" r="A13" s="3">
        <v>236</v>
      </c>
    </row>
    <row spans="1:6" r="14">
      <c t="s" r="A14" s="4">
        <v>716</v>
      </c>
      <c t="n" r="B14" s="6">
        <v>27882890</v>
      </c>
      <c t="n" r="C14" s="6">
        <v>4444444</v>
      </c>
      <c t="n" r="D14" s="6">
        <v>17446444</v>
      </c>
      <c t="n" r="E14" s="6">
        <v>15185</v>
      </c>
      <c t="n" r="F14" s="6">
        <v>15185</v>
      </c>
    </row>
    <row spans="1:6" r="15">
      <c t="s" r="A15" s="4">
        <v>717</v>
      </c>
    </row>
    <row spans="1:6" r="16">
      <c t="s" r="A16" s="3">
        <v>236</v>
      </c>
    </row>
    <row spans="1:6" r="17">
      <c t="s" r="A17" s="4">
        <v>716</v>
      </c>
      <c t="n" r="B17" s="6">
        <v>144000</v>
      </c>
      <c t="n" r="C17" s="6">
        <v>0</v>
      </c>
      <c t="n" r="D17" s="6">
        <v>152000</v>
      </c>
      <c t="n" r="E17" s="6">
        <v>0</v>
      </c>
      <c t="n" r="F17" s="6">
        <v>0</v>
      </c>
    </row>
    <row spans="1:6" r="18">
      <c t="s" r="A18" s="4">
        <v>718</v>
      </c>
    </row>
    <row spans="1:6" r="19">
      <c t="s" r="A19" s="3">
        <v>236</v>
      </c>
    </row>
    <row spans="1:6" r="20">
      <c t="s" r="A20" s="4">
        <v>716</v>
      </c>
      <c t="n" r="B20" s="6">
        <v>27738890</v>
      </c>
      <c t="n" r="C20" s="6">
        <v>4444444</v>
      </c>
      <c t="n" r="D20" s="6">
        <v>17294444</v>
      </c>
      <c t="n" r="E20" s="6">
        <v>0</v>
      </c>
      <c t="n" r="F20" s="6">
        <v>0</v>
      </c>
    </row>
    <row spans="1:6" r="21">
      <c t="s" r="A21" s="4">
        <v>950</v>
      </c>
    </row>
    <row spans="1:6" r="22">
      <c t="s" r="A22" s="3">
        <v>236</v>
      </c>
    </row>
    <row spans="1:6" r="23">
      <c t="s" r="A23" s="4">
        <v>716</v>
      </c>
      <c t="n" r="D23" s="6">
        <v>0</v>
      </c>
      <c t="n" r="E23" s="6">
        <v>15185</v>
      </c>
      <c t="n" r="F23" s="6">
        <v>15185</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P48"/>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20"/>
    <col customWidth="1" max="5" min="5" width="20"/>
    <col customWidth="1" max="6" min="6" width="20"/>
    <col customWidth="1" max="7" min="7" width="14"/>
    <col customWidth="1" max="8" min="8" width="38"/>
    <col customWidth="1" max="9" min="9" width="21"/>
    <col customWidth="1" max="10" min="10" width="21"/>
    <col customWidth="1" max="11" min="11" width="27"/>
    <col customWidth="1" max="12" min="12" width="21"/>
    <col customWidth="1" max="13" min="13" width="21"/>
    <col customWidth="1" max="14" min="14" width="20"/>
    <col customWidth="1" max="15" min="15" width="19"/>
    <col customWidth="1" max="16" min="16" width="20"/>
  </cols>
  <sheetData>
    <row spans="1:16" r="1">
      <c t="s" r="A1" s="1">
        <v>951</v>
      </c>
      <c t="s" r="B1" s="2">
        <v>695</v>
      </c>
      <c t="s" r="C1" s="2">
        <v>952</v>
      </c>
      <c t="s" r="D1" s="2">
        <v>953</v>
      </c>
      <c t="s" r="E1" s="2">
        <v>954</v>
      </c>
      <c t="s" r="F1" s="2">
        <v>955</v>
      </c>
      <c t="s" r="G1" s="2">
        <v>956</v>
      </c>
      <c t="s" r="H1" s="2">
        <v>957</v>
      </c>
      <c t="s" r="I1" s="2">
        <v>399</v>
      </c>
      <c t="s" r="J1" s="2">
        <v>400</v>
      </c>
      <c t="s" r="K1" s="2">
        <v>958</v>
      </c>
      <c t="s" r="L1" s="2">
        <v>402</v>
      </c>
      <c t="s" r="M1" s="2">
        <v>403</v>
      </c>
      <c t="s" r="N1" s="2">
        <v>959</v>
      </c>
      <c t="s" r="O1" s="2">
        <v>960</v>
      </c>
      <c t="s" r="P1" s="2">
        <v>961</v>
      </c>
    </row>
    <row spans="1:16" r="2">
      <c t="s" r="A2" s="3">
        <v>241</v>
      </c>
    </row>
    <row spans="1:16" r="3">
      <c t="s" r="A3" s="4">
        <v>962</v>
      </c>
      <c t="n" r="N3" s="6">
        <v>856667</v>
      </c>
      <c t="n" r="O3" s="6">
        <v>583334</v>
      </c>
      <c t="n" r="P3" s="6">
        <v>8750000</v>
      </c>
    </row>
    <row spans="1:16" r="4">
      <c t="s" r="A4" s="4">
        <v>963</v>
      </c>
      <c t="n" r="B4" s="10">
        <v>0.2</v>
      </c>
    </row>
    <row spans="1:16" r="5">
      <c t="s" r="A5" s="4">
        <v>964</v>
      </c>
      <c t="n" r="I5" s="7">
        <v>414</v>
      </c>
      <c t="n" r="K5" s="7">
        <v>521</v>
      </c>
      <c t="n" r="L5" s="7">
        <v>0</v>
      </c>
    </row>
    <row spans="1:16" r="6">
      <c t="s" r="A6" s="4">
        <v>408</v>
      </c>
    </row>
    <row spans="1:16" r="7">
      <c t="s" r="A7" s="3">
        <v>241</v>
      </c>
    </row>
    <row spans="1:16" r="8">
      <c t="s" r="A8" s="4">
        <v>963</v>
      </c>
      <c t="n" r="B8" s="10">
        <v>0.2</v>
      </c>
    </row>
    <row spans="1:16" r="9">
      <c t="s" r="A9" s="4">
        <v>965</v>
      </c>
    </row>
    <row spans="1:16" r="10">
      <c t="s" r="A10" s="3">
        <v>241</v>
      </c>
    </row>
    <row spans="1:16" r="11">
      <c t="s" r="A11" s="4">
        <v>963</v>
      </c>
      <c t="n" r="G11" s="12">
        <v>0.0666667</v>
      </c>
    </row>
    <row spans="1:16" r="12">
      <c t="s" r="A12" s="4">
        <v>966</v>
      </c>
    </row>
    <row spans="1:16" r="13">
      <c t="s" r="A13" s="3">
        <v>241</v>
      </c>
    </row>
    <row spans="1:16" r="14">
      <c t="s" r="A14" s="4">
        <v>724</v>
      </c>
      <c t="n" r="C14" s="6">
        <v>189000</v>
      </c>
      <c t="n" r="H14" s="6">
        <v>666</v>
      </c>
    </row>
    <row spans="1:16" r="15">
      <c t="s" r="A15" s="4">
        <v>967</v>
      </c>
      <c t="n" r="H15" s="6">
        <v>2</v>
      </c>
    </row>
    <row spans="1:16" r="16">
      <c t="s" r="A16" s="4">
        <v>968</v>
      </c>
      <c t="n" r="C16" s="9">
        <v>3.7</v>
      </c>
      <c t="n" r="H16" s="9">
        <v>66.40000000000001</v>
      </c>
    </row>
    <row spans="1:16" r="17">
      <c t="s" r="A17" s="4">
        <v>729</v>
      </c>
      <c t="n" r="D17" s="6">
        <v>219</v>
      </c>
      <c t="n" r="E17" s="6">
        <v>222</v>
      </c>
      <c t="n" r="F17" s="6">
        <v>223</v>
      </c>
    </row>
    <row spans="1:16" r="18">
      <c t="s" r="A18" s="4">
        <v>969</v>
      </c>
    </row>
    <row spans="1:16" r="19">
      <c t="s" r="A19" s="3">
        <v>241</v>
      </c>
    </row>
    <row spans="1:16" r="20">
      <c t="s" r="A20" s="4">
        <v>724</v>
      </c>
      <c t="n" r="C20" s="6">
        <v>36000</v>
      </c>
      <c t="n" r="H20" s="6">
        <v>533</v>
      </c>
    </row>
    <row spans="1:16" r="21">
      <c t="s" r="A21" s="4">
        <v>727</v>
      </c>
      <c t="s" r="K21" s="4">
        <v>728</v>
      </c>
    </row>
    <row spans="1:16" r="22">
      <c t="s" r="A22" s="4">
        <v>970</v>
      </c>
    </row>
    <row spans="1:16" r="23">
      <c t="s" r="A23" s="3">
        <v>241</v>
      </c>
    </row>
    <row spans="1:16" r="24">
      <c t="s" r="A24" s="4">
        <v>724</v>
      </c>
      <c t="n" r="C24" s="6">
        <v>153000</v>
      </c>
      <c t="n" r="H24" s="6">
        <v>133</v>
      </c>
    </row>
    <row spans="1:16" r="25">
      <c t="s" r="A25" s="4">
        <v>727</v>
      </c>
      <c t="s" r="K25" s="4">
        <v>728</v>
      </c>
    </row>
    <row spans="1:16" r="26">
      <c t="s" r="A26" s="4">
        <v>729</v>
      </c>
      <c t="n" r="C26" s="6">
        <v>25000</v>
      </c>
    </row>
    <row spans="1:16" r="27">
      <c t="s" r="A27" s="4">
        <v>971</v>
      </c>
    </row>
    <row spans="1:16" r="28">
      <c t="s" r="A28" s="3">
        <v>241</v>
      </c>
    </row>
    <row spans="1:16" r="29">
      <c t="s" r="A29" s="4">
        <v>732</v>
      </c>
      <c t="n" r="K29" s="6">
        <v>33000</v>
      </c>
    </row>
    <row spans="1:16" r="30">
      <c t="s" r="A30" s="4">
        <v>972</v>
      </c>
    </row>
    <row spans="1:16" r="31">
      <c t="s" r="A31" s="3">
        <v>241</v>
      </c>
    </row>
    <row spans="1:16" r="32">
      <c t="s" r="A32" s="4">
        <v>732</v>
      </c>
      <c t="n" r="K32" s="6">
        <v>44000</v>
      </c>
    </row>
    <row spans="1:16" r="33">
      <c t="s" r="A33" s="4">
        <v>973</v>
      </c>
    </row>
    <row spans="1:16" r="34">
      <c t="s" r="A34" s="3">
        <v>241</v>
      </c>
    </row>
    <row spans="1:16" r="35">
      <c t="s" r="A35" s="4">
        <v>732</v>
      </c>
      <c t="n" r="K35" s="6">
        <v>51000</v>
      </c>
    </row>
    <row spans="1:16" r="36">
      <c t="s" r="A36" s="4">
        <v>974</v>
      </c>
    </row>
    <row spans="1:16" r="37">
      <c t="s" r="A37" s="3">
        <v>241</v>
      </c>
    </row>
    <row spans="1:16" r="38">
      <c t="s" r="A38" s="4">
        <v>727</v>
      </c>
      <c t="s" r="K38" s="4">
        <v>736</v>
      </c>
    </row>
    <row spans="1:16" r="39">
      <c t="s" r="A39" s="4">
        <v>729</v>
      </c>
      <c t="n" r="C39" s="6">
        <v>12000</v>
      </c>
    </row>
    <row spans="1:16" r="40">
      <c t="s" r="A40" s="4">
        <v>975</v>
      </c>
    </row>
    <row spans="1:16" r="41">
      <c t="s" r="A41" s="3">
        <v>241</v>
      </c>
    </row>
    <row spans="1:16" r="42">
      <c t="s" r="A42" s="4">
        <v>732</v>
      </c>
      <c t="n" r="K42" s="6">
        <v>12000</v>
      </c>
    </row>
    <row spans="1:16" r="43">
      <c t="s" r="A43" s="4">
        <v>976</v>
      </c>
    </row>
    <row spans="1:16" r="44">
      <c t="s" r="A44" s="3">
        <v>241</v>
      </c>
    </row>
    <row spans="1:16" r="45">
      <c t="s" r="A45" s="4">
        <v>732</v>
      </c>
      <c t="n" r="K45" s="6">
        <v>12000</v>
      </c>
    </row>
    <row spans="1:16" r="46">
      <c t="s" r="A46" s="4">
        <v>739</v>
      </c>
    </row>
    <row spans="1:16" r="47">
      <c t="s" r="A47" s="3">
        <v>241</v>
      </c>
    </row>
    <row spans="1:16" r="48">
      <c t="s" r="A48" s="4">
        <v>977</v>
      </c>
      <c t="n" r="I48" s="7">
        <v>79</v>
      </c>
      <c t="n" r="J48" s="7">
        <v>0</v>
      </c>
      <c t="n" r="K48" s="7">
        <v>178</v>
      </c>
      <c t="n" r="L48" s="7">
        <v>0</v>
      </c>
      <c t="n" r="M48" s="7">
        <v>1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r="A1" s="1">
        <v>978</v>
      </c>
      <c t="s" r="B1" s="2">
        <v>979</v>
      </c>
      <c t="s" r="C1" s="2">
        <v>980</v>
      </c>
      <c t="s" r="D1" s="2">
        <v>695</v>
      </c>
      <c t="s" r="E1" s="2">
        <v>399</v>
      </c>
      <c t="s" r="F1" s="2">
        <v>400</v>
      </c>
      <c t="s" r="G1" s="2">
        <v>535</v>
      </c>
      <c t="s" r="H1" s="2">
        <v>402</v>
      </c>
      <c t="s" r="I1" s="2">
        <v>403</v>
      </c>
      <c t="s" r="J1" s="2">
        <v>981</v>
      </c>
      <c t="s" r="K1" s="2">
        <v>982</v>
      </c>
    </row>
    <row spans="1:11" r="2">
      <c t="s" r="A2" s="3">
        <v>983</v>
      </c>
    </row>
    <row spans="1:11" r="3">
      <c t="s" r="A3" s="4">
        <v>963</v>
      </c>
      <c t="n" r="D3" s="10">
        <v>0.2</v>
      </c>
    </row>
    <row spans="1:11" r="4">
      <c t="s" r="A4" s="4">
        <v>984</v>
      </c>
      <c t="n" r="E4" s="7">
        <v>9400</v>
      </c>
      <c t="n" r="F4" s="7">
        <v>4000</v>
      </c>
      <c t="n" r="G4" s="7">
        <v>15765</v>
      </c>
      <c t="n" r="H4" s="7">
        <v>0</v>
      </c>
      <c t="n" r="I4" s="7">
        <v>0</v>
      </c>
    </row>
    <row spans="1:11" r="5">
      <c t="s" r="A5" s="4">
        <v>408</v>
      </c>
    </row>
    <row spans="1:11" r="6">
      <c t="s" r="A6" s="3">
        <v>983</v>
      </c>
    </row>
    <row spans="1:11" r="7">
      <c t="s" r="A7" s="4">
        <v>963</v>
      </c>
      <c t="n" r="D7" s="10">
        <v>0.2</v>
      </c>
    </row>
    <row spans="1:11" r="8">
      <c t="s" r="A8" s="4">
        <v>985</v>
      </c>
    </row>
    <row spans="1:11" r="9">
      <c t="s" r="A9" s="3">
        <v>983</v>
      </c>
    </row>
    <row spans="1:11" r="10">
      <c t="s" r="A10" s="4">
        <v>567</v>
      </c>
      <c t="n" r="J10" s="7">
        <v>16265</v>
      </c>
      <c t="n" r="K10" s="7">
        <v>13765</v>
      </c>
    </row>
    <row spans="1:11" r="11">
      <c t="s" r="A11" s="4">
        <v>984</v>
      </c>
      <c t="n" r="B11" s="7">
        <v>2500</v>
      </c>
      <c t="n" r="C11" s="7">
        <v>2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14"/>
    <col customWidth="1" max="6" min="6" width="14"/>
    <col customWidth="1" max="7" min="7" width="14"/>
    <col customWidth="1" max="8" min="8" width="14"/>
  </cols>
  <sheetData>
    <row spans="1:8" r="1">
      <c t="s" r="A1" s="1">
        <v>986</v>
      </c>
      <c t="s" r="C1" s="2">
        <v>2</v>
      </c>
      <c t="s" r="D1" s="2">
        <v>16</v>
      </c>
      <c t="s" r="E1" s="2">
        <v>63</v>
      </c>
      <c t="s" r="F1" s="2">
        <v>53</v>
      </c>
      <c t="s" r="G1" s="2">
        <v>64</v>
      </c>
      <c t="s" r="H1" s="2">
        <v>139</v>
      </c>
    </row>
    <row spans="1:8" r="2">
      <c t="s" r="A2" s="3">
        <v>17</v>
      </c>
    </row>
    <row spans="1:8" r="3">
      <c t="s" r="A3" s="4">
        <v>18</v>
      </c>
      <c t="n" r="C3" s="7">
        <v>3059</v>
      </c>
      <c t="n" r="D3" s="7">
        <v>3304</v>
      </c>
      <c t="n" r="E3" s="7">
        <v>1046</v>
      </c>
      <c t="n" r="F3" s="7">
        <v>2873</v>
      </c>
      <c t="n" r="G3" s="7">
        <v>3075</v>
      </c>
      <c t="n" r="H3" s="7">
        <v>4298</v>
      </c>
    </row>
    <row spans="1:8" r="4">
      <c t="s" r="A4" s="4">
        <v>19</v>
      </c>
      <c t="n" r="C4" s="6">
        <v>50</v>
      </c>
      <c t="n" r="D4" s="6">
        <v>50</v>
      </c>
      <c t="n" r="F4" s="6">
        <v>0</v>
      </c>
    </row>
    <row spans="1:8" r="5">
      <c t="s" r="A5" s="4">
        <v>22</v>
      </c>
      <c t="n" r="C5" s="6">
        <v>888</v>
      </c>
      <c t="n" r="D5" s="6">
        <v>657</v>
      </c>
      <c t="n" r="F5" s="6">
        <v>304</v>
      </c>
    </row>
    <row spans="1:8" r="6">
      <c t="s" r="A6" s="4">
        <v>23</v>
      </c>
      <c t="n" r="C6" s="6">
        <v>8036</v>
      </c>
      <c t="n" r="D6" s="6">
        <v>8278</v>
      </c>
      <c t="n" r="F6" s="6">
        <v>3207</v>
      </c>
    </row>
    <row spans="1:8" r="7">
      <c t="s" r="A7" s="3">
        <v>987</v>
      </c>
    </row>
    <row spans="1:8" r="8">
      <c t="s" r="A8" s="4">
        <v>31</v>
      </c>
      <c t="n" r="C8" s="6">
        <v>204638</v>
      </c>
      <c t="n" r="D8" s="6">
        <v>209352</v>
      </c>
      <c t="n" r="F8" s="6">
        <v>3268</v>
      </c>
    </row>
    <row spans="1:8" r="9">
      <c t="s" r="A9" s="3">
        <v>32</v>
      </c>
    </row>
    <row spans="1:8" r="10">
      <c t="s" r="A10" s="4">
        <v>34</v>
      </c>
      <c t="n" r="C10" s="6">
        <v>249</v>
      </c>
      <c t="n" r="D10" s="6">
        <v>103</v>
      </c>
      <c t="n" r="F10" s="6">
        <v>0</v>
      </c>
    </row>
    <row spans="1:8" r="11">
      <c t="s" r="A11" s="4">
        <v>35</v>
      </c>
      <c t="n" r="C11" s="6">
        <v>3212</v>
      </c>
      <c t="n" r="D11" s="6">
        <v>5979</v>
      </c>
      <c t="n" r="F11" s="6">
        <v>264</v>
      </c>
    </row>
    <row spans="1:8" r="12">
      <c t="s" r="A12" s="4">
        <v>36</v>
      </c>
      <c t="n" r="C12" s="6">
        <v>2254</v>
      </c>
      <c t="n" r="D12" s="6">
        <v>2296</v>
      </c>
      <c t="n" r="F12" s="6">
        <v>223</v>
      </c>
    </row>
    <row spans="1:8" r="13">
      <c t="s" r="A13" s="4">
        <v>38</v>
      </c>
      <c t="n" r="C13" s="6">
        <v>9066</v>
      </c>
      <c t="n" r="D13" s="6">
        <v>9250</v>
      </c>
      <c t="n" r="F13" s="6">
        <v>592</v>
      </c>
    </row>
    <row spans="1:8" r="14">
      <c t="s" r="A14" s="3">
        <v>39</v>
      </c>
    </row>
    <row spans="1:8" r="15">
      <c t="s" r="A15" s="4">
        <v>41</v>
      </c>
      <c t="n" r="C15" s="6">
        <v>261</v>
      </c>
      <c t="n" r="D15" s="6">
        <v>31</v>
      </c>
      <c t="n" r="F15" s="6">
        <v>0</v>
      </c>
    </row>
    <row spans="1:8" r="16">
      <c t="s" r="A16" s="4">
        <v>42</v>
      </c>
      <c t="n" r="C16" s="6">
        <v>183734</v>
      </c>
      <c t="n" r="D16" s="6">
        <v>186068</v>
      </c>
      <c t="n" r="F16" s="6">
        <v>592</v>
      </c>
    </row>
    <row spans="1:8" r="17">
      <c t="s" r="A17" s="4">
        <v>43</v>
      </c>
      <c t="s" r="C17" s="4">
        <v>44</v>
      </c>
      <c t="s" r="D17" s="4">
        <v>44</v>
      </c>
      <c t="s" r="F17" s="4">
        <v>44</v>
      </c>
    </row>
    <row spans="1:8" r="18">
      <c t="s" r="A18" s="3">
        <v>45</v>
      </c>
    </row>
    <row spans="1:8" r="19">
      <c t="s" r="A19" s="4">
        <v>46</v>
      </c>
      <c t="n" r="C19" s="6">
        <v>0</v>
      </c>
      <c t="n" r="D19" s="6">
        <v>0</v>
      </c>
      <c t="n" r="F19" s="6">
        <v>0</v>
      </c>
    </row>
    <row spans="1:8" r="20">
      <c t="s" r="A20" s="4">
        <v>140</v>
      </c>
      <c t="n" r="C20" s="6">
        <v>2</v>
      </c>
      <c t="n" r="D20" s="6">
        <v>2</v>
      </c>
      <c t="n" r="F20" s="6">
        <v>0</v>
      </c>
    </row>
    <row spans="1:8" r="21">
      <c t="s" r="A21" s="4">
        <v>48</v>
      </c>
      <c t="n" r="C21" s="6">
        <v>346600</v>
      </c>
      <c t="n" r="D21" s="6">
        <v>337121</v>
      </c>
      <c t="n" r="F21" s="6">
        <v>307559</v>
      </c>
    </row>
    <row spans="1:8" r="22">
      <c t="s" r="A22" s="4">
        <v>49</v>
      </c>
      <c t="n" r="C22" s="6">
        <v>-325698</v>
      </c>
      <c t="n" r="D22" s="6">
        <v>-313839</v>
      </c>
      <c t="n" r="F22" s="6">
        <v>-304883</v>
      </c>
    </row>
    <row spans="1:8" r="23">
      <c t="s" r="A23" s="4">
        <v>50</v>
      </c>
      <c t="n" r="C23" s="6">
        <v>20904</v>
      </c>
      <c t="n" r="D23" s="6">
        <v>23284</v>
      </c>
      <c t="n" r="E23" s="7">
        <v>9420</v>
      </c>
      <c t="n" r="F23" s="6">
        <v>2676</v>
      </c>
      <c t="n" r="G23" s="6">
        <v>-90696</v>
      </c>
      <c t="n" r="H23" s="6">
        <v>-101618</v>
      </c>
    </row>
    <row spans="1:8" r="24">
      <c t="s" r="A24" s="4">
        <v>51</v>
      </c>
      <c t="n" r="C24" s="7">
        <v>204638</v>
      </c>
      <c t="n" r="D24" s="7">
        <v>209352</v>
      </c>
      <c t="n" r="F24" s="7">
        <v>3268</v>
      </c>
    </row>
    <row spans="1:8" r="25">
      <c t="s" r="A25" s="4">
        <v>54</v>
      </c>
      <c t="n" r="C25" s="8">
        <v>0.0001</v>
      </c>
      <c t="n" r="D25" s="8">
        <v>0.0001</v>
      </c>
      <c t="n" r="F25" s="8">
        <v>0.0001</v>
      </c>
    </row>
    <row spans="1:8" r="26">
      <c t="s" r="A26" s="4">
        <v>55</v>
      </c>
      <c t="n" r="C26" s="6">
        <v>25000000</v>
      </c>
      <c t="n" r="D26" s="6">
        <v>25000000</v>
      </c>
      <c t="n" r="F26" s="6">
        <v>25000000</v>
      </c>
    </row>
    <row spans="1:8" r="27">
      <c t="s" r="A27" s="4">
        <v>56</v>
      </c>
      <c t="n" r="C27" s="6">
        <v>0</v>
      </c>
      <c t="n" r="D27" s="6">
        <v>0</v>
      </c>
      <c t="n" r="F27" s="6">
        <v>0</v>
      </c>
    </row>
    <row spans="1:8" r="28">
      <c t="s" r="A28" s="4">
        <v>57</v>
      </c>
      <c t="n" r="C28" s="8">
        <v>0.0001</v>
      </c>
      <c t="n" r="D28" s="8">
        <v>0.0001</v>
      </c>
      <c t="n" r="F28" s="8">
        <v>0.0001</v>
      </c>
    </row>
    <row spans="1:8" r="29">
      <c t="s" r="A29" s="4">
        <v>58</v>
      </c>
      <c t="n" r="C29" s="6">
        <v>500000000</v>
      </c>
      <c t="n" r="D29" s="6">
        <v>500000000</v>
      </c>
      <c t="n" r="F29" s="6">
        <v>500000000</v>
      </c>
    </row>
    <row spans="1:8" r="30">
      <c t="s" r="A30" s="4">
        <v>59</v>
      </c>
      <c t="n" r="C30" s="6">
        <v>19514410</v>
      </c>
      <c t="n" r="D30" s="6">
        <v>19522413</v>
      </c>
      <c t="n" r="F30" s="6">
        <v>3977854</v>
      </c>
    </row>
    <row spans="1:8" r="31">
      <c t="s" r="A31" s="4">
        <v>60</v>
      </c>
      <c t="n" r="C31" s="6">
        <v>19514410</v>
      </c>
      <c t="n" r="D31" s="6">
        <v>19522413</v>
      </c>
      <c t="n" r="F31" s="6">
        <v>3977854</v>
      </c>
    </row>
    <row spans="1:8" r="32">
      <c t="s" r="A32" s="4">
        <v>988</v>
      </c>
    </row>
    <row spans="1:8" r="33">
      <c t="s" r="A33" s="3">
        <v>17</v>
      </c>
    </row>
    <row spans="1:8" r="34">
      <c t="s" r="A34" s="4">
        <v>18</v>
      </c>
      <c t="n" r="D34" s="7">
        <v>2078</v>
      </c>
      <c t="n" r="F34" s="7">
        <v>2578</v>
      </c>
      <c t="n" r="G34" s="7">
        <v>2767</v>
      </c>
      <c t="n" r="H34" s="7">
        <v>375</v>
      </c>
    </row>
    <row spans="1:8" r="35">
      <c t="s" r="A35" s="4">
        <v>19</v>
      </c>
      <c t="n" r="D35" s="6">
        <v>50</v>
      </c>
      <c t="n" r="F35" s="6">
        <v>0</v>
      </c>
    </row>
    <row spans="1:8" r="36">
      <c t="s" r="A36" s="4">
        <v>22</v>
      </c>
      <c t="n" r="D36" s="6">
        <v>24</v>
      </c>
      <c t="n" r="F36" s="6">
        <v>42</v>
      </c>
    </row>
    <row spans="1:8" r="37">
      <c t="s" r="A37" s="4">
        <v>23</v>
      </c>
      <c t="n" r="D37" s="6">
        <v>2152</v>
      </c>
      <c t="n" r="F37" s="6">
        <v>2620</v>
      </c>
    </row>
    <row spans="1:8" r="38">
      <c t="s" r="A38" s="3">
        <v>987</v>
      </c>
    </row>
    <row spans="1:8" r="39">
      <c t="s" r="A39" s="4">
        <v>989</v>
      </c>
      <c t="s" r="B39" s="4">
        <v>491</v>
      </c>
      <c t="n" r="D39" s="6">
        <v>21613</v>
      </c>
      <c t="n" r="F39" s="6">
        <v>271</v>
      </c>
    </row>
    <row spans="1:8" r="40">
      <c t="s" r="A40" s="4">
        <v>990</v>
      </c>
      <c t="n" r="D40" s="6">
        <v>21613</v>
      </c>
      <c t="n" r="F40" s="6">
        <v>271</v>
      </c>
    </row>
    <row spans="1:8" r="41">
      <c t="s" r="A41" s="4">
        <v>31</v>
      </c>
      <c t="n" r="D41" s="6">
        <v>23765</v>
      </c>
      <c t="n" r="F41" s="6">
        <v>2891</v>
      </c>
    </row>
    <row spans="1:8" r="42">
      <c t="s" r="A42" s="3">
        <v>32</v>
      </c>
    </row>
    <row spans="1:8" r="43">
      <c t="s" r="A43" s="4">
        <v>34</v>
      </c>
      <c t="n" r="D43" s="6">
        <v>103</v>
      </c>
      <c t="n" r="F43" s="6">
        <v>0</v>
      </c>
    </row>
    <row spans="1:8" r="44">
      <c t="s" r="A44" s="4">
        <v>35</v>
      </c>
      <c t="n" r="D44" s="6">
        <v>171</v>
      </c>
      <c t="n" r="F44" s="6">
        <v>100</v>
      </c>
    </row>
    <row spans="1:8" r="45">
      <c t="s" r="A45" s="4">
        <v>36</v>
      </c>
      <c t="n" r="D45" s="6">
        <v>176</v>
      </c>
      <c t="n" r="F45" s="6">
        <v>115</v>
      </c>
    </row>
    <row spans="1:8" r="46">
      <c t="s" r="A46" s="4">
        <v>38</v>
      </c>
      <c t="n" r="D46" s="6">
        <v>450</v>
      </c>
      <c t="n" r="F46" s="6">
        <v>215</v>
      </c>
    </row>
    <row spans="1:8" r="47">
      <c t="s" r="A47" s="3">
        <v>39</v>
      </c>
    </row>
    <row spans="1:8" r="48">
      <c t="s" r="A48" s="4">
        <v>41</v>
      </c>
      <c t="n" r="D48" s="6">
        <v>31</v>
      </c>
      <c t="n" r="F48" s="6">
        <v>0</v>
      </c>
    </row>
    <row spans="1:8" r="49">
      <c t="s" r="A49" s="4">
        <v>42</v>
      </c>
      <c t="n" r="D49" s="6">
        <v>481</v>
      </c>
      <c t="n" r="F49" s="6">
        <v>215</v>
      </c>
    </row>
    <row spans="1:8" r="50">
      <c t="s" r="A50" s="4">
        <v>43</v>
      </c>
      <c t="n" r="D50" s="6">
        <v>0</v>
      </c>
      <c t="n" r="F50" s="6">
        <v>0</v>
      </c>
    </row>
    <row spans="1:8" r="51">
      <c t="s" r="A51" s="3">
        <v>45</v>
      </c>
    </row>
    <row spans="1:8" r="52">
      <c t="s" r="A52" s="4">
        <v>46</v>
      </c>
      <c t="n" r="D52" s="6">
        <v>0</v>
      </c>
      <c t="n" r="F52" s="6">
        <v>0</v>
      </c>
    </row>
    <row spans="1:8" r="53">
      <c t="s" r="A53" s="4">
        <v>140</v>
      </c>
      <c t="n" r="D53" s="6">
        <v>2</v>
      </c>
      <c t="n" r="F53" s="6">
        <v>0</v>
      </c>
    </row>
    <row spans="1:8" r="54">
      <c t="s" r="A54" s="4">
        <v>48</v>
      </c>
      <c t="n" r="D54" s="6">
        <v>337121</v>
      </c>
      <c t="n" r="F54" s="6">
        <v>307559</v>
      </c>
    </row>
    <row spans="1:8" r="55">
      <c t="s" r="A55" s="4">
        <v>49</v>
      </c>
      <c t="n" r="D55" s="6">
        <v>-313839</v>
      </c>
      <c t="n" r="F55" s="6">
        <v>-304883</v>
      </c>
    </row>
    <row spans="1:8" r="56">
      <c t="s" r="A56" s="4">
        <v>50</v>
      </c>
      <c t="n" r="D56" s="6">
        <v>23284</v>
      </c>
      <c t="n" r="F56" s="6">
        <v>2676</v>
      </c>
    </row>
    <row spans="1:8" r="57">
      <c t="s" r="A57" s="4">
        <v>51</v>
      </c>
      <c t="n" r="D57" s="7">
        <v>23765</v>
      </c>
      <c t="n" r="F57" s="7">
        <v>2891</v>
      </c>
    </row>
    <row spans="1:8" r="58">
      <c t="s" r="A58" s="4">
        <v>54</v>
      </c>
      <c t="n" r="D58" s="8">
        <v>0.0001</v>
      </c>
      <c t="n" r="F58" s="8">
        <v>0.0001</v>
      </c>
    </row>
    <row spans="1:8" r="59">
      <c t="s" r="A59" s="4">
        <v>55</v>
      </c>
      <c t="n" r="D59" s="6">
        <v>25000000</v>
      </c>
      <c t="n" r="F59" s="6">
        <v>25000000</v>
      </c>
    </row>
    <row spans="1:8" r="60">
      <c t="s" r="A60" s="4">
        <v>56</v>
      </c>
      <c t="n" r="D60" s="6">
        <v>0</v>
      </c>
      <c t="n" r="F60" s="6">
        <v>0</v>
      </c>
    </row>
    <row spans="1:8" r="61">
      <c t="s" r="A61" s="4">
        <v>57</v>
      </c>
      <c t="n" r="D61" s="8">
        <v>0.0001</v>
      </c>
      <c t="n" r="F61" s="8">
        <v>0.0001</v>
      </c>
    </row>
    <row spans="1:8" r="62">
      <c t="s" r="A62" s="4">
        <v>58</v>
      </c>
      <c t="n" r="D62" s="6">
        <v>500000000</v>
      </c>
      <c t="n" r="F62" s="6">
        <v>500000000</v>
      </c>
    </row>
    <row spans="1:8" r="63">
      <c t="s" r="A63" s="4">
        <v>59</v>
      </c>
      <c t="n" r="D63" s="6">
        <v>19522413</v>
      </c>
      <c t="n" r="F63" s="6">
        <v>3977854</v>
      </c>
    </row>
    <row spans="1:8" r="64">
      <c t="s" r="A64" s="4">
        <v>60</v>
      </c>
      <c t="n" r="D64" s="6">
        <v>19522413</v>
      </c>
      <c t="n" r="F64" s="6">
        <v>3977854</v>
      </c>
    </row>
    <row spans="1:8" r="65">
      <c t="n" r="A65"/>
    </row>
    <row spans="1:8" r="66">
      <c t="s" r="A66" s="4">
        <v>491</v>
      </c>
      <c t="s" r="B66" s="4">
        <v>991</v>
      </c>
    </row>
  </sheetData>
  <mergeCells count="3">
    <mergeCell ref="A1:B1"/>
    <mergeCell ref="A65:G65"/>
    <mergeCell ref="B66:G66"/>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6"/>
    <col customWidth="1" max="6" min="6" width="14"/>
    <col customWidth="1" max="7" min="7" width="14"/>
  </cols>
  <sheetData>
    <row spans="1:7" r="1">
      <c t="s" r="A1" s="1">
        <v>992</v>
      </c>
      <c t="s" r="C1" s="2">
        <v>1</v>
      </c>
      <c t="s" r="E1" s="2">
        <v>62</v>
      </c>
    </row>
    <row spans="1:7" r="2">
      <c t="s" r="C2" s="2">
        <v>2</v>
      </c>
      <c t="s" r="D2" s="2">
        <v>63</v>
      </c>
      <c t="s" r="E2" s="2">
        <v>16</v>
      </c>
      <c t="s" r="F2" s="2">
        <v>53</v>
      </c>
      <c t="s" r="G2" s="2">
        <v>64</v>
      </c>
    </row>
    <row spans="1:7" r="3">
      <c t="s" r="A3" s="3">
        <v>69</v>
      </c>
    </row>
    <row spans="1:7" r="4">
      <c t="s" r="A4" s="4">
        <v>73</v>
      </c>
      <c t="n" r="C4" s="7">
        <v>-1540</v>
      </c>
      <c t="n" r="D4" s="7">
        <v>-1315</v>
      </c>
      <c t="n" r="E4" s="7">
        <v>-2804</v>
      </c>
      <c t="n" r="F4" s="7">
        <v>-2987</v>
      </c>
      <c t="n" r="G4" s="7">
        <v>-3966</v>
      </c>
    </row>
    <row spans="1:7" r="5">
      <c t="s" r="A5" s="4">
        <v>77</v>
      </c>
      <c t="n" r="C5" s="6">
        <v>-7468</v>
      </c>
      <c t="n" r="D5" s="6">
        <v>-1768</v>
      </c>
      <c t="n" r="E5" s="6">
        <v>-7055</v>
      </c>
      <c t="n" r="F5" s="6">
        <v>81810</v>
      </c>
      <c t="n" r="G5" s="6">
        <v>19271</v>
      </c>
    </row>
    <row spans="1:7" r="6">
      <c t="s" r="A6" s="3">
        <v>993</v>
      </c>
    </row>
    <row spans="1:7" r="7">
      <c t="s" r="A7" s="4">
        <v>80</v>
      </c>
      <c t="n" r="C7" s="6">
        <v>-937</v>
      </c>
      <c t="n" r="D7" s="6">
        <v>-149</v>
      </c>
      <c t="n" r="E7" s="6">
        <v>-399</v>
      </c>
      <c t="n" r="F7" s="6">
        <v>0</v>
      </c>
      <c t="n" r="G7" s="6">
        <v>0</v>
      </c>
    </row>
    <row spans="1:7" r="8">
      <c t="s" r="A8" s="4">
        <v>82</v>
      </c>
      <c t="n" r="C8" s="6">
        <v>-4391</v>
      </c>
      <c t="n" r="D8" s="6">
        <v>-288</v>
      </c>
      <c t="n" r="E8" s="6">
        <v>-1901</v>
      </c>
      <c t="n" r="F8" s="6">
        <v>-1462</v>
      </c>
      <c t="n" r="G8" s="6">
        <v>-8365</v>
      </c>
    </row>
    <row spans="1:7" r="9">
      <c t="s" r="A9" s="4">
        <v>83</v>
      </c>
      <c t="n" r="C9" s="7">
        <v>-11859</v>
      </c>
      <c t="n" r="D9" s="7">
        <v>-2056</v>
      </c>
      <c t="n" r="E9" s="7">
        <v>-8956</v>
      </c>
      <c t="n" r="F9" s="7">
        <v>80348</v>
      </c>
      <c t="n" r="G9" s="7">
        <v>10907</v>
      </c>
    </row>
    <row spans="1:7" r="10">
      <c t="s" r="A10" s="3">
        <v>84</v>
      </c>
    </row>
    <row spans="1:7" r="11">
      <c t="s" r="A11" s="4">
        <v>85</v>
      </c>
      <c t="n" r="C11" s="9">
        <v>-0.61</v>
      </c>
      <c t="n" r="D11" s="9">
        <v>-0.29</v>
      </c>
      <c t="n" r="E11" s="9">
        <v>-0.83</v>
      </c>
      <c t="n" r="F11" s="9">
        <v>30.06</v>
      </c>
      <c t="n" r="G11" s="9">
        <v>4.56</v>
      </c>
    </row>
    <row spans="1:7" r="12">
      <c t="s" r="A12" s="3">
        <v>86</v>
      </c>
    </row>
    <row spans="1:7" r="13">
      <c t="s" r="A13" s="4">
        <v>156</v>
      </c>
      <c t="n" r="E13" s="6">
        <v>10773404</v>
      </c>
      <c t="n" r="F13" s="6">
        <v>2672945</v>
      </c>
      <c t="n" r="G13" s="6">
        <v>2391628</v>
      </c>
    </row>
    <row spans="1:7" r="14">
      <c t="s" r="A14" s="4">
        <v>157</v>
      </c>
      <c t="n" r="E14" s="6">
        <v>10773404</v>
      </c>
      <c t="n" r="F14" s="6">
        <v>2672950</v>
      </c>
      <c t="n" r="G14" s="6">
        <v>2391885</v>
      </c>
    </row>
    <row spans="1:7" r="15">
      <c t="s" r="A15" s="4">
        <v>988</v>
      </c>
    </row>
    <row spans="1:7" r="16">
      <c t="s" r="A16" s="3">
        <v>69</v>
      </c>
    </row>
    <row spans="1:7" r="17">
      <c t="s" r="A17" s="4">
        <v>73</v>
      </c>
      <c t="n" r="E17" s="7">
        <v>-1256</v>
      </c>
      <c t="n" r="F17" s="7">
        <v>-1123</v>
      </c>
      <c t="n" r="G17" s="7">
        <v>-1958</v>
      </c>
    </row>
    <row spans="1:7" r="18">
      <c t="s" r="A18" s="4">
        <v>77</v>
      </c>
      <c t="n" r="E18" s="6">
        <v>-1256</v>
      </c>
      <c t="n" r="F18" s="6">
        <v>-1123</v>
      </c>
      <c t="n" r="G18" s="6">
        <v>-1958</v>
      </c>
    </row>
    <row spans="1:7" r="19">
      <c t="s" r="A19" s="3">
        <v>993</v>
      </c>
    </row>
    <row spans="1:7" r="20">
      <c t="s" r="A20" s="4">
        <v>80</v>
      </c>
      <c t="n" r="E20" s="6">
        <v>-399</v>
      </c>
      <c t="n" r="F20" s="6">
        <v>0</v>
      </c>
      <c t="n" r="G20" s="6">
        <v>0</v>
      </c>
    </row>
    <row spans="1:7" r="21">
      <c t="s" r="A21" s="4">
        <v>994</v>
      </c>
      <c t="n" r="E21" s="6">
        <v>-9</v>
      </c>
      <c t="n" r="F21" s="6">
        <v>8</v>
      </c>
      <c t="n" r="G21" s="6">
        <v>1</v>
      </c>
    </row>
    <row spans="1:7" r="22">
      <c t="s" r="A22" s="4">
        <v>82</v>
      </c>
      <c t="n" r="E22" s="6">
        <v>-408</v>
      </c>
      <c t="n" r="F22" s="6">
        <v>8</v>
      </c>
      <c t="n" r="G22" s="6">
        <v>1</v>
      </c>
    </row>
    <row spans="1:7" r="23">
      <c t="s" r="A23" s="4">
        <v>995</v>
      </c>
      <c t="s" r="B23" s="4">
        <v>491</v>
      </c>
      <c t="n" r="E23" s="6">
        <v>-7292</v>
      </c>
      <c t="n" r="F23" s="6">
        <v>81463</v>
      </c>
      <c t="n" r="G23" s="6">
        <v>12864</v>
      </c>
    </row>
    <row spans="1:7" r="24">
      <c t="s" r="A24" s="4">
        <v>83</v>
      </c>
      <c t="n" r="E24" s="7">
        <v>-8956</v>
      </c>
      <c t="n" r="F24" s="7">
        <v>80348</v>
      </c>
      <c t="n" r="G24" s="7">
        <v>10907</v>
      </c>
    </row>
    <row spans="1:7" r="25">
      <c t="s" r="A25" s="3">
        <v>84</v>
      </c>
    </row>
    <row spans="1:7" r="26">
      <c t="s" r="A26" s="4">
        <v>85</v>
      </c>
      <c t="n" r="E26" s="9">
        <v>-0.83</v>
      </c>
      <c t="n" r="F26" s="9">
        <v>30.06</v>
      </c>
      <c t="n" r="G26" s="9">
        <v>4.56</v>
      </c>
    </row>
    <row spans="1:7" r="27">
      <c t="s" r="A27" s="3">
        <v>86</v>
      </c>
    </row>
    <row spans="1:7" r="28">
      <c t="s" r="A28" s="4">
        <v>156</v>
      </c>
      <c t="n" r="E28" s="6">
        <v>10773404</v>
      </c>
      <c t="n" r="F28" s="6">
        <v>2672945</v>
      </c>
      <c t="n" r="G28" s="6">
        <v>2391628</v>
      </c>
    </row>
    <row spans="1:7" r="29">
      <c t="s" r="A29" s="4">
        <v>157</v>
      </c>
      <c t="n" r="E29" s="6">
        <v>10773404</v>
      </c>
      <c t="n" r="F29" s="6">
        <v>2672950</v>
      </c>
      <c t="n" r="G29" s="6">
        <v>2391885</v>
      </c>
    </row>
    <row spans="1:7" r="30">
      <c t="n" r="A30"/>
    </row>
    <row spans="1:7" r="31">
      <c t="s" r="A31" s="4">
        <v>491</v>
      </c>
      <c t="s" r="B31" s="4">
        <v>991</v>
      </c>
    </row>
  </sheetData>
  <mergeCells count="5">
    <mergeCell ref="A1:B2"/>
    <mergeCell ref="C1:D1"/>
    <mergeCell ref="E1:G1"/>
    <mergeCell ref="A30:F30"/>
    <mergeCell ref="B31:F3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r="A1" s="1">
        <v>996</v>
      </c>
      <c t="s" r="B1" s="2">
        <v>1</v>
      </c>
      <c t="s" r="E1" s="2">
        <v>62</v>
      </c>
    </row>
    <row spans="1:7" r="2">
      <c t="s" r="B2" s="2">
        <v>2</v>
      </c>
      <c t="s" r="C2" s="2">
        <v>16</v>
      </c>
      <c t="s" r="D2" s="2">
        <v>63</v>
      </c>
      <c t="s" r="E2" s="2">
        <v>16</v>
      </c>
      <c t="s" r="F2" s="2">
        <v>53</v>
      </c>
      <c t="s" r="G2" s="2">
        <v>64</v>
      </c>
    </row>
    <row spans="1:7" r="3">
      <c t="s" r="A3" s="3">
        <v>997</v>
      </c>
    </row>
    <row spans="1:7" r="4">
      <c t="s" r="A4" s="4">
        <v>998</v>
      </c>
      <c t="n" r="B4" s="7">
        <v>-9195</v>
      </c>
      <c t="n" r="D4" s="7">
        <v>-1906</v>
      </c>
      <c t="n" r="E4" s="7">
        <v>-4737</v>
      </c>
      <c t="n" r="F4" s="7">
        <v>-14858</v>
      </c>
      <c t="n" r="G4" s="7">
        <v>1030</v>
      </c>
    </row>
    <row spans="1:7" r="5">
      <c t="s" r="A5" s="3">
        <v>123</v>
      </c>
    </row>
    <row spans="1:7" r="6">
      <c t="s" r="A6" s="4">
        <v>125</v>
      </c>
      <c t="n" r="B6" s="6">
        <v>0</v>
      </c>
      <c t="n" r="D6" s="6">
        <v>-17127</v>
      </c>
      <c t="n" r="E6" s="6">
        <v>-201684</v>
      </c>
      <c t="n" r="F6" s="6">
        <v>105895</v>
      </c>
      <c t="n" r="G6" s="6">
        <v>993</v>
      </c>
    </row>
    <row spans="1:7" r="7">
      <c t="s" r="A7" s="3">
        <v>126</v>
      </c>
    </row>
    <row spans="1:7" r="8">
      <c t="s" r="A8" s="4">
        <v>127</v>
      </c>
      <c t="n" r="B8" s="6">
        <v>0</v>
      </c>
      <c t="n" r="D8" s="6">
        <v>4800</v>
      </c>
      <c t="n" r="E8" s="6">
        <v>13820</v>
      </c>
      <c t="n" r="F8" s="6">
        <v>3204</v>
      </c>
      <c t="n" r="G8" s="6">
        <v>0</v>
      </c>
    </row>
    <row spans="1:7" r="9">
      <c t="s" r="A9" s="4">
        <v>129</v>
      </c>
      <c t="n" r="B9" s="6">
        <v>9400</v>
      </c>
      <c t="n" r="D9" s="6">
        <v>4000</v>
      </c>
      <c t="n" r="E9" s="6">
        <v>15765</v>
      </c>
      <c t="n" r="F9" s="6">
        <v>0</v>
      </c>
      <c t="n" r="G9" s="6">
        <v>0</v>
      </c>
    </row>
    <row spans="1:7" r="10">
      <c t="s" r="A10" s="4">
        <v>546</v>
      </c>
      <c t="n" r="E10" s="6">
        <v>-200</v>
      </c>
      <c t="n" r="F10" s="6">
        <v>0</v>
      </c>
      <c t="n" r="G10" s="6">
        <v>0</v>
      </c>
    </row>
    <row spans="1:7" r="11">
      <c t="s" r="A11" s="4">
        <v>999</v>
      </c>
      <c t="n" r="E11" s="6">
        <v>-50</v>
      </c>
      <c t="n" r="F11" s="6">
        <v>0</v>
      </c>
      <c t="n" r="G11" s="6">
        <v>2000</v>
      </c>
    </row>
    <row spans="1:7" r="12">
      <c t="s" r="A12" s="4">
        <v>132</v>
      </c>
      <c t="n" r="B12" s="6">
        <v>8950</v>
      </c>
      <c t="n" r="D12" s="6">
        <v>17206</v>
      </c>
      <c t="n" r="E12" s="6">
        <v>206852</v>
      </c>
      <c t="n" r="F12" s="6">
        <v>-91239</v>
      </c>
      <c t="n" r="G12" s="6">
        <v>-3246</v>
      </c>
    </row>
    <row spans="1:7" r="13">
      <c t="s" r="A13" s="4">
        <v>133</v>
      </c>
      <c t="n" r="B13" s="6">
        <v>-245</v>
      </c>
      <c t="n" r="D13" s="6">
        <v>-1827</v>
      </c>
      <c t="n" r="E13" s="6">
        <v>431</v>
      </c>
      <c t="n" r="F13" s="6">
        <v>-202</v>
      </c>
      <c t="n" r="G13" s="6">
        <v>-1223</v>
      </c>
    </row>
    <row spans="1:7" r="14">
      <c t="s" r="A14" s="4">
        <v>134</v>
      </c>
      <c t="n" r="B14" s="6">
        <v>3304</v>
      </c>
      <c t="n" r="C14" s="7">
        <v>1046</v>
      </c>
      <c t="n" r="D14" s="6">
        <v>2873</v>
      </c>
      <c t="n" r="E14" s="6">
        <v>2873</v>
      </c>
      <c t="n" r="F14" s="6">
        <v>3075</v>
      </c>
      <c t="n" r="G14" s="6">
        <v>4298</v>
      </c>
    </row>
    <row spans="1:7" r="15">
      <c t="s" r="A15" s="4">
        <v>135</v>
      </c>
      <c t="n" r="B15" s="6">
        <v>3059</v>
      </c>
      <c t="n" r="C15" s="6">
        <v>3304</v>
      </c>
      <c t="n" r="D15" s="6">
        <v>1046</v>
      </c>
      <c t="n" r="E15" s="6">
        <v>3304</v>
      </c>
      <c t="n" r="F15" s="6">
        <v>2873</v>
      </c>
      <c t="n" r="G15" s="6">
        <v>3075</v>
      </c>
    </row>
    <row spans="1:7" r="16">
      <c t="s" r="A16" s="3">
        <v>136</v>
      </c>
    </row>
    <row spans="1:7" r="17">
      <c t="s" r="A17" s="4">
        <v>137</v>
      </c>
      <c t="n" r="B17" s="6">
        <v>3749</v>
      </c>
      <c t="n" r="D17" s="6">
        <v>125</v>
      </c>
      <c t="n" r="E17" s="6">
        <v>855</v>
      </c>
      <c t="n" r="F17" s="6">
        <v>10557</v>
      </c>
      <c t="n" r="G17" s="6">
        <v>0</v>
      </c>
    </row>
    <row spans="1:7" r="18">
      <c t="s" r="A18" s="4">
        <v>988</v>
      </c>
    </row>
    <row spans="1:7" r="19">
      <c t="s" r="A19" s="3">
        <v>997</v>
      </c>
    </row>
    <row spans="1:7" r="20">
      <c t="s" r="A20" s="4">
        <v>998</v>
      </c>
      <c t="n" r="E20" s="6">
        <v>-1202</v>
      </c>
      <c t="n" r="F20" s="6">
        <v>-1195</v>
      </c>
      <c t="n" r="G20" s="6">
        <v>-2806</v>
      </c>
    </row>
    <row spans="1:7" r="21">
      <c t="s" r="A21" s="3">
        <v>123</v>
      </c>
    </row>
    <row spans="1:7" r="22">
      <c t="s" r="A22" s="4">
        <v>989</v>
      </c>
      <c t="n" r="E22" s="6">
        <v>-28633</v>
      </c>
      <c t="n" r="F22" s="6">
        <v>-2198</v>
      </c>
      <c t="n" r="G22" s="6">
        <v>0</v>
      </c>
    </row>
    <row spans="1:7" r="23">
      <c t="s" r="A23" s="4">
        <v>125</v>
      </c>
      <c t="n" r="E23" s="6">
        <v>-28633</v>
      </c>
      <c t="n" r="F23" s="6">
        <v>-2198</v>
      </c>
      <c t="n" r="G23" s="6">
        <v>0</v>
      </c>
    </row>
    <row spans="1:7" r="24">
      <c t="s" r="A24" s="3">
        <v>126</v>
      </c>
    </row>
    <row spans="1:7" r="25">
      <c t="s" r="A25" s="4">
        <v>127</v>
      </c>
      <c t="n" r="E25" s="6">
        <v>13820</v>
      </c>
      <c t="n" r="F25" s="6">
        <v>3204</v>
      </c>
      <c t="n" r="G25" s="6">
        <v>0</v>
      </c>
    </row>
    <row spans="1:7" r="26">
      <c t="s" r="A26" s="4">
        <v>129</v>
      </c>
      <c t="n" r="E26" s="6">
        <v>15765</v>
      </c>
      <c t="n" r="F26" s="6">
        <v>0</v>
      </c>
      <c t="n" r="G26" s="6">
        <v>0</v>
      </c>
    </row>
    <row spans="1:7" r="27">
      <c t="s" r="A27" s="4">
        <v>546</v>
      </c>
      <c t="n" r="E27" s="6">
        <v>-200</v>
      </c>
      <c t="n" r="F27" s="6">
        <v>0</v>
      </c>
      <c t="n" r="G27" s="6">
        <v>0</v>
      </c>
    </row>
    <row spans="1:7" r="28">
      <c t="s" r="A28" s="4">
        <v>999</v>
      </c>
      <c t="n" r="E28" s="6">
        <v>-50</v>
      </c>
      <c t="n" r="F28" s="6">
        <v>0</v>
      </c>
      <c t="n" r="G28" s="6">
        <v>0</v>
      </c>
    </row>
    <row spans="1:7" r="29">
      <c t="s" r="A29" s="4">
        <v>1000</v>
      </c>
      <c t="n" r="E29" s="6">
        <v>0</v>
      </c>
      <c t="n" r="F29" s="6">
        <v>0</v>
      </c>
      <c t="n" r="G29" s="6">
        <v>5198</v>
      </c>
    </row>
    <row spans="1:7" r="30">
      <c t="s" r="A30" s="4">
        <v>132</v>
      </c>
      <c t="n" r="E30" s="6">
        <v>29335</v>
      </c>
      <c t="n" r="F30" s="6">
        <v>3204</v>
      </c>
      <c t="n" r="G30" s="6">
        <v>5198</v>
      </c>
    </row>
    <row spans="1:7" r="31">
      <c t="s" r="A31" s="4">
        <v>133</v>
      </c>
      <c t="n" r="E31" s="6">
        <v>-500</v>
      </c>
      <c t="n" r="F31" s="6">
        <v>-189</v>
      </c>
      <c t="n" r="G31" s="6">
        <v>2392</v>
      </c>
    </row>
    <row spans="1:7" r="32">
      <c t="s" r="A32" s="4">
        <v>134</v>
      </c>
      <c t="n" r="B32" s="7">
        <v>2078</v>
      </c>
      <c t="n" r="D32" s="7">
        <v>2578</v>
      </c>
      <c t="n" r="E32" s="6">
        <v>2578</v>
      </c>
      <c t="n" r="F32" s="6">
        <v>2767</v>
      </c>
      <c t="n" r="G32" s="6">
        <v>375</v>
      </c>
    </row>
    <row spans="1:7" r="33">
      <c t="s" r="A33" s="4">
        <v>135</v>
      </c>
      <c t="n" r="C33" s="7">
        <v>2078</v>
      </c>
      <c t="n" r="E33" s="6">
        <v>2078</v>
      </c>
      <c t="n" r="F33" s="6">
        <v>2578</v>
      </c>
      <c t="n" r="G33" s="6">
        <v>2767</v>
      </c>
    </row>
    <row spans="1:7" r="34">
      <c t="s" r="A34" s="3">
        <v>136</v>
      </c>
    </row>
    <row spans="1:7" r="35">
      <c t="s" r="A35" s="4">
        <v>137</v>
      </c>
      <c t="n" r="E35" s="7">
        <v>222</v>
      </c>
      <c t="n" r="F35" s="7">
        <v>0</v>
      </c>
      <c t="n" r="G35" s="7">
        <v>0</v>
      </c>
    </row>
  </sheetData>
  <mergeCells count="3">
    <mergeCell ref="A1:A2"/>
    <mergeCell ref="B1:D1"/>
    <mergeCell ref="E1:G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 customWidth="1" max="6" min="6" width="21"/>
    <col customWidth="1" max="7" min="7" width="21"/>
    <col customWidth="1" max="8" min="8" width="21"/>
    <col customWidth="1" max="9" min="9" width="31"/>
  </cols>
  <sheetData>
    <row spans="1:9" r="1">
      <c t="s" r="A1" s="1">
        <v>1001</v>
      </c>
      <c t="s" r="B1" s="2">
        <v>533</v>
      </c>
      <c t="s" r="C1" s="2">
        <v>535</v>
      </c>
      <c t="s" r="D1" s="2">
        <v>402</v>
      </c>
      <c t="s" r="E1" s="2">
        <v>403</v>
      </c>
      <c t="s" r="F1" s="2">
        <v>399</v>
      </c>
      <c t="s" r="G1" s="2">
        <v>537</v>
      </c>
      <c t="s" r="H1" s="2">
        <v>538</v>
      </c>
      <c t="s" r="I1" s="2">
        <v>539</v>
      </c>
    </row>
    <row spans="1:9" r="2">
      <c t="s" r="A2" s="3">
        <v>551</v>
      </c>
    </row>
    <row spans="1:9" r="3">
      <c t="s" r="A3" s="4">
        <v>609</v>
      </c>
      <c t="n" r="C3" s="7">
        <v>178447</v>
      </c>
      <c t="n" r="D3" s="7">
        <v>0</v>
      </c>
      <c t="n" r="F3" s="7">
        <v>177997</v>
      </c>
    </row>
    <row spans="1:9" r="4">
      <c t="s" r="A4" s="4">
        <v>988</v>
      </c>
    </row>
    <row spans="1:9" r="5">
      <c t="s" r="A5" s="3">
        <v>1002</v>
      </c>
    </row>
    <row spans="1:9" r="6">
      <c t="s" r="A6" s="4">
        <v>1003</v>
      </c>
      <c t="n" r="C6" s="6">
        <v>0</v>
      </c>
      <c t="n" r="D6" s="7">
        <v>0</v>
      </c>
      <c t="n" r="E6" s="7">
        <v>0</v>
      </c>
    </row>
    <row spans="1:9" r="7">
      <c t="s" r="A7" s="3">
        <v>1004</v>
      </c>
    </row>
    <row spans="1:9" r="8">
      <c t="s" r="A8" s="4">
        <v>1005</v>
      </c>
      <c t="n" r="C8" s="7">
        <v>178447</v>
      </c>
    </row>
    <row spans="1:9" r="9">
      <c t="s" r="A9" s="4">
        <v>1006</v>
      </c>
    </row>
    <row spans="1:9" r="10">
      <c t="s" r="A10" s="3">
        <v>551</v>
      </c>
    </row>
    <row spans="1:9" r="11">
      <c t="s" r="A11" s="4">
        <v>552</v>
      </c>
      <c t="n" r="B11" s="7">
        <v>4000</v>
      </c>
    </row>
    <row spans="1:9" r="12">
      <c t="s" r="A12" s="4">
        <v>1007</v>
      </c>
      <c t="n" r="B12" s="6">
        <v>10</v>
      </c>
    </row>
    <row spans="1:9" r="13">
      <c t="s" r="A13" s="4">
        <v>557</v>
      </c>
      <c t="s" r="C13" s="4">
        <v>558</v>
      </c>
    </row>
    <row spans="1:9" r="14">
      <c t="s" r="A14" s="4">
        <v>874</v>
      </c>
      <c t="n" r="B14" s="7">
        <v>200</v>
      </c>
    </row>
    <row spans="1:9" r="15">
      <c t="s" r="A15" s="4">
        <v>560</v>
      </c>
      <c t="n" r="B15" s="7">
        <v>2000</v>
      </c>
    </row>
    <row spans="1:9" r="16">
      <c t="s" r="A16" s="4">
        <v>561</v>
      </c>
      <c t="s" r="C16" s="4">
        <v>562</v>
      </c>
    </row>
    <row spans="1:9" r="17">
      <c t="s" r="A17" s="4">
        <v>563</v>
      </c>
      <c t="n" r="B17" s="9">
        <v>0.9</v>
      </c>
    </row>
    <row spans="1:9" r="18">
      <c t="s" r="A18" s="4">
        <v>1008</v>
      </c>
    </row>
    <row spans="1:9" r="19">
      <c t="s" r="A19" s="3">
        <v>551</v>
      </c>
    </row>
    <row spans="1:9" r="20">
      <c t="s" r="A20" s="4">
        <v>565</v>
      </c>
      <c t="n" r="B20" s="6">
        <v>3</v>
      </c>
    </row>
    <row spans="1:9" r="21">
      <c t="s" r="A21" s="4">
        <v>1009</v>
      </c>
    </row>
    <row spans="1:9" r="22">
      <c t="s" r="A22" s="3">
        <v>551</v>
      </c>
    </row>
    <row spans="1:9" r="23">
      <c t="s" r="A23" s="4">
        <v>552</v>
      </c>
      <c t="n" r="I23" s="7">
        <v>6765</v>
      </c>
    </row>
    <row spans="1:9" r="24">
      <c t="s" r="A24" s="4">
        <v>568</v>
      </c>
      <c t="n" r="G24" s="7">
        <v>-2000</v>
      </c>
      <c t="n" r="I24" s="7">
        <v>-1000</v>
      </c>
    </row>
    <row spans="1:9" r="25">
      <c t="s" r="A25" s="4">
        <v>563</v>
      </c>
      <c t="n" r="I25" s="9">
        <v>0.9</v>
      </c>
    </row>
    <row spans="1:9" r="26">
      <c t="s" r="A26" s="4">
        <v>567</v>
      </c>
      <c t="n" r="G26" s="7">
        <v>11765</v>
      </c>
      <c t="n" r="H26" s="7">
        <v>9765</v>
      </c>
    </row>
    <row spans="1:9" r="27">
      <c t="s" r="A27" s="4">
        <v>609</v>
      </c>
      <c t="n" r="C27" s="7">
        <v>11765</v>
      </c>
    </row>
    <row spans="1:9" r="28">
      <c t="s" r="A28" s="4">
        <v>1010</v>
      </c>
    </row>
    <row spans="1:9" r="29">
      <c t="s" r="A29" s="3">
        <v>551</v>
      </c>
    </row>
    <row spans="1:9" r="30">
      <c t="s" r="A30" s="4">
        <v>571</v>
      </c>
      <c t="s" r="C30" s="4">
        <v>57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t="s" r="A1" s="1">
        <v>176</v>
      </c>
      <c t="s" r="B1" s="2">
        <v>1</v>
      </c>
      <c t="s" r="C1" s="2">
        <v>62</v>
      </c>
    </row>
    <row spans="1:3" r="2">
      <c t="s" r="B2" s="2">
        <v>2</v>
      </c>
      <c t="s" r="C2" s="2">
        <v>16</v>
      </c>
    </row>
    <row spans="1:3" r="3">
      <c t="s" r="A3" s="3">
        <v>177</v>
      </c>
    </row>
    <row spans="1:3" r="4">
      <c t="s" r="A4" s="4">
        <v>178</v>
      </c>
      <c t="s" r="B4" s="4">
        <v>179</v>
      </c>
      <c t="s" r="C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r="A1" s="1">
        <v>181</v>
      </c>
      <c t="s" r="B1" s="2">
        <v>1</v>
      </c>
      <c t="s" r="C1" s="2">
        <v>62</v>
      </c>
    </row>
    <row spans="1:3" r="2">
      <c t="s" r="B2" s="2">
        <v>2</v>
      </c>
      <c t="s" r="C2" s="2">
        <v>16</v>
      </c>
    </row>
    <row spans="1:3" r="3">
      <c t="s" r="A3" s="3">
        <v>182</v>
      </c>
    </row>
    <row spans="1:3" r="4">
      <c t="s" r="A4" s="4">
        <v>183</v>
      </c>
      <c t="s" r="B4" s="4">
        <v>184</v>
      </c>
      <c t="s" r="C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t="s" r="A1" s="1">
        <v>186</v>
      </c>
      <c t="s" r="B1" s="2">
        <v>1</v>
      </c>
      <c t="s" r="C1" s="2">
        <v>62</v>
      </c>
    </row>
    <row spans="1:3" r="2">
      <c t="s" r="B2" s="2">
        <v>2</v>
      </c>
      <c t="s" r="C2" s="2">
        <v>16</v>
      </c>
    </row>
    <row spans="1:3" r="3">
      <c t="s" r="A3" s="3">
        <v>187</v>
      </c>
    </row>
    <row spans="1:3" r="4">
      <c t="s" r="A4" s="4">
        <v>188</v>
      </c>
      <c t="s" r="B4" s="4">
        <v>189</v>
      </c>
      <c t="s" r="C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t="s" r="A1" s="1">
        <v>191</v>
      </c>
      <c t="s" r="B1" s="2">
        <v>1</v>
      </c>
      <c t="s" r="C1" s="2">
        <v>62</v>
      </c>
    </row>
    <row spans="1:3" r="2">
      <c t="s" r="B2" s="2">
        <v>2</v>
      </c>
      <c t="s" r="C2" s="2">
        <v>16</v>
      </c>
    </row>
    <row spans="1:3" r="3">
      <c t="s" r="A3" s="3">
        <v>192</v>
      </c>
    </row>
    <row spans="1:3" r="4">
      <c t="s" r="A4" s="4">
        <v>21</v>
      </c>
      <c t="s" r="B4" s="4">
        <v>193</v>
      </c>
      <c t="s" r="C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195</v>
      </c>
      <c t="s" r="B1" s="2">
        <v>1</v>
      </c>
      <c t="s" r="C1" s="2">
        <v>62</v>
      </c>
    </row>
    <row spans="1:3" r="2">
      <c t="s" r="B2" s="2">
        <v>2</v>
      </c>
      <c t="s" r="C2" s="2">
        <v>16</v>
      </c>
    </row>
    <row spans="1:3" r="3">
      <c t="s" r="A3" s="3">
        <v>196</v>
      </c>
    </row>
    <row spans="1:3" r="4">
      <c t="s" r="A4" s="4">
        <v>197</v>
      </c>
      <c t="s" r="B4" s="4">
        <v>198</v>
      </c>
      <c t="s" r="C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t="s" r="A1" s="1">
        <v>200</v>
      </c>
      <c t="s" r="B1" s="2">
        <v>1</v>
      </c>
      <c t="s" r="C1" s="2">
        <v>62</v>
      </c>
    </row>
    <row spans="1:3" r="2">
      <c t="s" r="B2" s="2">
        <v>2</v>
      </c>
      <c t="s" r="C2" s="2">
        <v>16</v>
      </c>
    </row>
    <row spans="1:3" r="3">
      <c t="s" r="A3" s="3">
        <v>201</v>
      </c>
    </row>
    <row spans="1:3" r="4">
      <c t="s" r="A4" s="4">
        <v>202</v>
      </c>
      <c t="s" r="B4" s="4">
        <v>203</v>
      </c>
      <c t="s" r="C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t="s" r="A1" s="1">
        <v>205</v>
      </c>
      <c t="s" r="B1" s="2">
        <v>1</v>
      </c>
      <c t="s" r="C1" s="2">
        <v>62</v>
      </c>
    </row>
    <row spans="1:3" r="2">
      <c t="s" r="B2" s="2">
        <v>2</v>
      </c>
      <c t="s" r="C2" s="2">
        <v>16</v>
      </c>
    </row>
    <row spans="1:3" r="3">
      <c t="s" r="A3" s="3">
        <v>206</v>
      </c>
    </row>
    <row spans="1:3" r="4">
      <c t="s" r="A4" s="4">
        <v>207</v>
      </c>
      <c t="s" r="B4" s="4">
        <v>208</v>
      </c>
      <c t="s" r="C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t="s" r="A1" s="1">
        <v>210</v>
      </c>
      <c t="s" r="B1" s="2">
        <v>1</v>
      </c>
      <c t="s" r="C1" s="2">
        <v>62</v>
      </c>
    </row>
    <row spans="1:3" r="2">
      <c t="s" r="B2" s="2">
        <v>2</v>
      </c>
      <c t="s" r="C2" s="2">
        <v>16</v>
      </c>
    </row>
    <row spans="1:3" r="3">
      <c t="s" r="A3" s="3">
        <v>211</v>
      </c>
    </row>
    <row spans="1:3" r="4">
      <c t="s" r="A4" s="4">
        <v>212</v>
      </c>
      <c t="s" r="B4" s="4">
        <v>213</v>
      </c>
      <c t="s" r="C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v>
      </c>
      <c t="s" r="B1" s="2">
        <v>2</v>
      </c>
      <c t="s" r="C1" s="2">
        <v>16</v>
      </c>
    </row>
    <row spans="1:3" r="2">
      <c t="s" r="A2" s="3">
        <v>17</v>
      </c>
    </row>
    <row spans="1:3" r="3">
      <c t="s" r="A3" s="4">
        <v>18</v>
      </c>
      <c t="n" r="B3" s="7">
        <v>3059</v>
      </c>
      <c t="n" r="C3" s="7">
        <v>3304</v>
      </c>
    </row>
    <row spans="1:3" r="4">
      <c t="s" r="A4" s="4">
        <v>19</v>
      </c>
      <c t="n" r="B4" s="6">
        <v>50</v>
      </c>
      <c t="n" r="C4" s="6">
        <v>50</v>
      </c>
    </row>
    <row spans="1:3" r="5">
      <c t="s" r="A5" s="4">
        <v>20</v>
      </c>
      <c t="n" r="B5" s="6">
        <v>1584</v>
      </c>
      <c t="n" r="C5" s="6">
        <v>1287</v>
      </c>
    </row>
    <row spans="1:3" r="6">
      <c t="s" r="A6" s="4">
        <v>21</v>
      </c>
      <c t="n" r="B6" s="6">
        <v>2455</v>
      </c>
      <c t="n" r="C6" s="6">
        <v>2980</v>
      </c>
    </row>
    <row spans="1:3" r="7">
      <c t="s" r="A7" s="4">
        <v>22</v>
      </c>
      <c t="n" r="B7" s="6">
        <v>888</v>
      </c>
      <c t="n" r="C7" s="6">
        <v>657</v>
      </c>
    </row>
    <row spans="1:3" r="8">
      <c t="s" r="A8" s="4">
        <v>23</v>
      </c>
      <c t="n" r="B8" s="6">
        <v>8036</v>
      </c>
      <c t="n" r="C8" s="6">
        <v>8278</v>
      </c>
    </row>
    <row spans="1:3" r="9">
      <c t="s" r="A9" s="3">
        <v>24</v>
      </c>
    </row>
    <row spans="1:3" r="10">
      <c t="s" r="A10" s="4">
        <v>25</v>
      </c>
      <c t="n" r="B10" s="6">
        <v>195655</v>
      </c>
      <c t="n" r="C10" s="6">
        <v>199840</v>
      </c>
    </row>
    <row spans="1:3" r="11">
      <c t="s" r="A11" s="4">
        <v>26</v>
      </c>
      <c t="n" r="B11" s="6">
        <v>29</v>
      </c>
      <c t="n" r="C11" s="6">
        <v>40</v>
      </c>
    </row>
    <row spans="1:3" r="12">
      <c t="s" r="A12" s="4">
        <v>27</v>
      </c>
      <c t="n" r="B12" s="6">
        <v>195684</v>
      </c>
      <c t="n" r="C12" s="6">
        <v>199880</v>
      </c>
    </row>
    <row spans="1:3" r="13">
      <c t="s" r="A13" s="3">
        <v>28</v>
      </c>
    </row>
    <row spans="1:3" r="14">
      <c t="s" r="A14" s="4">
        <v>29</v>
      </c>
      <c t="n" r="B14" s="6">
        <v>913</v>
      </c>
      <c t="n" r="C14" s="6">
        <v>1194</v>
      </c>
    </row>
    <row spans="1:3" r="15">
      <c t="s" r="A15" s="4">
        <v>30</v>
      </c>
      <c t="n" r="B15" s="6">
        <v>5</v>
      </c>
      <c t="n" r="C15" s="6">
        <v>0</v>
      </c>
    </row>
    <row spans="1:3" r="16">
      <c t="s" r="A16" s="4">
        <v>31</v>
      </c>
      <c t="n" r="B16" s="6">
        <v>204638</v>
      </c>
      <c t="n" r="C16" s="6">
        <v>209352</v>
      </c>
    </row>
    <row spans="1:3" r="17">
      <c t="s" r="A17" s="3">
        <v>32</v>
      </c>
    </row>
    <row spans="1:3" r="18">
      <c t="s" r="A18" s="4">
        <v>33</v>
      </c>
      <c t="n" r="B18" s="6">
        <v>2683</v>
      </c>
      <c t="n" r="C18" s="6">
        <v>718</v>
      </c>
    </row>
    <row spans="1:3" r="19">
      <c t="s" r="A19" s="4">
        <v>34</v>
      </c>
      <c t="n" r="B19" s="6">
        <v>249</v>
      </c>
      <c t="n" r="C19" s="6">
        <v>103</v>
      </c>
    </row>
    <row spans="1:3" r="20">
      <c t="s" r="A20" s="4">
        <v>35</v>
      </c>
      <c t="n" r="B20" s="6">
        <v>3212</v>
      </c>
      <c t="n" r="C20" s="6">
        <v>5979</v>
      </c>
    </row>
    <row spans="1:3" r="21">
      <c t="s" r="A21" s="4">
        <v>36</v>
      </c>
      <c t="n" r="B21" s="6">
        <v>2254</v>
      </c>
      <c t="n" r="C21" s="6">
        <v>2296</v>
      </c>
    </row>
    <row spans="1:3" r="22">
      <c t="s" r="A22" s="4">
        <v>37</v>
      </c>
      <c t="n" r="B22" s="6">
        <v>668</v>
      </c>
      <c t="n" r="C22" s="6">
        <v>154</v>
      </c>
    </row>
    <row spans="1:3" r="23">
      <c t="s" r="A23" s="4">
        <v>38</v>
      </c>
      <c t="n" r="B23" s="6">
        <v>9066</v>
      </c>
      <c t="n" r="C23" s="6">
        <v>9250</v>
      </c>
    </row>
    <row spans="1:3" r="24">
      <c t="s" r="A24" s="3">
        <v>39</v>
      </c>
    </row>
    <row spans="1:3" r="25">
      <c t="s" r="A25" s="4">
        <v>40</v>
      </c>
      <c t="n" r="B25" s="6">
        <v>174407</v>
      </c>
      <c t="n" r="C25" s="6">
        <v>176787</v>
      </c>
    </row>
    <row spans="1:3" r="26">
      <c t="s" r="A26" s="4">
        <v>41</v>
      </c>
      <c t="n" r="B26" s="6">
        <v>261</v>
      </c>
      <c t="n" r="C26" s="6">
        <v>31</v>
      </c>
    </row>
    <row spans="1:3" r="27">
      <c t="s" r="A27" s="4">
        <v>42</v>
      </c>
      <c t="n" r="B27" s="6">
        <v>183734</v>
      </c>
      <c t="n" r="C27" s="6">
        <v>186068</v>
      </c>
    </row>
    <row spans="1:3" r="28">
      <c t="s" r="A28" s="4">
        <v>43</v>
      </c>
      <c t="s" r="B28" s="4">
        <v>44</v>
      </c>
      <c t="s" r="C28" s="4">
        <v>44</v>
      </c>
    </row>
    <row spans="1:3" r="29">
      <c t="s" r="A29" s="3">
        <v>45</v>
      </c>
    </row>
    <row spans="1:3" r="30">
      <c t="s" r="A30" s="4">
        <v>46</v>
      </c>
      <c t="n" r="B30" s="6">
        <v>0</v>
      </c>
      <c t="n" r="C30" s="6">
        <v>0</v>
      </c>
    </row>
    <row spans="1:3" r="31">
      <c t="s" r="A31" s="4">
        <v>47</v>
      </c>
      <c t="n" r="B31" s="6">
        <v>2</v>
      </c>
      <c t="n" r="C31" s="6">
        <v>2</v>
      </c>
    </row>
    <row spans="1:3" r="32">
      <c t="s" r="A32" s="4">
        <v>48</v>
      </c>
      <c t="n" r="B32" s="6">
        <v>346600</v>
      </c>
      <c t="n" r="C32" s="6">
        <v>337121</v>
      </c>
    </row>
    <row spans="1:3" r="33">
      <c t="s" r="A33" s="4">
        <v>49</v>
      </c>
      <c t="n" r="B33" s="6">
        <v>-325698</v>
      </c>
      <c t="n" r="C33" s="6">
        <v>-313839</v>
      </c>
    </row>
    <row spans="1:3" r="34">
      <c t="s" r="A34" s="4">
        <v>50</v>
      </c>
      <c t="n" r="B34" s="6">
        <v>20904</v>
      </c>
      <c t="n" r="C34" s="6">
        <v>23284</v>
      </c>
    </row>
    <row spans="1:3" r="35">
      <c t="s" r="A35" s="4">
        <v>51</v>
      </c>
      <c t="n" r="B35" s="7">
        <v>204638</v>
      </c>
      <c t="n" r="C35" s="7">
        <v>2093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r="A1" s="1">
        <v>215</v>
      </c>
      <c t="s" r="B1" s="2">
        <v>1</v>
      </c>
      <c t="s" r="C1" s="2">
        <v>62</v>
      </c>
    </row>
    <row spans="1:3" r="2">
      <c t="s" r="B2" s="2">
        <v>2</v>
      </c>
      <c t="s" r="C2" s="2">
        <v>16</v>
      </c>
    </row>
    <row spans="1:3" r="3">
      <c t="s" r="A3" s="3">
        <v>216</v>
      </c>
    </row>
    <row spans="1:3" r="4">
      <c t="s" r="A4" s="4">
        <v>217</v>
      </c>
      <c t="s" r="B4" s="4">
        <v>218</v>
      </c>
      <c t="s" r="C4"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r="A1" s="1">
        <v>220</v>
      </c>
      <c t="s" r="B1" s="2">
        <v>1</v>
      </c>
      <c t="s" r="C1" s="2">
        <v>62</v>
      </c>
    </row>
    <row spans="1:3" r="2">
      <c t="s" r="B2" s="2">
        <v>2</v>
      </c>
      <c t="s" r="C2" s="2">
        <v>16</v>
      </c>
    </row>
    <row spans="1:3" r="3">
      <c t="s" r="A3" s="3">
        <v>221</v>
      </c>
    </row>
    <row spans="1:3" r="4">
      <c t="s" r="A4" s="4">
        <v>222</v>
      </c>
      <c t="s" r="B4" s="4">
        <v>223</v>
      </c>
      <c t="s" r="C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225</v>
      </c>
      <c t="s" r="B1" s="2">
        <v>1</v>
      </c>
      <c t="s" r="C1" s="2">
        <v>62</v>
      </c>
    </row>
    <row spans="1:3" r="2">
      <c t="s" r="B2" s="2">
        <v>2</v>
      </c>
      <c t="s" r="C2" s="2">
        <v>16</v>
      </c>
    </row>
    <row spans="1:3" r="3">
      <c t="s" r="A3" s="3">
        <v>226</v>
      </c>
    </row>
    <row spans="1:3" r="4">
      <c t="s" r="A4" s="4">
        <v>227</v>
      </c>
      <c t="s" r="B4" s="4">
        <v>228</v>
      </c>
      <c t="s" r="C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r="A1" s="1">
        <v>230</v>
      </c>
      <c t="s" r="B1" s="2">
        <v>1</v>
      </c>
      <c t="s" r="C1" s="2">
        <v>62</v>
      </c>
    </row>
    <row spans="1:3" r="2">
      <c t="s" r="B2" s="2">
        <v>2</v>
      </c>
      <c t="s" r="C2" s="2">
        <v>16</v>
      </c>
    </row>
    <row spans="1:3" r="3">
      <c t="s" r="A3" s="3">
        <v>231</v>
      </c>
    </row>
    <row spans="1:3" r="4">
      <c t="s" r="A4" s="4">
        <v>232</v>
      </c>
      <c t="s" r="B4" s="4">
        <v>233</v>
      </c>
      <c t="s" r="C4"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r="A1" s="1">
        <v>235</v>
      </c>
      <c t="s" r="B1" s="2">
        <v>1</v>
      </c>
      <c t="s" r="C1" s="2">
        <v>62</v>
      </c>
    </row>
    <row spans="1:3" r="2">
      <c t="s" r="B2" s="2">
        <v>2</v>
      </c>
      <c t="s" r="C2" s="2">
        <v>16</v>
      </c>
    </row>
    <row spans="1:3" r="3">
      <c t="s" r="A3" s="3">
        <v>236</v>
      </c>
    </row>
    <row spans="1:3" r="4">
      <c t="s" r="A4" s="4">
        <v>237</v>
      </c>
      <c t="s" r="B4" s="4">
        <v>238</v>
      </c>
      <c t="s" r="C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r="A1" s="1">
        <v>240</v>
      </c>
      <c t="s" r="B1" s="2">
        <v>1</v>
      </c>
      <c t="s" r="C1" s="2">
        <v>62</v>
      </c>
    </row>
    <row spans="1:3" r="2">
      <c t="s" r="B2" s="2">
        <v>2</v>
      </c>
      <c t="s" r="C2" s="2">
        <v>16</v>
      </c>
    </row>
    <row spans="1:3" r="3">
      <c t="s" r="A3" s="3">
        <v>241</v>
      </c>
    </row>
    <row spans="1:3" r="4">
      <c t="s" r="A4" s="4">
        <v>242</v>
      </c>
      <c t="s" r="B4" s="4">
        <v>243</v>
      </c>
      <c t="s" r="C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245</v>
      </c>
      <c t="s" r="B1" s="2">
        <v>1</v>
      </c>
      <c t="s" r="C1" s="2">
        <v>62</v>
      </c>
    </row>
    <row spans="1:3" r="2">
      <c t="s" r="B2" s="2">
        <v>2</v>
      </c>
      <c t="s" r="C2" s="2">
        <v>16</v>
      </c>
    </row>
    <row spans="1:3" r="3">
      <c t="s" r="A3" s="3">
        <v>246</v>
      </c>
    </row>
    <row spans="1:3" r="4">
      <c t="s" r="A4" s="4">
        <v>247</v>
      </c>
      <c t="s" r="B4" s="4">
        <v>248</v>
      </c>
      <c t="s" r="C4"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t="s" r="A1" s="1">
        <v>250</v>
      </c>
      <c t="s" r="B1" s="2">
        <v>1</v>
      </c>
      <c t="s" r="C1" s="2">
        <v>62</v>
      </c>
    </row>
    <row spans="1:3" r="2">
      <c t="s" r="B2" s="2">
        <v>2</v>
      </c>
      <c t="s" r="C2" s="2">
        <v>16</v>
      </c>
    </row>
    <row spans="1:3" r="3">
      <c t="s" r="A3" s="3">
        <v>177</v>
      </c>
    </row>
    <row spans="1:3" r="4">
      <c t="s" r="A4" s="4">
        <v>178</v>
      </c>
      <c t="s" r="B4" s="4">
        <v>179</v>
      </c>
      <c t="s" r="C4" s="4">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r="A1" s="1">
        <v>251</v>
      </c>
      <c t="s" r="B1" s="2">
        <v>1</v>
      </c>
      <c t="s" r="C1" s="2">
        <v>62</v>
      </c>
    </row>
    <row spans="1:3" r="2">
      <c t="s" r="B2" s="2">
        <v>2</v>
      </c>
      <c t="s" r="C2" s="2">
        <v>16</v>
      </c>
    </row>
    <row spans="1:3" r="3">
      <c t="s" r="A3" s="3">
        <v>182</v>
      </c>
    </row>
    <row spans="1:3" r="4">
      <c t="s" r="A4" s="4">
        <v>183</v>
      </c>
      <c t="s" r="B4" s="4">
        <v>184</v>
      </c>
      <c t="s" r="C4" s="4">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t="s" r="A1" s="1">
        <v>252</v>
      </c>
      <c t="s" r="B1" s="2">
        <v>1</v>
      </c>
      <c t="s" r="C1" s="2">
        <v>62</v>
      </c>
    </row>
    <row spans="1:3" r="2">
      <c t="s" r="B2" s="2">
        <v>2</v>
      </c>
      <c t="s" r="C2" s="2">
        <v>16</v>
      </c>
    </row>
    <row spans="1:3" r="3">
      <c t="s" r="A3" s="3">
        <v>187</v>
      </c>
    </row>
    <row spans="1:3" r="4">
      <c t="s" r="A4" s="4">
        <v>188</v>
      </c>
      <c t="s" r="B4" s="4">
        <v>189</v>
      </c>
      <c t="s" r="C4" s="4">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52</v>
      </c>
      <c t="s" r="B1" s="2">
        <v>2</v>
      </c>
      <c t="s" r="C1" s="2">
        <v>16</v>
      </c>
      <c t="s" r="D1" s="2">
        <v>53</v>
      </c>
    </row>
    <row spans="1:4" r="2">
      <c t="s" r="A2" s="3">
        <v>45</v>
      </c>
    </row>
    <row spans="1:4" r="3">
      <c t="s" r="A3" s="4">
        <v>54</v>
      </c>
      <c t="n" r="B3" s="8">
        <v>0.0001</v>
      </c>
      <c t="n" r="C3" s="8">
        <v>0.0001</v>
      </c>
      <c t="n" r="D3" s="8">
        <v>0.0001</v>
      </c>
    </row>
    <row spans="1:4" r="4">
      <c t="s" r="A4" s="4">
        <v>55</v>
      </c>
      <c t="n" r="B4" s="6">
        <v>25000000</v>
      </c>
      <c t="n" r="C4" s="6">
        <v>25000000</v>
      </c>
      <c t="n" r="D4" s="6">
        <v>25000000</v>
      </c>
    </row>
    <row spans="1:4" r="5">
      <c t="s" r="A5" s="4">
        <v>56</v>
      </c>
      <c t="n" r="B5" s="6">
        <v>0</v>
      </c>
      <c t="n" r="C5" s="6">
        <v>0</v>
      </c>
      <c t="n" r="D5" s="6">
        <v>0</v>
      </c>
    </row>
    <row spans="1:4" r="6">
      <c t="s" r="A6" s="4">
        <v>57</v>
      </c>
      <c t="n" r="B6" s="8">
        <v>0.0001</v>
      </c>
      <c t="n" r="C6" s="8">
        <v>0.0001</v>
      </c>
      <c t="n" r="D6" s="8">
        <v>0.0001</v>
      </c>
    </row>
    <row spans="1:4" r="7">
      <c t="s" r="A7" s="4">
        <v>58</v>
      </c>
      <c t="n" r="B7" s="6">
        <v>500000000</v>
      </c>
      <c t="n" r="C7" s="6">
        <v>500000000</v>
      </c>
      <c t="n" r="D7" s="6">
        <v>500000000</v>
      </c>
    </row>
    <row spans="1:4" r="8">
      <c t="s" r="A8" s="4">
        <v>59</v>
      </c>
      <c t="n" r="B8" s="6">
        <v>19514410</v>
      </c>
      <c t="n" r="C8" s="6">
        <v>19522413</v>
      </c>
      <c t="n" r="D8" s="6">
        <v>3977854</v>
      </c>
    </row>
    <row spans="1:4" r="9">
      <c t="s" r="A9" s="4">
        <v>60</v>
      </c>
      <c t="n" r="B9" s="6">
        <v>19514410</v>
      </c>
      <c t="n" r="C9" s="6">
        <v>19522413</v>
      </c>
      <c t="n" r="D9" s="6">
        <v>39778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3</v>
      </c>
      <c t="s" r="B1" s="2">
        <v>62</v>
      </c>
    </row>
    <row spans="1:2" r="2">
      <c t="s" r="B2" s="2">
        <v>16</v>
      </c>
    </row>
    <row spans="1:2" r="3">
      <c t="s" r="A3" s="3">
        <v>254</v>
      </c>
    </row>
    <row spans="1:2" r="4">
      <c t="s" r="A4" s="4">
        <v>255</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t="s" r="A1" s="1">
        <v>257</v>
      </c>
      <c t="s" r="B1" s="2">
        <v>1</v>
      </c>
      <c t="s" r="C1" s="2">
        <v>62</v>
      </c>
    </row>
    <row spans="1:3" r="2">
      <c t="s" r="B2" s="2">
        <v>2</v>
      </c>
      <c t="s" r="C2" s="2">
        <v>16</v>
      </c>
    </row>
    <row spans="1:3" r="3">
      <c t="s" r="A3" s="3">
        <v>192</v>
      </c>
    </row>
    <row spans="1:3" r="4">
      <c t="s" r="A4" s="4">
        <v>21</v>
      </c>
      <c t="s" r="B4" s="4">
        <v>193</v>
      </c>
      <c t="s" r="C4" s="4">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258</v>
      </c>
      <c t="s" r="B1" s="2">
        <v>1</v>
      </c>
      <c t="s" r="C1" s="2">
        <v>62</v>
      </c>
    </row>
    <row spans="1:3" r="2">
      <c t="s" r="B2" s="2">
        <v>2</v>
      </c>
      <c t="s" r="C2" s="2">
        <v>16</v>
      </c>
    </row>
    <row spans="1:3" r="3">
      <c t="s" r="A3" s="3">
        <v>196</v>
      </c>
    </row>
    <row spans="1:3" r="4">
      <c t="s" r="A4" s="4">
        <v>197</v>
      </c>
      <c t="s" r="B4" s="4">
        <v>198</v>
      </c>
      <c t="s" r="C4" s="4">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t="s" r="A1" s="1">
        <v>259</v>
      </c>
      <c t="s" r="B1" s="2">
        <v>1</v>
      </c>
      <c t="s" r="C1" s="2">
        <v>62</v>
      </c>
    </row>
    <row spans="1:3" r="2">
      <c t="s" r="B2" s="2">
        <v>2</v>
      </c>
      <c t="s" r="C2" s="2">
        <v>16</v>
      </c>
    </row>
    <row spans="1:3" r="3">
      <c t="s" r="A3" s="3">
        <v>201</v>
      </c>
    </row>
    <row spans="1:3" r="4">
      <c t="s" r="A4" s="4">
        <v>202</v>
      </c>
      <c t="s" r="B4" s="4">
        <v>203</v>
      </c>
      <c t="s" r="C4" s="4">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t="s" r="A1" s="1">
        <v>260</v>
      </c>
      <c t="s" r="B1" s="2">
        <v>1</v>
      </c>
      <c t="s" r="C1" s="2">
        <v>62</v>
      </c>
    </row>
    <row spans="1:3" r="2">
      <c t="s" r="B2" s="2">
        <v>2</v>
      </c>
      <c t="s" r="C2" s="2">
        <v>16</v>
      </c>
    </row>
    <row spans="1:3" r="3">
      <c t="s" r="A3" s="3">
        <v>206</v>
      </c>
    </row>
    <row spans="1:3" r="4">
      <c t="s" r="A4" s="4">
        <v>207</v>
      </c>
      <c t="s" r="B4" s="4">
        <v>208</v>
      </c>
      <c t="s" r="C4" s="4">
        <v>2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t="s" r="A1" s="1">
        <v>261</v>
      </c>
      <c t="s" r="B1" s="2">
        <v>1</v>
      </c>
      <c t="s" r="C1" s="2">
        <v>62</v>
      </c>
    </row>
    <row spans="1:3" r="2">
      <c t="s" r="B2" s="2">
        <v>2</v>
      </c>
      <c t="s" r="C2" s="2">
        <v>16</v>
      </c>
    </row>
    <row spans="1:3" r="3">
      <c t="s" r="A3" s="3">
        <v>211</v>
      </c>
    </row>
    <row spans="1:3" r="4">
      <c t="s" r="A4" s="4">
        <v>212</v>
      </c>
      <c t="s" r="B4" s="4">
        <v>213</v>
      </c>
      <c t="s" r="C4" s="4">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r="A1" s="1">
        <v>262</v>
      </c>
      <c t="s" r="B1" s="2">
        <v>1</v>
      </c>
      <c t="s" r="C1" s="2">
        <v>62</v>
      </c>
    </row>
    <row spans="1:3" r="2">
      <c t="s" r="B2" s="2">
        <v>2</v>
      </c>
      <c t="s" r="C2" s="2">
        <v>16</v>
      </c>
    </row>
    <row spans="1:3" r="3">
      <c t="s" r="A3" s="3">
        <v>216</v>
      </c>
    </row>
    <row spans="1:3" r="4">
      <c t="s" r="A4" s="4">
        <v>217</v>
      </c>
      <c t="s" r="B4" s="4">
        <v>218</v>
      </c>
      <c t="s" r="C4" s="4">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r="A1" s="1">
        <v>263</v>
      </c>
      <c t="s" r="B1" s="2">
        <v>1</v>
      </c>
      <c t="s" r="C1" s="2">
        <v>62</v>
      </c>
    </row>
    <row spans="1:3" r="2">
      <c t="s" r="B2" s="2">
        <v>2</v>
      </c>
      <c t="s" r="C2" s="2">
        <v>16</v>
      </c>
    </row>
    <row spans="1:3" r="3">
      <c t="s" r="A3" s="3">
        <v>221</v>
      </c>
    </row>
    <row spans="1:3" r="4">
      <c t="s" r="A4" s="4">
        <v>222</v>
      </c>
      <c t="s" r="B4" s="4">
        <v>223</v>
      </c>
      <c t="s" r="C4" s="4">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264</v>
      </c>
      <c t="s" r="B1" s="2">
        <v>1</v>
      </c>
      <c t="s" r="C1" s="2">
        <v>62</v>
      </c>
    </row>
    <row spans="1:3" r="2">
      <c t="s" r="B2" s="2">
        <v>2</v>
      </c>
      <c t="s" r="C2" s="2">
        <v>16</v>
      </c>
    </row>
    <row spans="1:3" r="3">
      <c t="s" r="A3" s="3">
        <v>226</v>
      </c>
    </row>
    <row spans="1:3" r="4">
      <c t="s" r="A4" s="4">
        <v>227</v>
      </c>
      <c t="s" r="B4" s="4">
        <v>228</v>
      </c>
      <c t="s" r="C4" s="4">
        <v>2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r="A1" s="1">
        <v>265</v>
      </c>
      <c t="s" r="B1" s="2">
        <v>1</v>
      </c>
      <c t="s" r="C1" s="2">
        <v>62</v>
      </c>
    </row>
    <row spans="1:3" r="2">
      <c t="s" r="B2" s="2">
        <v>2</v>
      </c>
      <c t="s" r="C2" s="2">
        <v>16</v>
      </c>
    </row>
    <row spans="1:3" r="3">
      <c t="s" r="A3" s="3">
        <v>231</v>
      </c>
    </row>
    <row spans="1:3" r="4">
      <c t="s" r="A4" s="4">
        <v>232</v>
      </c>
      <c t="s" r="B4" s="4">
        <v>233</v>
      </c>
      <c t="s" r="C4" s="4">
        <v>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61</v>
      </c>
      <c t="s" r="B1" s="2">
        <v>1</v>
      </c>
      <c t="s" r="D1" s="2">
        <v>62</v>
      </c>
    </row>
    <row spans="1:6" r="2">
      <c t="s" r="B2" s="2">
        <v>2</v>
      </c>
      <c t="s" r="C2" s="2">
        <v>63</v>
      </c>
      <c t="s" r="D2" s="2">
        <v>16</v>
      </c>
      <c t="s" r="E2" s="2">
        <v>53</v>
      </c>
      <c t="s" r="F2" s="2">
        <v>64</v>
      </c>
    </row>
    <row spans="1:6" r="3">
      <c t="s" r="A3" s="3">
        <v>65</v>
      </c>
    </row>
    <row spans="1:6" r="4">
      <c t="s" r="A4" s="4">
        <v>66</v>
      </c>
      <c t="n" r="B4" s="7">
        <v>15719</v>
      </c>
      <c t="n" r="C4" s="7">
        <v>1826</v>
      </c>
      <c t="n" r="D4" s="7">
        <v>11661</v>
      </c>
      <c t="n" r="E4" s="7">
        <v>2075</v>
      </c>
      <c t="n" r="F4" s="7">
        <v>23838</v>
      </c>
    </row>
    <row spans="1:6" r="5">
      <c t="s" r="A5" s="4">
        <v>67</v>
      </c>
      <c t="n" r="B5" s="6">
        <v>-554</v>
      </c>
      <c t="n" r="C5" s="6">
        <v>-69</v>
      </c>
      <c t="n" r="D5" s="6">
        <v>-438</v>
      </c>
      <c t="n" r="E5" s="6">
        <v>-65</v>
      </c>
      <c t="n" r="F5" s="6">
        <v>-759</v>
      </c>
    </row>
    <row spans="1:6" r="6">
      <c t="s" r="A6" s="4">
        <v>68</v>
      </c>
      <c t="n" r="B6" s="6">
        <v>15165</v>
      </c>
      <c t="n" r="C6" s="6">
        <v>1757</v>
      </c>
      <c t="n" r="D6" s="6">
        <v>11223</v>
      </c>
      <c t="n" r="E6" s="6">
        <v>2010</v>
      </c>
      <c t="n" r="F6" s="6">
        <v>23079</v>
      </c>
    </row>
    <row spans="1:6" r="7">
      <c t="s" r="A7" s="3">
        <v>69</v>
      </c>
    </row>
    <row spans="1:6" r="8">
      <c t="s" r="A8" s="4">
        <v>70</v>
      </c>
      <c t="n" r="B8" s="6">
        <v>-9505</v>
      </c>
      <c t="n" r="C8" s="6">
        <v>-995</v>
      </c>
      <c t="n" r="D8" s="6">
        <v>-7496</v>
      </c>
      <c t="n" r="E8" s="6">
        <v>-1274</v>
      </c>
      <c t="n" r="F8" s="6">
        <v>-8035</v>
      </c>
    </row>
    <row spans="1:6" r="9">
      <c t="s" r="A9" s="4">
        <v>71</v>
      </c>
      <c t="n" r="B9" s="6">
        <v>-6698</v>
      </c>
      <c t="n" r="C9" s="6">
        <v>-939</v>
      </c>
      <c t="n" r="D9" s="6">
        <v>-5639</v>
      </c>
      <c t="n" r="E9" s="6">
        <v>-1006</v>
      </c>
      <c t="n" r="F9" s="6">
        <v>-11086</v>
      </c>
    </row>
    <row spans="1:6" r="10">
      <c t="s" r="A10" s="4">
        <v>72</v>
      </c>
      <c t="n" r="B10" s="6">
        <v>-454</v>
      </c>
      <c t="n" r="C10" s="6">
        <v>-48</v>
      </c>
      <c t="n" r="D10" s="6">
        <v>-336</v>
      </c>
      <c t="n" r="E10" s="6">
        <v>0</v>
      </c>
      <c t="n" r="F10" s="6">
        <v>-194</v>
      </c>
    </row>
    <row spans="1:6" r="11">
      <c t="s" r="A11" s="4">
        <v>73</v>
      </c>
      <c t="n" r="B11" s="6">
        <v>-1540</v>
      </c>
      <c t="n" r="C11" s="6">
        <v>-1315</v>
      </c>
      <c t="n" r="D11" s="6">
        <v>-2804</v>
      </c>
      <c t="n" r="E11" s="6">
        <v>-2987</v>
      </c>
      <c t="n" r="F11" s="6">
        <v>-3966</v>
      </c>
    </row>
    <row spans="1:6" r="12">
      <c t="s" r="A12" s="4">
        <v>74</v>
      </c>
      <c t="n" r="B12" s="6">
        <v>0</v>
      </c>
      <c t="n" r="C12" s="6">
        <v>-70</v>
      </c>
      <c t="n" r="D12" s="6">
        <v>-70</v>
      </c>
      <c t="n" r="E12" s="6">
        <v>-309</v>
      </c>
      <c t="n" r="F12" s="6">
        <v>-412</v>
      </c>
    </row>
    <row spans="1:6" r="13">
      <c t="s" r="A13" s="4">
        <v>75</v>
      </c>
      <c t="n" r="B13" s="6">
        <v>-240</v>
      </c>
      <c t="n" r="C13" s="6">
        <v>0</v>
      </c>
      <c t="n" r="D13" s="6">
        <v>-38</v>
      </c>
      <c t="n" r="E13" s="6">
        <v>0</v>
      </c>
      <c t="n" r="F13" s="6">
        <v>-232</v>
      </c>
    </row>
    <row spans="1:6" r="14">
      <c t="s" r="A14" s="4">
        <v>76</v>
      </c>
      <c t="n" r="B14" s="6">
        <v>-4196</v>
      </c>
      <c t="n" r="C14" s="6">
        <v>-158</v>
      </c>
      <c t="n" r="D14" s="6">
        <v>-1865</v>
      </c>
      <c t="n" r="E14" s="6">
        <v>-3</v>
      </c>
      <c t="n" r="F14" s="6">
        <v>-982</v>
      </c>
    </row>
    <row spans="1:6" r="15">
      <c t="s" r="A15" s="4">
        <v>77</v>
      </c>
      <c t="n" r="B15" s="6">
        <v>-7468</v>
      </c>
      <c t="n" r="C15" s="6">
        <v>-1768</v>
      </c>
      <c t="n" r="D15" s="6">
        <v>-7055</v>
      </c>
      <c t="n" r="E15" s="6">
        <v>81810</v>
      </c>
      <c t="n" r="F15" s="6">
        <v>19271</v>
      </c>
    </row>
    <row spans="1:6" r="16">
      <c t="s" r="A16" s="3">
        <v>78</v>
      </c>
    </row>
    <row spans="1:6" r="17">
      <c t="s" r="A17" s="4">
        <v>79</v>
      </c>
      <c t="n" r="B17" s="6">
        <v>-3442</v>
      </c>
      <c t="n" r="C17" s="6">
        <v>-124</v>
      </c>
      <c t="n" r="D17" s="6">
        <v>-1460</v>
      </c>
      <c t="n" r="E17" s="6">
        <v>-1463</v>
      </c>
      <c t="n" r="F17" s="6">
        <v>-8389</v>
      </c>
    </row>
    <row spans="1:6" r="18">
      <c t="s" r="A18" s="4">
        <v>80</v>
      </c>
      <c t="n" r="B18" s="6">
        <v>-937</v>
      </c>
      <c t="n" r="C18" s="6">
        <v>-149</v>
      </c>
      <c t="n" r="D18" s="6">
        <v>-399</v>
      </c>
      <c t="n" r="E18" s="6">
        <v>0</v>
      </c>
      <c t="n" r="F18" s="6">
        <v>0</v>
      </c>
    </row>
    <row spans="1:6" r="19">
      <c t="s" r="A19" s="4">
        <v>81</v>
      </c>
      <c t="n" r="B19" s="6">
        <v>-12</v>
      </c>
      <c t="n" r="C19" s="6">
        <v>-15</v>
      </c>
      <c t="n" r="D19" s="6">
        <v>-42</v>
      </c>
      <c t="n" r="E19" s="6">
        <v>-13</v>
      </c>
      <c t="n" r="F19" s="6">
        <v>19</v>
      </c>
    </row>
    <row spans="1:6" r="20">
      <c t="s" r="A20" s="4">
        <v>82</v>
      </c>
      <c t="n" r="B20" s="6">
        <v>-4391</v>
      </c>
      <c t="n" r="C20" s="6">
        <v>-288</v>
      </c>
      <c t="n" r="D20" s="6">
        <v>-1901</v>
      </c>
      <c t="n" r="E20" s="6">
        <v>-1462</v>
      </c>
      <c t="n" r="F20" s="6">
        <v>-8365</v>
      </c>
    </row>
    <row spans="1:6" r="21">
      <c t="s" r="A21" s="4">
        <v>83</v>
      </c>
      <c t="n" r="B21" s="7">
        <v>-11859</v>
      </c>
      <c t="n" r="C21" s="7">
        <v>-2056</v>
      </c>
      <c t="n" r="D21" s="7">
        <v>-8956</v>
      </c>
      <c t="n" r="E21" s="7">
        <v>80348</v>
      </c>
      <c t="n" r="F21" s="7">
        <v>10907</v>
      </c>
    </row>
    <row spans="1:6" r="22">
      <c t="s" r="A22" s="3">
        <v>84</v>
      </c>
    </row>
    <row spans="1:6" r="23">
      <c t="s" r="A23" s="4">
        <v>85</v>
      </c>
      <c t="n" r="B23" s="9">
        <v>-0.61</v>
      </c>
      <c t="n" r="C23" s="9">
        <v>-0.29</v>
      </c>
      <c t="n" r="D23" s="9">
        <v>-0.83</v>
      </c>
      <c t="n" r="E23" s="9">
        <v>30.06</v>
      </c>
      <c t="n" r="F23" s="9">
        <v>4.56</v>
      </c>
    </row>
    <row spans="1:6" r="24">
      <c t="s" r="A24" s="3">
        <v>86</v>
      </c>
    </row>
    <row spans="1:6" r="25">
      <c t="s" r="A25" s="4">
        <v>87</v>
      </c>
      <c t="n" r="B25" s="6">
        <v>19370412</v>
      </c>
      <c t="n" r="C25" s="6">
        <v>7130807</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r="A1" s="1">
        <v>266</v>
      </c>
      <c t="s" r="B1" s="2">
        <v>1</v>
      </c>
      <c t="s" r="C1" s="2">
        <v>62</v>
      </c>
    </row>
    <row spans="1:3" r="2">
      <c t="s" r="B2" s="2">
        <v>2</v>
      </c>
      <c t="s" r="C2" s="2">
        <v>16</v>
      </c>
    </row>
    <row spans="1:3" r="3">
      <c t="s" r="A3" s="3">
        <v>236</v>
      </c>
    </row>
    <row spans="1:3" r="4">
      <c t="s" r="A4" s="4">
        <v>237</v>
      </c>
      <c t="s" r="B4" s="4">
        <v>238</v>
      </c>
      <c t="s" r="C4" s="4">
        <v>2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r="A1" s="1">
        <v>267</v>
      </c>
      <c t="s" r="B1" s="2">
        <v>1</v>
      </c>
      <c t="s" r="C1" s="2">
        <v>62</v>
      </c>
    </row>
    <row spans="1:3" r="2">
      <c t="s" r="B2" s="2">
        <v>2</v>
      </c>
      <c t="s" r="C2" s="2">
        <v>16</v>
      </c>
    </row>
    <row spans="1:3" r="3">
      <c t="s" r="A3" s="3">
        <v>241</v>
      </c>
    </row>
    <row spans="1:3" r="4">
      <c t="s" r="A4" s="4">
        <v>242</v>
      </c>
      <c t="s" r="B4" s="4">
        <v>243</v>
      </c>
      <c t="s" r="C4" s="4">
        <v>2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268</v>
      </c>
      <c t="s" r="B1" s="2">
        <v>1</v>
      </c>
      <c t="s" r="C1" s="2">
        <v>62</v>
      </c>
    </row>
    <row spans="1:3" r="2">
      <c t="s" r="B2" s="2">
        <v>2</v>
      </c>
      <c t="s" r="C2" s="2">
        <v>16</v>
      </c>
    </row>
    <row spans="1:3" r="3">
      <c t="s" r="A3" s="3">
        <v>246</v>
      </c>
    </row>
    <row spans="1:3" r="4">
      <c t="s" r="A4" s="4">
        <v>247</v>
      </c>
      <c t="s" r="B4" s="4">
        <v>248</v>
      </c>
      <c t="s" r="C4" s="4">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9</v>
      </c>
      <c t="s" r="B1" s="2">
        <v>62</v>
      </c>
    </row>
    <row spans="1:2" r="2">
      <c t="s" r="B2" s="2">
        <v>16</v>
      </c>
    </row>
    <row spans="1:2" r="3">
      <c t="s" r="A3" s="3">
        <v>270</v>
      </c>
    </row>
    <row spans="1:2" r="4">
      <c t="s" r="A4" s="4">
        <v>271</v>
      </c>
      <c t="s" r="B4" s="4">
        <v>2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t="s" r="A1" s="1">
        <v>273</v>
      </c>
      <c t="s" r="B1" s="2">
        <v>1</v>
      </c>
      <c t="s" r="C1" s="2">
        <v>62</v>
      </c>
    </row>
    <row spans="1:3" r="2">
      <c t="s" r="B2" s="2">
        <v>2</v>
      </c>
      <c t="s" r="C2" s="2">
        <v>16</v>
      </c>
    </row>
    <row spans="1:3" r="3">
      <c t="s" r="A3" s="3">
        <v>182</v>
      </c>
    </row>
    <row spans="1:3" r="4">
      <c t="s" r="A4" s="4">
        <v>274</v>
      </c>
      <c t="s" r="B4" s="4">
        <v>275</v>
      </c>
      <c t="s" r="C4" s="4">
        <v>276</v>
      </c>
    </row>
    <row spans="1:3" r="5">
      <c t="s" r="A5" s="4">
        <v>277</v>
      </c>
      <c t="s" r="B5" s="4">
        <v>278</v>
      </c>
      <c t="s" r="C5" s="4">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t="s" r="A1" s="1">
        <v>280</v>
      </c>
      <c t="s" r="B1" s="2">
        <v>1</v>
      </c>
      <c t="s" r="C1" s="2">
        <v>62</v>
      </c>
    </row>
    <row spans="1:3" r="2">
      <c t="s" r="B2" s="2">
        <v>2</v>
      </c>
      <c t="s" r="C2" s="2">
        <v>16</v>
      </c>
    </row>
    <row spans="1:3" r="3">
      <c t="s" r="A3" s="3">
        <v>182</v>
      </c>
    </row>
    <row spans="1:3" r="4">
      <c t="s" r="A4" s="4">
        <v>281</v>
      </c>
      <c t="s" r="C4" s="4">
        <v>282</v>
      </c>
    </row>
    <row spans="1:3" r="5">
      <c t="s" r="A5" s="4">
        <v>283</v>
      </c>
      <c t="s" r="C5" s="4">
        <v>284</v>
      </c>
    </row>
    <row spans="1:3" r="6">
      <c t="s" r="A6" s="4">
        <v>285</v>
      </c>
      <c t="s" r="C6" s="4">
        <v>286</v>
      </c>
    </row>
    <row spans="1:3" r="7">
      <c t="s" r="A7" s="4">
        <v>277</v>
      </c>
      <c t="s" r="B7" s="4">
        <v>278</v>
      </c>
      <c t="s" r="C7" s="4">
        <v>279</v>
      </c>
    </row>
    <row spans="1:3" r="8">
      <c t="s" r="A8" s="4">
        <v>287</v>
      </c>
      <c t="s" r="C8" s="4">
        <v>288</v>
      </c>
    </row>
    <row spans="1:3" r="9">
      <c t="s" r="A9" s="4">
        <v>289</v>
      </c>
      <c t="s" r="C9" s="4">
        <v>290</v>
      </c>
    </row>
    <row spans="1:3" r="10">
      <c t="s" r="A10" s="4">
        <v>21</v>
      </c>
      <c t="s" r="C10" s="4">
        <v>291</v>
      </c>
    </row>
    <row spans="1:3" r="11">
      <c t="s" r="A11" s="4">
        <v>292</v>
      </c>
      <c t="s" r="C11" s="4">
        <v>293</v>
      </c>
    </row>
    <row spans="1:3" r="12">
      <c t="s" r="A12" s="4">
        <v>294</v>
      </c>
      <c t="s" r="C12" s="4">
        <v>295</v>
      </c>
    </row>
    <row spans="1:3" r="13">
      <c t="s" r="A13" s="4">
        <v>296</v>
      </c>
      <c t="s" r="C13" s="4">
        <v>297</v>
      </c>
    </row>
    <row spans="1:3" r="14">
      <c t="s" r="A14" s="4">
        <v>298</v>
      </c>
      <c t="s" r="C14" s="4">
        <v>299</v>
      </c>
    </row>
    <row spans="1:3" r="15">
      <c t="s" r="A15" s="4">
        <v>26</v>
      </c>
      <c t="s" r="C15" s="4">
        <v>300</v>
      </c>
    </row>
    <row spans="1:3" r="16">
      <c t="s" r="A16" s="4">
        <v>301</v>
      </c>
      <c t="s" r="C16" s="4">
        <v>302</v>
      </c>
    </row>
    <row spans="1:3" r="17">
      <c t="s" r="A17" s="4">
        <v>222</v>
      </c>
      <c t="s" r="C17" s="4">
        <v>303</v>
      </c>
    </row>
    <row spans="1:3" r="18">
      <c t="s" r="A18" s="4">
        <v>304</v>
      </c>
      <c t="s" r="C18" s="4">
        <v>305</v>
      </c>
    </row>
    <row spans="1:3" r="19">
      <c t="s" r="A19" s="4">
        <v>67</v>
      </c>
      <c t="s" r="C19" s="4">
        <v>306</v>
      </c>
    </row>
    <row spans="1:3" r="20">
      <c t="s" r="A20" s="4">
        <v>307</v>
      </c>
      <c t="s" r="C20" s="4">
        <v>308</v>
      </c>
    </row>
    <row spans="1:3" r="21">
      <c t="s" r="A21" s="4">
        <v>309</v>
      </c>
      <c t="s" r="C21" s="4">
        <v>310</v>
      </c>
    </row>
    <row spans="1:3" r="22">
      <c t="s" r="A22" s="4">
        <v>311</v>
      </c>
      <c t="s" r="C22" s="4">
        <v>312</v>
      </c>
    </row>
    <row spans="1:3" r="23">
      <c t="s" r="A23" s="4">
        <v>313</v>
      </c>
      <c t="s" r="C23" s="4">
        <v>314</v>
      </c>
    </row>
    <row spans="1:3" r="24">
      <c t="s" r="A24" s="4">
        <v>315</v>
      </c>
      <c t="s" r="C24" s="4">
        <v>316</v>
      </c>
    </row>
    <row spans="1:3" r="25">
      <c t="s" r="A25" s="4">
        <v>317</v>
      </c>
      <c t="s" r="C25" s="4">
        <v>318</v>
      </c>
    </row>
    <row spans="1:3" r="26">
      <c t="s" r="A26" s="4">
        <v>319</v>
      </c>
      <c t="s" r="C26" s="4">
        <v>320</v>
      </c>
    </row>
    <row spans="1:3" r="27">
      <c t="s" r="A27" s="4">
        <v>217</v>
      </c>
      <c t="s" r="C27" s="4">
        <v>321</v>
      </c>
    </row>
    <row spans="1:3" r="28">
      <c t="s" r="A28" s="4">
        <v>322</v>
      </c>
      <c t="s" r="C28" s="4">
        <v>323</v>
      </c>
    </row>
    <row spans="1:3" r="29">
      <c t="s" r="A29" s="4">
        <v>324</v>
      </c>
      <c t="s" r="C29" s="4">
        <v>325</v>
      </c>
    </row>
    <row spans="1:3" r="30">
      <c t="s" r="A30" s="4">
        <v>326</v>
      </c>
      <c t="s" r="C30" s="4">
        <v>327</v>
      </c>
    </row>
    <row spans="1:3" r="31">
      <c t="s" r="A31" s="4">
        <v>274</v>
      </c>
      <c t="s" r="B31" s="4">
        <v>275</v>
      </c>
      <c t="s" r="C31" s="4">
        <v>2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r="A1" s="1">
        <v>328</v>
      </c>
      <c t="s" r="B1" s="2">
        <v>1</v>
      </c>
      <c t="s" r="C1" s="2">
        <v>62</v>
      </c>
    </row>
    <row spans="1:3" r="2">
      <c t="s" r="B2" s="2">
        <v>2</v>
      </c>
      <c t="s" r="C2" s="2">
        <v>16</v>
      </c>
    </row>
    <row spans="1:3" r="3">
      <c t="s" r="A3" s="3">
        <v>177</v>
      </c>
    </row>
    <row spans="1:3" r="4">
      <c t="s" r="A4" s="4">
        <v>329</v>
      </c>
      <c t="s" r="B4" s="4">
        <v>330</v>
      </c>
      <c t="s" r="C4" s="4">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t="s" r="A1" s="1">
        <v>332</v>
      </c>
      <c t="s" r="B1" s="2">
        <v>1</v>
      </c>
      <c t="s" r="C1" s="2">
        <v>62</v>
      </c>
    </row>
    <row spans="1:3" r="2">
      <c t="s" r="B2" s="2">
        <v>2</v>
      </c>
      <c t="s" r="C2" s="2">
        <v>16</v>
      </c>
    </row>
    <row spans="1:3" r="3">
      <c t="s" r="A3" s="3">
        <v>182</v>
      </c>
    </row>
    <row spans="1:3" r="4">
      <c t="s" r="A4" s="4">
        <v>333</v>
      </c>
      <c t="s" r="B4" s="4">
        <v>334</v>
      </c>
      <c t="s" r="C4" s="4">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t="s" r="A1" s="1">
        <v>336</v>
      </c>
      <c t="s" r="B1" s="2">
        <v>1</v>
      </c>
      <c t="s" r="C1" s="2">
        <v>62</v>
      </c>
    </row>
    <row spans="1:3" r="2">
      <c t="s" r="B2" s="2">
        <v>2</v>
      </c>
      <c t="s" r="C2" s="2">
        <v>16</v>
      </c>
    </row>
    <row spans="1:3" r="3">
      <c t="s" r="A3" s="3">
        <v>187</v>
      </c>
    </row>
    <row spans="1:3" r="4">
      <c t="s" r="A4" s="4">
        <v>337</v>
      </c>
      <c t="s" r="B4" s="4">
        <v>338</v>
      </c>
      <c t="s" r="C4" s="4">
        <v>339</v>
      </c>
    </row>
    <row spans="1:3" r="5">
      <c t="s" r="A5" s="4">
        <v>340</v>
      </c>
    </row>
    <row spans="1:3" r="6">
      <c t="s" r="A6" s="3">
        <v>187</v>
      </c>
    </row>
    <row spans="1:3" r="7">
      <c t="s" r="A7" s="4">
        <v>341</v>
      </c>
      <c t="s" r="B7" s="4">
        <v>342</v>
      </c>
      <c t="s" r="C7" s="4">
        <v>343</v>
      </c>
    </row>
    <row spans="1:3" r="8">
      <c t="s" r="A8" s="4">
        <v>344</v>
      </c>
    </row>
    <row spans="1:3" r="9">
      <c t="s" r="A9" s="3">
        <v>187</v>
      </c>
    </row>
    <row spans="1:3" r="10">
      <c t="s" r="A10" s="4">
        <v>341</v>
      </c>
      <c t="s" r="B10" s="4">
        <v>345</v>
      </c>
      <c t="s" r="C10" s="4">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t="s" r="A1" s="1">
        <v>347</v>
      </c>
      <c t="s" r="B1" s="2">
        <v>1</v>
      </c>
      <c t="s" r="C1" s="2">
        <v>62</v>
      </c>
    </row>
    <row spans="1:3" r="2">
      <c t="s" r="B2" s="2">
        <v>2</v>
      </c>
      <c t="s" r="C2" s="2">
        <v>16</v>
      </c>
    </row>
    <row spans="1:3" r="3">
      <c t="s" r="A3" s="3">
        <v>192</v>
      </c>
    </row>
    <row spans="1:3" r="4">
      <c t="s" r="A4" s="4">
        <v>21</v>
      </c>
      <c t="s" r="B4" s="4">
        <v>348</v>
      </c>
      <c t="s" r="C4" s="4">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1"/>
  </cols>
  <sheetData>
    <row spans="1:5" r="1">
      <c t="s" r="A1" s="1">
        <v>88</v>
      </c>
      <c t="s" r="B1" s="2">
        <v>89</v>
      </c>
      <c t="s" r="C1" s="2">
        <v>90</v>
      </c>
      <c t="s" r="D1" s="2">
        <v>91</v>
      </c>
      <c t="s" r="E1" s="2">
        <v>92</v>
      </c>
    </row>
    <row spans="1:5" r="2">
      <c t="s" r="A2" s="4">
        <v>93</v>
      </c>
      <c t="n" r="B2" s="7">
        <v>0</v>
      </c>
      <c t="n" r="C2" s="7">
        <v>294520</v>
      </c>
      <c t="n" r="D2" s="7">
        <v>-396138</v>
      </c>
      <c t="n" r="E2" s="7">
        <v>-101618</v>
      </c>
    </row>
    <row spans="1:5" r="3">
      <c t="s" r="A3" s="4">
        <v>94</v>
      </c>
      <c t="n" r="B3" s="6">
        <v>2391856</v>
      </c>
    </row>
    <row spans="1:5" r="4">
      <c t="s" r="A4" s="3">
        <v>95</v>
      </c>
    </row>
    <row spans="1:5" r="5">
      <c t="s" r="A5" s="4">
        <v>96</v>
      </c>
      <c t="n" r="B5" s="7">
        <v>0</v>
      </c>
      <c t="n" r="C5" s="6">
        <v>-15</v>
      </c>
      <c t="n" r="D5" s="6">
        <v>0</v>
      </c>
      <c t="n" r="E5" s="6">
        <v>-15</v>
      </c>
    </row>
    <row spans="1:5" r="6">
      <c t="s" r="A6" s="4">
        <v>97</v>
      </c>
      <c t="n" r="B6" s="6">
        <v>0</v>
      </c>
      <c t="n" r="C6" s="6">
        <v>0</v>
      </c>
      <c t="n" r="D6" s="6">
        <v>10907</v>
      </c>
      <c t="n" r="E6" s="6">
        <v>10907</v>
      </c>
    </row>
    <row spans="1:5" r="7">
      <c t="s" r="A7" s="4">
        <v>98</v>
      </c>
      <c t="n" r="B7" s="7">
        <v>0</v>
      </c>
      <c t="n" r="C7" s="6">
        <v>294535</v>
      </c>
      <c t="n" r="D7" s="6">
        <v>-385231</v>
      </c>
      <c t="n" r="E7" s="6">
        <v>-90696</v>
      </c>
    </row>
    <row spans="1:5" r="8">
      <c t="s" r="A8" s="4">
        <v>99</v>
      </c>
      <c t="n" r="B8" s="6">
        <v>2391854</v>
      </c>
    </row>
    <row spans="1:5" r="9">
      <c t="s" r="A9" s="3">
        <v>95</v>
      </c>
    </row>
    <row spans="1:5" r="10">
      <c t="s" r="A10" s="4">
        <v>100</v>
      </c>
      <c t="n" r="B10" s="7">
        <v>0</v>
      </c>
      <c t="n" r="C10" s="6">
        <v>3205</v>
      </c>
      <c t="n" r="D10" s="6">
        <v>0</v>
      </c>
      <c t="n" r="E10" s="6">
        <v>3205</v>
      </c>
    </row>
    <row spans="1:5" r="11">
      <c t="s" r="A11" s="4">
        <v>101</v>
      </c>
      <c t="n" r="B11" s="6">
        <v>1586000</v>
      </c>
    </row>
    <row spans="1:5" r="12">
      <c t="s" r="A12" s="4">
        <v>97</v>
      </c>
      <c t="n" r="B12" s="7">
        <v>0</v>
      </c>
      <c t="n" r="C12" s="6">
        <v>0</v>
      </c>
      <c t="n" r="D12" s="6">
        <v>80348</v>
      </c>
      <c t="n" r="E12" s="6">
        <v>80348</v>
      </c>
    </row>
    <row spans="1:5" r="13">
      <c t="s" r="A13" s="4">
        <v>102</v>
      </c>
      <c t="n" r="B13" s="7">
        <v>0</v>
      </c>
      <c t="n" r="C13" s="6">
        <v>307559</v>
      </c>
      <c t="n" r="D13" s="6">
        <v>-304883</v>
      </c>
      <c t="n" r="E13" s="6">
        <v>2676</v>
      </c>
    </row>
    <row spans="1:5" r="14">
      <c t="s" r="A14" s="4">
        <v>103</v>
      </c>
      <c t="n" r="B14" s="6">
        <v>3977854</v>
      </c>
    </row>
    <row spans="1:5" r="15">
      <c t="s" r="A15" s="3">
        <v>95</v>
      </c>
    </row>
    <row spans="1:5" r="16">
      <c t="s" r="A16" s="4">
        <v>100</v>
      </c>
      <c t="n" r="B16" s="7">
        <v>0</v>
      </c>
      <c t="n" r="C16" s="6">
        <v>4800</v>
      </c>
      <c t="n" r="D16" s="6">
        <v>0</v>
      </c>
      <c t="n" r="E16" s="6">
        <v>4800</v>
      </c>
    </row>
    <row spans="1:5" r="17">
      <c t="s" r="A17" s="4">
        <v>101</v>
      </c>
      <c t="n" r="B17" s="6">
        <v>5333500</v>
      </c>
    </row>
    <row spans="1:5" r="18">
      <c t="s" r="A18" s="4">
        <v>104</v>
      </c>
      <c t="n" r="B18" s="7">
        <v>0</v>
      </c>
      <c t="n" r="C18" s="6">
        <v>4000</v>
      </c>
      <c t="n" r="D18" s="6">
        <v>0</v>
      </c>
      <c t="n" r="E18" s="6">
        <v>4000</v>
      </c>
    </row>
    <row spans="1:5" r="19">
      <c t="s" r="A19" s="4">
        <v>97</v>
      </c>
      <c t="n" r="B19" s="6">
        <v>0</v>
      </c>
      <c t="n" r="C19" s="6">
        <v>0</v>
      </c>
      <c t="n" r="D19" s="6">
        <v>-2056</v>
      </c>
      <c t="n" r="E19" s="6">
        <v>-2056</v>
      </c>
    </row>
    <row spans="1:5" r="20">
      <c t="s" r="A20" s="4">
        <v>105</v>
      </c>
      <c t="n" r="B20" s="7">
        <v>0</v>
      </c>
      <c t="n" r="C20" s="6">
        <v>316359</v>
      </c>
      <c t="n" r="D20" s="6">
        <v>-306939</v>
      </c>
      <c t="n" r="E20" s="6">
        <v>9420</v>
      </c>
    </row>
    <row spans="1:5" r="21">
      <c t="s" r="A21" s="4">
        <v>106</v>
      </c>
      <c t="n" r="B21" s="6">
        <v>9311354</v>
      </c>
    </row>
    <row spans="1:5" r="22">
      <c t="s" r="A22" s="4">
        <v>102</v>
      </c>
      <c t="n" r="B22" s="7">
        <v>0</v>
      </c>
      <c t="n" r="C22" s="6">
        <v>307559</v>
      </c>
      <c t="n" r="D22" s="6">
        <v>-304883</v>
      </c>
      <c t="n" r="E22" s="6">
        <v>2676</v>
      </c>
    </row>
    <row spans="1:5" r="23">
      <c t="s" r="A23" s="4">
        <v>103</v>
      </c>
      <c t="n" r="B23" s="6">
        <v>3977854</v>
      </c>
    </row>
    <row spans="1:5" r="24">
      <c t="s" r="A24" s="3">
        <v>95</v>
      </c>
    </row>
    <row spans="1:5" r="25">
      <c t="s" r="A25" s="4">
        <v>100</v>
      </c>
      <c t="n" r="B25" s="7">
        <v>2</v>
      </c>
      <c t="n" r="C25" s="6">
        <v>13819</v>
      </c>
      <c t="n" r="D25" s="6">
        <v>0</v>
      </c>
      <c t="n" r="E25" s="6">
        <v>13821</v>
      </c>
    </row>
    <row spans="1:5" r="26">
      <c t="s" r="A26" s="4">
        <v>101</v>
      </c>
      <c t="n" r="B26" s="6">
        <v>15355559</v>
      </c>
    </row>
    <row spans="1:5" r="27">
      <c t="s" r="A27" s="4">
        <v>104</v>
      </c>
      <c t="n" r="B27" s="7">
        <v>0</v>
      </c>
      <c t="n" r="C27" s="6">
        <v>15765</v>
      </c>
      <c t="n" r="D27" s="6">
        <v>0</v>
      </c>
      <c t="n" r="E27" s="6">
        <v>15765</v>
      </c>
    </row>
    <row spans="1:5" r="28">
      <c t="s" r="A28" s="4">
        <v>96</v>
      </c>
      <c t="n" r="B28" s="7">
        <v>0</v>
      </c>
      <c t="n" r="C28" s="6">
        <v>-178</v>
      </c>
      <c t="n" r="D28" s="6">
        <v>0</v>
      </c>
      <c t="n" r="E28" s="6">
        <v>-178</v>
      </c>
    </row>
    <row spans="1:5" r="29">
      <c t="s" r="A29" s="4">
        <v>107</v>
      </c>
      <c t="n" r="B29" s="6">
        <v>-189000</v>
      </c>
    </row>
    <row spans="1:5" r="30">
      <c t="s" r="A30" s="4">
        <v>97</v>
      </c>
      <c t="n" r="B30" s="7">
        <v>0</v>
      </c>
      <c t="n" r="C30" s="6">
        <v>0</v>
      </c>
      <c t="n" r="D30" s="6">
        <v>-8956</v>
      </c>
      <c t="n" r="E30" s="6">
        <v>-8956</v>
      </c>
    </row>
    <row spans="1:5" r="31">
      <c t="s" r="A31" s="4">
        <v>108</v>
      </c>
      <c t="n" r="B31" s="7">
        <v>2</v>
      </c>
      <c t="n" r="C31" s="6">
        <v>337121</v>
      </c>
      <c t="n" r="D31" s="6">
        <v>-313839</v>
      </c>
      <c t="n" r="E31" s="6">
        <v>23284</v>
      </c>
    </row>
    <row spans="1:5" r="32">
      <c t="s" r="A32" s="4">
        <v>109</v>
      </c>
      <c t="n" r="B32" s="6">
        <v>19522413</v>
      </c>
    </row>
    <row spans="1:5" r="33">
      <c t="s" r="A33" s="3">
        <v>95</v>
      </c>
    </row>
    <row spans="1:5" r="34">
      <c t="s" r="A34" s="4">
        <v>110</v>
      </c>
      <c t="n" r="B34" s="7">
        <v>0</v>
      </c>
      <c t="n" r="C34" s="6">
        <v>9400</v>
      </c>
      <c t="n" r="D34" s="6">
        <v>0</v>
      </c>
      <c t="n" r="E34" s="6">
        <v>9400</v>
      </c>
    </row>
    <row spans="1:5" r="35">
      <c t="s" r="A35" s="4">
        <v>96</v>
      </c>
      <c t="n" r="B35" s="7">
        <v>0</v>
      </c>
      <c t="n" r="C35" s="6">
        <v>79</v>
      </c>
      <c t="n" r="D35" s="6">
        <v>0</v>
      </c>
      <c t="n" r="E35" s="6">
        <v>79</v>
      </c>
    </row>
    <row spans="1:5" r="36">
      <c t="s" r="A36" s="4">
        <v>107</v>
      </c>
      <c t="n" r="B36" s="6">
        <v>-8003</v>
      </c>
    </row>
    <row spans="1:5" r="37">
      <c t="s" r="A37" s="4">
        <v>97</v>
      </c>
      <c t="n" r="B37" s="7">
        <v>0</v>
      </c>
      <c t="n" r="C37" s="6">
        <v>0</v>
      </c>
      <c t="n" r="D37" s="6">
        <v>-11859</v>
      </c>
      <c t="n" r="E37" s="6">
        <v>-11859</v>
      </c>
    </row>
    <row spans="1:5" r="38">
      <c t="s" r="A38" s="4">
        <v>111</v>
      </c>
      <c t="n" r="B38" s="7">
        <v>2</v>
      </c>
      <c t="n" r="C38" s="7">
        <v>346600</v>
      </c>
      <c t="n" r="D38" s="7">
        <v>-325698</v>
      </c>
      <c t="n" r="E38" s="7">
        <v>20904</v>
      </c>
    </row>
    <row spans="1:5" r="39">
      <c t="s" r="A39" s="4">
        <v>112</v>
      </c>
      <c t="n" r="B39" s="6">
        <v>195144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r="A1" s="1">
        <v>350</v>
      </c>
      <c t="s" r="B1" s="2">
        <v>1</v>
      </c>
      <c t="s" r="C1" s="2">
        <v>62</v>
      </c>
    </row>
    <row spans="1:3" r="2">
      <c t="s" r="B2" s="2">
        <v>2</v>
      </c>
      <c t="s" r="C2" s="2">
        <v>16</v>
      </c>
    </row>
    <row spans="1:3" r="3">
      <c t="s" r="A3" s="3">
        <v>196</v>
      </c>
    </row>
    <row spans="1:3" r="4">
      <c t="s" r="A4" s="4">
        <v>197</v>
      </c>
      <c t="s" r="B4" s="4">
        <v>351</v>
      </c>
      <c t="s" r="C4" s="4">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r="A1" s="1">
        <v>353</v>
      </c>
      <c t="s" r="B1" s="2">
        <v>1</v>
      </c>
      <c t="s" r="C1" s="2">
        <v>62</v>
      </c>
    </row>
    <row spans="1:3" r="2">
      <c t="s" r="B2" s="2">
        <v>2</v>
      </c>
      <c t="s" r="C2" s="2">
        <v>16</v>
      </c>
    </row>
    <row spans="1:3" r="3">
      <c t="s" r="A3" s="3">
        <v>201</v>
      </c>
    </row>
    <row spans="1:3" r="4">
      <c t="s" r="A4" s="4">
        <v>202</v>
      </c>
      <c t="s" r="B4" s="4">
        <v>354</v>
      </c>
      <c t="s" r="C4" s="4">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356</v>
      </c>
      <c t="s" r="B1" s="2">
        <v>1</v>
      </c>
      <c t="s" r="C1" s="2">
        <v>62</v>
      </c>
    </row>
    <row spans="1:3" r="2">
      <c t="s" r="B2" s="2">
        <v>2</v>
      </c>
      <c t="s" r="C2" s="2">
        <v>16</v>
      </c>
    </row>
    <row spans="1:3" r="3">
      <c t="s" r="A3" s="3">
        <v>206</v>
      </c>
    </row>
    <row spans="1:3" r="4">
      <c t="s" r="A4" s="4">
        <v>207</v>
      </c>
      <c t="s" r="B4" s="4">
        <v>357</v>
      </c>
      <c t="s" r="C4" s="4">
        <v>358</v>
      </c>
    </row>
    <row spans="1:3" r="5">
      <c t="s" r="A5" s="4">
        <v>359</v>
      </c>
      <c t="s" r="B5" s="4">
        <v>360</v>
      </c>
      <c t="s" r="C5" s="4">
        <v>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t="s" r="A1" s="1">
        <v>362</v>
      </c>
      <c t="s" r="B1" s="2">
        <v>1</v>
      </c>
      <c t="s" r="C1" s="2">
        <v>62</v>
      </c>
    </row>
    <row spans="1:3" r="2">
      <c t="s" r="B2" s="2">
        <v>2</v>
      </c>
      <c t="s" r="C2" s="2">
        <v>16</v>
      </c>
    </row>
    <row spans="1:3" r="3">
      <c t="s" r="A3" s="3">
        <v>211</v>
      </c>
    </row>
    <row spans="1:3" r="4">
      <c t="s" r="A4" s="4">
        <v>212</v>
      </c>
      <c t="s" r="B4" s="4">
        <v>363</v>
      </c>
      <c t="s" r="C4" s="4">
        <v>3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r="A1" s="1">
        <v>365</v>
      </c>
      <c t="s" r="B1" s="2">
        <v>1</v>
      </c>
      <c t="s" r="C1" s="2">
        <v>62</v>
      </c>
    </row>
    <row spans="1:3" r="2">
      <c t="s" r="B2" s="2">
        <v>2</v>
      </c>
      <c t="s" r="C2" s="2">
        <v>16</v>
      </c>
    </row>
    <row spans="1:3" r="3">
      <c t="s" r="A3" s="3">
        <v>231</v>
      </c>
    </row>
    <row spans="1:3" r="4">
      <c t="s" r="A4" s="4">
        <v>232</v>
      </c>
      <c t="s" r="B4" s="4">
        <v>366</v>
      </c>
      <c t="s" r="C4" s="4">
        <v>367</v>
      </c>
    </row>
    <row spans="1:3" r="5">
      <c t="s" r="A5" s="4">
        <v>368</v>
      </c>
      <c t="s" r="B5" s="4">
        <v>369</v>
      </c>
      <c t="s" r="C5" s="4">
        <v>3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371</v>
      </c>
      <c t="s" r="B1" s="2">
        <v>1</v>
      </c>
      <c t="s" r="C1" s="2">
        <v>62</v>
      </c>
    </row>
    <row spans="1:3" r="2">
      <c t="s" r="B2" s="2">
        <v>2</v>
      </c>
      <c t="s" r="C2" s="2">
        <v>16</v>
      </c>
    </row>
    <row spans="1:3" r="3">
      <c t="s" r="A3" s="3">
        <v>236</v>
      </c>
    </row>
    <row spans="1:3" r="4">
      <c t="s" r="A4" s="4">
        <v>372</v>
      </c>
      <c t="s" r="B4" s="4">
        <v>373</v>
      </c>
      <c t="s" r="C4" s="4">
        <v>374</v>
      </c>
    </row>
    <row spans="1:3" r="5">
      <c t="s" r="A5" s="4">
        <v>375</v>
      </c>
      <c t="s" r="B5" s="4">
        <v>376</v>
      </c>
      <c t="s" r="C5" s="4">
        <v>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t="s" r="A1" s="1">
        <v>378</v>
      </c>
      <c t="s" r="B1" s="2">
        <v>1</v>
      </c>
      <c t="s" r="C1" s="2">
        <v>62</v>
      </c>
    </row>
    <row spans="1:3" r="2">
      <c t="s" r="B2" s="2">
        <v>2</v>
      </c>
      <c t="s" r="C2" s="2">
        <v>16</v>
      </c>
    </row>
    <row spans="1:3" r="3">
      <c t="s" r="A3" s="3">
        <v>177</v>
      </c>
    </row>
    <row spans="1:3" r="4">
      <c t="s" r="A4" s="4">
        <v>329</v>
      </c>
      <c t="s" r="B4" s="4">
        <v>330</v>
      </c>
      <c t="s" r="C4" s="4">
        <v>3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t="s" r="A1" s="1">
        <v>379</v>
      </c>
      <c t="s" r="B1" s="2">
        <v>1</v>
      </c>
      <c t="s" r="C1" s="2">
        <v>62</v>
      </c>
    </row>
    <row spans="1:3" r="2">
      <c t="s" r="B2" s="2">
        <v>2</v>
      </c>
      <c t="s" r="C2" s="2">
        <v>16</v>
      </c>
    </row>
    <row spans="1:3" r="3">
      <c t="s" r="A3" s="3">
        <v>182</v>
      </c>
    </row>
    <row spans="1:3" r="4">
      <c t="s" r="A4" s="4">
        <v>333</v>
      </c>
      <c t="s" r="B4" s="4">
        <v>334</v>
      </c>
      <c t="s" r="C4" s="4">
        <v>3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t="s" r="A1" s="1">
        <v>380</v>
      </c>
      <c t="s" r="B1" s="2">
        <v>1</v>
      </c>
      <c t="s" r="C1" s="2">
        <v>62</v>
      </c>
    </row>
    <row spans="1:3" r="2">
      <c t="s" r="B2" s="2">
        <v>2</v>
      </c>
      <c t="s" r="C2" s="2">
        <v>16</v>
      </c>
    </row>
    <row spans="1:3" r="3">
      <c t="s" r="A3" s="3">
        <v>381</v>
      </c>
    </row>
    <row spans="1:3" r="4">
      <c t="s" r="A4" s="4">
        <v>337</v>
      </c>
      <c t="s" r="B4" s="4">
        <v>338</v>
      </c>
      <c t="s" r="C4" s="4">
        <v>339</v>
      </c>
    </row>
    <row spans="1:3" r="5">
      <c t="s" r="A5" s="4">
        <v>340</v>
      </c>
    </row>
    <row spans="1:3" r="6">
      <c t="s" r="A6" s="3">
        <v>381</v>
      </c>
    </row>
    <row spans="1:3" r="7">
      <c t="s" r="A7" s="4">
        <v>341</v>
      </c>
      <c t="s" r="B7" s="4">
        <v>342</v>
      </c>
      <c t="s" r="C7" s="4">
        <v>343</v>
      </c>
    </row>
    <row spans="1:3" r="8">
      <c t="s" r="A8" s="4">
        <v>344</v>
      </c>
    </row>
    <row spans="1:3" r="9">
      <c t="s" r="A9" s="3">
        <v>381</v>
      </c>
    </row>
    <row spans="1:3" r="10">
      <c t="s" r="A10" s="4">
        <v>341</v>
      </c>
      <c t="s" r="B10" s="4">
        <v>345</v>
      </c>
      <c t="s" r="C10" s="4">
        <v>3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r="A1" s="1">
        <v>382</v>
      </c>
      <c t="s" r="B1" s="2">
        <v>1</v>
      </c>
      <c t="s" r="C1" s="2">
        <v>62</v>
      </c>
    </row>
    <row spans="1:3" r="2">
      <c t="s" r="B2" s="2">
        <v>2</v>
      </c>
      <c t="s" r="C2" s="2">
        <v>16</v>
      </c>
    </row>
    <row spans="1:3" r="3">
      <c t="s" r="A3" s="3">
        <v>192</v>
      </c>
    </row>
    <row spans="1:3" r="4">
      <c t="s" r="A4" s="4">
        <v>21</v>
      </c>
      <c t="s" r="B4" s="4">
        <v>348</v>
      </c>
      <c t="s" r="C4" s="4">
        <v>3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113</v>
      </c>
      <c t="s" r="B1" s="2">
        <v>1</v>
      </c>
      <c t="s" r="D1" s="2">
        <v>62</v>
      </c>
    </row>
    <row spans="1:6" r="2">
      <c t="s" r="B2" s="2">
        <v>2</v>
      </c>
      <c t="s" r="C2" s="2">
        <v>63</v>
      </c>
      <c t="s" r="D2" s="2">
        <v>16</v>
      </c>
      <c t="s" r="E2" s="2">
        <v>53</v>
      </c>
      <c t="s" r="F2" s="2">
        <v>64</v>
      </c>
    </row>
    <row spans="1:6" r="3">
      <c t="s" r="A3" s="3">
        <v>114</v>
      </c>
    </row>
    <row spans="1:6" r="4">
      <c t="s" r="A4" s="4">
        <v>115</v>
      </c>
      <c t="n" r="B4" s="7">
        <v>-11859</v>
      </c>
      <c t="n" r="C4" s="7">
        <v>-2056</v>
      </c>
      <c t="n" r="D4" s="7">
        <v>-8956</v>
      </c>
      <c t="n" r="E4" s="7">
        <v>80348</v>
      </c>
      <c t="n" r="F4" s="7">
        <v>10907</v>
      </c>
    </row>
    <row spans="1:6" r="5">
      <c t="s" r="A5" s="3">
        <v>116</v>
      </c>
    </row>
    <row spans="1:6" r="6">
      <c t="s" r="A6" s="4">
        <v>76</v>
      </c>
      <c t="n" r="B6" s="6">
        <v>4196</v>
      </c>
      <c t="n" r="C6" s="6">
        <v>158</v>
      </c>
      <c t="n" r="D6" s="6">
        <v>1865</v>
      </c>
      <c t="n" r="E6" s="6">
        <v>3</v>
      </c>
      <c t="n" r="F6" s="6">
        <v>982</v>
      </c>
    </row>
    <row spans="1:6" r="7">
      <c t="s" r="A7" s="4">
        <v>75</v>
      </c>
      <c t="n" r="B7" s="6">
        <v>240</v>
      </c>
      <c t="n" r="C7" s="6">
        <v>0</v>
      </c>
      <c t="n" r="D7" s="6">
        <v>38</v>
      </c>
      <c t="n" r="E7" s="6">
        <v>0</v>
      </c>
      <c t="n" r="F7" s="6">
        <v>232</v>
      </c>
    </row>
    <row spans="1:6" r="8">
      <c t="s" r="A8" s="4">
        <v>117</v>
      </c>
      <c t="n" r="B8" s="6">
        <v>120</v>
      </c>
      <c t="n" r="C8" s="6">
        <v>20</v>
      </c>
      <c t="n" r="D8" s="6">
        <v>72</v>
      </c>
      <c t="n" r="E8" s="6">
        <v>0</v>
      </c>
      <c t="n" r="F8" s="6">
        <v>1090</v>
      </c>
    </row>
    <row spans="1:6" r="9">
      <c t="s" r="A9" s="4">
        <v>118</v>
      </c>
      <c t="n" r="B9" s="6">
        <v>376</v>
      </c>
      <c t="n" r="C9" s="6">
        <v>89</v>
      </c>
      <c t="n" r="D9" s="6">
        <v>334</v>
      </c>
      <c t="n" r="E9" s="6">
        <v>0</v>
      </c>
      <c t="n" r="F9" s="6">
        <v>0</v>
      </c>
    </row>
    <row spans="1:6" r="10">
      <c t="s" r="A10" s="4">
        <v>119</v>
      </c>
      <c t="n" r="B10" s="6">
        <v>79</v>
      </c>
      <c t="n" r="C10" s="6">
        <v>0</v>
      </c>
      <c t="n" r="D10" s="6">
        <v>178</v>
      </c>
      <c t="n" r="E10" s="6">
        <v>0</v>
      </c>
      <c t="n" r="F10" s="6">
        <v>15</v>
      </c>
    </row>
    <row spans="1:6" r="11">
      <c t="s" r="A11" s="3">
        <v>120</v>
      </c>
    </row>
    <row spans="1:6" r="12">
      <c t="s" r="A12" s="4">
        <v>20</v>
      </c>
      <c t="n" r="B12" s="6">
        <v>-297</v>
      </c>
      <c t="n" r="C12" s="6">
        <v>-472</v>
      </c>
      <c t="n" r="D12" s="6">
        <v>-1287</v>
      </c>
      <c t="n" r="E12" s="6">
        <v>1188</v>
      </c>
      <c t="n" r="F12" s="6">
        <v>1025</v>
      </c>
    </row>
    <row spans="1:6" r="13">
      <c t="s" r="A13" s="4">
        <v>21</v>
      </c>
      <c t="n" r="B13" s="6">
        <v>525</v>
      </c>
      <c t="n" r="C13" s="6">
        <v>-677</v>
      </c>
      <c t="n" r="D13" s="6">
        <v>-2980</v>
      </c>
      <c t="n" r="E13" s="6">
        <v>61</v>
      </c>
      <c t="n" r="F13" s="6">
        <v>-1005</v>
      </c>
    </row>
    <row spans="1:6" r="14">
      <c t="s" r="A14" s="4">
        <v>22</v>
      </c>
      <c t="n" r="B14" s="6">
        <v>-231</v>
      </c>
      <c t="n" r="C14" s="6">
        <v>-11</v>
      </c>
      <c t="n" r="D14" s="6">
        <v>-353</v>
      </c>
      <c t="n" r="E14" s="6">
        <v>661</v>
      </c>
      <c t="n" r="F14" s="6">
        <v>1113</v>
      </c>
    </row>
    <row spans="1:6" r="15">
      <c t="s" r="A15" s="4">
        <v>29</v>
      </c>
      <c t="n" r="B15" s="6">
        <v>41</v>
      </c>
      <c t="n" r="C15" s="6">
        <v>0</v>
      </c>
      <c t="n" r="D15" s="6">
        <v>-1232</v>
      </c>
      <c t="n" r="E15" s="6">
        <v>0</v>
      </c>
      <c t="n" r="F15" s="6">
        <v>-1041</v>
      </c>
    </row>
    <row spans="1:6" r="16">
      <c t="s" r="A16" s="4">
        <v>30</v>
      </c>
      <c t="n" r="B16" s="6">
        <v>-5</v>
      </c>
      <c t="n" r="C16" s="6">
        <v>0</v>
      </c>
      <c t="n" r="D16" s="6">
        <v>0</v>
      </c>
      <c t="n" r="E16" s="6">
        <v>0</v>
      </c>
      <c t="n" r="F16" s="6">
        <v>141</v>
      </c>
    </row>
    <row spans="1:6" r="17">
      <c t="s" r="A17" s="4">
        <v>35</v>
      </c>
      <c t="n" r="B17" s="6">
        <v>-2767</v>
      </c>
      <c t="n" r="C17" s="6">
        <v>788</v>
      </c>
      <c t="n" r="D17" s="6">
        <v>5715</v>
      </c>
      <c t="n" r="E17" s="6">
        <v>-1884</v>
      </c>
      <c t="n" r="F17" s="6">
        <v>-658</v>
      </c>
    </row>
    <row spans="1:6" r="18">
      <c t="s" r="A18" s="4">
        <v>121</v>
      </c>
      <c t="n" r="B18" s="6">
        <v>0</v>
      </c>
      <c t="n" r="C18" s="6">
        <v>-105</v>
      </c>
      <c t="n" r="D18" s="6">
        <v>-105</v>
      </c>
      <c t="n" r="E18" s="6">
        <v>875</v>
      </c>
      <c t="n" r="F18" s="6">
        <v>2914</v>
      </c>
    </row>
    <row spans="1:6" r="19">
      <c t="s" r="A19" s="4">
        <v>36</v>
      </c>
      <c t="n" r="B19" s="6">
        <v>-127</v>
      </c>
      <c t="n" r="C19" s="6">
        <v>360</v>
      </c>
      <c t="n" r="D19" s="6">
        <v>1990</v>
      </c>
      <c t="n" r="E19" s="6">
        <v>-10380</v>
      </c>
      <c t="n" r="F19" s="6">
        <v>7147</v>
      </c>
    </row>
    <row spans="1:6" r="20">
      <c t="s" r="A20" s="4">
        <v>37</v>
      </c>
      <c t="n" r="B20" s="6">
        <v>514</v>
      </c>
      <c t="n" r="C20" s="6">
        <v>0</v>
      </c>
      <c t="n" r="D20" s="6">
        <v>154</v>
      </c>
      <c t="n" r="E20" s="6">
        <v>-205</v>
      </c>
      <c t="n" r="F20" s="6">
        <v>315</v>
      </c>
    </row>
    <row spans="1:6" r="21">
      <c t="s" r="A21" s="4">
        <v>122</v>
      </c>
      <c t="n" r="B21" s="6">
        <v>-9195</v>
      </c>
      <c t="n" r="C21" s="6">
        <v>-1906</v>
      </c>
      <c t="n" r="D21" s="6">
        <v>-4737</v>
      </c>
      <c t="n" r="E21" s="6">
        <v>-14858</v>
      </c>
      <c t="n" r="F21" s="6">
        <v>1030</v>
      </c>
    </row>
    <row spans="1:6" r="22">
      <c t="s" r="A22" s="3">
        <v>123</v>
      </c>
    </row>
    <row spans="1:6" r="23">
      <c t="s" r="A23" s="4">
        <v>124</v>
      </c>
      <c t="n" r="B23" s="6">
        <v>0</v>
      </c>
      <c t="n" r="C23" s="6">
        <v>-17127</v>
      </c>
      <c t="n" r="D23" s="6">
        <v>-201684</v>
      </c>
      <c t="n" r="E23" s="6">
        <v>0</v>
      </c>
      <c t="n" r="F23" s="6">
        <v>0</v>
      </c>
    </row>
    <row spans="1:6" r="24">
      <c t="s" r="A24" s="4">
        <v>125</v>
      </c>
      <c t="n" r="B24" s="6">
        <v>0</v>
      </c>
      <c t="n" r="C24" s="6">
        <v>-17127</v>
      </c>
      <c t="n" r="D24" s="6">
        <v>-201684</v>
      </c>
      <c t="n" r="E24" s="6">
        <v>105895</v>
      </c>
      <c t="n" r="F24" s="6">
        <v>993</v>
      </c>
    </row>
    <row spans="1:6" r="25">
      <c t="s" r="A25" s="3">
        <v>126</v>
      </c>
    </row>
    <row spans="1:6" r="26">
      <c t="s" r="A26" s="4">
        <v>127</v>
      </c>
      <c t="n" r="B26" s="6">
        <v>0</v>
      </c>
      <c t="n" r="C26" s="6">
        <v>4800</v>
      </c>
      <c t="n" r="D26" s="6">
        <v>13820</v>
      </c>
      <c t="n" r="E26" s="6">
        <v>3204</v>
      </c>
      <c t="n" r="F26" s="6">
        <v>0</v>
      </c>
    </row>
    <row spans="1:6" r="27">
      <c t="s" r="A27" s="4">
        <v>128</v>
      </c>
      <c t="n" r="B27" s="6">
        <v>0</v>
      </c>
      <c t="n" r="C27" s="6">
        <v>8750</v>
      </c>
      <c t="n" r="D27" s="6">
        <v>179047</v>
      </c>
      <c t="n" r="E27" s="6">
        <v>0</v>
      </c>
      <c t="n" r="F27" s="6">
        <v>0</v>
      </c>
    </row>
    <row spans="1:6" r="28">
      <c t="s" r="A28" s="4">
        <v>129</v>
      </c>
      <c t="n" r="B28" s="6">
        <v>9400</v>
      </c>
      <c t="n" r="C28" s="6">
        <v>4000</v>
      </c>
      <c t="n" r="D28" s="6">
        <v>15765</v>
      </c>
      <c t="n" r="E28" s="6">
        <v>0</v>
      </c>
      <c t="n" r="F28" s="6">
        <v>0</v>
      </c>
    </row>
    <row spans="1:6" r="29">
      <c t="s" r="A29" s="4">
        <v>130</v>
      </c>
      <c t="n" r="B29" s="6">
        <v>0</v>
      </c>
      <c t="n" r="C29" s="6">
        <v>-144</v>
      </c>
      <c t="n" r="D29" s="6">
        <v>-930</v>
      </c>
      <c t="n" r="E29" s="6">
        <v>0</v>
      </c>
      <c t="n" r="F29" s="6">
        <v>0</v>
      </c>
    </row>
    <row spans="1:6" r="30">
      <c t="s" r="A30" s="4">
        <v>131</v>
      </c>
      <c t="n" r="B30" s="6">
        <v>-450</v>
      </c>
      <c t="n" r="C30" s="6">
        <v>-200</v>
      </c>
      <c t="n" r="D30" s="6">
        <v>-600</v>
      </c>
      <c t="n" r="E30" s="6">
        <v>-94443</v>
      </c>
      <c t="n" r="F30" s="6">
        <v>-5246</v>
      </c>
    </row>
    <row spans="1:6" r="31">
      <c t="s" r="A31" s="4">
        <v>132</v>
      </c>
      <c t="n" r="B31" s="6">
        <v>8950</v>
      </c>
      <c t="n" r="C31" s="6">
        <v>17206</v>
      </c>
      <c t="n" r="D31" s="6">
        <v>206852</v>
      </c>
      <c t="n" r="E31" s="6">
        <v>-91239</v>
      </c>
      <c t="n" r="F31" s="6">
        <v>-3246</v>
      </c>
    </row>
    <row spans="1:6" r="32">
      <c t="s" r="A32" s="4">
        <v>133</v>
      </c>
      <c t="n" r="B32" s="6">
        <v>-245</v>
      </c>
      <c t="n" r="C32" s="6">
        <v>-1827</v>
      </c>
      <c t="n" r="D32" s="6">
        <v>431</v>
      </c>
      <c t="n" r="E32" s="6">
        <v>-202</v>
      </c>
      <c t="n" r="F32" s="6">
        <v>-1223</v>
      </c>
    </row>
    <row spans="1:6" r="33">
      <c t="s" r="A33" s="4">
        <v>134</v>
      </c>
      <c t="n" r="B33" s="6">
        <v>3304</v>
      </c>
      <c t="n" r="C33" s="6">
        <v>2873</v>
      </c>
      <c t="n" r="D33" s="6">
        <v>2873</v>
      </c>
      <c t="n" r="E33" s="6">
        <v>3075</v>
      </c>
      <c t="n" r="F33" s="6">
        <v>4298</v>
      </c>
    </row>
    <row spans="1:6" r="34">
      <c t="s" r="A34" s="4">
        <v>135</v>
      </c>
      <c t="n" r="B34" s="6">
        <v>3059</v>
      </c>
      <c t="n" r="C34" s="6">
        <v>1046</v>
      </c>
      <c t="n" r="D34" s="6">
        <v>3304</v>
      </c>
      <c t="n" r="E34" s="6">
        <v>2873</v>
      </c>
      <c t="n" r="F34" s="6">
        <v>3075</v>
      </c>
    </row>
    <row spans="1:6" r="35">
      <c t="s" r="A35" s="3">
        <v>136</v>
      </c>
    </row>
    <row spans="1:6" r="36">
      <c t="s" r="A36" s="4">
        <v>137</v>
      </c>
      <c t="n" r="B36" s="7">
        <v>3749</v>
      </c>
      <c t="n" r="C36" s="7">
        <v>125</v>
      </c>
      <c t="n" r="D36" s="7">
        <v>855</v>
      </c>
      <c t="n" r="E36" s="7">
        <v>10557</v>
      </c>
      <c t="n" r="F36" s="7">
        <v>0</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r="A1" s="1">
        <v>383</v>
      </c>
      <c t="s" r="B1" s="2">
        <v>1</v>
      </c>
      <c t="s" r="C1" s="2">
        <v>62</v>
      </c>
    </row>
    <row spans="1:3" r="2">
      <c t="s" r="B2" s="2">
        <v>2</v>
      </c>
      <c t="s" r="C2" s="2">
        <v>16</v>
      </c>
    </row>
    <row spans="1:3" r="3">
      <c t="s" r="A3" s="3">
        <v>196</v>
      </c>
    </row>
    <row spans="1:3" r="4">
      <c t="s" r="A4" s="4">
        <v>197</v>
      </c>
      <c t="s" r="B4" s="4">
        <v>351</v>
      </c>
      <c t="s" r="C4" s="4">
        <v>3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spans="1:3" r="1">
      <c t="s" r="A1" s="1">
        <v>384</v>
      </c>
      <c t="s" r="B1" s="2">
        <v>1</v>
      </c>
      <c t="s" r="C1" s="2">
        <v>62</v>
      </c>
    </row>
    <row spans="1:3" r="2">
      <c t="s" r="B2" s="2">
        <v>2</v>
      </c>
      <c t="s" r="C2" s="2">
        <v>16</v>
      </c>
    </row>
    <row spans="1:3" r="3">
      <c t="s" r="A3" s="3">
        <v>201</v>
      </c>
    </row>
    <row spans="1:3" r="4">
      <c t="s" r="A4" s="4">
        <v>202</v>
      </c>
      <c t="s" r="B4" s="4">
        <v>354</v>
      </c>
      <c t="s" r="C4" s="4">
        <v>3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r="A1" s="1">
        <v>385</v>
      </c>
      <c t="s" r="B1" s="2">
        <v>1</v>
      </c>
      <c t="s" r="C1" s="2">
        <v>62</v>
      </c>
    </row>
    <row spans="1:3" r="2">
      <c t="s" r="B2" s="2">
        <v>2</v>
      </c>
      <c t="s" r="C2" s="2">
        <v>16</v>
      </c>
    </row>
    <row spans="1:3" r="3">
      <c t="s" r="A3" s="3">
        <v>206</v>
      </c>
    </row>
    <row spans="1:3" r="4">
      <c t="s" r="A4" s="4">
        <v>207</v>
      </c>
      <c t="s" r="B4" s="4">
        <v>357</v>
      </c>
      <c t="s" r="C4" s="4">
        <v>358</v>
      </c>
    </row>
    <row spans="1:3" r="5">
      <c t="s" r="A5" s="4">
        <v>359</v>
      </c>
      <c t="s" r="B5" s="4">
        <v>360</v>
      </c>
      <c t="s" r="C5" s="4">
        <v>3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t="s" r="A1" s="1">
        <v>386</v>
      </c>
      <c t="s" r="B1" s="2">
        <v>1</v>
      </c>
      <c t="s" r="C1" s="2">
        <v>62</v>
      </c>
    </row>
    <row spans="1:3" r="2">
      <c t="s" r="B2" s="2">
        <v>2</v>
      </c>
      <c t="s" r="C2" s="2">
        <v>16</v>
      </c>
    </row>
    <row spans="1:3" r="3">
      <c t="s" r="A3" s="3">
        <v>211</v>
      </c>
    </row>
    <row spans="1:3" r="4">
      <c t="s" r="A4" s="4">
        <v>212</v>
      </c>
      <c t="s" r="B4" s="4">
        <v>363</v>
      </c>
      <c t="s" r="C4" s="4">
        <v>3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r="A1" s="1">
        <v>387</v>
      </c>
      <c t="s" r="B1" s="2">
        <v>1</v>
      </c>
      <c t="s" r="C1" s="2">
        <v>62</v>
      </c>
    </row>
    <row spans="1:3" r="2">
      <c t="s" r="B2" s="2">
        <v>2</v>
      </c>
      <c t="s" r="C2" s="2">
        <v>16</v>
      </c>
    </row>
    <row spans="1:3" r="3">
      <c t="s" r="A3" s="3">
        <v>231</v>
      </c>
    </row>
    <row spans="1:3" r="4">
      <c t="s" r="A4" s="4">
        <v>232</v>
      </c>
      <c t="s" r="B4" s="4">
        <v>366</v>
      </c>
      <c t="s" r="C4" s="4">
        <v>367</v>
      </c>
    </row>
    <row spans="1:3" r="5">
      <c t="s" r="A5" s="4">
        <v>368</v>
      </c>
      <c t="s" r="B5" s="4">
        <v>369</v>
      </c>
      <c t="s" r="C5" s="4">
        <v>3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r="A1" s="1">
        <v>388</v>
      </c>
      <c t="s" r="B1" s="2">
        <v>1</v>
      </c>
      <c t="s" r="C1" s="2">
        <v>62</v>
      </c>
    </row>
    <row spans="1:3" r="2">
      <c t="s" r="B2" s="2">
        <v>2</v>
      </c>
      <c t="s" r="C2" s="2">
        <v>16</v>
      </c>
    </row>
    <row spans="1:3" r="3">
      <c t="s" r="A3" s="3">
        <v>236</v>
      </c>
    </row>
    <row spans="1:3" r="4">
      <c t="s" r="A4" s="4">
        <v>372</v>
      </c>
      <c t="s" r="B4" s="4">
        <v>373</v>
      </c>
      <c t="s" r="C4" s="4">
        <v>374</v>
      </c>
    </row>
    <row spans="1:3" r="5">
      <c t="s" r="A5" s="4">
        <v>375</v>
      </c>
      <c t="s" r="B5" s="4">
        <v>376</v>
      </c>
      <c t="s" r="C5" s="4">
        <v>3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20"/>
    <col customWidth="1" max="3" min="3" width="33"/>
    <col customWidth="1" max="4" min="4" width="33"/>
  </cols>
  <sheetData>
    <row spans="1:4" r="1">
      <c t="s" r="A1" s="1">
        <v>389</v>
      </c>
      <c t="s" r="B1" s="2">
        <v>390</v>
      </c>
      <c t="s" r="C1" s="2">
        <v>2</v>
      </c>
      <c t="s" r="D1" s="2">
        <v>16</v>
      </c>
    </row>
    <row spans="1:4" r="2">
      <c t="s" r="A2" s="3">
        <v>177</v>
      </c>
    </row>
    <row spans="1:4" r="3">
      <c t="s" r="A3" s="4">
        <v>391</v>
      </c>
      <c t="s" r="C3" s="4">
        <v>392</v>
      </c>
      <c t="s" r="D3" s="4">
        <v>392</v>
      </c>
    </row>
    <row spans="1:4" r="4">
      <c t="s" r="A4" s="4">
        <v>393</v>
      </c>
      <c t="s" r="C4" s="4">
        <v>394</v>
      </c>
      <c t="s" r="D4" s="4">
        <v>394</v>
      </c>
    </row>
    <row spans="1:4" r="5">
      <c t="s" r="A5" s="4">
        <v>395</v>
      </c>
      <c t="n" r="B5" s="10">
        <v>0.2</v>
      </c>
    </row>
    <row spans="1:4" r="6">
      <c t="s" r="A6" s="4">
        <v>396</v>
      </c>
      <c t="n" r="B6" s="6">
        <v>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7"/>
    <col customWidth="1" max="6" min="6" width="21"/>
    <col customWidth="1" max="7" min="7" width="21"/>
  </cols>
  <sheetData>
    <row spans="1:7" r="1">
      <c t="s" r="A1" s="1">
        <v>397</v>
      </c>
      <c t="s" r="B1" s="2">
        <v>398</v>
      </c>
      <c t="s" r="C1" s="2">
        <v>399</v>
      </c>
      <c t="s" r="D1" s="2">
        <v>400</v>
      </c>
      <c t="s" r="E1" s="2">
        <v>401</v>
      </c>
      <c t="s" r="F1" s="2">
        <v>402</v>
      </c>
      <c t="s" r="G1" s="2">
        <v>403</v>
      </c>
    </row>
    <row spans="1:7" r="2">
      <c t="s" r="A2" s="3">
        <v>177</v>
      </c>
    </row>
    <row spans="1:7" r="3">
      <c t="s" r="A3" s="4">
        <v>404</v>
      </c>
      <c t="n" r="E3" s="6">
        <v>8</v>
      </c>
    </row>
    <row spans="1:7" r="4">
      <c t="s" r="A4" s="4">
        <v>405</v>
      </c>
      <c t="n" r="C4" s="7">
        <v>2937</v>
      </c>
      <c t="n" r="E4" s="7">
        <v>950</v>
      </c>
    </row>
    <row spans="1:7" r="5">
      <c t="s" r="A5" s="3">
        <v>406</v>
      </c>
    </row>
    <row spans="1:7" r="6">
      <c t="s" r="A6" s="4">
        <v>407</v>
      </c>
      <c t="n" r="C6" s="7">
        <v>0</v>
      </c>
      <c t="n" r="D6" s="7">
        <v>4800</v>
      </c>
      <c t="n" r="E6" s="7">
        <v>13820</v>
      </c>
      <c t="n" r="F6" s="7">
        <v>3204</v>
      </c>
      <c t="n" r="G6" s="7">
        <v>0</v>
      </c>
    </row>
    <row spans="1:7" r="7">
      <c t="s" r="A7" s="4">
        <v>408</v>
      </c>
    </row>
    <row spans="1:7" r="8">
      <c t="s" r="A8" s="3">
        <v>406</v>
      </c>
    </row>
    <row spans="1:7" r="9">
      <c t="s" r="A9" s="4">
        <v>409</v>
      </c>
      <c t="n" r="B9" s="6">
        <v>1180000</v>
      </c>
    </row>
    <row spans="1:7" r="10">
      <c t="s" r="A10" s="4">
        <v>410</v>
      </c>
      <c t="n" r="B10" s="9">
        <v>4.15</v>
      </c>
    </row>
    <row spans="1:7" r="11">
      <c t="s" r="A11" s="4">
        <v>407</v>
      </c>
      <c t="n" r="B11" s="7">
        <v>414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56"/>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4"/>
    <col customWidth="1" max="5" min="5" width="33"/>
    <col customWidth="1" max="6" min="6" width="4"/>
  </cols>
  <sheetData>
    <row spans="1:6" r="1">
      <c t="s" r="A1" s="1">
        <v>411</v>
      </c>
      <c t="s" r="C1" s="2">
        <v>1</v>
      </c>
      <c t="s" r="E1" s="2">
        <v>62</v>
      </c>
    </row>
    <row spans="1:6" r="2">
      <c t="s" r="C2" s="2">
        <v>2</v>
      </c>
      <c t="s" r="E2" s="2">
        <v>16</v>
      </c>
    </row>
    <row spans="1:6" r="3">
      <c t="s" r="A3" s="3">
        <v>412</v>
      </c>
    </row>
    <row spans="1:6" r="4">
      <c t="s" r="A4" s="4">
        <v>391</v>
      </c>
      <c t="s" r="C4" s="4">
        <v>392</v>
      </c>
      <c t="s" r="E4" s="4">
        <v>392</v>
      </c>
    </row>
    <row spans="1:6" r="5">
      <c t="s" r="A5" s="4">
        <v>393</v>
      </c>
      <c t="s" r="C5" s="4">
        <v>394</v>
      </c>
      <c t="s" r="E5" s="4">
        <v>394</v>
      </c>
    </row>
    <row spans="1:6" r="6">
      <c t="s" r="A6" s="4">
        <v>413</v>
      </c>
    </row>
    <row spans="1:6" r="7">
      <c t="s" r="A7" s="3">
        <v>412</v>
      </c>
    </row>
    <row spans="1:6" r="8">
      <c t="s" r="A8" s="4">
        <v>391</v>
      </c>
      <c t="s" r="B8" s="4">
        <v>414</v>
      </c>
      <c t="s" r="C8" s="4">
        <v>415</v>
      </c>
      <c t="s" r="E8" s="4">
        <v>415</v>
      </c>
    </row>
    <row spans="1:6" r="9">
      <c t="s" r="A9" s="4">
        <v>393</v>
      </c>
      <c t="s" r="B9" s="4">
        <v>414</v>
      </c>
      <c t="s" r="C9" s="4">
        <v>416</v>
      </c>
      <c t="s" r="E9" s="4">
        <v>416</v>
      </c>
    </row>
    <row spans="1:6" r="10">
      <c t="s" r="A10" s="4">
        <v>417</v>
      </c>
    </row>
    <row spans="1:6" r="11">
      <c t="s" r="A11" s="3">
        <v>412</v>
      </c>
    </row>
    <row spans="1:6" r="12">
      <c t="s" r="A12" s="4">
        <v>391</v>
      </c>
      <c t="s" r="B12" s="4">
        <v>414</v>
      </c>
      <c t="s" r="C12" s="4">
        <v>415</v>
      </c>
      <c t="s" r="E12" s="4">
        <v>415</v>
      </c>
    </row>
    <row spans="1:6" r="13">
      <c t="s" r="A13" s="4">
        <v>393</v>
      </c>
      <c t="s" r="B13" s="4">
        <v>414</v>
      </c>
      <c t="s" r="C13" s="4">
        <v>418</v>
      </c>
      <c t="s" r="E13" s="4">
        <v>418</v>
      </c>
    </row>
    <row spans="1:6" r="14">
      <c t="s" r="A14" s="4">
        <v>419</v>
      </c>
    </row>
    <row spans="1:6" r="15">
      <c t="s" r="A15" s="3">
        <v>412</v>
      </c>
    </row>
    <row spans="1:6" r="16">
      <c t="s" r="A16" s="4">
        <v>391</v>
      </c>
      <c t="s" r="B16" s="4">
        <v>420</v>
      </c>
      <c t="s" r="C16" s="4">
        <v>415</v>
      </c>
      <c t="s" r="E16" s="4">
        <v>415</v>
      </c>
    </row>
    <row spans="1:6" r="17">
      <c t="s" r="A17" s="4">
        <v>393</v>
      </c>
      <c t="s" r="B17" s="4">
        <v>420</v>
      </c>
      <c t="s" r="C17" s="4">
        <v>418</v>
      </c>
      <c t="s" r="E17" s="4">
        <v>418</v>
      </c>
    </row>
    <row spans="1:6" r="18">
      <c t="s" r="A18" s="4">
        <v>421</v>
      </c>
      <c t="s" r="C18" s="4">
        <v>422</v>
      </c>
      <c t="s" r="E18" s="4">
        <v>422</v>
      </c>
    </row>
    <row spans="1:6" r="19">
      <c t="s" r="A19" s="4">
        <v>423</v>
      </c>
      <c t="s" r="C19" s="4">
        <v>424</v>
      </c>
      <c t="s" r="E19" s="4">
        <v>424</v>
      </c>
    </row>
    <row spans="1:6" r="20">
      <c t="s" r="A20" s="4">
        <v>425</v>
      </c>
      <c t="s" r="C20" s="4">
        <v>426</v>
      </c>
      <c t="s" r="E20" s="4">
        <v>426</v>
      </c>
    </row>
    <row spans="1:6" r="21">
      <c t="s" r="A21" s="4">
        <v>427</v>
      </c>
    </row>
    <row spans="1:6" r="22">
      <c t="s" r="A22" s="3">
        <v>412</v>
      </c>
    </row>
    <row spans="1:6" r="23">
      <c t="s" r="A23" s="4">
        <v>391</v>
      </c>
      <c t="s" r="B23" s="4">
        <v>420</v>
      </c>
      <c t="s" r="C23" s="4">
        <v>415</v>
      </c>
      <c t="s" r="E23" s="4">
        <v>415</v>
      </c>
    </row>
    <row spans="1:6" r="24">
      <c t="s" r="A24" s="4">
        <v>393</v>
      </c>
      <c t="s" r="B24" s="4">
        <v>420</v>
      </c>
      <c t="s" r="C24" s="4">
        <v>418</v>
      </c>
      <c t="s" r="E24" s="4">
        <v>418</v>
      </c>
    </row>
    <row spans="1:6" r="25">
      <c t="s" r="A25" s="4">
        <v>421</v>
      </c>
      <c t="s" r="C25" s="4">
        <v>428</v>
      </c>
      <c t="s" r="E25" s="4">
        <v>428</v>
      </c>
    </row>
    <row spans="1:6" r="26">
      <c t="s" r="A26" s="4">
        <v>423</v>
      </c>
      <c t="s" r="C26" s="4">
        <v>429</v>
      </c>
      <c t="s" r="E26" s="4">
        <v>429</v>
      </c>
    </row>
    <row spans="1:6" r="27">
      <c t="s" r="A27" s="4">
        <v>425</v>
      </c>
      <c t="s" r="C27" s="4">
        <v>426</v>
      </c>
      <c t="s" r="E27" s="4">
        <v>426</v>
      </c>
    </row>
    <row spans="1:6" r="28">
      <c t="s" r="A28" s="4">
        <v>430</v>
      </c>
    </row>
    <row spans="1:6" r="29">
      <c t="s" r="A29" s="3">
        <v>412</v>
      </c>
    </row>
    <row spans="1:6" r="30">
      <c t="s" r="A30" s="4">
        <v>391</v>
      </c>
      <c t="s" r="B30" s="4">
        <v>420</v>
      </c>
      <c t="s" r="C30" s="4">
        <v>415</v>
      </c>
      <c t="s" r="E30" s="4">
        <v>415</v>
      </c>
    </row>
    <row spans="1:6" r="31">
      <c t="s" r="A31" s="4">
        <v>393</v>
      </c>
      <c t="s" r="B31" s="4">
        <v>420</v>
      </c>
      <c t="s" r="C31" s="4">
        <v>431</v>
      </c>
      <c t="s" r="E31" s="4">
        <v>431</v>
      </c>
    </row>
    <row spans="1:6" r="32">
      <c t="s" r="A32" s="4">
        <v>421</v>
      </c>
      <c t="s" r="C32" s="4">
        <v>432</v>
      </c>
      <c t="s" r="E32" s="4">
        <v>432</v>
      </c>
    </row>
    <row spans="1:6" r="33">
      <c t="s" r="A33" s="4">
        <v>423</v>
      </c>
      <c t="s" r="C33" s="4">
        <v>433</v>
      </c>
      <c t="s" r="E33" s="4">
        <v>433</v>
      </c>
    </row>
    <row spans="1:6" r="34">
      <c t="s" r="A34" s="4">
        <v>425</v>
      </c>
      <c t="s" r="C34" s="4">
        <v>434</v>
      </c>
      <c t="s" r="E34" s="4">
        <v>434</v>
      </c>
    </row>
    <row spans="1:6" r="35">
      <c t="s" r="A35" s="4">
        <v>435</v>
      </c>
    </row>
    <row spans="1:6" r="36">
      <c t="s" r="A36" s="3">
        <v>412</v>
      </c>
    </row>
    <row spans="1:6" r="37">
      <c t="s" r="A37" s="4">
        <v>391</v>
      </c>
      <c t="s" r="B37" s="4">
        <v>420</v>
      </c>
      <c t="s" r="C37" s="4">
        <v>415</v>
      </c>
      <c t="s" r="E37" s="4">
        <v>415</v>
      </c>
    </row>
    <row spans="1:6" r="38">
      <c t="s" r="A38" s="4">
        <v>393</v>
      </c>
      <c t="s" r="B38" s="4">
        <v>420</v>
      </c>
      <c t="s" r="C38" s="4">
        <v>436</v>
      </c>
      <c t="s" r="E38" s="4">
        <v>436</v>
      </c>
    </row>
    <row spans="1:6" r="39">
      <c t="s" r="A39" s="4">
        <v>421</v>
      </c>
      <c t="s" r="C39" s="4">
        <v>437</v>
      </c>
      <c t="s" r="E39" s="4">
        <v>437</v>
      </c>
    </row>
    <row spans="1:6" r="40">
      <c t="s" r="A40" s="4">
        <v>423</v>
      </c>
      <c t="s" r="C40" s="4">
        <v>438</v>
      </c>
      <c t="s" r="E40" s="4">
        <v>438</v>
      </c>
    </row>
    <row spans="1:6" r="41">
      <c t="s" r="A41" s="4">
        <v>425</v>
      </c>
      <c t="s" r="C41" s="4">
        <v>439</v>
      </c>
      <c t="s" r="E41" s="4">
        <v>439</v>
      </c>
    </row>
    <row spans="1:6" r="42">
      <c t="s" r="A42" s="4">
        <v>440</v>
      </c>
    </row>
    <row spans="1:6" r="43">
      <c t="s" r="A43" s="3">
        <v>412</v>
      </c>
    </row>
    <row spans="1:6" r="44">
      <c t="s" r="A44" s="4">
        <v>391</v>
      </c>
      <c t="s" r="B44" s="4">
        <v>420</v>
      </c>
      <c t="s" r="C44" s="4">
        <v>415</v>
      </c>
      <c t="s" r="E44" s="4">
        <v>415</v>
      </c>
    </row>
    <row spans="1:6" r="45">
      <c t="s" r="A45" s="4">
        <v>393</v>
      </c>
      <c t="s" r="B45" s="4">
        <v>420</v>
      </c>
      <c t="s" r="C45" s="4">
        <v>436</v>
      </c>
      <c t="s" r="E45" s="4">
        <v>436</v>
      </c>
    </row>
    <row spans="1:6" r="46">
      <c t="s" r="A46" s="4">
        <v>421</v>
      </c>
      <c t="s" r="C46" s="4">
        <v>441</v>
      </c>
      <c t="s" r="E46" s="4">
        <v>441</v>
      </c>
    </row>
    <row spans="1:6" r="47">
      <c t="s" r="A47" s="4">
        <v>423</v>
      </c>
      <c t="s" r="C47" s="4">
        <v>442</v>
      </c>
      <c t="s" r="E47" s="4">
        <v>442</v>
      </c>
    </row>
    <row spans="1:6" r="48">
      <c t="s" r="A48" s="4">
        <v>425</v>
      </c>
      <c t="s" r="C48" s="4">
        <v>439</v>
      </c>
      <c t="s" r="E48" s="4">
        <v>439</v>
      </c>
    </row>
    <row spans="1:6" r="49">
      <c t="s" r="A49" s="4">
        <v>443</v>
      </c>
    </row>
    <row spans="1:6" r="50">
      <c t="s" r="A50" s="3">
        <v>412</v>
      </c>
    </row>
    <row spans="1:6" r="51">
      <c t="s" r="A51" s="4">
        <v>391</v>
      </c>
      <c t="s" r="B51" s="4">
        <v>420</v>
      </c>
      <c t="s" r="C51" s="4">
        <v>415</v>
      </c>
      <c t="s" r="E51" s="4">
        <v>415</v>
      </c>
    </row>
    <row spans="1:6" r="52">
      <c t="s" r="A52" s="4">
        <v>393</v>
      </c>
      <c t="s" r="B52" s="4">
        <v>420</v>
      </c>
      <c t="s" r="C52" s="4">
        <v>436</v>
      </c>
      <c t="s" r="E52" s="4">
        <v>436</v>
      </c>
    </row>
    <row spans="1:6" r="53">
      <c t="s" r="A53" s="4">
        <v>421</v>
      </c>
      <c t="s" r="C53" s="4">
        <v>444</v>
      </c>
      <c t="s" r="E53" s="4">
        <v>444</v>
      </c>
    </row>
    <row spans="1:6" r="54">
      <c t="s" r="A54" s="4">
        <v>423</v>
      </c>
      <c t="s" r="C54" s="4">
        <v>445</v>
      </c>
      <c t="s" r="E54" s="4">
        <v>445</v>
      </c>
    </row>
    <row spans="1:6" r="55">
      <c t="s" r="A55" s="4">
        <v>425</v>
      </c>
      <c t="s" r="C55" s="4">
        <v>439</v>
      </c>
      <c t="s" r="E55" s="4">
        <v>439</v>
      </c>
    </row>
    <row spans="1:6" r="56">
      <c t="s" r="A56" s="4">
        <v>446</v>
      </c>
    </row>
    <row spans="1:6" r="57">
      <c t="s" r="A57" s="3">
        <v>412</v>
      </c>
    </row>
    <row spans="1:6" r="58">
      <c t="s" r="A58" s="4">
        <v>391</v>
      </c>
      <c t="s" r="B58" s="4">
        <v>420</v>
      </c>
      <c t="s" r="C58" s="4">
        <v>447</v>
      </c>
      <c t="s" r="E58" s="4">
        <v>447</v>
      </c>
    </row>
    <row spans="1:6" r="59">
      <c t="s" r="A59" s="4">
        <v>393</v>
      </c>
      <c t="s" r="B59" s="4">
        <v>420</v>
      </c>
      <c t="s" r="C59" s="4">
        <v>448</v>
      </c>
      <c t="s" r="E59" s="4">
        <v>448</v>
      </c>
    </row>
    <row spans="1:6" r="60">
      <c t="s" r="A60" s="4">
        <v>421</v>
      </c>
      <c t="s" r="C60" s="4">
        <v>449</v>
      </c>
      <c t="s" r="E60" s="4">
        <v>449</v>
      </c>
    </row>
    <row spans="1:6" r="61">
      <c t="s" r="A61" s="4">
        <v>423</v>
      </c>
      <c t="s" r="C61" s="4">
        <v>450</v>
      </c>
      <c t="s" r="E61" s="4">
        <v>450</v>
      </c>
    </row>
    <row spans="1:6" r="62">
      <c t="s" r="A62" s="4">
        <v>425</v>
      </c>
      <c t="s" r="C62" s="4">
        <v>451</v>
      </c>
      <c t="s" r="E62" s="4">
        <v>451</v>
      </c>
    </row>
    <row spans="1:6" r="63">
      <c t="s" r="A63" s="4">
        <v>452</v>
      </c>
    </row>
    <row spans="1:6" r="64">
      <c t="s" r="A64" s="3">
        <v>412</v>
      </c>
    </row>
    <row spans="1:6" r="65">
      <c t="s" r="A65" s="4">
        <v>391</v>
      </c>
      <c t="s" r="B65" s="4">
        <v>420</v>
      </c>
      <c t="s" r="C65" s="4">
        <v>447</v>
      </c>
      <c t="s" r="E65" s="4">
        <v>447</v>
      </c>
    </row>
    <row spans="1:6" r="66">
      <c t="s" r="A66" s="4">
        <v>393</v>
      </c>
      <c t="s" r="B66" s="4">
        <v>420</v>
      </c>
      <c t="s" r="C66" s="4">
        <v>448</v>
      </c>
      <c t="s" r="E66" s="4">
        <v>448</v>
      </c>
    </row>
    <row spans="1:6" r="67">
      <c t="s" r="A67" s="4">
        <v>421</v>
      </c>
      <c t="s" r="C67" s="4">
        <v>453</v>
      </c>
      <c t="s" r="E67" s="4">
        <v>453</v>
      </c>
    </row>
    <row spans="1:6" r="68">
      <c t="s" r="A68" s="4">
        <v>423</v>
      </c>
      <c t="s" r="C68" s="4">
        <v>454</v>
      </c>
      <c t="s" r="E68" s="4">
        <v>454</v>
      </c>
    </row>
    <row spans="1:6" r="69">
      <c t="s" r="A69" s="4">
        <v>425</v>
      </c>
      <c t="s" r="C69" s="4">
        <v>434</v>
      </c>
      <c t="s" r="E69" s="4">
        <v>434</v>
      </c>
    </row>
    <row spans="1:6" r="70">
      <c t="s" r="A70" s="4">
        <v>455</v>
      </c>
    </row>
    <row spans="1:6" r="71">
      <c t="s" r="A71" s="3">
        <v>412</v>
      </c>
    </row>
    <row spans="1:6" r="72">
      <c t="s" r="A72" s="4">
        <v>391</v>
      </c>
      <c t="s" r="B72" s="4">
        <v>456</v>
      </c>
      <c t="s" r="C72" s="4">
        <v>457</v>
      </c>
      <c t="s" r="E72" s="4">
        <v>457</v>
      </c>
    </row>
    <row spans="1:6" r="73">
      <c t="s" r="A73" s="4">
        <v>393</v>
      </c>
      <c t="s" r="B73" s="4">
        <v>456</v>
      </c>
      <c t="s" r="C73" s="4">
        <v>458</v>
      </c>
      <c t="s" r="E73" s="4">
        <v>458</v>
      </c>
    </row>
    <row spans="1:6" r="74">
      <c t="s" r="A74" s="4">
        <v>459</v>
      </c>
    </row>
    <row spans="1:6" r="75">
      <c t="s" r="A75" s="3">
        <v>412</v>
      </c>
    </row>
    <row spans="1:6" r="76">
      <c t="s" r="A76" s="4">
        <v>391</v>
      </c>
      <c t="s" r="B76" s="4">
        <v>420</v>
      </c>
      <c t="s" r="C76" s="4">
        <v>415</v>
      </c>
      <c t="s" r="E76" s="4">
        <v>415</v>
      </c>
    </row>
    <row spans="1:6" r="77">
      <c t="s" r="A77" s="4">
        <v>393</v>
      </c>
      <c t="s" r="B77" s="4">
        <v>420</v>
      </c>
      <c t="s" r="C77" s="4">
        <v>460</v>
      </c>
      <c t="s" r="E77" s="4">
        <v>460</v>
      </c>
    </row>
    <row spans="1:6" r="78">
      <c t="s" r="A78" s="4">
        <v>421</v>
      </c>
      <c t="s" r="C78" s="4">
        <v>461</v>
      </c>
      <c t="s" r="E78" s="4">
        <v>461</v>
      </c>
    </row>
    <row spans="1:6" r="79">
      <c t="s" r="A79" s="4">
        <v>423</v>
      </c>
      <c t="s" r="C79" s="4">
        <v>462</v>
      </c>
      <c t="s" r="E79" s="4">
        <v>462</v>
      </c>
    </row>
    <row spans="1:6" r="80">
      <c t="s" r="A80" s="4">
        <v>463</v>
      </c>
      <c t="s" r="C80" s="4">
        <v>464</v>
      </c>
      <c t="s" r="E80" s="4">
        <v>464</v>
      </c>
    </row>
    <row spans="1:6" r="81">
      <c t="s" r="A81" s="4">
        <v>425</v>
      </c>
      <c t="s" r="C81" s="4">
        <v>465</v>
      </c>
      <c t="s" r="E81" s="4">
        <v>465</v>
      </c>
    </row>
    <row spans="1:6" r="82">
      <c t="s" r="A82" s="4">
        <v>466</v>
      </c>
    </row>
    <row spans="1:6" r="83">
      <c t="s" r="A83" s="3">
        <v>412</v>
      </c>
    </row>
    <row spans="1:6" r="84">
      <c t="s" r="A84" s="4">
        <v>391</v>
      </c>
      <c t="s" r="B84" s="4">
        <v>420</v>
      </c>
      <c t="s" r="C84" s="4">
        <v>415</v>
      </c>
      <c t="s" r="E84" s="4">
        <v>415</v>
      </c>
    </row>
    <row spans="1:6" r="85">
      <c t="s" r="A85" s="4">
        <v>393</v>
      </c>
      <c t="s" r="B85" s="4">
        <v>420</v>
      </c>
      <c t="s" r="C85" s="4">
        <v>460</v>
      </c>
      <c t="s" r="E85" s="4">
        <v>460</v>
      </c>
    </row>
    <row spans="1:6" r="86">
      <c t="s" r="A86" s="4">
        <v>421</v>
      </c>
      <c t="s" r="C86" s="4">
        <v>467</v>
      </c>
      <c t="s" r="E86" s="4">
        <v>467</v>
      </c>
    </row>
    <row spans="1:6" r="87">
      <c t="s" r="A87" s="4">
        <v>423</v>
      </c>
      <c t="s" r="C87" s="4">
        <v>462</v>
      </c>
      <c t="s" r="E87" s="4">
        <v>462</v>
      </c>
    </row>
    <row spans="1:6" r="88">
      <c t="s" r="A88" s="4">
        <v>463</v>
      </c>
      <c t="s" r="C88" s="4">
        <v>468</v>
      </c>
      <c t="s" r="E88" s="4">
        <v>468</v>
      </c>
    </row>
    <row spans="1:6" r="89">
      <c t="s" r="A89" s="4">
        <v>425</v>
      </c>
      <c t="s" r="C89" s="4">
        <v>465</v>
      </c>
      <c t="s" r="E89" s="4">
        <v>465</v>
      </c>
    </row>
    <row spans="1:6" r="90">
      <c t="s" r="A90" s="4">
        <v>469</v>
      </c>
    </row>
    <row spans="1:6" r="91">
      <c t="s" r="A91" s="3">
        <v>412</v>
      </c>
    </row>
    <row spans="1:6" r="92">
      <c t="s" r="A92" s="4">
        <v>391</v>
      </c>
      <c t="s" r="B92" s="4">
        <v>420</v>
      </c>
      <c t="s" r="C92" s="4">
        <v>415</v>
      </c>
      <c t="s" r="E92" s="4">
        <v>415</v>
      </c>
    </row>
    <row spans="1:6" r="93">
      <c t="s" r="A93" s="4">
        <v>393</v>
      </c>
      <c t="s" r="B93" s="4">
        <v>420</v>
      </c>
      <c t="s" r="C93" s="4">
        <v>470</v>
      </c>
      <c t="s" r="E93" s="4">
        <v>470</v>
      </c>
    </row>
    <row spans="1:6" r="94">
      <c t="s" r="A94" s="4">
        <v>421</v>
      </c>
      <c t="s" r="C94" s="4">
        <v>471</v>
      </c>
      <c t="s" r="E94" s="4">
        <v>471</v>
      </c>
    </row>
    <row spans="1:6" r="95">
      <c t="s" r="A95" s="4">
        <v>423</v>
      </c>
      <c t="s" r="C95" s="4">
        <v>462</v>
      </c>
      <c t="s" r="E95" s="4">
        <v>462</v>
      </c>
    </row>
    <row spans="1:6" r="96">
      <c t="s" r="A96" s="4">
        <v>463</v>
      </c>
      <c t="s" r="C96" s="4">
        <v>472</v>
      </c>
      <c t="s" r="E96" s="4">
        <v>472</v>
      </c>
    </row>
    <row spans="1:6" r="97">
      <c t="s" r="A97" s="4">
        <v>425</v>
      </c>
      <c t="s" r="C97" s="4">
        <v>465</v>
      </c>
      <c t="s" r="E97" s="4">
        <v>465</v>
      </c>
    </row>
    <row spans="1:6" r="98">
      <c t="s" r="A98" s="4">
        <v>473</v>
      </c>
    </row>
    <row spans="1:6" r="99">
      <c t="s" r="A99" s="3">
        <v>412</v>
      </c>
    </row>
    <row spans="1:6" r="100">
      <c t="s" r="A100" s="4">
        <v>391</v>
      </c>
      <c t="s" r="B100" s="4">
        <v>420</v>
      </c>
      <c t="s" r="C100" s="4">
        <v>474</v>
      </c>
      <c t="s" r="E100" s="4">
        <v>474</v>
      </c>
    </row>
    <row spans="1:6" r="101">
      <c t="s" r="A101" s="4">
        <v>393</v>
      </c>
      <c t="s" r="B101" s="4">
        <v>420</v>
      </c>
      <c t="s" r="C101" s="4">
        <v>475</v>
      </c>
      <c t="s" r="E101" s="4">
        <v>475</v>
      </c>
    </row>
    <row spans="1:6" r="102">
      <c t="s" r="A102" s="4">
        <v>421</v>
      </c>
      <c t="s" r="C102" s="4">
        <v>476</v>
      </c>
      <c t="s" r="E102" s="4">
        <v>476</v>
      </c>
    </row>
    <row spans="1:6" r="103">
      <c t="s" r="A103" s="4">
        <v>423</v>
      </c>
      <c t="s" r="C103" s="4">
        <v>477</v>
      </c>
      <c t="s" r="E103" s="4">
        <v>477</v>
      </c>
    </row>
    <row spans="1:6" r="104">
      <c t="s" r="A104" s="4">
        <v>463</v>
      </c>
      <c t="s" r="C104" s="4">
        <v>478</v>
      </c>
      <c t="s" r="E104" s="4">
        <v>478</v>
      </c>
    </row>
    <row spans="1:6" r="105">
      <c t="s" r="A105" s="4">
        <v>425</v>
      </c>
      <c t="s" r="C105" s="4">
        <v>465</v>
      </c>
      <c t="s" r="E105" s="4">
        <v>465</v>
      </c>
    </row>
    <row spans="1:6" r="106">
      <c t="s" r="A106" s="4">
        <v>479</v>
      </c>
    </row>
    <row spans="1:6" r="107">
      <c t="s" r="A107" s="3">
        <v>412</v>
      </c>
    </row>
    <row spans="1:6" r="108">
      <c t="s" r="A108" s="4">
        <v>391</v>
      </c>
      <c t="s" r="B108" s="4">
        <v>420</v>
      </c>
      <c t="s" r="C108" s="4">
        <v>474</v>
      </c>
      <c t="s" r="E108" s="4">
        <v>474</v>
      </c>
    </row>
    <row spans="1:6" r="109">
      <c t="s" r="A109" s="4">
        <v>393</v>
      </c>
      <c t="s" r="B109" s="4">
        <v>420</v>
      </c>
      <c t="s" r="C109" s="4">
        <v>480</v>
      </c>
      <c t="s" r="E109" s="4">
        <v>480</v>
      </c>
    </row>
    <row spans="1:6" r="110">
      <c t="s" r="A110" s="4">
        <v>421</v>
      </c>
      <c t="s" r="C110" s="4">
        <v>481</v>
      </c>
      <c t="s" r="E110" s="4">
        <v>481</v>
      </c>
    </row>
    <row spans="1:6" r="111">
      <c t="s" r="A111" s="4">
        <v>423</v>
      </c>
      <c t="s" r="C111" s="4">
        <v>482</v>
      </c>
      <c t="s" r="E111" s="4">
        <v>482</v>
      </c>
    </row>
    <row spans="1:6" r="112">
      <c t="s" r="A112" s="4">
        <v>463</v>
      </c>
      <c t="s" r="C112" s="4">
        <v>483</v>
      </c>
      <c t="s" r="E112" s="4">
        <v>483</v>
      </c>
    </row>
    <row spans="1:6" r="113">
      <c t="s" r="A113" s="4">
        <v>425</v>
      </c>
      <c t="s" r="C113" s="4">
        <v>465</v>
      </c>
      <c t="s" r="E113" s="4">
        <v>465</v>
      </c>
    </row>
    <row spans="1:6" r="114">
      <c t="s" r="A114" s="4">
        <v>484</v>
      </c>
    </row>
    <row spans="1:6" r="115">
      <c t="s" r="A115" s="3">
        <v>412</v>
      </c>
    </row>
    <row spans="1:6" r="116">
      <c t="s" r="A116" s="4">
        <v>391</v>
      </c>
      <c t="s" r="B116" s="4">
        <v>420</v>
      </c>
      <c t="s" r="C116" s="4">
        <v>415</v>
      </c>
      <c t="s" r="E116" s="4">
        <v>415</v>
      </c>
    </row>
    <row spans="1:6" r="117">
      <c t="s" r="A117" s="4">
        <v>393</v>
      </c>
      <c t="s" r="B117" s="4">
        <v>420</v>
      </c>
      <c t="s" r="C117" s="4">
        <v>460</v>
      </c>
      <c t="s" r="E117" s="4">
        <v>460</v>
      </c>
    </row>
    <row spans="1:6" r="118">
      <c t="s" r="A118" s="4">
        <v>421</v>
      </c>
      <c t="s" r="C118" s="4">
        <v>485</v>
      </c>
      <c t="s" r="E118" s="4">
        <v>485</v>
      </c>
    </row>
    <row spans="1:6" r="119">
      <c t="s" r="A119" s="4">
        <v>423</v>
      </c>
      <c t="s" r="C119" s="4">
        <v>482</v>
      </c>
      <c t="s" r="E119" s="4">
        <v>482</v>
      </c>
    </row>
    <row spans="1:6" r="120">
      <c t="s" r="A120" s="4">
        <v>463</v>
      </c>
      <c t="s" r="C120" s="4">
        <v>486</v>
      </c>
      <c t="s" r="E120" s="4">
        <v>486</v>
      </c>
    </row>
    <row spans="1:6" r="121">
      <c t="s" r="A121" s="4">
        <v>425</v>
      </c>
      <c t="s" r="C121" s="4">
        <v>465</v>
      </c>
      <c t="s" r="E121" s="4">
        <v>465</v>
      </c>
    </row>
    <row spans="1:6" r="122">
      <c t="s" r="A122" s="4">
        <v>487</v>
      </c>
    </row>
    <row spans="1:6" r="123">
      <c t="s" r="A123" s="3">
        <v>412</v>
      </c>
    </row>
    <row spans="1:6" r="124">
      <c t="s" r="A124" s="4">
        <v>391</v>
      </c>
      <c t="s" r="B124" s="4">
        <v>420</v>
      </c>
      <c t="s" r="C124" s="4">
        <v>488</v>
      </c>
      <c t="s" r="E124" s="4">
        <v>488</v>
      </c>
    </row>
    <row spans="1:6" r="125">
      <c t="s" r="A125" s="4">
        <v>393</v>
      </c>
      <c t="s" r="B125" s="4">
        <v>420</v>
      </c>
      <c t="s" r="C125" s="4">
        <v>489</v>
      </c>
      <c t="s" r="E125" s="4">
        <v>489</v>
      </c>
    </row>
    <row spans="1:6" r="126">
      <c t="s" r="A126" s="4">
        <v>490</v>
      </c>
    </row>
    <row spans="1:6" r="127">
      <c t="s" r="A127" s="3">
        <v>412</v>
      </c>
    </row>
    <row spans="1:6" r="128">
      <c t="s" r="A128" s="4">
        <v>391</v>
      </c>
      <c t="s" r="B128" s="4">
        <v>491</v>
      </c>
      <c t="s" r="C128" s="4">
        <v>492</v>
      </c>
      <c t="s" r="E128" s="4">
        <v>492</v>
      </c>
    </row>
    <row spans="1:6" r="129">
      <c t="s" r="A129" s="4">
        <v>393</v>
      </c>
      <c t="s" r="B129" s="4">
        <v>491</v>
      </c>
      <c t="s" r="C129" s="4">
        <v>493</v>
      </c>
      <c t="s" r="E129" s="4">
        <v>493</v>
      </c>
    </row>
    <row spans="1:6" r="130">
      <c t="s" r="A130" s="4">
        <v>494</v>
      </c>
    </row>
    <row spans="1:6" r="131">
      <c t="s" r="A131" s="3">
        <v>412</v>
      </c>
    </row>
    <row spans="1:6" r="132">
      <c t="s" r="A132" s="4">
        <v>391</v>
      </c>
      <c t="s" r="C132" s="4">
        <v>474</v>
      </c>
      <c t="s" r="D132" s="4">
        <v>495</v>
      </c>
      <c t="s" r="E132" s="4">
        <v>474</v>
      </c>
      <c t="s" r="F132" s="4">
        <v>496</v>
      </c>
    </row>
    <row spans="1:6" r="133">
      <c t="s" r="A133" s="4">
        <v>393</v>
      </c>
      <c t="s" r="C133" s="4">
        <v>497</v>
      </c>
      <c t="s" r="D133" s="4">
        <v>495</v>
      </c>
      <c t="s" r="E133" s="4">
        <v>497</v>
      </c>
      <c t="s" r="F133" s="4">
        <v>496</v>
      </c>
    </row>
    <row spans="1:6" r="134">
      <c t="s" r="A134" s="4">
        <v>421</v>
      </c>
      <c t="s" r="C134" s="4">
        <v>498</v>
      </c>
      <c t="s" r="E134" s="4">
        <v>498</v>
      </c>
    </row>
    <row spans="1:6" r="135">
      <c t="s" r="A135" s="4">
        <v>423</v>
      </c>
      <c t="s" r="C135" s="4">
        <v>499</v>
      </c>
      <c t="s" r="E135" s="4">
        <v>499</v>
      </c>
    </row>
    <row spans="1:6" r="136">
      <c t="s" r="A136" s="4">
        <v>463</v>
      </c>
      <c t="s" r="C136" s="4">
        <v>500</v>
      </c>
      <c t="s" r="E136" s="4">
        <v>500</v>
      </c>
    </row>
    <row spans="1:6" r="137">
      <c t="s" r="A137" s="4">
        <v>425</v>
      </c>
      <c t="s" r="C137" s="4">
        <v>501</v>
      </c>
      <c t="s" r="E137" s="4">
        <v>501</v>
      </c>
    </row>
    <row spans="1:6" r="138">
      <c t="s" r="A138" s="4">
        <v>502</v>
      </c>
    </row>
    <row spans="1:6" r="139">
      <c t="s" r="A139" s="3">
        <v>412</v>
      </c>
    </row>
    <row spans="1:6" r="140">
      <c t="s" r="A140" s="4">
        <v>391</v>
      </c>
      <c t="s" r="C140" s="4">
        <v>474</v>
      </c>
      <c t="s" r="D140" s="4">
        <v>495</v>
      </c>
      <c t="s" r="E140" s="4">
        <v>474</v>
      </c>
      <c t="s" r="F140" s="4">
        <v>496</v>
      </c>
    </row>
    <row spans="1:6" r="141">
      <c t="s" r="A141" s="4">
        <v>393</v>
      </c>
      <c t="s" r="C141" s="4">
        <v>497</v>
      </c>
      <c t="s" r="D141" s="4">
        <v>495</v>
      </c>
      <c t="s" r="E141" s="4">
        <v>497</v>
      </c>
      <c t="s" r="F141" s="4">
        <v>496</v>
      </c>
    </row>
    <row spans="1:6" r="142">
      <c t="s" r="A142" s="4">
        <v>421</v>
      </c>
      <c t="s" r="C142" s="4">
        <v>503</v>
      </c>
      <c t="s" r="E142" s="4">
        <v>503</v>
      </c>
    </row>
    <row spans="1:6" r="143">
      <c t="s" r="A143" s="4">
        <v>423</v>
      </c>
      <c t="s" r="C143" s="4">
        <v>499</v>
      </c>
      <c t="s" r="E143" s="4">
        <v>499</v>
      </c>
    </row>
    <row spans="1:6" r="144">
      <c t="s" r="A144" s="4">
        <v>463</v>
      </c>
      <c t="s" r="C144" s="4">
        <v>504</v>
      </c>
      <c t="s" r="E144" s="4">
        <v>504</v>
      </c>
    </row>
    <row spans="1:6" r="145">
      <c t="s" r="A145" s="4">
        <v>425</v>
      </c>
      <c t="s" r="C145" s="4">
        <v>501</v>
      </c>
      <c t="s" r="E145" s="4">
        <v>501</v>
      </c>
    </row>
    <row spans="1:6" r="146">
      <c t="s" r="A146" s="4">
        <v>505</v>
      </c>
    </row>
    <row spans="1:6" r="147">
      <c t="s" r="A147" s="3">
        <v>412</v>
      </c>
    </row>
    <row spans="1:6" r="148">
      <c t="s" r="A148" s="4">
        <v>391</v>
      </c>
      <c t="s" r="B148" s="4">
        <v>506</v>
      </c>
      <c t="s" r="C148" s="4">
        <v>474</v>
      </c>
      <c t="s" r="E148" s="4">
        <v>474</v>
      </c>
    </row>
    <row spans="1:6" r="149">
      <c t="s" r="A149" s="4">
        <v>393</v>
      </c>
      <c t="s" r="B149" s="4">
        <v>506</v>
      </c>
      <c t="s" r="C149" s="4">
        <v>507</v>
      </c>
      <c t="s" r="E149" s="4">
        <v>507</v>
      </c>
    </row>
    <row spans="1:6" r="150">
      <c t="n" r="A150"/>
    </row>
    <row spans="1:6" r="151">
      <c t="s" r="A151" s="4">
        <v>491</v>
      </c>
      <c t="s" r="B151" s="4">
        <v>508</v>
      </c>
    </row>
    <row spans="1:6" r="152">
      <c t="s" r="A152" s="4">
        <v>420</v>
      </c>
      <c t="s" r="B152" s="4">
        <v>509</v>
      </c>
    </row>
    <row spans="1:6" r="153">
      <c t="s" r="A153" s="4">
        <v>456</v>
      </c>
      <c t="s" r="B153" s="4">
        <v>510</v>
      </c>
    </row>
    <row spans="1:6" r="154">
      <c t="s" r="A154" s="4">
        <v>495</v>
      </c>
      <c t="s" r="B154" s="4">
        <v>511</v>
      </c>
    </row>
    <row spans="1:6" r="155">
      <c t="s" r="A155" s="4">
        <v>496</v>
      </c>
      <c t="s" r="B155" s="4">
        <v>512</v>
      </c>
    </row>
    <row spans="1:6" r="156">
      <c t="s" r="A156" s="4">
        <v>506</v>
      </c>
      <c t="s" r="B156" s="4">
        <v>513</v>
      </c>
    </row>
  </sheetData>
  <mergeCells count="12">
    <mergeCell ref="A1:B2"/>
    <mergeCell ref="C1:D1"/>
    <mergeCell ref="E1:F1"/>
    <mergeCell ref="C2:D2"/>
    <mergeCell ref="E2:F2"/>
    <mergeCell ref="A150:E150"/>
    <mergeCell ref="B151:E151"/>
    <mergeCell ref="B152:E152"/>
    <mergeCell ref="B153:E153"/>
    <mergeCell ref="B154:E154"/>
    <mergeCell ref="B155:E155"/>
    <mergeCell ref="B156:E15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514</v>
      </c>
      <c t="s" r="B1" s="2">
        <v>1</v>
      </c>
      <c t="s" r="D1" s="2">
        <v>62</v>
      </c>
    </row>
    <row spans="1:6" r="2">
      <c t="s" r="B2" s="2">
        <v>2</v>
      </c>
      <c t="s" r="C2" s="2">
        <v>63</v>
      </c>
      <c t="s" r="D2" s="2">
        <v>16</v>
      </c>
      <c t="s" r="E2" s="2">
        <v>53</v>
      </c>
      <c t="s" r="F2" s="2">
        <v>64</v>
      </c>
    </row>
    <row spans="1:6" r="3">
      <c t="s" r="A3" s="3">
        <v>515</v>
      </c>
    </row>
    <row spans="1:6" r="4">
      <c t="s" r="A4" s="4">
        <v>516</v>
      </c>
      <c t="s" r="B4" s="4">
        <v>517</v>
      </c>
      <c t="s" r="C4" s="4">
        <v>518</v>
      </c>
      <c t="s" r="D4" s="4">
        <v>519</v>
      </c>
      <c t="s" r="E4" s="4">
        <v>520</v>
      </c>
      <c t="s" r="F4" s="4">
        <v>521</v>
      </c>
    </row>
    <row spans="1:6" r="5">
      <c t="s" r="A5" s="4">
        <v>522</v>
      </c>
    </row>
    <row spans="1:6" r="6">
      <c t="s" r="A6" s="3">
        <v>515</v>
      </c>
    </row>
    <row spans="1:6" r="7">
      <c t="s" r="A7" s="4">
        <v>516</v>
      </c>
      <c t="s" r="B7" s="4">
        <v>523</v>
      </c>
      <c t="s" r="C7" s="4">
        <v>524</v>
      </c>
      <c t="s" r="D7" s="4">
        <v>525</v>
      </c>
      <c t="s" r="E7" s="4">
        <v>524</v>
      </c>
      <c t="s" r="F7" s="4">
        <v>524</v>
      </c>
    </row>
    <row spans="1:6" r="8">
      <c t="s" r="A8" s="4">
        <v>526</v>
      </c>
    </row>
    <row spans="1:6" r="9">
      <c t="s" r="A9" s="3">
        <v>515</v>
      </c>
    </row>
    <row spans="1:6" r="10">
      <c t="s" r="A10" s="4">
        <v>516</v>
      </c>
      <c t="s" r="B10" s="4">
        <v>527</v>
      </c>
      <c t="s" r="C10" s="4">
        <v>524</v>
      </c>
      <c t="s" r="D10" s="4">
        <v>527</v>
      </c>
      <c t="s" r="E10" s="4">
        <v>524</v>
      </c>
      <c t="s" r="F10" s="4">
        <v>524</v>
      </c>
    </row>
    <row spans="1:6" r="11">
      <c t="s" r="A11" s="4">
        <v>528</v>
      </c>
    </row>
    <row spans="1:6" r="12">
      <c t="s" r="A12" s="3">
        <v>515</v>
      </c>
    </row>
    <row spans="1:6" r="13">
      <c t="s" r="A13" s="4">
        <v>516</v>
      </c>
      <c t="s" r="B13" s="4">
        <v>529</v>
      </c>
      <c t="s" r="C13" s="4">
        <v>524</v>
      </c>
      <c t="s" r="D13" s="4">
        <v>530</v>
      </c>
      <c t="s" r="E13" s="4">
        <v>524</v>
      </c>
      <c t="s" r="F13" s="4">
        <v>524</v>
      </c>
    </row>
    <row spans="1:6" r="14">
      <c t="s" r="A14" s="4">
        <v>531</v>
      </c>
    </row>
    <row spans="1:6" r="15">
      <c t="s" r="A15" s="3">
        <v>515</v>
      </c>
    </row>
    <row spans="1:6" r="16">
      <c t="s" r="A16" s="4">
        <v>516</v>
      </c>
      <c t="s" r="B16" s="4">
        <v>524</v>
      </c>
      <c t="s" r="C16" s="4">
        <v>518</v>
      </c>
      <c t="s" r="D16" s="4">
        <v>529</v>
      </c>
      <c t="s" r="E16" s="4">
        <v>524</v>
      </c>
      <c t="s" r="F16" s="4">
        <v>524</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38</v>
      </c>
      <c t="s" r="B1" s="2">
        <v>2</v>
      </c>
      <c t="s" r="C1" s="2">
        <v>16</v>
      </c>
      <c t="s" r="D1" s="2">
        <v>63</v>
      </c>
      <c t="s" r="E1" s="2">
        <v>53</v>
      </c>
      <c t="s" r="F1" s="2">
        <v>64</v>
      </c>
      <c t="s" r="G1" s="2">
        <v>139</v>
      </c>
    </row>
    <row spans="1:7" r="2">
      <c t="s" r="A2" s="3">
        <v>17</v>
      </c>
    </row>
    <row spans="1:7" r="3">
      <c t="s" r="A3" s="4">
        <v>18</v>
      </c>
      <c t="n" r="B3" s="7">
        <v>3059</v>
      </c>
      <c t="n" r="C3" s="7">
        <v>3304</v>
      </c>
      <c t="n" r="D3" s="7">
        <v>1046</v>
      </c>
      <c t="n" r="E3" s="7">
        <v>2873</v>
      </c>
      <c t="n" r="F3" s="7">
        <v>3075</v>
      </c>
      <c t="n" r="G3" s="7">
        <v>4298</v>
      </c>
    </row>
    <row spans="1:7" r="4">
      <c t="s" r="A4" s="4">
        <v>19</v>
      </c>
      <c t="n" r="B4" s="6">
        <v>50</v>
      </c>
      <c t="n" r="C4" s="6">
        <v>50</v>
      </c>
      <c t="n" r="E4" s="6">
        <v>0</v>
      </c>
    </row>
    <row spans="1:7" r="5">
      <c t="s" r="A5" s="4">
        <v>20</v>
      </c>
      <c t="n" r="B5" s="6">
        <v>1584</v>
      </c>
      <c t="n" r="C5" s="6">
        <v>1287</v>
      </c>
      <c t="n" r="E5" s="6">
        <v>30</v>
      </c>
    </row>
    <row spans="1:7" r="6">
      <c t="s" r="A6" s="4">
        <v>21</v>
      </c>
      <c t="n" r="B6" s="6">
        <v>2455</v>
      </c>
      <c t="n" r="C6" s="6">
        <v>2980</v>
      </c>
      <c t="n" r="E6" s="6">
        <v>0</v>
      </c>
    </row>
    <row spans="1:7" r="7">
      <c t="s" r="A7" s="4">
        <v>22</v>
      </c>
      <c t="n" r="B7" s="6">
        <v>888</v>
      </c>
      <c t="n" r="C7" s="6">
        <v>657</v>
      </c>
      <c t="n" r="E7" s="6">
        <v>304</v>
      </c>
    </row>
    <row spans="1:7" r="8">
      <c t="s" r="A8" s="4">
        <v>23</v>
      </c>
      <c t="n" r="B8" s="6">
        <v>8036</v>
      </c>
      <c t="n" r="C8" s="6">
        <v>8278</v>
      </c>
      <c t="n" r="E8" s="6">
        <v>3207</v>
      </c>
    </row>
    <row spans="1:7" r="9">
      <c t="s" r="A9" s="3">
        <v>24</v>
      </c>
    </row>
    <row spans="1:7" r="10">
      <c t="s" r="A10" s="4">
        <v>25</v>
      </c>
      <c t="n" r="B10" s="6">
        <v>195655</v>
      </c>
      <c t="n" r="C10" s="6">
        <v>199840</v>
      </c>
      <c t="n" r="E10" s="6">
        <v>0</v>
      </c>
    </row>
    <row spans="1:7" r="11">
      <c t="s" r="A11" s="4">
        <v>26</v>
      </c>
      <c t="n" r="B11" s="6">
        <v>29</v>
      </c>
      <c t="n" r="C11" s="6">
        <v>40</v>
      </c>
      <c t="n" r="E11" s="6">
        <v>61</v>
      </c>
    </row>
    <row spans="1:7" r="12">
      <c t="s" r="A12" s="4">
        <v>27</v>
      </c>
      <c t="n" r="B12" s="6">
        <v>195684</v>
      </c>
      <c t="n" r="C12" s="6">
        <v>199880</v>
      </c>
      <c t="n" r="E12" s="6">
        <v>61</v>
      </c>
    </row>
    <row spans="1:7" r="13">
      <c t="s" r="A13" s="3">
        <v>28</v>
      </c>
    </row>
    <row spans="1:7" r="14">
      <c t="s" r="A14" s="4">
        <v>29</v>
      </c>
      <c t="n" r="B14" s="6">
        <v>913</v>
      </c>
      <c t="n" r="C14" s="6">
        <v>1194</v>
      </c>
      <c t="n" r="E14" s="6">
        <v>0</v>
      </c>
    </row>
    <row spans="1:7" r="15">
      <c t="s" r="A15" s="4">
        <v>31</v>
      </c>
      <c t="n" r="B15" s="6">
        <v>204638</v>
      </c>
      <c t="n" r="C15" s="6">
        <v>209352</v>
      </c>
      <c t="n" r="E15" s="6">
        <v>3268</v>
      </c>
    </row>
    <row spans="1:7" r="16">
      <c t="s" r="A16" s="3">
        <v>32</v>
      </c>
    </row>
    <row spans="1:7" r="17">
      <c t="s" r="A17" s="4">
        <v>33</v>
      </c>
      <c t="n" r="B17" s="6">
        <v>2683</v>
      </c>
      <c t="n" r="C17" s="6">
        <v>718</v>
      </c>
      <c t="n" r="E17" s="6">
        <v>0</v>
      </c>
    </row>
    <row spans="1:7" r="18">
      <c t="s" r="A18" s="4">
        <v>34</v>
      </c>
      <c t="n" r="B18" s="6">
        <v>249</v>
      </c>
      <c t="n" r="C18" s="6">
        <v>103</v>
      </c>
      <c t="n" r="E18" s="6">
        <v>0</v>
      </c>
    </row>
    <row spans="1:7" r="19">
      <c t="s" r="A19" s="4">
        <v>35</v>
      </c>
      <c t="n" r="B19" s="6">
        <v>3212</v>
      </c>
      <c t="n" r="C19" s="6">
        <v>5979</v>
      </c>
      <c t="n" r="E19" s="6">
        <v>264</v>
      </c>
    </row>
    <row spans="1:7" r="20">
      <c t="s" r="A20" s="4">
        <v>121</v>
      </c>
      <c t="n" r="C20" s="6">
        <v>0</v>
      </c>
      <c t="n" r="E20" s="6">
        <v>105</v>
      </c>
    </row>
    <row spans="1:7" r="21">
      <c t="s" r="A21" s="4">
        <v>36</v>
      </c>
      <c t="n" r="B21" s="6">
        <v>2254</v>
      </c>
      <c t="n" r="C21" s="6">
        <v>2296</v>
      </c>
      <c t="n" r="E21" s="6">
        <v>223</v>
      </c>
    </row>
    <row spans="1:7" r="22">
      <c t="s" r="A22" s="4">
        <v>37</v>
      </c>
      <c t="n" r="B22" s="6">
        <v>668</v>
      </c>
      <c t="n" r="C22" s="6">
        <v>154</v>
      </c>
      <c t="n" r="E22" s="6">
        <v>0</v>
      </c>
    </row>
    <row spans="1:7" r="23">
      <c t="s" r="A23" s="4">
        <v>38</v>
      </c>
      <c t="n" r="B23" s="6">
        <v>9066</v>
      </c>
      <c t="n" r="C23" s="6">
        <v>9250</v>
      </c>
      <c t="n" r="E23" s="6">
        <v>592</v>
      </c>
    </row>
    <row spans="1:7" r="24">
      <c t="s" r="A24" s="3">
        <v>39</v>
      </c>
    </row>
    <row spans="1:7" r="25">
      <c t="s" r="A25" s="4">
        <v>40</v>
      </c>
      <c t="n" r="B25" s="6">
        <v>174407</v>
      </c>
      <c t="n" r="C25" s="6">
        <v>176787</v>
      </c>
      <c t="n" r="E25" s="6">
        <v>0</v>
      </c>
    </row>
    <row spans="1:7" r="26">
      <c t="s" r="A26" s="4">
        <v>41</v>
      </c>
      <c t="n" r="B26" s="6">
        <v>261</v>
      </c>
      <c t="n" r="C26" s="6">
        <v>31</v>
      </c>
      <c t="n" r="E26" s="6">
        <v>0</v>
      </c>
    </row>
    <row spans="1:7" r="27">
      <c t="s" r="A27" s="4">
        <v>42</v>
      </c>
      <c t="n" r="B27" s="6">
        <v>183734</v>
      </c>
      <c t="n" r="C27" s="6">
        <v>186068</v>
      </c>
      <c t="n" r="E27" s="6">
        <v>592</v>
      </c>
    </row>
    <row spans="1:7" r="28">
      <c t="s" r="A28" s="4">
        <v>43</v>
      </c>
      <c t="s" r="B28" s="4">
        <v>44</v>
      </c>
      <c t="s" r="C28" s="4">
        <v>44</v>
      </c>
      <c t="s" r="E28" s="4">
        <v>44</v>
      </c>
    </row>
    <row spans="1:7" r="29">
      <c t="s" r="A29" s="3">
        <v>45</v>
      </c>
    </row>
    <row spans="1:7" r="30">
      <c t="s" r="A30" s="4">
        <v>46</v>
      </c>
      <c t="n" r="B30" s="6">
        <v>0</v>
      </c>
      <c t="n" r="C30" s="6">
        <v>0</v>
      </c>
      <c t="n" r="E30" s="6">
        <v>0</v>
      </c>
    </row>
    <row spans="1:7" r="31">
      <c t="s" r="A31" s="4">
        <v>140</v>
      </c>
      <c t="n" r="B31" s="6">
        <v>2</v>
      </c>
      <c t="n" r="C31" s="6">
        <v>2</v>
      </c>
      <c t="n" r="E31" s="6">
        <v>0</v>
      </c>
    </row>
    <row spans="1:7" r="32">
      <c t="s" r="A32" s="4">
        <v>48</v>
      </c>
      <c t="n" r="B32" s="6">
        <v>346600</v>
      </c>
      <c t="n" r="C32" s="6">
        <v>337121</v>
      </c>
      <c t="n" r="E32" s="6">
        <v>307559</v>
      </c>
    </row>
    <row spans="1:7" r="33">
      <c t="s" r="A33" s="4">
        <v>49</v>
      </c>
      <c t="n" r="B33" s="6">
        <v>-325698</v>
      </c>
      <c t="n" r="C33" s="6">
        <v>-313839</v>
      </c>
      <c t="n" r="E33" s="6">
        <v>-304883</v>
      </c>
    </row>
    <row spans="1:7" r="34">
      <c t="s" r="A34" s="4">
        <v>50</v>
      </c>
      <c t="n" r="B34" s="6">
        <v>20904</v>
      </c>
      <c t="n" r="C34" s="6">
        <v>23284</v>
      </c>
      <c t="n" r="D34" s="7">
        <v>9420</v>
      </c>
      <c t="n" r="E34" s="6">
        <v>2676</v>
      </c>
      <c t="n" r="F34" s="7">
        <v>-90696</v>
      </c>
      <c t="n" r="G34" s="7">
        <v>-101618</v>
      </c>
    </row>
    <row spans="1:7" r="35">
      <c t="s" r="A35" s="4">
        <v>51</v>
      </c>
      <c t="n" r="B35" s="7">
        <v>204638</v>
      </c>
      <c t="n" r="C35" s="7">
        <v>209352</v>
      </c>
      <c t="n" r="E35" s="7">
        <v>326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80"/>
    <col customWidth="1" max="2" min="2" width="42"/>
    <col customWidth="1" max="3" min="3" width="5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s>
  <sheetData>
    <row spans="1:12" r="1">
      <c t="s" r="A1" s="1">
        <v>532</v>
      </c>
      <c t="s" r="B1" s="2">
        <v>533</v>
      </c>
      <c t="s" r="C1" s="2">
        <v>534</v>
      </c>
      <c t="s" r="D1" s="2">
        <v>535</v>
      </c>
      <c t="s" r="E1" s="2">
        <v>400</v>
      </c>
      <c t="s" r="F1" s="2">
        <v>535</v>
      </c>
      <c t="s" r="G1" s="2">
        <v>402</v>
      </c>
      <c t="s" r="H1" s="2">
        <v>403</v>
      </c>
      <c t="s" r="I1" s="2">
        <v>536</v>
      </c>
      <c t="s" r="J1" s="2">
        <v>537</v>
      </c>
      <c t="s" r="K1" s="2">
        <v>538</v>
      </c>
      <c t="s" r="L1" s="2">
        <v>539</v>
      </c>
    </row>
    <row spans="1:12" r="2">
      <c t="s" r="A2" s="3">
        <v>540</v>
      </c>
    </row>
    <row spans="1:12" r="3">
      <c t="s" r="A3" s="4">
        <v>541</v>
      </c>
      <c t="n" r="C3" s="7">
        <v>178447</v>
      </c>
      <c t="n" r="E3" s="7">
        <v>0</v>
      </c>
      <c t="n" r="F3" s="7">
        <v>0</v>
      </c>
    </row>
    <row spans="1:12" r="4">
      <c t="s" r="A4" s="4">
        <v>542</v>
      </c>
      <c t="n" r="C4" s="6">
        <v>9400</v>
      </c>
      <c t="n" r="E4" s="6">
        <v>4000</v>
      </c>
      <c t="n" r="F4" s="6">
        <v>15765</v>
      </c>
      <c t="n" r="G4" s="7">
        <v>0</v>
      </c>
      <c t="n" r="H4" s="7">
        <v>0</v>
      </c>
    </row>
    <row spans="1:12" r="5">
      <c t="s" r="A5" s="4">
        <v>543</v>
      </c>
      <c t="n" r="C5" s="6">
        <v>177997</v>
      </c>
      <c t="n" r="D5" s="7">
        <v>178447</v>
      </c>
      <c t="n" r="F5" s="6">
        <v>178447</v>
      </c>
      <c t="n" r="G5" s="6">
        <v>0</v>
      </c>
    </row>
    <row spans="1:12" r="6">
      <c t="s" r="A6" s="3">
        <v>544</v>
      </c>
    </row>
    <row spans="1:12" r="7">
      <c t="s" r="A7" s="4">
        <v>545</v>
      </c>
      <c t="n" r="C7" s="6">
        <v>376</v>
      </c>
      <c t="n" r="E7" s="6">
        <v>89</v>
      </c>
      <c t="n" r="F7" s="6">
        <v>334</v>
      </c>
      <c t="n" r="G7" s="6">
        <v>0</v>
      </c>
      <c t="n" r="H7" s="6">
        <v>0</v>
      </c>
    </row>
    <row spans="1:12" r="8">
      <c t="s" r="A8" s="4">
        <v>546</v>
      </c>
      <c t="n" r="F8" s="6">
        <v>200</v>
      </c>
      <c t="n" r="G8" s="6">
        <v>0</v>
      </c>
      <c t="n" r="H8" s="6">
        <v>0</v>
      </c>
    </row>
    <row spans="1:12" r="9">
      <c t="s" r="A9" s="3">
        <v>547</v>
      </c>
    </row>
    <row spans="1:12" r="10">
      <c t="s" r="A10" s="4">
        <v>541</v>
      </c>
      <c t="n" r="C10" s="6">
        <v>103</v>
      </c>
      <c t="n" r="E10" s="6">
        <v>0</v>
      </c>
      <c t="n" r="F10" s="6">
        <v>0</v>
      </c>
    </row>
    <row spans="1:12" r="11">
      <c t="s" r="A11" s="4">
        <v>541</v>
      </c>
      <c t="n" r="C11" s="6">
        <v>31</v>
      </c>
      <c t="n" r="E11" s="6">
        <v>0</v>
      </c>
      <c t="n" r="F11" s="6">
        <v>0</v>
      </c>
    </row>
    <row spans="1:12" r="12">
      <c t="s" r="A12" s="4">
        <v>546</v>
      </c>
      <c t="n" r="F12" s="6">
        <v>-200</v>
      </c>
      <c t="n" r="G12" s="6">
        <v>0</v>
      </c>
      <c t="n" r="H12" s="6">
        <v>0</v>
      </c>
    </row>
    <row spans="1:12" r="13">
      <c t="s" r="A13" s="4">
        <v>543</v>
      </c>
      <c t="n" r="C13" s="6">
        <v>249</v>
      </c>
      <c t="n" r="D13" s="6">
        <v>103</v>
      </c>
      <c t="n" r="F13" s="6">
        <v>103</v>
      </c>
      <c t="n" r="G13" s="6">
        <v>0</v>
      </c>
    </row>
    <row spans="1:12" r="14">
      <c t="s" r="A14" s="4">
        <v>543</v>
      </c>
      <c t="n" r="C14" s="6">
        <v>261</v>
      </c>
      <c t="n" r="D14" s="6">
        <v>31</v>
      </c>
      <c t="n" r="F14" s="6">
        <v>31</v>
      </c>
      <c t="n" r="G14" s="6">
        <v>0</v>
      </c>
    </row>
    <row spans="1:12" r="15">
      <c t="s" r="A15" s="3">
        <v>548</v>
      </c>
    </row>
    <row spans="1:12" r="16">
      <c t="s" r="A16" s="4">
        <v>549</v>
      </c>
      <c t="n" r="E16" s="6">
        <v>4000</v>
      </c>
      <c t="n" r="F16" s="6">
        <v>15765</v>
      </c>
    </row>
    <row spans="1:12" r="17">
      <c t="s" r="A17" s="4">
        <v>549</v>
      </c>
      <c t="n" r="C17" s="6">
        <v>9400</v>
      </c>
    </row>
    <row spans="1:12" r="18">
      <c t="s" r="A18" s="4">
        <v>550</v>
      </c>
      <c t="n" r="F18" s="6">
        <v>200</v>
      </c>
      <c t="n" r="G18" s="6">
        <v>0</v>
      </c>
      <c t="n" r="H18" s="7">
        <v>0</v>
      </c>
    </row>
    <row spans="1:12" r="19">
      <c t="s" r="A19" s="4">
        <v>340</v>
      </c>
    </row>
    <row spans="1:12" r="20">
      <c t="s" r="A20" s="3">
        <v>551</v>
      </c>
    </row>
    <row spans="1:12" r="21">
      <c t="s" r="A21" s="4">
        <v>552</v>
      </c>
      <c t="n" r="D21" s="6">
        <v>4000</v>
      </c>
      <c t="n" r="F21" s="6">
        <v>4000</v>
      </c>
    </row>
    <row spans="1:12" r="22">
      <c t="s" r="A22" s="3">
        <v>540</v>
      </c>
    </row>
    <row spans="1:12" r="23">
      <c t="s" r="A23" s="4">
        <v>541</v>
      </c>
      <c t="n" r="C23" s="6">
        <v>4000</v>
      </c>
      <c t="n" r="D23" s="6">
        <v>4000</v>
      </c>
      <c t="n" r="E23" s="6">
        <v>0</v>
      </c>
      <c t="n" r="F23" s="6">
        <v>0</v>
      </c>
    </row>
    <row spans="1:12" r="24">
      <c t="s" r="A24" s="4">
        <v>542</v>
      </c>
      <c t="n" r="E24" s="6">
        <v>4000</v>
      </c>
    </row>
    <row spans="1:12" r="25">
      <c t="s" r="A25" s="4">
        <v>543</v>
      </c>
      <c t="n" r="C25" s="6">
        <v>4000</v>
      </c>
      <c t="n" r="D25" s="6">
        <v>4000</v>
      </c>
      <c t="n" r="E25" s="6">
        <v>4000</v>
      </c>
      <c t="n" r="F25" s="6">
        <v>4000</v>
      </c>
      <c t="n" r="G25" s="6">
        <v>0</v>
      </c>
    </row>
    <row spans="1:12" r="26">
      <c t="s" r="A26" s="3">
        <v>553</v>
      </c>
    </row>
    <row spans="1:12" r="27">
      <c t="s" r="A27" s="4">
        <v>541</v>
      </c>
      <c t="n" r="C27" s="6">
        <v>-4000</v>
      </c>
      <c t="n" r="D27" s="6">
        <v>-4000</v>
      </c>
      <c t="n" r="E27" s="6">
        <v>0</v>
      </c>
      <c t="n" r="F27" s="6">
        <v>0</v>
      </c>
    </row>
    <row spans="1:12" r="28">
      <c t="s" r="A28" s="4">
        <v>542</v>
      </c>
      <c t="n" r="E28" s="6">
        <v>-4000</v>
      </c>
    </row>
    <row spans="1:12" r="29">
      <c t="s" r="A29" s="4">
        <v>543</v>
      </c>
      <c t="n" r="C29" s="6">
        <v>-4000</v>
      </c>
      <c t="n" r="D29" s="6">
        <v>-4000</v>
      </c>
      <c t="n" r="E29" s="6">
        <v>-4000</v>
      </c>
      <c t="n" r="F29" s="6">
        <v>-4000</v>
      </c>
      <c t="n" r="G29" s="6">
        <v>0</v>
      </c>
    </row>
    <row spans="1:12" r="30">
      <c t="s" r="A30" s="3">
        <v>544</v>
      </c>
    </row>
    <row spans="1:12" r="31">
      <c t="s" r="A31" s="4">
        <v>541</v>
      </c>
      <c t="n" r="C31" s="6">
        <v>103</v>
      </c>
      <c t="n" r="D31" s="6">
        <v>89</v>
      </c>
      <c t="n" r="E31" s="6">
        <v>0</v>
      </c>
      <c t="n" r="F31" s="6">
        <v>0</v>
      </c>
    </row>
    <row spans="1:12" r="32">
      <c t="s" r="A32" s="4">
        <v>545</v>
      </c>
      <c t="n" r="C32" s="6">
        <v>146</v>
      </c>
      <c t="n" r="D32" s="6">
        <v>214</v>
      </c>
      <c t="n" r="E32" s="6">
        <v>89</v>
      </c>
      <c t="n" r="F32" s="6">
        <v>303</v>
      </c>
    </row>
    <row spans="1:12" r="33">
      <c t="s" r="A33" s="4">
        <v>546</v>
      </c>
      <c t="n" r="D33" s="6">
        <v>-200</v>
      </c>
      <c t="n" r="F33" s="6">
        <v>-200</v>
      </c>
    </row>
    <row spans="1:12" r="34">
      <c t="s" r="A34" s="4">
        <v>543</v>
      </c>
      <c t="n" r="C34" s="6">
        <v>249</v>
      </c>
      <c t="n" r="D34" s="6">
        <v>103</v>
      </c>
      <c t="n" r="E34" s="6">
        <v>89</v>
      </c>
      <c t="n" r="F34" s="6">
        <v>103</v>
      </c>
      <c t="n" r="G34" s="6">
        <v>0</v>
      </c>
    </row>
    <row spans="1:12" r="35">
      <c t="s" r="A35" s="3">
        <v>547</v>
      </c>
    </row>
    <row spans="1:12" r="36">
      <c t="s" r="A36" s="4">
        <v>541</v>
      </c>
      <c t="n" r="C36" s="6">
        <v>103</v>
      </c>
      <c t="n" r="D36" s="6">
        <v>89</v>
      </c>
      <c t="n" r="E36" s="6">
        <v>0</v>
      </c>
      <c t="n" r="F36" s="6">
        <v>0</v>
      </c>
    </row>
    <row spans="1:12" r="37">
      <c t="s" r="A37" s="4">
        <v>541</v>
      </c>
      <c t="n" r="C37" s="6">
        <v>0</v>
      </c>
    </row>
    <row spans="1:12" r="38">
      <c t="s" r="A38" s="4">
        <v>554</v>
      </c>
      <c t="n" r="C38" s="6">
        <v>146</v>
      </c>
      <c t="n" r="D38" s="6">
        <v>214</v>
      </c>
      <c t="n" r="E38" s="6">
        <v>89</v>
      </c>
    </row>
    <row spans="1:12" r="39">
      <c t="s" r="A39" s="4">
        <v>546</v>
      </c>
      <c t="n" r="D39" s="6">
        <v>-200</v>
      </c>
      <c t="n" r="F39" s="6">
        <v>-200</v>
      </c>
    </row>
    <row spans="1:12" r="40">
      <c t="s" r="A40" s="4">
        <v>543</v>
      </c>
      <c t="n" r="C40" s="6">
        <v>249</v>
      </c>
      <c t="n" r="D40" s="6">
        <v>103</v>
      </c>
      <c t="n" r="E40" s="6">
        <v>89</v>
      </c>
      <c t="n" r="F40" s="6">
        <v>103</v>
      </c>
      <c t="n" r="G40" s="6">
        <v>0</v>
      </c>
    </row>
    <row spans="1:12" r="41">
      <c t="s" r="A41" s="4">
        <v>543</v>
      </c>
      <c t="n" r="D41" s="6">
        <v>0</v>
      </c>
      <c t="n" r="F41" s="6">
        <v>0</v>
      </c>
    </row>
    <row spans="1:12" r="42">
      <c t="s" r="A42" s="3">
        <v>548</v>
      </c>
    </row>
    <row spans="1:12" r="43">
      <c t="s" r="A43" s="4">
        <v>541</v>
      </c>
      <c t="n" r="C43" s="6">
        <v>3800</v>
      </c>
      <c t="n" r="E43" s="6">
        <v>0</v>
      </c>
      <c t="n" r="F43" s="6">
        <v>0</v>
      </c>
    </row>
    <row spans="1:12" r="44">
      <c t="s" r="A44" s="4">
        <v>549</v>
      </c>
      <c t="n" r="F44" s="6">
        <v>4000</v>
      </c>
    </row>
    <row spans="1:12" r="45">
      <c t="s" r="A45" s="4">
        <v>550</v>
      </c>
      <c t="n" r="D45" s="6">
        <v>-200</v>
      </c>
      <c t="n" r="F45" s="6">
        <v>-200</v>
      </c>
    </row>
    <row spans="1:12" r="46">
      <c t="s" r="A46" s="4">
        <v>543</v>
      </c>
      <c t="n" r="C46" s="6">
        <v>3800</v>
      </c>
      <c t="n" r="D46" s="6">
        <v>3800</v>
      </c>
      <c t="n" r="F46" s="6">
        <v>3800</v>
      </c>
      <c t="n" r="G46" s="6">
        <v>0</v>
      </c>
    </row>
    <row spans="1:12" r="47">
      <c t="s" r="A47" s="4">
        <v>344</v>
      </c>
    </row>
    <row spans="1:12" r="48">
      <c t="s" r="A48" s="3">
        <v>551</v>
      </c>
    </row>
    <row spans="1:12" r="49">
      <c t="s" r="A49" s="4">
        <v>552</v>
      </c>
      <c t="n" r="D49" s="6">
        <v>11765</v>
      </c>
      <c t="n" r="F49" s="6">
        <v>11765</v>
      </c>
    </row>
    <row spans="1:12" r="50">
      <c t="s" r="A50" s="3">
        <v>540</v>
      </c>
    </row>
    <row spans="1:12" r="51">
      <c t="s" r="A51" s="4">
        <v>541</v>
      </c>
      <c t="n" r="C51" s="6">
        <v>11765</v>
      </c>
      <c t="n" r="D51" s="6">
        <v>0</v>
      </c>
      <c t="n" r="E51" s="6">
        <v>0</v>
      </c>
      <c t="n" r="F51" s="6">
        <v>0</v>
      </c>
    </row>
    <row spans="1:12" r="52">
      <c t="s" r="A52" s="4">
        <v>542</v>
      </c>
      <c t="n" r="C52" s="6">
        <v>9400</v>
      </c>
      <c t="n" r="D52" s="6">
        <v>11765</v>
      </c>
    </row>
    <row spans="1:12" r="53">
      <c t="s" r="A53" s="4">
        <v>543</v>
      </c>
      <c t="n" r="C53" s="6">
        <v>21165</v>
      </c>
      <c t="n" r="D53" s="6">
        <v>11765</v>
      </c>
      <c t="n" r="E53" s="6">
        <v>0</v>
      </c>
      <c t="n" r="F53" s="6">
        <v>11765</v>
      </c>
      <c t="n" r="G53" s="6">
        <v>0</v>
      </c>
    </row>
    <row spans="1:12" r="54">
      <c t="s" r="A54" s="3">
        <v>553</v>
      </c>
    </row>
    <row spans="1:12" r="55">
      <c t="s" r="A55" s="4">
        <v>541</v>
      </c>
      <c t="n" r="C55" s="6">
        <v>-11765</v>
      </c>
      <c t="n" r="D55" s="6">
        <v>0</v>
      </c>
      <c t="n" r="E55" s="6">
        <v>0</v>
      </c>
      <c t="n" r="F55" s="6">
        <v>0</v>
      </c>
    </row>
    <row spans="1:12" r="56">
      <c t="s" r="A56" s="4">
        <v>542</v>
      </c>
      <c t="n" r="C56" s="6">
        <v>-9400</v>
      </c>
      <c t="n" r="D56" s="6">
        <v>-11765</v>
      </c>
    </row>
    <row spans="1:12" r="57">
      <c t="s" r="A57" s="4">
        <v>543</v>
      </c>
      <c t="n" r="C57" s="6">
        <v>-21165</v>
      </c>
      <c t="n" r="D57" s="6">
        <v>-11765</v>
      </c>
      <c t="n" r="E57" s="6">
        <v>0</v>
      </c>
      <c t="n" r="F57" s="6">
        <v>-11765</v>
      </c>
      <c t="n" r="G57" s="6">
        <v>0</v>
      </c>
    </row>
    <row spans="1:12" r="58">
      <c t="s" r="A58" s="3">
        <v>544</v>
      </c>
    </row>
    <row spans="1:12" r="59">
      <c t="s" r="A59" s="4">
        <v>541</v>
      </c>
      <c t="n" r="C59" s="6">
        <v>31</v>
      </c>
      <c t="n" r="D59" s="6">
        <v>0</v>
      </c>
      <c t="n" r="E59" s="6">
        <v>0</v>
      </c>
      <c t="n" r="F59" s="6">
        <v>0</v>
      </c>
    </row>
    <row spans="1:12" r="60">
      <c t="s" r="A60" s="4">
        <v>545</v>
      </c>
      <c t="n" r="C60" s="6">
        <v>230</v>
      </c>
      <c t="n" r="D60" s="6">
        <v>31</v>
      </c>
      <c t="n" r="F60" s="6">
        <v>31</v>
      </c>
    </row>
    <row spans="1:12" r="61">
      <c t="s" r="A61" s="4">
        <v>543</v>
      </c>
      <c t="n" r="C61" s="6">
        <v>261</v>
      </c>
      <c t="n" r="D61" s="6">
        <v>31</v>
      </c>
      <c t="n" r="E61" s="6">
        <v>0</v>
      </c>
      <c t="n" r="F61" s="6">
        <v>31</v>
      </c>
      <c t="n" r="G61" s="6">
        <v>0</v>
      </c>
    </row>
    <row spans="1:12" r="62">
      <c t="s" r="A62" s="3">
        <v>547</v>
      </c>
    </row>
    <row spans="1:12" r="63">
      <c t="s" r="A63" s="4">
        <v>541</v>
      </c>
      <c t="n" r="C63" s="6">
        <v>0</v>
      </c>
    </row>
    <row spans="1:12" r="64">
      <c t="s" r="A64" s="4">
        <v>541</v>
      </c>
      <c t="n" r="C64" s="6">
        <v>31</v>
      </c>
      <c t="n" r="D64" s="6">
        <v>0</v>
      </c>
      <c t="n" r="E64" s="6">
        <v>0</v>
      </c>
      <c t="n" r="F64" s="6">
        <v>0</v>
      </c>
    </row>
    <row spans="1:12" r="65">
      <c t="s" r="A65" s="4">
        <v>554</v>
      </c>
      <c t="n" r="C65" s="6">
        <v>230</v>
      </c>
      <c t="n" r="D65" s="6">
        <v>31</v>
      </c>
    </row>
    <row spans="1:12" r="66">
      <c t="s" r="A66" s="4">
        <v>543</v>
      </c>
      <c t="n" r="D66" s="6">
        <v>0</v>
      </c>
      <c t="n" r="F66" s="6">
        <v>0</v>
      </c>
    </row>
    <row spans="1:12" r="67">
      <c t="s" r="A67" s="4">
        <v>543</v>
      </c>
      <c t="n" r="C67" s="6">
        <v>261</v>
      </c>
      <c t="n" r="D67" s="6">
        <v>31</v>
      </c>
      <c t="n" r="E67" s="6">
        <v>0</v>
      </c>
      <c t="n" r="F67" s="6">
        <v>31</v>
      </c>
      <c t="n" r="G67" s="6">
        <v>0</v>
      </c>
    </row>
    <row spans="1:12" r="68">
      <c t="s" r="A68" s="3">
        <v>548</v>
      </c>
    </row>
    <row spans="1:12" r="69">
      <c t="s" r="A69" s="4">
        <v>541</v>
      </c>
      <c t="n" r="C69" s="6">
        <v>11765</v>
      </c>
      <c t="n" r="E69" s="7">
        <v>0</v>
      </c>
      <c t="n" r="F69" s="6">
        <v>0</v>
      </c>
    </row>
    <row spans="1:12" r="70">
      <c t="s" r="A70" s="4">
        <v>549</v>
      </c>
      <c t="n" r="F70" s="6">
        <v>11765</v>
      </c>
    </row>
    <row spans="1:12" r="71">
      <c t="s" r="A71" s="4">
        <v>549</v>
      </c>
      <c t="n" r="C71" s="6">
        <v>9400</v>
      </c>
    </row>
    <row spans="1:12" r="72">
      <c t="s" r="A72" s="4">
        <v>543</v>
      </c>
      <c t="n" r="C72" s="7">
        <v>21165</v>
      </c>
      <c t="n" r="D72" s="7">
        <v>11765</v>
      </c>
      <c t="n" r="F72" s="7">
        <v>11765</v>
      </c>
      <c t="n" r="G72" s="7">
        <v>0</v>
      </c>
    </row>
    <row spans="1:12" r="73">
      <c t="s" r="A73" s="4">
        <v>555</v>
      </c>
    </row>
    <row spans="1:12" r="74">
      <c t="s" r="A74" s="3">
        <v>551</v>
      </c>
    </row>
    <row spans="1:12" r="75">
      <c t="s" r="A75" s="4">
        <v>552</v>
      </c>
      <c t="n" r="B75" s="7">
        <v>4000</v>
      </c>
    </row>
    <row spans="1:12" r="76">
      <c t="s" r="A76" s="4">
        <v>556</v>
      </c>
      <c t="n" r="B76" s="6">
        <v>10</v>
      </c>
      <c t="n" r="C76" s="6">
        <v>10</v>
      </c>
    </row>
    <row spans="1:12" r="77">
      <c t="s" r="A77" s="4">
        <v>557</v>
      </c>
      <c t="s" r="C77" s="4">
        <v>558</v>
      </c>
    </row>
    <row spans="1:12" r="78">
      <c t="s" r="A78" s="4">
        <v>559</v>
      </c>
      <c t="n" r="B78" s="7">
        <v>200</v>
      </c>
      <c t="n" r="C78" s="7">
        <v>200</v>
      </c>
    </row>
    <row spans="1:12" r="79">
      <c t="s" r="A79" s="4">
        <v>560</v>
      </c>
      <c t="n" r="B79" s="7">
        <v>2000</v>
      </c>
      <c t="n" r="C79" s="7">
        <v>2000</v>
      </c>
    </row>
    <row spans="1:12" r="80">
      <c t="s" r="A80" s="4">
        <v>561</v>
      </c>
      <c t="s" r="B80" s="4">
        <v>562</v>
      </c>
      <c t="s" r="C80" s="4">
        <v>562</v>
      </c>
    </row>
    <row spans="1:12" r="81">
      <c t="s" r="A81" s="4">
        <v>563</v>
      </c>
      <c t="n" r="B81" s="9">
        <v>0.9</v>
      </c>
      <c t="n" r="C81" s="9">
        <v>0.9</v>
      </c>
    </row>
    <row spans="1:12" r="82">
      <c t="s" r="A82" s="4">
        <v>564</v>
      </c>
    </row>
    <row spans="1:12" r="83">
      <c t="s" r="A83" s="3">
        <v>551</v>
      </c>
    </row>
    <row spans="1:12" r="84">
      <c t="s" r="A84" s="4">
        <v>565</v>
      </c>
      <c t="n" r="B84" s="6">
        <v>3</v>
      </c>
      <c t="n" r="C84" s="6">
        <v>3</v>
      </c>
    </row>
    <row spans="1:12" r="85">
      <c t="s" r="A85" s="4">
        <v>566</v>
      </c>
    </row>
    <row spans="1:12" r="86">
      <c t="s" r="A86" s="3">
        <v>551</v>
      </c>
    </row>
    <row spans="1:12" r="87">
      <c t="s" r="A87" s="4">
        <v>563</v>
      </c>
      <c t="n" r="L87" s="9">
        <v>0.9</v>
      </c>
    </row>
    <row spans="1:12" r="88">
      <c t="s" r="A88" s="3">
        <v>548</v>
      </c>
    </row>
    <row spans="1:12" r="89">
      <c t="s" r="A89" s="4">
        <v>567</v>
      </c>
      <c t="n" r="I89" s="7">
        <v>21165</v>
      </c>
      <c t="n" r="J89" s="7">
        <v>11765</v>
      </c>
      <c t="n" r="K89" s="7">
        <v>9765</v>
      </c>
      <c t="n" r="L89" s="7">
        <v>6765</v>
      </c>
    </row>
    <row spans="1:12" r="90">
      <c t="s" r="A90" s="4">
        <v>568</v>
      </c>
      <c t="n" r="I90" s="7">
        <v>-3100</v>
      </c>
      <c t="n" r="J90" s="7">
        <v>-2000</v>
      </c>
      <c t="n" r="L90" s="7">
        <v>-1000</v>
      </c>
    </row>
    <row spans="1:12" r="91">
      <c t="s" r="A91" s="4">
        <v>569</v>
      </c>
      <c t="n" r="C91" s="6">
        <v>7</v>
      </c>
    </row>
    <row spans="1:12" r="92">
      <c t="s" r="A92" s="4">
        <v>570</v>
      </c>
    </row>
    <row spans="1:12" r="93">
      <c t="s" r="A93" s="3">
        <v>548</v>
      </c>
    </row>
    <row spans="1:12" r="94">
      <c t="s" r="A94" s="4">
        <v>571</v>
      </c>
      <c t="s" r="C94" s="4">
        <v>572</v>
      </c>
      <c t="s" r="F94" s="4">
        <v>57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0"/>
    <col customWidth="1" max="2" min="2" width="20"/>
    <col customWidth="1" max="3" min="3" width="16"/>
    <col customWidth="1" max="4" min="4" width="21"/>
  </cols>
  <sheetData>
    <row spans="1:4" r="1">
      <c t="s" r="A1" s="1">
        <v>573</v>
      </c>
      <c t="s" r="B1" s="2">
        <v>574</v>
      </c>
      <c t="s" r="C1" s="2">
        <v>575</v>
      </c>
      <c t="s" r="D1" s="2">
        <v>576</v>
      </c>
    </row>
    <row spans="1:4" r="2">
      <c t="s" r="A2" s="3">
        <v>577</v>
      </c>
    </row>
    <row spans="1:4" r="3">
      <c t="s" r="A3" s="4">
        <v>404</v>
      </c>
      <c t="n" r="D3" s="6">
        <v>8</v>
      </c>
    </row>
    <row spans="1:4" r="4">
      <c t="s" r="A4" s="4">
        <v>578</v>
      </c>
    </row>
    <row spans="1:4" r="5">
      <c t="s" r="A5" s="3">
        <v>577</v>
      </c>
    </row>
    <row spans="1:4" r="6">
      <c t="s" r="A6" s="4">
        <v>404</v>
      </c>
      <c t="n" r="B6" s="6">
        <v>7</v>
      </c>
    </row>
    <row spans="1:4" r="7">
      <c t="s" r="A7" s="4">
        <v>579</v>
      </c>
    </row>
    <row spans="1:4" r="8">
      <c t="s" r="A8" s="3">
        <v>577</v>
      </c>
    </row>
    <row spans="1:4" r="9">
      <c t="s" r="A9" s="4">
        <v>404</v>
      </c>
      <c t="n" r="B9" s="6">
        <v>5</v>
      </c>
    </row>
    <row spans="1:4" r="10">
      <c t="s" r="A10" s="4">
        <v>580</v>
      </c>
    </row>
    <row spans="1:4" r="11">
      <c t="s" r="A11" s="3">
        <v>577</v>
      </c>
    </row>
    <row spans="1:4" r="12">
      <c t="s" r="A12" s="4">
        <v>404</v>
      </c>
      <c t="n" r="B12" s="6">
        <v>2</v>
      </c>
    </row>
    <row spans="1:4" r="13">
      <c t="s" r="A13" s="4">
        <v>581</v>
      </c>
    </row>
    <row spans="1:4" r="14">
      <c t="s" r="A14" s="3">
        <v>577</v>
      </c>
    </row>
    <row spans="1:4" r="15">
      <c t="s" r="A15" s="4">
        <v>423</v>
      </c>
      <c t="s" r="C15" s="4">
        <v>438</v>
      </c>
      <c t="s" r="D15" s="4">
        <v>438</v>
      </c>
    </row>
    <row spans="1:4" r="16">
      <c t="s" r="A16" s="4">
        <v>582</v>
      </c>
      <c t="s" r="C16" s="4">
        <v>583</v>
      </c>
      <c t="s" r="D16" s="4">
        <v>583</v>
      </c>
    </row>
    <row spans="1:4" r="17">
      <c t="s" r="A17" s="4">
        <v>584</v>
      </c>
      <c t="n" r="C17" s="6">
        <v>170024</v>
      </c>
      <c t="n" r="D17" s="6">
        <v>170024</v>
      </c>
    </row>
    <row spans="1:4" r="18">
      <c t="s" r="A18" s="4">
        <v>585</v>
      </c>
      <c t="n" r="C18" s="6">
        <v>2010</v>
      </c>
      <c t="n" r="D18" s="6">
        <v>2010</v>
      </c>
    </row>
    <row spans="1:4" r="19">
      <c t="s" r="A19" s="4">
        <v>586</v>
      </c>
    </row>
    <row spans="1:4" r="20">
      <c t="s" r="A20" s="3">
        <v>577</v>
      </c>
    </row>
    <row spans="1:4" r="21">
      <c t="s" r="A21" s="4">
        <v>423</v>
      </c>
      <c t="s" r="C21" s="4">
        <v>442</v>
      </c>
      <c t="s" r="D21" s="4">
        <v>442</v>
      </c>
    </row>
    <row spans="1:4" r="22">
      <c t="s" r="A22" s="4">
        <v>582</v>
      </c>
      <c t="s" r="C22" s="4">
        <v>587</v>
      </c>
      <c t="s" r="D22" s="4">
        <v>587</v>
      </c>
    </row>
    <row spans="1:4" r="23">
      <c t="s" r="A23" s="4">
        <v>584</v>
      </c>
      <c t="n" r="C23" s="6">
        <v>56819</v>
      </c>
      <c t="n" r="D23" s="6">
        <v>56819</v>
      </c>
    </row>
    <row spans="1:4" r="24">
      <c t="s" r="A24" s="4">
        <v>585</v>
      </c>
      <c t="n" r="C24" s="6">
        <v>2010</v>
      </c>
      <c t="n" r="D24" s="6">
        <v>2010</v>
      </c>
    </row>
    <row spans="1:4" r="25">
      <c t="s" r="A25" s="4">
        <v>588</v>
      </c>
    </row>
    <row spans="1:4" r="26">
      <c t="s" r="A26" s="3">
        <v>577</v>
      </c>
    </row>
    <row spans="1:4" r="27">
      <c t="s" r="A27" s="4">
        <v>423</v>
      </c>
      <c t="s" r="C27" s="4">
        <v>429</v>
      </c>
      <c t="s" r="D27" s="4">
        <v>429</v>
      </c>
    </row>
    <row spans="1:4" r="28">
      <c t="s" r="A28" s="4">
        <v>582</v>
      </c>
      <c t="s" r="C28" s="4">
        <v>583</v>
      </c>
      <c t="s" r="D28" s="4">
        <v>583</v>
      </c>
    </row>
    <row spans="1:4" r="29">
      <c t="s" r="A29" s="4">
        <v>584</v>
      </c>
      <c t="n" r="C29" s="6">
        <v>170057</v>
      </c>
      <c t="n" r="D29" s="6">
        <v>170057</v>
      </c>
    </row>
    <row spans="1:4" r="30">
      <c t="s" r="A30" s="4">
        <v>585</v>
      </c>
      <c t="n" r="C30" s="6">
        <v>2010</v>
      </c>
      <c t="n" r="D30" s="6">
        <v>2010</v>
      </c>
    </row>
    <row spans="1:4" r="31">
      <c t="s" r="A31" s="4">
        <v>589</v>
      </c>
    </row>
    <row spans="1:4" r="32">
      <c t="s" r="A32" s="3">
        <v>577</v>
      </c>
    </row>
    <row spans="1:4" r="33">
      <c t="s" r="A33" s="4">
        <v>423</v>
      </c>
      <c t="s" r="C33" s="4">
        <v>445</v>
      </c>
      <c t="s" r="D33" s="4">
        <v>445</v>
      </c>
    </row>
    <row spans="1:4" r="34">
      <c t="s" r="A34" s="4">
        <v>582</v>
      </c>
      <c t="s" r="C34" s="4">
        <v>587</v>
      </c>
      <c t="s" r="D34" s="4">
        <v>587</v>
      </c>
    </row>
    <row spans="1:4" r="35">
      <c t="s" r="A35" s="4">
        <v>584</v>
      </c>
      <c t="n" r="C35" s="6">
        <v>56884</v>
      </c>
      <c t="n" r="D35" s="6">
        <v>56884</v>
      </c>
    </row>
    <row spans="1:4" r="36">
      <c t="s" r="A36" s="4">
        <v>585</v>
      </c>
      <c t="n" r="C36" s="6">
        <v>2011</v>
      </c>
      <c t="n" r="D36" s="6">
        <v>2011</v>
      </c>
    </row>
    <row spans="1:4" r="37">
      <c t="s" r="A37" s="4">
        <v>590</v>
      </c>
    </row>
    <row spans="1:4" r="38">
      <c t="s" r="A38" s="3">
        <v>577</v>
      </c>
    </row>
    <row spans="1:4" r="39">
      <c t="s" r="A39" s="4">
        <v>423</v>
      </c>
      <c t="s" r="C39" s="4">
        <v>424</v>
      </c>
      <c t="s" r="D39" s="4">
        <v>424</v>
      </c>
    </row>
    <row spans="1:4" r="40">
      <c t="s" r="A40" s="4">
        <v>582</v>
      </c>
      <c t="s" r="C40" s="4">
        <v>583</v>
      </c>
      <c t="s" r="D40" s="4">
        <v>583</v>
      </c>
    </row>
    <row spans="1:4" r="41">
      <c t="s" r="A41" s="4">
        <v>584</v>
      </c>
      <c t="n" r="C41" s="6">
        <v>171314</v>
      </c>
      <c t="n" r="D41" s="6">
        <v>171314</v>
      </c>
    </row>
    <row spans="1:4" r="42">
      <c t="s" r="A42" s="4">
        <v>585</v>
      </c>
      <c t="n" r="C42" s="6">
        <v>2004</v>
      </c>
      <c t="n" r="D42" s="6">
        <v>2004</v>
      </c>
    </row>
    <row spans="1:4" r="43">
      <c t="s" r="A43" s="4">
        <v>591</v>
      </c>
    </row>
    <row spans="1:4" r="44">
      <c t="s" r="A44" s="3">
        <v>577</v>
      </c>
    </row>
    <row spans="1:4" r="45">
      <c t="s" r="A45" s="4">
        <v>423</v>
      </c>
      <c t="s" r="C45" s="4">
        <v>454</v>
      </c>
      <c t="s" r="D45" s="4">
        <v>454</v>
      </c>
    </row>
    <row spans="1:4" r="46">
      <c t="s" r="A46" s="4">
        <v>582</v>
      </c>
      <c t="s" r="C46" s="4">
        <v>583</v>
      </c>
      <c t="s" r="D46" s="4">
        <v>583</v>
      </c>
    </row>
    <row spans="1:4" r="47">
      <c t="s" r="A47" s="4">
        <v>584</v>
      </c>
      <c t="n" r="C47" s="6">
        <v>170018</v>
      </c>
      <c t="n" r="D47" s="6">
        <v>170018</v>
      </c>
    </row>
    <row spans="1:4" r="48">
      <c t="s" r="A48" s="4">
        <v>585</v>
      </c>
      <c t="n" r="C48" s="6">
        <v>2010</v>
      </c>
      <c t="n" r="D48" s="6">
        <v>2010</v>
      </c>
    </row>
    <row spans="1:4" r="49">
      <c t="s" r="A49" s="4">
        <v>592</v>
      </c>
    </row>
    <row spans="1:4" r="50">
      <c t="s" r="A50" s="3">
        <v>577</v>
      </c>
    </row>
    <row spans="1:4" r="51">
      <c t="s" r="A51" s="4">
        <v>423</v>
      </c>
      <c t="s" r="C51" s="4">
        <v>450</v>
      </c>
      <c t="s" r="D51" s="4">
        <v>450</v>
      </c>
    </row>
    <row spans="1:4" r="52">
      <c t="s" r="A52" s="4">
        <v>582</v>
      </c>
      <c t="s" r="C52" s="4">
        <v>583</v>
      </c>
      <c t="s" r="D52" s="4">
        <v>583</v>
      </c>
    </row>
    <row spans="1:4" r="53">
      <c t="s" r="A53" s="4">
        <v>584</v>
      </c>
      <c t="n" r="C53" s="6">
        <v>179238</v>
      </c>
      <c t="n" r="D53" s="6">
        <v>179238</v>
      </c>
    </row>
    <row spans="1:4" r="54">
      <c t="s" r="A54" s="4">
        <v>585</v>
      </c>
      <c t="n" r="C54" s="6">
        <v>2011</v>
      </c>
      <c t="n" r="D54" s="6">
        <v>201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593</v>
      </c>
      <c t="s" r="B1" s="2">
        <v>1</v>
      </c>
      <c t="s" r="D1" s="2">
        <v>62</v>
      </c>
    </row>
    <row spans="1:6" r="2">
      <c t="s" r="B2" s="2">
        <v>2</v>
      </c>
      <c t="s" r="C2" s="2">
        <v>63</v>
      </c>
      <c t="s" r="D2" s="2">
        <v>16</v>
      </c>
      <c t="s" r="E2" s="2">
        <v>53</v>
      </c>
      <c t="s" r="F2" s="2">
        <v>64</v>
      </c>
    </row>
    <row spans="1:6" r="3">
      <c t="s" r="A3" s="3">
        <v>594</v>
      </c>
    </row>
    <row spans="1:6" r="4">
      <c t="s" r="A4" s="4">
        <v>73</v>
      </c>
      <c t="n" r="B4" s="7">
        <v>0</v>
      </c>
      <c t="n" r="C4" s="7">
        <v>70</v>
      </c>
      <c t="n" r="D4" s="7">
        <v>70</v>
      </c>
      <c t="n" r="E4" s="7">
        <v>309</v>
      </c>
      <c t="n" r="F4" s="7">
        <v>412</v>
      </c>
    </row>
    <row spans="1:6" r="5">
      <c t="s" r="A5" s="4">
        <v>595</v>
      </c>
    </row>
    <row spans="1:6" r="6">
      <c t="s" r="A6" s="3">
        <v>594</v>
      </c>
    </row>
    <row spans="1:6" r="7">
      <c t="s" r="A7" s="4">
        <v>73</v>
      </c>
      <c t="n" r="B7" s="7">
        <v>0</v>
      </c>
      <c t="n" r="C7" s="7">
        <v>70</v>
      </c>
      <c t="n" r="D7" s="7">
        <v>70</v>
      </c>
      <c t="n" r="E7" s="7">
        <v>309</v>
      </c>
      <c t="n" r="F7" s="7">
        <v>412</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r="A1" s="1">
        <v>596</v>
      </c>
      <c t="s" r="B1" s="2">
        <v>2</v>
      </c>
      <c t="s" r="C1" s="2">
        <v>16</v>
      </c>
      <c t="s" r="D1" s="2">
        <v>53</v>
      </c>
    </row>
    <row spans="1:4" r="2">
      <c t="s" r="A2" s="3">
        <v>192</v>
      </c>
    </row>
    <row spans="1:4" r="3">
      <c t="s" r="A3" s="4">
        <v>21</v>
      </c>
      <c t="n" r="B3" s="7">
        <v>2455</v>
      </c>
      <c t="n" r="C3" s="7">
        <v>2980</v>
      </c>
      <c t="n" r="D3" s="7">
        <v>0</v>
      </c>
    </row>
    <row spans="1:4" r="4">
      <c t="s" r="A4" s="4">
        <v>597</v>
      </c>
    </row>
    <row spans="1:4" r="5">
      <c t="s" r="A5" s="3">
        <v>192</v>
      </c>
    </row>
    <row spans="1:4" r="6">
      <c t="s" r="A6" s="4">
        <v>21</v>
      </c>
      <c t="n" r="B6" s="6">
        <v>438</v>
      </c>
      <c t="n" r="C6" s="6">
        <v>739</v>
      </c>
      <c t="n" r="D6" s="6">
        <v>0</v>
      </c>
    </row>
    <row spans="1:4" r="7">
      <c t="s" r="A7" s="4">
        <v>598</v>
      </c>
    </row>
    <row spans="1:4" r="8">
      <c t="s" r="A8" s="3">
        <v>192</v>
      </c>
    </row>
    <row spans="1:4" r="9">
      <c t="s" r="A9" s="4">
        <v>21</v>
      </c>
      <c t="n" r="B9" s="7">
        <v>2017</v>
      </c>
      <c t="n" r="C9" s="7">
        <v>2241</v>
      </c>
      <c t="n" r="D9" s="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599</v>
      </c>
      <c t="s" r="B1" s="2">
        <v>2</v>
      </c>
      <c t="s" r="C1" s="2">
        <v>16</v>
      </c>
      <c t="s" r="D1" s="2">
        <v>53</v>
      </c>
    </row>
    <row spans="1:4" r="2">
      <c t="s" r="A2" s="3">
        <v>196</v>
      </c>
    </row>
    <row spans="1:4" r="3">
      <c t="s" r="A3" s="4">
        <v>600</v>
      </c>
      <c t="n" r="B3" s="7">
        <v>524</v>
      </c>
      <c t="n" r="C3" s="7">
        <v>476</v>
      </c>
      <c t="n" r="D3" s="7">
        <v>78</v>
      </c>
    </row>
    <row spans="1:4" r="4">
      <c t="s" r="A4" s="4">
        <v>601</v>
      </c>
      <c t="n" r="B4" s="6">
        <v>22</v>
      </c>
      <c t="n" r="C4" s="6">
        <v>14</v>
      </c>
      <c t="n" r="D4" s="6">
        <v>22</v>
      </c>
    </row>
    <row spans="1:4" r="5">
      <c t="s" r="A5" s="4">
        <v>602</v>
      </c>
      <c t="n" r="B5" s="6">
        <v>342</v>
      </c>
      <c t="n" r="C5" s="6">
        <v>167</v>
      </c>
      <c t="n" r="D5" s="6">
        <v>204</v>
      </c>
    </row>
    <row spans="1:4" r="6">
      <c t="s" r="A6" s="4">
        <v>92</v>
      </c>
      <c t="n" r="B6" s="7">
        <v>888</v>
      </c>
      <c t="n" r="C6" s="7">
        <v>657</v>
      </c>
      <c t="n" r="D6" s="7">
        <v>30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 customWidth="1" max="6" min="6" width="14"/>
  </cols>
  <sheetData>
    <row spans="1:6" r="1">
      <c t="s" r="A1" s="1">
        <v>603</v>
      </c>
      <c t="s" r="B1" s="2">
        <v>1</v>
      </c>
      <c t="s" r="D1" s="2">
        <v>62</v>
      </c>
    </row>
    <row spans="1:6" r="2">
      <c t="s" r="B2" s="2">
        <v>2</v>
      </c>
      <c t="s" r="C2" s="2">
        <v>63</v>
      </c>
      <c t="s" r="D2" s="2">
        <v>16</v>
      </c>
      <c t="s" r="E2" s="2">
        <v>53</v>
      </c>
      <c t="s" r="F2" s="2">
        <v>64</v>
      </c>
    </row>
    <row spans="1:6" r="3">
      <c t="s" r="A3" s="3">
        <v>604</v>
      </c>
    </row>
    <row spans="1:6" r="4">
      <c t="s" r="A4" s="4">
        <v>542</v>
      </c>
      <c t="n" r="B4" s="7">
        <v>-4196</v>
      </c>
      <c t="n" r="C4" s="7">
        <v>-158</v>
      </c>
      <c t="n" r="D4" s="7">
        <v>-1865</v>
      </c>
      <c t="n" r="E4" s="7">
        <v>-3</v>
      </c>
      <c t="n" r="F4" s="7">
        <v>-982</v>
      </c>
    </row>
    <row spans="1:6" r="5">
      <c t="s" r="A5" s="4">
        <v>605</v>
      </c>
      <c t="n" r="B5" s="6">
        <v>195684</v>
      </c>
      <c t="n" r="D5" s="6">
        <v>199880</v>
      </c>
      <c t="n" r="E5" s="6">
        <v>61</v>
      </c>
    </row>
    <row spans="1:6" r="6">
      <c t="s" r="A6" s="4">
        <v>606</v>
      </c>
    </row>
    <row spans="1:6" r="7">
      <c t="s" r="A7" s="3">
        <v>607</v>
      </c>
    </row>
    <row spans="1:6" r="8">
      <c t="s" r="A8" s="4">
        <v>541</v>
      </c>
      <c t="n" r="B8" s="6">
        <v>201684</v>
      </c>
      <c t="n" r="C8" s="6">
        <v>0</v>
      </c>
      <c t="n" r="D8" s="6">
        <v>0</v>
      </c>
      <c t="n" r="E8" s="6">
        <v>0</v>
      </c>
    </row>
    <row spans="1:6" r="9">
      <c t="s" r="A9" s="4">
        <v>542</v>
      </c>
      <c t="n" r="B9" s="6">
        <v>0</v>
      </c>
      <c t="n" r="D9" s="6">
        <v>201684</v>
      </c>
      <c t="n" r="E9" s="6">
        <v>0</v>
      </c>
    </row>
    <row spans="1:6" r="10">
      <c t="s" r="A10" s="4">
        <v>543</v>
      </c>
      <c t="n" r="B10" s="6">
        <v>201684</v>
      </c>
      <c t="n" r="D10" s="6">
        <v>201684</v>
      </c>
      <c t="n" r="E10" s="6">
        <v>0</v>
      </c>
      <c t="n" r="F10" s="6">
        <v>0</v>
      </c>
    </row>
    <row spans="1:6" r="11">
      <c t="s" r="A11" s="3">
        <v>604</v>
      </c>
    </row>
    <row spans="1:6" r="12">
      <c t="s" r="A12" s="4">
        <v>541</v>
      </c>
      <c t="n" r="B12" s="6">
        <v>-1844</v>
      </c>
      <c t="n" r="C12" s="7">
        <v>0</v>
      </c>
      <c t="n" r="D12" s="6">
        <v>0</v>
      </c>
      <c t="n" r="E12" s="6">
        <v>0</v>
      </c>
    </row>
    <row spans="1:6" r="13">
      <c t="s" r="A13" s="4">
        <v>542</v>
      </c>
      <c t="n" r="B13" s="6">
        <v>-4185</v>
      </c>
      <c t="n" r="D13" s="6">
        <v>-1844</v>
      </c>
      <c t="n" r="E13" s="6">
        <v>0</v>
      </c>
    </row>
    <row spans="1:6" r="14">
      <c t="s" r="A14" s="4">
        <v>543</v>
      </c>
      <c t="n" r="B14" s="6">
        <v>-6029</v>
      </c>
      <c t="n" r="D14" s="6">
        <v>-1844</v>
      </c>
      <c t="n" r="E14" s="6">
        <v>0</v>
      </c>
      <c t="n" r="F14" s="7">
        <v>0</v>
      </c>
    </row>
    <row spans="1:6" r="15">
      <c t="s" r="A15" s="4">
        <v>605</v>
      </c>
      <c t="n" r="B15" s="7">
        <v>195655</v>
      </c>
      <c t="n" r="D15" s="7">
        <v>199840</v>
      </c>
      <c t="n" r="E15" s="7">
        <v>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08</v>
      </c>
      <c t="s" r="B1" s="2">
        <v>2</v>
      </c>
      <c t="s" r="C1" s="2">
        <v>16</v>
      </c>
      <c t="s" r="D1" s="2">
        <v>53</v>
      </c>
    </row>
    <row spans="1:4" r="2">
      <c t="s" r="A2" s="3">
        <v>206</v>
      </c>
    </row>
    <row spans="1:4" r="3">
      <c t="s" r="A3" s="4">
        <v>609</v>
      </c>
      <c t="n" r="B3" s="7">
        <v>177997</v>
      </c>
      <c t="n" r="C3" s="7">
        <v>178447</v>
      </c>
      <c t="n" r="D3" s="7">
        <v>0</v>
      </c>
    </row>
    <row spans="1:4" r="4">
      <c t="s" r="A4" s="4">
        <v>610</v>
      </c>
      <c t="n" r="B4" s="6">
        <v>-907</v>
      </c>
      <c t="n" r="C4" s="6">
        <v>-942</v>
      </c>
      <c t="n" r="D4" s="6">
        <v>0</v>
      </c>
    </row>
    <row spans="1:4" r="5">
      <c t="s" r="A5" s="4">
        <v>92</v>
      </c>
      <c t="n" r="B5" s="6">
        <v>177090</v>
      </c>
      <c t="n" r="C5" s="6">
        <v>177505</v>
      </c>
      <c t="n" r="D5" s="6">
        <v>0</v>
      </c>
    </row>
    <row spans="1:4" r="6">
      <c t="s" r="A6" s="4">
        <v>611</v>
      </c>
      <c t="n" r="B6" s="6">
        <v>-2683</v>
      </c>
      <c t="n" r="C6" s="6">
        <v>-718</v>
      </c>
      <c t="n" r="D6" s="6">
        <v>0</v>
      </c>
    </row>
    <row spans="1:4" r="7">
      <c t="s" r="A7" s="4">
        <v>612</v>
      </c>
      <c t="n" r="B7" s="7">
        <v>174407</v>
      </c>
      <c t="n" r="C7" s="7">
        <v>176787</v>
      </c>
      <c t="n" r="D7" s="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S10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2"/>
    <col customWidth="1" max="5" min="5" width="21"/>
    <col customWidth="1" max="6" min="6" width="32"/>
    <col customWidth="1" max="7" min="7" width="21"/>
    <col customWidth="1" max="8" min="8" width="21"/>
    <col customWidth="1" max="9" min="9" width="21"/>
    <col customWidth="1" max="10" min="10" width="21"/>
    <col customWidth="1" max="11" min="11" width="45"/>
    <col customWidth="1" max="12" min="12" width="52"/>
    <col customWidth="1" max="13" min="13" width="21"/>
    <col customWidth="1" max="14" min="14" width="32"/>
    <col customWidth="1" max="15" min="15" width="40"/>
    <col customWidth="1" max="16" min="16" width="21"/>
    <col customWidth="1" max="17" min="17" width="40"/>
    <col customWidth="1" max="18" min="18" width="21"/>
    <col customWidth="1" max="19" min="19" width="21"/>
  </cols>
  <sheetData>
    <row spans="1:19" r="1">
      <c t="s" r="A1" s="1">
        <v>613</v>
      </c>
      <c t="s" r="B1" s="2">
        <v>614</v>
      </c>
      <c t="s" r="C1" s="2">
        <v>615</v>
      </c>
      <c t="s" r="D1" s="2">
        <v>616</v>
      </c>
      <c t="s" r="E1" s="2">
        <v>617</v>
      </c>
      <c t="s" r="F1" s="2">
        <v>618</v>
      </c>
      <c t="s" r="G1" s="2">
        <v>619</v>
      </c>
      <c t="s" r="H1" s="2">
        <v>620</v>
      </c>
      <c t="s" r="I1" s="2">
        <v>621</v>
      </c>
      <c t="s" r="J1" s="2">
        <v>622</v>
      </c>
      <c t="s" r="K1" s="2">
        <v>623</v>
      </c>
      <c t="s" r="L1" s="2">
        <v>624</v>
      </c>
      <c t="s" r="M1" s="2">
        <v>625</v>
      </c>
      <c t="s" r="N1" s="2">
        <v>626</v>
      </c>
      <c t="s" r="O1" s="2">
        <v>627</v>
      </c>
      <c t="s" r="P1" s="2">
        <v>400</v>
      </c>
      <c t="s" r="Q1" s="2">
        <v>628</v>
      </c>
      <c t="s" r="R1" s="2">
        <v>402</v>
      </c>
      <c t="s" r="S1" s="2">
        <v>403</v>
      </c>
    </row>
    <row spans="1:19" r="2">
      <c t="s" r="A2" s="3">
        <v>629</v>
      </c>
    </row>
    <row spans="1:19" r="3">
      <c t="s" r="A3" s="4">
        <v>630</v>
      </c>
      <c t="n" r="O3" s="7">
        <v>0</v>
      </c>
      <c t="n" r="P3" s="7">
        <v>8750</v>
      </c>
      <c t="n" r="Q3" s="7">
        <v>179047</v>
      </c>
      <c t="n" r="R3" s="7">
        <v>0</v>
      </c>
      <c t="n" r="S3" s="7">
        <v>0</v>
      </c>
    </row>
    <row spans="1:19" r="4">
      <c t="s" r="A4" s="4">
        <v>612</v>
      </c>
      <c t="n" r="O4" s="7">
        <v>174407</v>
      </c>
      <c t="n" r="Q4" s="7">
        <v>176787</v>
      </c>
      <c t="n" r="R4" s="7">
        <v>0</v>
      </c>
    </row>
    <row spans="1:19" r="5">
      <c t="s" r="A5" s="4">
        <v>631</v>
      </c>
      <c t="n" r="O5" s="6">
        <v>5</v>
      </c>
      <c t="n" r="Q5" s="6">
        <v>5</v>
      </c>
    </row>
    <row spans="1:19" r="6">
      <c t="s" r="A6" s="4">
        <v>632</v>
      </c>
    </row>
    <row spans="1:19" r="7">
      <c t="s" r="A7" s="3">
        <v>629</v>
      </c>
    </row>
    <row spans="1:19" r="8">
      <c t="s" r="A8" s="4">
        <v>633</v>
      </c>
      <c t="n" r="N8" s="7">
        <v>8750</v>
      </c>
    </row>
    <row spans="1:19" r="9">
      <c t="s" r="A9" s="4">
        <v>630</v>
      </c>
      <c t="n" r="M9" s="7">
        <v>8750</v>
      </c>
    </row>
    <row spans="1:19" r="10">
      <c t="s" r="A10" s="4">
        <v>556</v>
      </c>
      <c t="n" r="N10" s="6">
        <v>20</v>
      </c>
    </row>
    <row spans="1:19" r="11">
      <c t="s" r="A11" s="4">
        <v>557</v>
      </c>
      <c t="s" r="O11" s="4">
        <v>634</v>
      </c>
      <c t="s" r="Q11" s="4">
        <v>634</v>
      </c>
    </row>
    <row spans="1:19" r="12">
      <c t="s" r="A12" s="4">
        <v>560</v>
      </c>
      <c t="n" r="N12" s="7">
        <v>3950</v>
      </c>
    </row>
    <row spans="1:19" r="13">
      <c t="s" r="A13" s="4">
        <v>561</v>
      </c>
      <c t="s" r="O13" s="4">
        <v>635</v>
      </c>
      <c t="s" r="Q13" s="4">
        <v>635</v>
      </c>
    </row>
    <row spans="1:19" r="14">
      <c t="s" r="A14" s="4">
        <v>636</v>
      </c>
      <c t="s" r="O14" s="4">
        <v>637</v>
      </c>
      <c t="s" r="Q14" s="4">
        <v>637</v>
      </c>
    </row>
    <row spans="1:19" r="15">
      <c t="s" r="A15" s="4">
        <v>638</v>
      </c>
      <c t="n" r="O15" s="6">
        <v>5</v>
      </c>
      <c t="n" r="Q15" s="6">
        <v>3</v>
      </c>
    </row>
    <row spans="1:19" r="16">
      <c t="s" r="A16" s="4">
        <v>612</v>
      </c>
      <c t="n" r="O16" s="7">
        <v>600</v>
      </c>
    </row>
    <row spans="1:19" r="17">
      <c t="s" r="A17" s="4">
        <v>639</v>
      </c>
    </row>
    <row spans="1:19" r="18">
      <c t="s" r="A18" s="3">
        <v>629</v>
      </c>
    </row>
    <row spans="1:19" r="19">
      <c t="s" r="A19" s="4">
        <v>640</v>
      </c>
      <c t="n" r="B19" s="6">
        <v>4</v>
      </c>
    </row>
    <row spans="1:19" r="20">
      <c t="s" r="A20" s="4">
        <v>641</v>
      </c>
    </row>
    <row spans="1:19" r="21">
      <c t="s" r="A21" s="3">
        <v>629</v>
      </c>
    </row>
    <row spans="1:19" r="22">
      <c t="s" r="A22" s="4">
        <v>642</v>
      </c>
      <c t="s" r="N22" s="4">
        <v>643</v>
      </c>
    </row>
    <row spans="1:19" r="23">
      <c t="s" r="A23" s="4">
        <v>644</v>
      </c>
    </row>
    <row spans="1:19" r="24">
      <c t="s" r="A24" s="3">
        <v>629</v>
      </c>
    </row>
    <row spans="1:19" r="25">
      <c t="s" r="A25" s="4">
        <v>645</v>
      </c>
      <c t="s" r="N25" s="4">
        <v>646</v>
      </c>
    </row>
    <row spans="1:19" r="26">
      <c t="s" r="A26" s="4">
        <v>647</v>
      </c>
    </row>
    <row spans="1:19" r="27">
      <c t="s" r="A27" s="3">
        <v>629</v>
      </c>
    </row>
    <row spans="1:19" r="28">
      <c t="s" r="A28" s="4">
        <v>556</v>
      </c>
      <c t="n" r="N28" s="6">
        <v>4</v>
      </c>
    </row>
    <row spans="1:19" r="29">
      <c t="s" r="A29" s="4">
        <v>559</v>
      </c>
      <c t="n" r="N29" s="7">
        <v>200</v>
      </c>
    </row>
    <row spans="1:19" r="30">
      <c t="s" r="A30" s="4">
        <v>648</v>
      </c>
    </row>
    <row spans="1:19" r="31">
      <c t="s" r="A31" s="3">
        <v>629</v>
      </c>
    </row>
    <row spans="1:19" r="32">
      <c t="s" r="A32" s="4">
        <v>556</v>
      </c>
      <c t="n" r="N32" s="6">
        <v>16</v>
      </c>
    </row>
    <row spans="1:19" r="33">
      <c t="s" r="A33" s="4">
        <v>559</v>
      </c>
      <c t="n" r="N33" s="7">
        <v>250</v>
      </c>
    </row>
    <row spans="1:19" r="34">
      <c t="s" r="A34" s="4">
        <v>649</v>
      </c>
    </row>
    <row spans="1:19" r="35">
      <c t="s" r="A35" s="3">
        <v>629</v>
      </c>
    </row>
    <row spans="1:19" r="36">
      <c t="s" r="A36" s="4">
        <v>633</v>
      </c>
      <c t="n" r="L36" s="7">
        <v>44430</v>
      </c>
    </row>
    <row spans="1:19" r="37">
      <c t="s" r="A37" s="4">
        <v>630</v>
      </c>
      <c t="n" r="G37" s="7">
        <v>16833</v>
      </c>
      <c t="n" r="I37" s="7">
        <v>27597</v>
      </c>
    </row>
    <row spans="1:19" r="38">
      <c t="s" r="A38" s="4">
        <v>556</v>
      </c>
      <c t="n" r="L38" s="6">
        <v>12</v>
      </c>
    </row>
    <row spans="1:19" r="39">
      <c t="s" r="A39" s="4">
        <v>557</v>
      </c>
      <c t="s" r="O39" s="4">
        <v>634</v>
      </c>
      <c t="s" r="Q39" s="4">
        <v>634</v>
      </c>
    </row>
    <row spans="1:19" r="40">
      <c t="s" r="A40" s="4">
        <v>559</v>
      </c>
      <c t="n" r="L40" s="7">
        <v>1049</v>
      </c>
    </row>
    <row spans="1:19" r="41">
      <c t="s" r="A41" s="4">
        <v>560</v>
      </c>
      <c t="n" r="L41" s="7">
        <v>31837</v>
      </c>
    </row>
    <row spans="1:19" r="42">
      <c t="s" r="A42" s="4">
        <v>561</v>
      </c>
      <c t="s" r="O42" s="4">
        <v>650</v>
      </c>
      <c t="s" r="Q42" s="4">
        <v>650</v>
      </c>
    </row>
    <row spans="1:19" r="43">
      <c t="s" r="A43" s="4">
        <v>651</v>
      </c>
      <c t="n" r="L43" s="6">
        <v>2</v>
      </c>
    </row>
    <row spans="1:19" r="44">
      <c t="s" r="A44" s="4">
        <v>652</v>
      </c>
      <c t="n" r="L44" s="6">
        <v>2</v>
      </c>
    </row>
    <row spans="1:19" r="45">
      <c t="s" r="A45" s="4">
        <v>653</v>
      </c>
      <c t="n" r="L45" s="6">
        <v>2</v>
      </c>
    </row>
    <row spans="1:19" r="46">
      <c t="s" r="A46" s="4">
        <v>654</v>
      </c>
    </row>
    <row spans="1:19" r="47">
      <c t="s" r="A47" s="3">
        <v>629</v>
      </c>
    </row>
    <row spans="1:19" r="48">
      <c t="s" r="A48" s="4">
        <v>645</v>
      </c>
      <c t="s" r="L48" s="4">
        <v>655</v>
      </c>
    </row>
    <row spans="1:19" r="49">
      <c t="s" r="A49" s="4">
        <v>656</v>
      </c>
    </row>
    <row spans="1:19" r="50">
      <c t="s" r="A50" s="3">
        <v>629</v>
      </c>
    </row>
    <row spans="1:19" r="51">
      <c t="s" r="A51" s="4">
        <v>645</v>
      </c>
      <c t="s" r="L51" s="4">
        <v>657</v>
      </c>
    </row>
    <row spans="1:19" r="52">
      <c t="s" r="A52" s="4">
        <v>658</v>
      </c>
    </row>
    <row spans="1:19" r="53">
      <c t="s" r="A53" s="3">
        <v>629</v>
      </c>
    </row>
    <row spans="1:19" r="54">
      <c t="s" r="A54" s="4">
        <v>633</v>
      </c>
      <c t="n" r="K54" s="7">
        <v>52705</v>
      </c>
    </row>
    <row spans="1:19" r="55">
      <c t="s" r="A55" s="4">
        <v>630</v>
      </c>
      <c t="n" r="H55" s="7">
        <v>13642</v>
      </c>
      <c t="n" r="J55" s="7">
        <v>13643</v>
      </c>
      <c t="n" r="K55" s="7">
        <v>25420</v>
      </c>
    </row>
    <row spans="1:19" r="56">
      <c t="s" r="A56" s="4">
        <v>556</v>
      </c>
      <c t="n" r="K56" s="6">
        <v>15</v>
      </c>
    </row>
    <row spans="1:19" r="57">
      <c t="s" r="A57" s="4">
        <v>557</v>
      </c>
      <c t="s" r="O57" s="4">
        <v>634</v>
      </c>
      <c t="s" r="Q57" s="4">
        <v>634</v>
      </c>
    </row>
    <row spans="1:19" r="58">
      <c t="s" r="A58" s="4">
        <v>559</v>
      </c>
      <c t="n" r="K58" s="7">
        <v>1552</v>
      </c>
    </row>
    <row spans="1:19" r="59">
      <c t="s" r="A59" s="4">
        <v>560</v>
      </c>
      <c t="n" r="K59" s="7">
        <v>29425</v>
      </c>
    </row>
    <row spans="1:19" r="60">
      <c t="s" r="A60" s="4">
        <v>561</v>
      </c>
      <c t="s" r="O60" s="4">
        <v>659</v>
      </c>
      <c t="s" r="Q60" s="4">
        <v>659</v>
      </c>
    </row>
    <row spans="1:19" r="61">
      <c t="s" r="A61" s="4">
        <v>653</v>
      </c>
      <c t="n" r="K61" s="6">
        <v>3</v>
      </c>
    </row>
    <row spans="1:19" r="62">
      <c t="s" r="A62" s="4">
        <v>660</v>
      </c>
      <c t="n" r="K62" s="6">
        <v>3</v>
      </c>
    </row>
    <row spans="1:19" r="63">
      <c t="s" r="A63" s="4">
        <v>661</v>
      </c>
      <c t="s" r="K63" s="4">
        <v>662</v>
      </c>
    </row>
    <row spans="1:19" r="64">
      <c t="s" r="A64" s="4">
        <v>663</v>
      </c>
      <c t="s" r="K64" s="4">
        <v>664</v>
      </c>
    </row>
    <row spans="1:19" r="65">
      <c t="s" r="A65" s="4">
        <v>665</v>
      </c>
      <c t="s" r="K65" s="4">
        <v>666</v>
      </c>
    </row>
    <row spans="1:19" r="66">
      <c t="s" r="A66" s="4">
        <v>667</v>
      </c>
      <c t="n" r="K66" s="7">
        <v>22</v>
      </c>
    </row>
    <row spans="1:19" r="67">
      <c t="s" r="A67" s="4">
        <v>668</v>
      </c>
    </row>
    <row spans="1:19" r="68">
      <c t="s" r="A68" s="3">
        <v>629</v>
      </c>
    </row>
    <row spans="1:19" r="69">
      <c t="s" r="A69" s="4">
        <v>645</v>
      </c>
      <c t="s" r="K69" s="4">
        <v>669</v>
      </c>
    </row>
    <row spans="1:19" r="70">
      <c t="s" r="A70" s="4">
        <v>670</v>
      </c>
    </row>
    <row spans="1:19" r="71">
      <c t="s" r="A71" s="3">
        <v>629</v>
      </c>
    </row>
    <row spans="1:19" r="72">
      <c t="s" r="A72" s="4">
        <v>645</v>
      </c>
      <c t="s" r="K72" s="4">
        <v>671</v>
      </c>
    </row>
    <row spans="1:19" r="73">
      <c t="s" r="A73" s="4">
        <v>672</v>
      </c>
    </row>
    <row spans="1:19" r="74">
      <c t="s" r="A74" s="3">
        <v>629</v>
      </c>
    </row>
    <row spans="1:19" r="75">
      <c t="s" r="A75" s="4">
        <v>645</v>
      </c>
      <c t="s" r="K75" s="4">
        <v>673</v>
      </c>
    </row>
    <row spans="1:19" r="76">
      <c t="s" r="A76" s="4">
        <v>674</v>
      </c>
    </row>
    <row spans="1:19" r="77">
      <c t="s" r="A77" s="3">
        <v>629</v>
      </c>
    </row>
    <row spans="1:19" r="78">
      <c t="s" r="A78" s="4">
        <v>633</v>
      </c>
      <c t="n" r="F78" s="7">
        <v>33750</v>
      </c>
    </row>
    <row spans="1:19" r="79">
      <c t="s" r="A79" s="4">
        <v>630</v>
      </c>
      <c t="n" r="E79" s="7">
        <v>33750</v>
      </c>
    </row>
    <row spans="1:19" r="80">
      <c t="s" r="A80" s="4">
        <v>556</v>
      </c>
      <c t="n" r="F80" s="6">
        <v>16</v>
      </c>
    </row>
    <row spans="1:19" r="81">
      <c t="s" r="A81" s="4">
        <v>557</v>
      </c>
      <c t="s" r="O81" s="4">
        <v>634</v>
      </c>
      <c t="s" r="Q81" s="4">
        <v>634</v>
      </c>
    </row>
    <row spans="1:19" r="82">
      <c t="s" r="A82" s="4">
        <v>559</v>
      </c>
      <c t="n" r="F82" s="7">
        <v>844</v>
      </c>
    </row>
    <row spans="1:19" r="83">
      <c t="s" r="A83" s="4">
        <v>560</v>
      </c>
      <c t="n" r="F83" s="7">
        <v>20250</v>
      </c>
    </row>
    <row spans="1:19" r="84">
      <c t="s" r="A84" s="4">
        <v>561</v>
      </c>
      <c t="s" r="O84" s="4">
        <v>675</v>
      </c>
      <c t="s" r="Q84" s="4">
        <v>675</v>
      </c>
    </row>
    <row spans="1:19" r="85">
      <c t="s" r="A85" s="4">
        <v>636</v>
      </c>
      <c t="s" r="O85" s="4">
        <v>637</v>
      </c>
      <c t="s" r="Q85" s="4">
        <v>637</v>
      </c>
    </row>
    <row spans="1:19" r="86">
      <c t="s" r="A86" s="4">
        <v>676</v>
      </c>
    </row>
    <row spans="1:19" r="87">
      <c t="s" r="A87" s="3">
        <v>629</v>
      </c>
    </row>
    <row spans="1:19" r="88">
      <c t="s" r="A88" s="4">
        <v>642</v>
      </c>
      <c t="s" r="F88" s="4">
        <v>643</v>
      </c>
    </row>
    <row spans="1:19" r="89">
      <c t="s" r="A89" s="4">
        <v>677</v>
      </c>
    </row>
    <row spans="1:19" r="90">
      <c t="s" r="A90" s="3">
        <v>629</v>
      </c>
    </row>
    <row spans="1:19" r="91">
      <c t="s" r="A91" s="4">
        <v>645</v>
      </c>
      <c t="s" r="F91" s="4">
        <v>678</v>
      </c>
    </row>
    <row spans="1:19" r="92">
      <c t="s" r="A92" s="4">
        <v>679</v>
      </c>
    </row>
    <row spans="1:19" r="93">
      <c t="s" r="A93" s="3">
        <v>629</v>
      </c>
    </row>
    <row spans="1:19" r="94">
      <c t="s" r="A94" s="4">
        <v>633</v>
      </c>
      <c t="n" r="D94" s="7">
        <v>39412</v>
      </c>
    </row>
    <row spans="1:19" r="95">
      <c t="s" r="A95" s="4">
        <v>630</v>
      </c>
      <c t="n" r="C95" s="7">
        <v>39412</v>
      </c>
    </row>
    <row spans="1:19" r="96">
      <c t="s" r="A96" s="4">
        <v>556</v>
      </c>
      <c t="n" r="D96" s="6">
        <v>15</v>
      </c>
    </row>
    <row spans="1:19" r="97">
      <c t="s" r="A97" s="4">
        <v>557</v>
      </c>
      <c t="s" r="O97" s="4">
        <v>634</v>
      </c>
      <c t="s" r="Q97" s="4">
        <v>634</v>
      </c>
    </row>
    <row spans="1:19" r="98">
      <c t="s" r="A98" s="4">
        <v>559</v>
      </c>
      <c t="n" r="D98" s="7">
        <v>985</v>
      </c>
    </row>
    <row spans="1:19" r="99">
      <c t="s" r="A99" s="4">
        <v>560</v>
      </c>
      <c t="n" r="D99" s="7">
        <v>24637</v>
      </c>
    </row>
    <row spans="1:19" r="100">
      <c t="s" r="A100" s="4">
        <v>561</v>
      </c>
      <c t="s" r="O100" s="4">
        <v>680</v>
      </c>
      <c t="s" r="Q100" s="4">
        <v>680</v>
      </c>
    </row>
    <row spans="1:19" r="101">
      <c t="s" r="A101" s="4">
        <v>645</v>
      </c>
      <c t="s" r="D101" s="4">
        <v>681</v>
      </c>
    </row>
    <row spans="1:19" r="102">
      <c t="s" r="A102" s="4">
        <v>682</v>
      </c>
    </row>
    <row spans="1:19" r="103">
      <c t="s" r="A103" s="3">
        <v>629</v>
      </c>
    </row>
    <row spans="1:19" r="104">
      <c t="s" r="A104" s="4">
        <v>645</v>
      </c>
      <c t="s" r="D104" s="4">
        <v>68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83</v>
      </c>
      <c t="s" r="B1" s="2">
        <v>2</v>
      </c>
      <c t="s" r="C1" s="2">
        <v>16</v>
      </c>
      <c t="s" r="D1" s="2">
        <v>53</v>
      </c>
    </row>
    <row spans="1:4" r="2">
      <c t="s" r="A2" s="3">
        <v>684</v>
      </c>
    </row>
    <row spans="1:4" r="3">
      <c t="s" r="A3" s="4">
        <v>685</v>
      </c>
      <c t="n" r="B3" s="7">
        <v>2937</v>
      </c>
      <c t="n" r="C3" s="7">
        <v>950</v>
      </c>
    </row>
    <row spans="1:4" r="4">
      <c t="s" r="A4" s="4">
        <v>686</v>
      </c>
      <c t="n" r="B4" s="6">
        <v>20033</v>
      </c>
      <c t="n" r="C4" s="6">
        <v>10710</v>
      </c>
    </row>
    <row spans="1:4" r="5">
      <c t="s" r="A5" s="4">
        <v>687</v>
      </c>
      <c t="n" r="B5" s="6">
        <v>18721</v>
      </c>
      <c t="n" r="C5" s="6">
        <v>18721</v>
      </c>
    </row>
    <row spans="1:4" r="6">
      <c t="s" r="A6" s="4">
        <v>688</v>
      </c>
      <c t="n" r="B6" s="6">
        <v>51858</v>
      </c>
      <c t="n" r="C6" s="6">
        <v>18721</v>
      </c>
    </row>
    <row spans="1:4" r="7">
      <c t="s" r="A7" s="4">
        <v>689</v>
      </c>
      <c t="n" r="B7" s="6">
        <v>62511</v>
      </c>
      <c t="n" r="C7" s="6">
        <v>81083</v>
      </c>
    </row>
    <row spans="1:4" r="8">
      <c t="s" r="A8" s="4">
        <v>690</v>
      </c>
      <c t="n" r="B8" s="6">
        <v>21937</v>
      </c>
      <c t="n" r="C8" s="6">
        <v>48262</v>
      </c>
    </row>
    <row spans="1:4" r="9">
      <c t="s" r="A9" s="4">
        <v>92</v>
      </c>
      <c t="n" r="B9" s="7">
        <v>177997</v>
      </c>
      <c t="n" r="C9" s="7">
        <v>178447</v>
      </c>
      <c t="n" r="D9" s="7">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691</v>
      </c>
      <c t="s" r="B1" s="2">
        <v>2</v>
      </c>
      <c t="s" r="C1" s="2">
        <v>16</v>
      </c>
      <c t="s" r="D1" s="2">
        <v>53</v>
      </c>
    </row>
    <row spans="1:4" r="2">
      <c t="s" r="A2" s="3">
        <v>211</v>
      </c>
    </row>
    <row spans="1:4" r="3">
      <c t="s" r="A3" s="4">
        <v>692</v>
      </c>
      <c t="n" r="B3" s="7">
        <v>2902</v>
      </c>
      <c t="n" r="C3" s="7">
        <v>5710</v>
      </c>
      <c t="n" r="D3" s="7">
        <v>184</v>
      </c>
    </row>
    <row spans="1:4" r="4">
      <c t="s" r="A4" s="4">
        <v>693</v>
      </c>
      <c t="n" r="B4" s="6">
        <v>163</v>
      </c>
      <c t="n" r="C4" s="6">
        <v>162</v>
      </c>
      <c t="n" r="D4" s="6">
        <v>3</v>
      </c>
    </row>
    <row spans="1:4" r="5">
      <c t="s" r="A5" s="4">
        <v>602</v>
      </c>
      <c t="n" r="B5" s="6">
        <v>147</v>
      </c>
      <c t="n" r="C5" s="6">
        <v>107</v>
      </c>
      <c t="n" r="D5" s="6">
        <v>77</v>
      </c>
    </row>
    <row spans="1:4" r="6">
      <c t="s" r="A6" s="4">
        <v>92</v>
      </c>
      <c t="n" r="B6" s="7">
        <v>3212</v>
      </c>
      <c t="n" r="C6" s="7">
        <v>5979</v>
      </c>
      <c t="n" r="D6" s="7">
        <v>2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141</v>
      </c>
      <c t="s" r="B1" s="2">
        <v>2</v>
      </c>
      <c t="s" r="C1" s="2">
        <v>16</v>
      </c>
      <c t="s" r="D1" s="2">
        <v>53</v>
      </c>
    </row>
    <row spans="1:4" r="2">
      <c t="s" r="A2" s="3">
        <v>45</v>
      </c>
    </row>
    <row spans="1:4" r="3">
      <c t="s" r="A3" s="4">
        <v>54</v>
      </c>
      <c t="n" r="B3" s="8">
        <v>0.0001</v>
      </c>
      <c t="n" r="C3" s="8">
        <v>0.0001</v>
      </c>
      <c t="n" r="D3" s="8">
        <v>0.0001</v>
      </c>
    </row>
    <row spans="1:4" r="4">
      <c t="s" r="A4" s="4">
        <v>55</v>
      </c>
      <c t="n" r="B4" s="6">
        <v>25000000</v>
      </c>
      <c t="n" r="C4" s="6">
        <v>25000000</v>
      </c>
      <c t="n" r="D4" s="6">
        <v>25000000</v>
      </c>
    </row>
    <row spans="1:4" r="5">
      <c t="s" r="A5" s="4">
        <v>56</v>
      </c>
      <c t="n" r="B5" s="6">
        <v>0</v>
      </c>
      <c t="n" r="C5" s="6">
        <v>0</v>
      </c>
      <c t="n" r="D5" s="6">
        <v>0</v>
      </c>
    </row>
    <row spans="1:4" r="6">
      <c t="s" r="A6" s="4">
        <v>57</v>
      </c>
      <c t="n" r="B6" s="8">
        <v>0.0001</v>
      </c>
      <c t="n" r="C6" s="8">
        <v>0.0001</v>
      </c>
      <c t="n" r="D6" s="8">
        <v>0.0001</v>
      </c>
    </row>
    <row spans="1:4" r="7">
      <c t="s" r="A7" s="4">
        <v>58</v>
      </c>
      <c t="n" r="B7" s="6">
        <v>500000000</v>
      </c>
      <c t="n" r="C7" s="6">
        <v>500000000</v>
      </c>
      <c t="n" r="D7" s="6">
        <v>500000000</v>
      </c>
    </row>
    <row spans="1:4" r="8">
      <c t="s" r="A8" s="4">
        <v>59</v>
      </c>
      <c t="n" r="B8" s="6">
        <v>19514410</v>
      </c>
      <c t="n" r="C8" s="6">
        <v>19522413</v>
      </c>
      <c t="n" r="D8" s="6">
        <v>3977854</v>
      </c>
    </row>
    <row spans="1:4" r="9">
      <c t="s" r="A9" s="4">
        <v>60</v>
      </c>
      <c t="n" r="B9" s="6">
        <v>19514410</v>
      </c>
      <c t="n" r="C9" s="6">
        <v>19522413</v>
      </c>
      <c t="n" r="D9" s="6">
        <v>397785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69"/>
    <col customWidth="1" max="2" min="2" width="37"/>
    <col customWidth="1" max="3" min="3" width="14"/>
    <col customWidth="1" max="4" min="4" width="27"/>
    <col customWidth="1" max="5" min="5" width="27"/>
    <col customWidth="1" max="6" min="6" width="27"/>
    <col customWidth="1" max="7" min="7" width="37"/>
    <col customWidth="1" max="8" min="8" width="37"/>
    <col customWidth="1" max="9" min="9" width="34"/>
    <col customWidth="1" max="10" min="10" width="21"/>
    <col customWidth="1" max="11" min="11" width="21"/>
    <col customWidth="1" max="12" min="12" width="21"/>
    <col customWidth="1" max="13" min="13" width="21"/>
    <col customWidth="1" max="14" min="14" width="21"/>
    <col customWidth="1" max="15" min="15" width="24"/>
  </cols>
  <sheetData>
    <row spans="1:15" r="1">
      <c t="s" r="A1" s="1">
        <v>694</v>
      </c>
      <c t="s" r="B1" s="2">
        <v>398</v>
      </c>
      <c t="s" r="C1" s="2">
        <v>695</v>
      </c>
      <c t="s" r="D1" s="2">
        <v>696</v>
      </c>
      <c t="s" r="E1" s="2">
        <v>697</v>
      </c>
      <c t="s" r="F1" s="2">
        <v>698</v>
      </c>
      <c t="s" r="G1" s="2">
        <v>699</v>
      </c>
      <c t="s" r="H1" s="2">
        <v>700</v>
      </c>
      <c t="s" r="I1" s="2">
        <v>701</v>
      </c>
      <c t="s" r="J1" s="2">
        <v>399</v>
      </c>
      <c t="s" r="K1" s="2">
        <v>400</v>
      </c>
      <c t="s" r="L1" s="2">
        <v>535</v>
      </c>
      <c t="s" r="M1" s="2">
        <v>402</v>
      </c>
      <c t="s" r="N1" s="2">
        <v>403</v>
      </c>
      <c t="s" r="O1" s="2">
        <v>702</v>
      </c>
    </row>
    <row spans="1:15" r="2">
      <c t="s" r="A2" s="3">
        <v>703</v>
      </c>
    </row>
    <row spans="1:15" r="3">
      <c t="s" r="A3" s="4">
        <v>395</v>
      </c>
      <c t="n" r="C3" s="10">
        <v>0.2</v>
      </c>
    </row>
    <row spans="1:15" r="4">
      <c t="s" r="A4" s="4">
        <v>127</v>
      </c>
      <c t="n" r="J4" s="7">
        <v>0</v>
      </c>
      <c t="n" r="K4" s="7">
        <v>4800</v>
      </c>
      <c t="n" r="L4" s="7">
        <v>13820</v>
      </c>
      <c t="n" r="M4" s="7">
        <v>3204</v>
      </c>
      <c t="n" r="N4" s="7">
        <v>0</v>
      </c>
    </row>
    <row spans="1:15" r="5">
      <c t="s" r="A5" s="4">
        <v>408</v>
      </c>
    </row>
    <row spans="1:15" r="6">
      <c t="s" r="A6" s="3">
        <v>703</v>
      </c>
    </row>
    <row spans="1:15" r="7">
      <c t="s" r="A7" s="4">
        <v>409</v>
      </c>
      <c t="n" r="B7" s="6">
        <v>1180000</v>
      </c>
    </row>
    <row spans="1:15" r="8">
      <c t="s" r="A8" s="4">
        <v>395</v>
      </c>
      <c t="n" r="C8" s="10">
        <v>0.2</v>
      </c>
    </row>
    <row spans="1:15" r="9">
      <c t="s" r="A9" s="4">
        <v>127</v>
      </c>
      <c t="n" r="B9" s="7">
        <v>4147</v>
      </c>
    </row>
    <row spans="1:15" r="10">
      <c t="s" r="A10" s="4">
        <v>410</v>
      </c>
      <c t="n" r="B10" s="9">
        <v>4.15</v>
      </c>
    </row>
    <row spans="1:15" r="11">
      <c t="s" r="A11" s="4">
        <v>704</v>
      </c>
    </row>
    <row spans="1:15" r="12">
      <c t="s" r="A12" s="3">
        <v>703</v>
      </c>
    </row>
    <row spans="1:15" r="13">
      <c t="s" r="A13" s="4">
        <v>409</v>
      </c>
      <c t="n" r="D13" s="6">
        <v>3476520</v>
      </c>
      <c t="n" r="E13" s="6">
        <v>2655740</v>
      </c>
      <c t="n" r="F13" s="6">
        <v>3889980</v>
      </c>
      <c t="n" r="G13" s="6">
        <v>5000100</v>
      </c>
      <c t="n" r="H13" s="6">
        <v>888000</v>
      </c>
      <c t="n" r="I13" s="6">
        <v>10022240</v>
      </c>
    </row>
    <row spans="1:15" r="14">
      <c t="s" r="A14" s="4">
        <v>127</v>
      </c>
      <c t="n" r="D14" s="7">
        <v>3129</v>
      </c>
      <c t="n" r="E14" s="7">
        <v>2390</v>
      </c>
      <c t="n" r="F14" s="7">
        <v>3501</v>
      </c>
      <c t="n" r="G14" s="7">
        <v>4500</v>
      </c>
      <c t="n" r="H14" s="7">
        <v>1110</v>
      </c>
      <c t="n" r="I14" s="7">
        <v>9020</v>
      </c>
    </row>
    <row spans="1:15" r="15">
      <c t="s" r="A15" s="4">
        <v>410</v>
      </c>
      <c t="n" r="G15" s="9">
        <v>0.9</v>
      </c>
      <c t="n" r="H15" s="9">
        <v>1.25</v>
      </c>
      <c t="n" r="O15" s="9">
        <v>0.9</v>
      </c>
    </row>
    <row spans="1:15" r="16">
      <c t="s" r="A16" s="4">
        <v>660</v>
      </c>
      <c t="n" r="I16" s="6">
        <v>3</v>
      </c>
    </row>
    <row spans="1:15" r="17">
      <c t="s" r="A17" s="4">
        <v>705</v>
      </c>
    </row>
    <row spans="1:15" r="18">
      <c t="s" r="A18" s="3">
        <v>703</v>
      </c>
    </row>
    <row spans="1:15" r="19">
      <c t="s" r="A19" s="4">
        <v>409</v>
      </c>
      <c t="n" r="G19" s="6">
        <v>333400</v>
      </c>
    </row>
    <row spans="1:15" r="20">
      <c t="s" r="A20" s="4">
        <v>127</v>
      </c>
      <c t="n" r="G20" s="7">
        <v>300</v>
      </c>
    </row>
    <row spans="1:15" r="21">
      <c t="s" r="A21" s="4">
        <v>410</v>
      </c>
      <c t="n" r="G21" s="9">
        <v>0.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s>
  <sheetData>
    <row spans="1:6" r="1">
      <c t="s" r="A1" s="1">
        <v>706</v>
      </c>
      <c t="s" r="B1" s="2">
        <v>1</v>
      </c>
      <c t="s" r="D1" s="2">
        <v>62</v>
      </c>
    </row>
    <row spans="1:6" r="2">
      <c t="s" r="B2" s="2">
        <v>2</v>
      </c>
      <c t="s" r="C2" s="2">
        <v>63</v>
      </c>
      <c t="s" r="D2" s="2">
        <v>16</v>
      </c>
      <c t="s" r="E2" s="2">
        <v>53</v>
      </c>
      <c t="s" r="F2" s="2">
        <v>64</v>
      </c>
    </row>
    <row spans="1:6" r="3">
      <c t="s" r="A3" s="3">
        <v>231</v>
      </c>
    </row>
    <row spans="1:6" r="4">
      <c t="s" r="A4" s="4">
        <v>707</v>
      </c>
      <c t="n" r="B4" s="7">
        <v>3310</v>
      </c>
      <c t="n" r="C4" s="7">
        <v>103</v>
      </c>
      <c t="n" r="D4" s="7">
        <v>1353</v>
      </c>
      <c t="n" r="E4" s="7">
        <v>811</v>
      </c>
      <c t="n" r="F4" s="7">
        <v>5075</v>
      </c>
    </row>
    <row spans="1:6" r="5">
      <c t="s" r="A5" s="4">
        <v>708</v>
      </c>
      <c t="n" r="B5" s="6">
        <v>120</v>
      </c>
      <c t="n" r="C5" s="6">
        <v>20</v>
      </c>
      <c t="n" r="D5" s="6">
        <v>72</v>
      </c>
      <c t="n" r="E5" s="6">
        <v>0</v>
      </c>
      <c t="n" r="F5" s="6">
        <v>1090</v>
      </c>
    </row>
    <row spans="1:6" r="6">
      <c t="s" r="A6" s="4">
        <v>602</v>
      </c>
      <c t="n" r="B6" s="6">
        <v>12</v>
      </c>
      <c t="n" r="C6" s="6">
        <v>1</v>
      </c>
      <c t="n" r="D6" s="6">
        <v>35</v>
      </c>
      <c t="n" r="E6" s="6">
        <v>10</v>
      </c>
      <c t="n" r="F6" s="6">
        <v>80</v>
      </c>
    </row>
    <row spans="1:6" r="7">
      <c t="s" r="A7" s="4">
        <v>92</v>
      </c>
      <c t="n" r="B7" s="6">
        <v>3442</v>
      </c>
      <c t="n" r="C7" s="6">
        <v>124</v>
      </c>
      <c t="n" r="D7" s="6">
        <v>1460</v>
      </c>
      <c t="n" r="E7" s="6">
        <v>1463</v>
      </c>
      <c t="n" r="F7" s="6">
        <v>8389</v>
      </c>
    </row>
    <row spans="1:6" r="8">
      <c t="s" r="A8" s="3">
        <v>709</v>
      </c>
    </row>
    <row spans="1:6" r="9">
      <c t="s" r="A9" s="4">
        <v>710</v>
      </c>
      <c t="n" r="B9" s="6">
        <v>561</v>
      </c>
      <c t="n" r="C9" s="6">
        <v>60</v>
      </c>
      <c t="n" r="D9" s="6">
        <v>265</v>
      </c>
      <c t="n" r="E9" s="6">
        <v>0</v>
      </c>
      <c t="n" r="F9" s="6">
        <v>0</v>
      </c>
    </row>
    <row spans="1:6" r="10">
      <c t="s" r="A10" s="4">
        <v>711</v>
      </c>
      <c t="n" r="B10" s="6">
        <v>376</v>
      </c>
      <c t="n" r="C10" s="6">
        <v>89</v>
      </c>
      <c t="n" r="D10" s="6">
        <v>334</v>
      </c>
      <c t="n" r="E10" s="6">
        <v>0</v>
      </c>
      <c t="n" r="F10" s="6">
        <v>0</v>
      </c>
    </row>
    <row spans="1:6" r="11">
      <c t="s" r="A11" s="4">
        <v>92</v>
      </c>
      <c t="n" r="B11" s="7">
        <v>937</v>
      </c>
      <c t="n" r="C11" s="7">
        <v>149</v>
      </c>
      <c t="n" r="D11" s="7">
        <v>399</v>
      </c>
      <c t="n" r="E11" s="7">
        <v>0</v>
      </c>
      <c t="n" r="F11" s="7">
        <v>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spans="1:6" r="1">
      <c t="s" r="A1" s="1">
        <v>712</v>
      </c>
      <c t="s" r="B1" s="2">
        <v>1</v>
      </c>
      <c t="s" r="D1" s="2">
        <v>62</v>
      </c>
    </row>
    <row spans="1:6" r="2">
      <c t="s" r="B2" s="2">
        <v>2</v>
      </c>
      <c t="s" r="C2" s="2">
        <v>63</v>
      </c>
      <c t="s" r="D2" s="2">
        <v>16</v>
      </c>
      <c t="s" r="E2" s="2">
        <v>53</v>
      </c>
      <c t="s" r="F2" s="2">
        <v>64</v>
      </c>
    </row>
    <row spans="1:6" r="3">
      <c t="s" r="A3" s="3">
        <v>236</v>
      </c>
    </row>
    <row spans="1:6" r="4">
      <c t="s" r="A4" s="4">
        <v>115</v>
      </c>
      <c t="n" r="B4" s="7">
        <v>-11859</v>
      </c>
      <c t="n" r="C4" s="7">
        <v>-2056</v>
      </c>
      <c t="n" r="D4" s="7">
        <v>-8956</v>
      </c>
      <c t="n" r="E4" s="7">
        <v>80348</v>
      </c>
      <c t="n" r="F4" s="7">
        <v>10907</v>
      </c>
    </row>
    <row spans="1:6" r="5">
      <c t="s" r="A5" s="4">
        <v>713</v>
      </c>
      <c t="n" r="B5" s="6">
        <v>19370412</v>
      </c>
      <c t="n" r="C5" s="6">
        <v>7130807</v>
      </c>
    </row>
    <row spans="1:6" r="6">
      <c t="s" r="A6" s="4">
        <v>714</v>
      </c>
      <c t="n" r="B6" s="9">
        <v>-0.61</v>
      </c>
      <c t="n" r="C6" s="9">
        <v>-0.29</v>
      </c>
      <c t="n" r="D6" s="9">
        <v>-0.83</v>
      </c>
      <c t="n" r="E6" s="9">
        <v>30.06</v>
      </c>
      <c t="n" r="F6" s="9">
        <v>4.56</v>
      </c>
    </row>
    <row spans="1:6" r="7">
      <c t="s" r="A7" s="3">
        <v>715</v>
      </c>
    </row>
    <row spans="1:6" r="8">
      <c t="s" r="A8" s="4">
        <v>716</v>
      </c>
      <c t="n" r="B8" s="6">
        <v>27882890</v>
      </c>
      <c t="n" r="C8" s="6">
        <v>4444444</v>
      </c>
      <c t="n" r="D8" s="6">
        <v>17446444</v>
      </c>
      <c t="n" r="E8" s="6">
        <v>15185</v>
      </c>
      <c t="n" r="F8" s="6">
        <v>15185</v>
      </c>
    </row>
    <row spans="1:6" r="9">
      <c t="s" r="A9" s="4">
        <v>717</v>
      </c>
    </row>
    <row spans="1:6" r="10">
      <c t="s" r="A10" s="3">
        <v>715</v>
      </c>
    </row>
    <row spans="1:6" r="11">
      <c t="s" r="A11" s="4">
        <v>716</v>
      </c>
      <c t="n" r="B11" s="6">
        <v>144000</v>
      </c>
      <c t="n" r="C11" s="6">
        <v>0</v>
      </c>
      <c t="n" r="D11" s="6">
        <v>152000</v>
      </c>
      <c t="n" r="E11" s="6">
        <v>0</v>
      </c>
      <c t="n" r="F11" s="6">
        <v>0</v>
      </c>
    </row>
    <row spans="1:6" r="12">
      <c t="s" r="A12" s="4">
        <v>718</v>
      </c>
    </row>
    <row spans="1:6" r="13">
      <c t="s" r="A13" s="3">
        <v>715</v>
      </c>
    </row>
    <row spans="1:6" r="14">
      <c t="s" r="A14" s="4">
        <v>716</v>
      </c>
      <c t="n" r="B14" s="6">
        <v>27738890</v>
      </c>
      <c t="n" r="C14" s="6">
        <v>4444444</v>
      </c>
      <c t="n" r="D14" s="6">
        <v>17294444</v>
      </c>
      <c t="n" r="E14" s="6">
        <v>0</v>
      </c>
      <c t="n" r="F14" s="6">
        <v>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719</v>
      </c>
      <c t="s" r="B1" s="2">
        <v>720</v>
      </c>
      <c t="s" r="C1" s="2">
        <v>721</v>
      </c>
      <c t="s" r="D1" s="2">
        <v>2</v>
      </c>
      <c t="s" r="E1" s="2">
        <v>63</v>
      </c>
      <c t="s" r="F1" s="2">
        <v>16</v>
      </c>
      <c t="s" r="G1" s="2">
        <v>53</v>
      </c>
      <c t="s" r="H1" s="2">
        <v>64</v>
      </c>
    </row>
    <row spans="1:8" r="2">
      <c t="s" r="A2" s="3">
        <v>241</v>
      </c>
    </row>
    <row spans="1:8" r="3">
      <c t="s" r="A3" s="4">
        <v>722</v>
      </c>
      <c t="n" r="D3" s="7">
        <v>414</v>
      </c>
      <c t="n" r="F3" s="7">
        <v>521</v>
      </c>
      <c t="n" r="G3" s="7">
        <v>0</v>
      </c>
    </row>
    <row spans="1:8" r="4">
      <c t="s" r="A4" s="4">
        <v>723</v>
      </c>
    </row>
    <row spans="1:8" r="5">
      <c t="s" r="A5" s="3">
        <v>241</v>
      </c>
    </row>
    <row spans="1:8" r="6">
      <c t="s" r="A6" s="4">
        <v>724</v>
      </c>
      <c t="n" r="C6" s="6">
        <v>189000</v>
      </c>
    </row>
    <row spans="1:8" r="7">
      <c t="s" r="A7" s="4">
        <v>725</v>
      </c>
      <c t="n" r="C7" s="9">
        <v>3.7</v>
      </c>
    </row>
    <row spans="1:8" r="8">
      <c t="s" r="A8" s="4">
        <v>726</v>
      </c>
    </row>
    <row spans="1:8" r="9">
      <c t="s" r="A9" s="3">
        <v>241</v>
      </c>
    </row>
    <row spans="1:8" r="10">
      <c t="s" r="A10" s="4">
        <v>724</v>
      </c>
      <c t="n" r="C10" s="6">
        <v>153000</v>
      </c>
    </row>
    <row spans="1:8" r="11">
      <c t="s" r="A11" s="4">
        <v>727</v>
      </c>
      <c t="s" r="D11" s="4">
        <v>728</v>
      </c>
    </row>
    <row spans="1:8" r="12">
      <c t="s" r="A12" s="4">
        <v>729</v>
      </c>
      <c t="n" r="C12" s="6">
        <v>25000</v>
      </c>
    </row>
    <row spans="1:8" r="13">
      <c t="s" r="A13" s="4">
        <v>730</v>
      </c>
      <c t="n" r="B13" s="6">
        <v>8000</v>
      </c>
    </row>
    <row spans="1:8" r="14">
      <c t="s" r="A14" s="4">
        <v>731</v>
      </c>
    </row>
    <row spans="1:8" r="15">
      <c t="s" r="A15" s="3">
        <v>241</v>
      </c>
    </row>
    <row spans="1:8" r="16">
      <c t="s" r="A16" s="4">
        <v>732</v>
      </c>
      <c t="n" r="D16" s="6">
        <v>31000</v>
      </c>
    </row>
    <row spans="1:8" r="17">
      <c t="s" r="A17" s="4">
        <v>733</v>
      </c>
    </row>
    <row spans="1:8" r="18">
      <c t="s" r="A18" s="3">
        <v>241</v>
      </c>
    </row>
    <row spans="1:8" r="19">
      <c t="s" r="A19" s="4">
        <v>732</v>
      </c>
      <c t="n" r="D19" s="6">
        <v>42000</v>
      </c>
    </row>
    <row spans="1:8" r="20">
      <c t="s" r="A20" s="4">
        <v>734</v>
      </c>
    </row>
    <row spans="1:8" r="21">
      <c t="s" r="A21" s="3">
        <v>241</v>
      </c>
    </row>
    <row spans="1:8" r="22">
      <c t="s" r="A22" s="4">
        <v>732</v>
      </c>
      <c t="n" r="D22" s="6">
        <v>47000</v>
      </c>
    </row>
    <row spans="1:8" r="23">
      <c t="s" r="A23" s="4">
        <v>735</v>
      </c>
    </row>
    <row spans="1:8" r="24">
      <c t="s" r="A24" s="3">
        <v>241</v>
      </c>
    </row>
    <row spans="1:8" r="25">
      <c t="s" r="A25" s="4">
        <v>724</v>
      </c>
      <c t="n" r="C25" s="6">
        <v>36000</v>
      </c>
    </row>
    <row spans="1:8" r="26">
      <c t="s" r="A26" s="4">
        <v>727</v>
      </c>
      <c t="s" r="D26" s="4">
        <v>736</v>
      </c>
    </row>
    <row spans="1:8" r="27">
      <c t="s" r="A27" s="4">
        <v>729</v>
      </c>
      <c t="n" r="C27" s="6">
        <v>12000</v>
      </c>
    </row>
    <row spans="1:8" r="28">
      <c t="s" r="A28" s="4">
        <v>737</v>
      </c>
    </row>
    <row spans="1:8" r="29">
      <c t="s" r="A29" s="3">
        <v>241</v>
      </c>
    </row>
    <row spans="1:8" r="30">
      <c t="s" r="A30" s="4">
        <v>732</v>
      </c>
      <c t="n" r="D30" s="6">
        <v>12000</v>
      </c>
    </row>
    <row spans="1:8" r="31">
      <c t="s" r="A31" s="4">
        <v>738</v>
      </c>
    </row>
    <row spans="1:8" r="32">
      <c t="s" r="A32" s="3">
        <v>241</v>
      </c>
    </row>
    <row spans="1:8" r="33">
      <c t="s" r="A33" s="4">
        <v>732</v>
      </c>
      <c t="n" r="D33" s="6">
        <v>12000</v>
      </c>
    </row>
    <row spans="1:8" r="34">
      <c t="s" r="A34" s="4">
        <v>739</v>
      </c>
    </row>
    <row spans="1:8" r="35">
      <c t="s" r="A35" s="3">
        <v>241</v>
      </c>
    </row>
    <row spans="1:8" r="36">
      <c t="s" r="A36" s="4">
        <v>740</v>
      </c>
      <c t="n" r="D36" s="7">
        <v>79</v>
      </c>
      <c t="n" r="E36" s="7">
        <v>0</v>
      </c>
      <c t="n" r="F36" s="7">
        <v>178</v>
      </c>
      <c t="n" r="G36" s="7">
        <v>0</v>
      </c>
      <c t="n" r="H36" s="7">
        <v>1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O50"/>
  <sheetViews>
    <sheetView workbookViewId="0">
      <selection activeCell="A1" sqref="A1"/>
    </sheetView>
  </sheetViews>
  <sheetFormatPr baseColWidth="10" defaultRowHeight="15"/>
  <cols>
    <col customWidth="1" max="1" min="1" width="80"/>
    <col customWidth="1" max="2" min="2" width="41"/>
    <col customWidth="1" max="3" min="3" width="27"/>
    <col customWidth="1" max="4" min="4" width="37"/>
    <col customWidth="1" max="5" min="5" width="25"/>
    <col customWidth="1" max="6" min="6" width="20"/>
    <col customWidth="1" max="7" min="7" width="21"/>
    <col customWidth="1" max="8" min="8" width="32"/>
    <col customWidth="1" max="9" min="9" width="21"/>
    <col customWidth="1" max="10" min="10" width="21"/>
    <col customWidth="1" max="11" min="11" width="27"/>
    <col customWidth="1" max="12" min="12" width="21"/>
    <col customWidth="1" max="13" min="13" width="21"/>
    <col customWidth="1" max="14" min="14" width="21"/>
    <col customWidth="1" max="15" min="15" width="21"/>
  </cols>
  <sheetData>
    <row spans="1:15" r="1">
      <c t="s" r="A1" s="1">
        <v>741</v>
      </c>
      <c t="s" r="B1" s="2">
        <v>742</v>
      </c>
      <c t="s" r="C1" s="2">
        <v>743</v>
      </c>
      <c t="s" r="D1" s="2">
        <v>398</v>
      </c>
      <c t="s" r="E1" s="2">
        <v>614</v>
      </c>
      <c t="s" r="F1" s="2">
        <v>574</v>
      </c>
      <c t="s" r="G1" s="2">
        <v>625</v>
      </c>
      <c t="s" r="H1" s="2">
        <v>626</v>
      </c>
      <c t="s" r="I1" s="2">
        <v>399</v>
      </c>
      <c t="s" r="J1" s="2">
        <v>400</v>
      </c>
      <c t="s" r="K1" s="2">
        <v>401</v>
      </c>
      <c t="s" r="L1" s="2">
        <v>402</v>
      </c>
      <c t="s" r="M1" s="2">
        <v>403</v>
      </c>
      <c t="s" r="N1" s="2">
        <v>744</v>
      </c>
      <c t="s" r="O1" s="2">
        <v>745</v>
      </c>
    </row>
    <row spans="1:15" r="2">
      <c t="s" r="A2" s="3">
        <v>746</v>
      </c>
    </row>
    <row spans="1:15" r="3">
      <c t="s" r="A3" s="4">
        <v>747</v>
      </c>
      <c t="n" r="I3" s="7">
        <v>177090</v>
      </c>
      <c t="n" r="K3" s="7">
        <v>177505</v>
      </c>
      <c t="n" r="L3" s="7">
        <v>0</v>
      </c>
    </row>
    <row spans="1:15" r="4">
      <c t="s" r="A4" s="4">
        <v>630</v>
      </c>
      <c t="n" r="I4" s="6">
        <v>0</v>
      </c>
      <c t="n" r="J4" s="7">
        <v>8750</v>
      </c>
      <c t="n" r="K4" s="6">
        <v>179047</v>
      </c>
      <c t="n" r="L4" s="6">
        <v>0</v>
      </c>
      <c t="n" r="M4" s="7">
        <v>0</v>
      </c>
    </row>
    <row spans="1:15" r="5">
      <c t="s" r="A5" s="3">
        <v>703</v>
      </c>
    </row>
    <row spans="1:15" r="6">
      <c t="s" r="A6" s="4">
        <v>407</v>
      </c>
      <c t="n" r="I6" s="6">
        <v>0</v>
      </c>
      <c t="n" r="J6" s="7">
        <v>4800</v>
      </c>
      <c t="n" r="K6" s="7">
        <v>13820</v>
      </c>
      <c t="n" r="L6" s="7">
        <v>3204</v>
      </c>
      <c t="n" r="M6" s="7">
        <v>0</v>
      </c>
    </row>
    <row spans="1:15" r="7">
      <c t="s" r="A7" s="3">
        <v>577</v>
      </c>
    </row>
    <row spans="1:15" r="8">
      <c t="s" r="A8" s="4">
        <v>404</v>
      </c>
      <c t="n" r="K8" s="6">
        <v>8</v>
      </c>
    </row>
    <row spans="1:15" r="9">
      <c t="s" r="A9" s="4">
        <v>579</v>
      </c>
    </row>
    <row spans="1:15" r="10">
      <c t="s" r="A10" s="3">
        <v>577</v>
      </c>
    </row>
    <row spans="1:15" r="11">
      <c t="s" r="A11" s="4">
        <v>404</v>
      </c>
      <c t="n" r="F11" s="6">
        <v>5</v>
      </c>
    </row>
    <row spans="1:15" r="12">
      <c t="s" r="A12" s="4">
        <v>632</v>
      </c>
    </row>
    <row spans="1:15" r="13">
      <c t="s" r="A13" s="3">
        <v>746</v>
      </c>
    </row>
    <row spans="1:15" r="14">
      <c t="s" r="A14" s="4">
        <v>747</v>
      </c>
      <c t="n" r="I14" s="7">
        <v>7700</v>
      </c>
    </row>
    <row spans="1:15" r="15">
      <c t="s" r="A15" s="4">
        <v>630</v>
      </c>
      <c t="n" r="G15" s="7">
        <v>8750</v>
      </c>
    </row>
    <row spans="1:15" r="16">
      <c t="s" r="A16" s="4">
        <v>556</v>
      </c>
      <c t="n" r="H16" s="6">
        <v>20</v>
      </c>
    </row>
    <row spans="1:15" r="17">
      <c t="s" r="A17" s="4">
        <v>557</v>
      </c>
      <c t="s" r="I17" s="4">
        <v>634</v>
      </c>
      <c t="s" r="K17" s="4">
        <v>634</v>
      </c>
    </row>
    <row spans="1:15" r="18">
      <c t="s" r="A18" s="4">
        <v>560</v>
      </c>
      <c t="n" r="H18" s="7">
        <v>3950</v>
      </c>
    </row>
    <row spans="1:15" r="19">
      <c t="s" r="A19" s="4">
        <v>408</v>
      </c>
    </row>
    <row spans="1:15" r="20">
      <c t="s" r="A20" s="3">
        <v>703</v>
      </c>
    </row>
    <row spans="1:15" r="21">
      <c t="s" r="A21" s="4">
        <v>407</v>
      </c>
      <c t="n" r="D21" s="7">
        <v>4147</v>
      </c>
    </row>
    <row spans="1:15" r="22">
      <c t="s" r="A22" s="4">
        <v>409</v>
      </c>
      <c t="n" r="D22" s="6">
        <v>1180000</v>
      </c>
    </row>
    <row spans="1:15" r="23">
      <c t="s" r="A23" s="4">
        <v>748</v>
      </c>
      <c t="n" r="D23" s="9">
        <v>4.15</v>
      </c>
    </row>
    <row spans="1:15" r="24">
      <c t="s" r="A24" s="4">
        <v>749</v>
      </c>
    </row>
    <row spans="1:15" r="25">
      <c t="s" r="A25" s="3">
        <v>577</v>
      </c>
    </row>
    <row spans="1:15" r="26">
      <c t="s" r="A26" s="4">
        <v>404</v>
      </c>
      <c t="n" r="C26" s="6">
        <v>2</v>
      </c>
    </row>
    <row spans="1:15" r="27">
      <c t="s" r="A27" s="4">
        <v>750</v>
      </c>
      <c t="n" r="C27" s="7">
        <v>20750</v>
      </c>
    </row>
    <row spans="1:15" r="28">
      <c t="s" r="A28" s="4">
        <v>751</v>
      </c>
    </row>
    <row spans="1:15" r="29">
      <c t="s" r="A29" s="3">
        <v>746</v>
      </c>
    </row>
    <row spans="1:15" r="30">
      <c t="s" r="A30" s="4">
        <v>640</v>
      </c>
      <c t="n" r="E30" s="6">
        <v>4</v>
      </c>
    </row>
    <row spans="1:15" r="31">
      <c t="s" r="A31" s="4">
        <v>752</v>
      </c>
    </row>
    <row spans="1:15" r="32">
      <c t="s" r="A32" s="3">
        <v>746</v>
      </c>
    </row>
    <row spans="1:15" r="33">
      <c t="s" r="A33" s="4">
        <v>747</v>
      </c>
      <c t="n" r="N33" s="7">
        <v>12800</v>
      </c>
    </row>
    <row spans="1:15" r="34">
      <c t="s" r="A34" s="4">
        <v>753</v>
      </c>
      <c t="n" r="O34" s="7">
        <v>4150</v>
      </c>
    </row>
    <row spans="1:15" r="35">
      <c t="s" r="A35" s="4">
        <v>633</v>
      </c>
      <c t="n" r="B35" s="7">
        <v>12800</v>
      </c>
    </row>
    <row spans="1:15" r="36">
      <c t="s" r="A36" s="4">
        <v>630</v>
      </c>
      <c t="n" r="B36" s="6">
        <v>8650</v>
      </c>
    </row>
    <row spans="1:15" r="37">
      <c t="s" r="A37" s="4">
        <v>754</v>
      </c>
    </row>
    <row spans="1:15" r="38">
      <c t="s" r="A38" s="3">
        <v>746</v>
      </c>
    </row>
    <row spans="1:15" r="39">
      <c t="s" r="A39" s="4">
        <v>747</v>
      </c>
      <c t="n" r="N39" s="7">
        <v>7500</v>
      </c>
    </row>
    <row spans="1:15" r="40">
      <c t="s" r="A40" s="4">
        <v>753</v>
      </c>
      <c t="n" r="B40" s="6">
        <v>32000</v>
      </c>
    </row>
    <row spans="1:15" r="41">
      <c t="s" r="A41" s="4">
        <v>630</v>
      </c>
      <c t="n" r="B41" s="7">
        <v>7500</v>
      </c>
    </row>
    <row spans="1:15" r="42">
      <c t="s" r="A42" s="4">
        <v>755</v>
      </c>
      <c t="s" r="B42" s="4">
        <v>756</v>
      </c>
    </row>
    <row spans="1:15" r="43">
      <c t="s" r="A43" s="4">
        <v>556</v>
      </c>
      <c t="n" r="B43" s="6">
        <v>4</v>
      </c>
    </row>
    <row spans="1:15" r="44">
      <c t="s" r="A44" s="4">
        <v>557</v>
      </c>
      <c t="s" r="B44" s="4">
        <v>634</v>
      </c>
    </row>
    <row spans="1:15" r="45">
      <c t="s" r="A45" s="4">
        <v>559</v>
      </c>
      <c t="n" r="B45" s="7">
        <v>900</v>
      </c>
    </row>
    <row spans="1:15" r="46">
      <c t="s" r="A46" s="4">
        <v>560</v>
      </c>
      <c t="n" r="B46" s="7">
        <v>28400</v>
      </c>
    </row>
    <row spans="1:15" r="47">
      <c t="s" r="A47" s="4">
        <v>757</v>
      </c>
      <c t="s" r="B47" s="4">
        <v>758</v>
      </c>
    </row>
    <row spans="1:15" r="48">
      <c t="s" r="A48" s="4">
        <v>759</v>
      </c>
      <c t="s" r="B48" s="4">
        <v>760</v>
      </c>
    </row>
    <row spans="1:15" r="49">
      <c t="s" r="A49" s="4">
        <v>761</v>
      </c>
      <c t="n" r="B49" s="6">
        <v>2</v>
      </c>
    </row>
    <row spans="1:15" r="50">
      <c t="s" r="A50" s="4">
        <v>762</v>
      </c>
      <c t="s" r="B50" s="4">
        <v>76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20"/>
    <col customWidth="1" max="3" min="3" width="33"/>
    <col customWidth="1" max="4" min="4" width="33"/>
  </cols>
  <sheetData>
    <row spans="1:4" r="1">
      <c t="s" r="A1" s="1">
        <v>764</v>
      </c>
      <c t="s" r="B1" s="2">
        <v>390</v>
      </c>
      <c t="s" r="C1" s="2">
        <v>2</v>
      </c>
      <c t="s" r="D1" s="2">
        <v>16</v>
      </c>
    </row>
    <row spans="1:4" r="2">
      <c t="s" r="A2" s="3">
        <v>177</v>
      </c>
    </row>
    <row spans="1:4" r="3">
      <c t="s" r="A3" s="4">
        <v>391</v>
      </c>
      <c t="s" r="C3" s="4">
        <v>392</v>
      </c>
      <c t="s" r="D3" s="4">
        <v>392</v>
      </c>
    </row>
    <row spans="1:4" r="4">
      <c t="s" r="A4" s="4">
        <v>393</v>
      </c>
      <c t="s" r="C4" s="4">
        <v>394</v>
      </c>
      <c t="s" r="D4" s="4">
        <v>394</v>
      </c>
    </row>
    <row spans="1:4" r="5">
      <c t="s" r="A5" s="4">
        <v>395</v>
      </c>
      <c t="n" r="B5" s="10">
        <v>0.2</v>
      </c>
    </row>
    <row spans="1:4" r="6">
      <c t="s" r="A6" s="4">
        <v>765</v>
      </c>
      <c t="n" r="B6" s="6">
        <v>18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7"/>
  </cols>
  <sheetData>
    <row spans="1:4" r="1">
      <c t="s" r="A1" s="1">
        <v>766</v>
      </c>
      <c t="s" r="B1" s="2">
        <v>767</v>
      </c>
      <c t="s" r="C1" s="2">
        <v>768</v>
      </c>
      <c t="s" r="D1" s="2">
        <v>769</v>
      </c>
    </row>
    <row spans="1:4" r="2">
      <c t="s" r="A2" s="4">
        <v>770</v>
      </c>
    </row>
    <row spans="1:4" r="3">
      <c t="s" r="A3" s="3">
        <v>771</v>
      </c>
    </row>
    <row spans="1:4" r="4">
      <c t="s" r="A4" s="4">
        <v>772</v>
      </c>
      <c t="s" r="C4" s="4">
        <v>518</v>
      </c>
    </row>
    <row spans="1:4" r="5">
      <c t="s" r="A5" s="4">
        <v>773</v>
      </c>
      <c t="n" r="D5" s="6">
        <v>4</v>
      </c>
    </row>
    <row spans="1:4" r="6">
      <c t="s" r="A6" s="4">
        <v>774</v>
      </c>
      <c t="n" r="D6" s="7">
        <v>5538</v>
      </c>
    </row>
    <row spans="1:4" r="7">
      <c t="s" r="A7" s="4">
        <v>775</v>
      </c>
    </row>
    <row spans="1:4" r="8">
      <c t="s" r="A8" s="3">
        <v>771</v>
      </c>
    </row>
    <row spans="1:4" r="9">
      <c t="s" r="A9" s="4">
        <v>772</v>
      </c>
      <c t="s" r="B9" s="4">
        <v>518</v>
      </c>
    </row>
    <row spans="1:4" r="10">
      <c t="s" r="A10" s="4">
        <v>773</v>
      </c>
      <c t="n" r="D10" s="6">
        <v>3</v>
      </c>
    </row>
    <row spans="1:4" r="11">
      <c t="s" r="A11" s="4">
        <v>774</v>
      </c>
      <c t="n" r="D11" s="7">
        <v>2018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776</v>
      </c>
      <c t="s" r="B1" s="2">
        <v>62</v>
      </c>
    </row>
    <row spans="1:3" r="2">
      <c t="s" r="B2" s="2">
        <v>777</v>
      </c>
      <c t="s" r="C2" s="2">
        <v>778</v>
      </c>
    </row>
    <row spans="1:3" r="3">
      <c t="s" r="A3" s="3">
        <v>177</v>
      </c>
    </row>
    <row spans="1:3" r="4">
      <c t="s" r="A4" s="4">
        <v>779</v>
      </c>
      <c t="n" r="C4" s="6">
        <v>4</v>
      </c>
    </row>
    <row spans="1:3" r="5">
      <c t="s" r="A5" s="4">
        <v>780</v>
      </c>
      <c t="n" r="C5" s="7">
        <v>145597</v>
      </c>
    </row>
    <row spans="1:3" r="6">
      <c t="s" r="A6" s="4">
        <v>781</v>
      </c>
      <c t="n" r="B6" s="6">
        <v>4</v>
      </c>
    </row>
    <row spans="1:3" r="7">
      <c t="s" r="A7" s="4">
        <v>782</v>
      </c>
      <c t="n" r="B7" s="7">
        <v>8556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0"/>
    <col customWidth="1" max="3" min="3" width="15"/>
    <col customWidth="1" max="4" min="4" width="15"/>
    <col customWidth="1" max="5" min="5" width="20"/>
  </cols>
  <sheetData>
    <row spans="1:5" r="1">
      <c t="s" r="A1" s="1">
        <v>783</v>
      </c>
      <c t="s" r="B1" s="2">
        <v>574</v>
      </c>
      <c t="s" r="C1" s="2">
        <v>784</v>
      </c>
      <c t="s" r="D1" s="2">
        <v>785</v>
      </c>
      <c t="s" r="E1" s="2">
        <v>786</v>
      </c>
    </row>
    <row spans="1:5" r="2">
      <c t="s" r="A2" s="3">
        <v>577</v>
      </c>
    </row>
    <row spans="1:5" r="3">
      <c t="s" r="A3" s="4">
        <v>787</v>
      </c>
      <c t="n" r="E3" s="6">
        <v>8</v>
      </c>
    </row>
    <row spans="1:5" r="4">
      <c t="s" r="A4" s="4">
        <v>788</v>
      </c>
    </row>
    <row spans="1:5" r="5">
      <c t="s" r="A5" s="3">
        <v>577</v>
      </c>
    </row>
    <row spans="1:5" r="6">
      <c t="s" r="A6" s="4">
        <v>789</v>
      </c>
      <c t="n" r="C6" s="6">
        <v>171199</v>
      </c>
      <c t="n" r="D6" s="6">
        <v>171199</v>
      </c>
    </row>
    <row spans="1:5" r="7">
      <c t="s" r="A7" s="4">
        <v>790</v>
      </c>
    </row>
    <row spans="1:5" r="8">
      <c t="s" r="A8" s="3">
        <v>577</v>
      </c>
    </row>
    <row spans="1:5" r="9">
      <c t="s" r="A9" s="4">
        <v>787</v>
      </c>
      <c t="n" r="B9" s="6">
        <v>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r="A1" s="1">
        <v>791</v>
      </c>
      <c t="s" r="B1" s="2">
        <v>62</v>
      </c>
    </row>
    <row spans="1:3" r="2">
      <c t="s" r="B2" s="2">
        <v>401</v>
      </c>
      <c t="s" r="C2" s="2">
        <v>399</v>
      </c>
    </row>
    <row spans="1:3" r="3">
      <c t="s" r="A3" s="3">
        <v>177</v>
      </c>
    </row>
    <row spans="1:3" r="4">
      <c t="s" r="A4" s="4">
        <v>404</v>
      </c>
      <c t="n" r="B4" s="6">
        <v>8</v>
      </c>
    </row>
    <row spans="1:3" r="5">
      <c t="s" r="A5" s="3">
        <v>177</v>
      </c>
    </row>
    <row spans="1:3" r="6">
      <c t="s" r="A6" s="4">
        <v>405</v>
      </c>
      <c t="n" r="B6" s="7">
        <v>950</v>
      </c>
      <c t="n" r="C6" s="7">
        <v>2937</v>
      </c>
    </row>
    <row spans="1:3" r="7">
      <c t="s" r="A7" s="4">
        <v>792</v>
      </c>
    </row>
    <row spans="1:3" r="8">
      <c t="s" r="A8" s="3">
        <v>177</v>
      </c>
    </row>
    <row spans="1:3" r="9">
      <c t="s" r="A9" s="4">
        <v>405</v>
      </c>
      <c t="n" r="B9" s="7">
        <v>1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42</v>
      </c>
      <c t="s" r="B1" s="2">
        <v>62</v>
      </c>
    </row>
    <row spans="1:4" r="2">
      <c t="s" r="B2" s="2">
        <v>16</v>
      </c>
      <c t="s" r="C2" s="2">
        <v>53</v>
      </c>
      <c t="s" r="D2" s="2">
        <v>64</v>
      </c>
    </row>
    <row spans="1:4" r="3">
      <c t="s" r="A3" s="3">
        <v>65</v>
      </c>
    </row>
    <row spans="1:4" r="4">
      <c t="s" r="A4" s="4">
        <v>66</v>
      </c>
      <c t="n" r="B4" s="7">
        <v>11661</v>
      </c>
      <c t="n" r="C4" s="7">
        <v>2075</v>
      </c>
      <c t="n" r="D4" s="7">
        <v>23838</v>
      </c>
    </row>
    <row spans="1:4" r="5">
      <c t="s" r="A5" s="4">
        <v>67</v>
      </c>
      <c t="n" r="B5" s="6">
        <v>-438</v>
      </c>
      <c t="n" r="C5" s="6">
        <v>-65</v>
      </c>
      <c t="n" r="D5" s="6">
        <v>-759</v>
      </c>
    </row>
    <row spans="1:4" r="6">
      <c t="s" r="A6" s="4">
        <v>68</v>
      </c>
      <c t="n" r="B6" s="6">
        <v>11223</v>
      </c>
      <c t="n" r="C6" s="6">
        <v>2010</v>
      </c>
      <c t="n" r="D6" s="6">
        <v>23079</v>
      </c>
    </row>
    <row spans="1:4" r="7">
      <c t="s" r="A7" s="3">
        <v>69</v>
      </c>
    </row>
    <row spans="1:4" r="8">
      <c t="s" r="A8" s="4">
        <v>70</v>
      </c>
      <c t="n" r="B8" s="6">
        <v>-7496</v>
      </c>
      <c t="n" r="C8" s="6">
        <v>-1274</v>
      </c>
      <c t="n" r="D8" s="6">
        <v>-8035</v>
      </c>
    </row>
    <row spans="1:4" r="9">
      <c t="s" r="A9" s="4">
        <v>71</v>
      </c>
      <c t="n" r="B9" s="6">
        <v>-5639</v>
      </c>
      <c t="n" r="C9" s="6">
        <v>-1006</v>
      </c>
      <c t="n" r="D9" s="6">
        <v>-11086</v>
      </c>
    </row>
    <row spans="1:4" r="10">
      <c t="s" r="A10" s="4">
        <v>143</v>
      </c>
      <c t="n" r="B10" s="6">
        <v>0</v>
      </c>
      <c t="n" r="C10" s="6">
        <v>-24</v>
      </c>
      <c t="n" r="D10" s="6">
        <v>-313</v>
      </c>
    </row>
    <row spans="1:4" r="11">
      <c t="s" r="A11" s="4">
        <v>144</v>
      </c>
      <c t="n" r="B11" s="6">
        <v>0</v>
      </c>
      <c t="n" r="C11" s="6">
        <v>-122</v>
      </c>
      <c t="n" r="D11" s="6">
        <v>-743</v>
      </c>
    </row>
    <row spans="1:4" r="12">
      <c t="s" r="A12" s="4">
        <v>72</v>
      </c>
      <c t="n" r="B12" s="6">
        <v>-336</v>
      </c>
      <c t="n" r="C12" s="6">
        <v>0</v>
      </c>
      <c t="n" r="D12" s="6">
        <v>-194</v>
      </c>
    </row>
    <row spans="1:4" r="13">
      <c t="s" r="A13" s="4">
        <v>73</v>
      </c>
      <c t="n" r="B13" s="6">
        <v>-2804</v>
      </c>
      <c t="n" r="C13" s="6">
        <v>-2987</v>
      </c>
      <c t="n" r="D13" s="6">
        <v>-3966</v>
      </c>
    </row>
    <row spans="1:4" r="14">
      <c t="s" r="A14" s="4">
        <v>74</v>
      </c>
      <c t="n" r="B14" s="6">
        <v>-70</v>
      </c>
      <c t="n" r="C14" s="6">
        <v>-309</v>
      </c>
      <c t="n" r="D14" s="6">
        <v>-412</v>
      </c>
    </row>
    <row spans="1:4" r="15">
      <c t="s" r="A15" s="4">
        <v>145</v>
      </c>
      <c t="n" r="B15" s="6">
        <v>-30</v>
      </c>
      <c t="n" r="C15" s="6">
        <v>-38</v>
      </c>
      <c t="n" r="D15" s="6">
        <v>0</v>
      </c>
    </row>
    <row spans="1:4" r="16">
      <c t="s" r="A16" s="4">
        <v>75</v>
      </c>
      <c t="n" r="B16" s="6">
        <v>-38</v>
      </c>
      <c t="n" r="C16" s="6">
        <v>0</v>
      </c>
      <c t="n" r="D16" s="6">
        <v>-232</v>
      </c>
    </row>
    <row spans="1:4" r="17">
      <c t="s" r="A17" s="4">
        <v>76</v>
      </c>
      <c t="n" r="B17" s="6">
        <v>-1865</v>
      </c>
      <c t="n" r="C17" s="6">
        <v>-3</v>
      </c>
      <c t="n" r="D17" s="6">
        <v>-982</v>
      </c>
    </row>
    <row spans="1:4" r="18">
      <c t="s" r="A18" s="4">
        <v>146</v>
      </c>
      <c t="n" r="B18" s="6">
        <v>0</v>
      </c>
      <c t="n" r="C18" s="6">
        <v>0</v>
      </c>
      <c t="n" r="D18" s="6">
        <v>-3564</v>
      </c>
    </row>
    <row spans="1:4" r="19">
      <c t="s" r="A19" s="4">
        <v>147</v>
      </c>
      <c t="n" r="B19" s="6">
        <v>0</v>
      </c>
      <c t="n" r="C19" s="6">
        <v>0</v>
      </c>
      <c t="n" r="D19" s="6">
        <v>25719</v>
      </c>
    </row>
    <row spans="1:4" r="20">
      <c t="s" r="A20" s="4">
        <v>148</v>
      </c>
      <c t="n" r="B20" s="6">
        <v>0</v>
      </c>
      <c t="n" r="C20" s="6">
        <v>85563</v>
      </c>
      <c t="n" r="D20" s="6">
        <v>0</v>
      </c>
    </row>
    <row spans="1:4" r="21">
      <c t="s" r="A21" s="4">
        <v>77</v>
      </c>
      <c t="n" r="B21" s="6">
        <v>-7055</v>
      </c>
      <c t="n" r="C21" s="6">
        <v>81810</v>
      </c>
      <c t="n" r="D21" s="6">
        <v>19271</v>
      </c>
    </row>
    <row spans="1:4" r="22">
      <c t="s" r="A22" s="3">
        <v>149</v>
      </c>
    </row>
    <row spans="1:4" r="23">
      <c t="s" r="A23" s="4">
        <v>79</v>
      </c>
      <c t="n" r="B23" s="6">
        <v>-1460</v>
      </c>
      <c t="n" r="C23" s="6">
        <v>-1463</v>
      </c>
      <c t="n" r="D23" s="6">
        <v>-8389</v>
      </c>
    </row>
    <row spans="1:4" r="24">
      <c t="s" r="A24" s="4">
        <v>80</v>
      </c>
      <c t="n" r="B24" s="6">
        <v>-399</v>
      </c>
      <c t="n" r="C24" s="6">
        <v>0</v>
      </c>
      <c t="n" r="D24" s="6">
        <v>0</v>
      </c>
    </row>
    <row spans="1:4" r="25">
      <c t="s" r="A25" s="4">
        <v>150</v>
      </c>
      <c t="n" r="B25" s="6">
        <v>0</v>
      </c>
      <c t="n" r="C25" s="6">
        <v>14</v>
      </c>
      <c t="n" r="D25" s="6">
        <v>13</v>
      </c>
    </row>
    <row spans="1:4" r="26">
      <c t="s" r="A26" s="4">
        <v>151</v>
      </c>
      <c t="n" r="B26" s="6">
        <v>0</v>
      </c>
      <c t="n" r="C26" s="6">
        <v>0</v>
      </c>
      <c t="n" r="D26" s="6">
        <v>-8</v>
      </c>
    </row>
    <row spans="1:4" r="27">
      <c t="s" r="A27" s="4">
        <v>152</v>
      </c>
      <c t="n" r="B27" s="6">
        <v>-42</v>
      </c>
      <c t="n" r="C27" s="6">
        <v>-13</v>
      </c>
      <c t="n" r="D27" s="6">
        <v>19</v>
      </c>
    </row>
    <row spans="1:4" r="28">
      <c t="s" r="A28" s="4">
        <v>82</v>
      </c>
      <c t="n" r="B28" s="6">
        <v>-1901</v>
      </c>
      <c t="n" r="C28" s="6">
        <v>-1462</v>
      </c>
      <c t="n" r="D28" s="6">
        <v>-8365</v>
      </c>
    </row>
    <row spans="1:4" r="29">
      <c t="s" r="A29" s="4">
        <v>153</v>
      </c>
      <c t="n" r="B29" s="6">
        <v>-8956</v>
      </c>
      <c t="n" r="C29" s="6">
        <v>80348</v>
      </c>
      <c t="n" r="D29" s="6">
        <v>10906</v>
      </c>
    </row>
    <row spans="1:4" r="30">
      <c t="s" r="A30" s="4">
        <v>154</v>
      </c>
      <c t="n" r="B30" s="6">
        <v>0</v>
      </c>
      <c t="n" r="C30" s="6">
        <v>0</v>
      </c>
      <c t="n" r="D30" s="6">
        <v>1</v>
      </c>
    </row>
    <row spans="1:4" r="31">
      <c t="s" r="A31" s="4">
        <v>83</v>
      </c>
      <c t="n" r="B31" s="7">
        <v>-8956</v>
      </c>
      <c t="n" r="C31" s="7">
        <v>80348</v>
      </c>
      <c t="n" r="D31" s="7">
        <v>10907</v>
      </c>
    </row>
    <row spans="1:4" r="32">
      <c t="s" r="A32" s="3">
        <v>155</v>
      </c>
    </row>
    <row spans="1:4" r="33">
      <c t="s" r="A33" s="4">
        <v>85</v>
      </c>
      <c t="n" r="B33" s="9">
        <v>-0.83</v>
      </c>
      <c t="n" r="C33" s="9">
        <v>30.06</v>
      </c>
      <c t="n" r="D33" s="9">
        <v>4.56</v>
      </c>
    </row>
    <row spans="1:4" r="34">
      <c t="s" r="A34" s="3">
        <v>86</v>
      </c>
    </row>
    <row spans="1:4" r="35">
      <c t="s" r="A35" s="4">
        <v>156</v>
      </c>
      <c t="n" r="B35" s="6">
        <v>10773404</v>
      </c>
      <c t="n" r="C35" s="6">
        <v>2672945</v>
      </c>
      <c t="n" r="D35" s="6">
        <v>2391628</v>
      </c>
    </row>
    <row spans="1:4" r="36">
      <c t="s" r="A36" s="4">
        <v>157</v>
      </c>
      <c t="n" r="B36" s="6">
        <v>10773404</v>
      </c>
      <c t="n" r="C36" s="6">
        <v>2672950</v>
      </c>
      <c t="n" r="D36" s="6">
        <v>239188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56"/>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4"/>
    <col customWidth="1" max="5" min="5" width="33"/>
    <col customWidth="1" max="6" min="6" width="4"/>
  </cols>
  <sheetData>
    <row spans="1:6" r="1">
      <c t="s" r="A1" s="1">
        <v>793</v>
      </c>
      <c t="s" r="C1" s="2">
        <v>1</v>
      </c>
      <c t="s" r="E1" s="2">
        <v>62</v>
      </c>
    </row>
    <row spans="1:6" r="2">
      <c t="s" r="C2" s="2">
        <v>2</v>
      </c>
      <c t="s" r="E2" s="2">
        <v>16</v>
      </c>
    </row>
    <row spans="1:6" r="3">
      <c t="s" r="A3" s="3">
        <v>412</v>
      </c>
    </row>
    <row spans="1:6" r="4">
      <c t="s" r="A4" s="4">
        <v>391</v>
      </c>
      <c t="s" r="C4" s="4">
        <v>392</v>
      </c>
      <c t="s" r="E4" s="4">
        <v>392</v>
      </c>
    </row>
    <row spans="1:6" r="5">
      <c t="s" r="A5" s="4">
        <v>393</v>
      </c>
      <c t="s" r="C5" s="4">
        <v>394</v>
      </c>
      <c t="s" r="E5" s="4">
        <v>394</v>
      </c>
    </row>
    <row spans="1:6" r="6">
      <c t="s" r="A6" s="4">
        <v>413</v>
      </c>
    </row>
    <row spans="1:6" r="7">
      <c t="s" r="A7" s="3">
        <v>412</v>
      </c>
    </row>
    <row spans="1:6" r="8">
      <c t="s" r="A8" s="4">
        <v>391</v>
      </c>
      <c t="s" r="B8" s="4">
        <v>414</v>
      </c>
      <c t="s" r="C8" s="4">
        <v>415</v>
      </c>
      <c t="s" r="E8" s="4">
        <v>415</v>
      </c>
    </row>
    <row spans="1:6" r="9">
      <c t="s" r="A9" s="4">
        <v>393</v>
      </c>
      <c t="s" r="B9" s="4">
        <v>414</v>
      </c>
      <c t="s" r="C9" s="4">
        <v>416</v>
      </c>
      <c t="s" r="E9" s="4">
        <v>416</v>
      </c>
    </row>
    <row spans="1:6" r="10">
      <c t="s" r="A10" s="4">
        <v>417</v>
      </c>
    </row>
    <row spans="1:6" r="11">
      <c t="s" r="A11" s="3">
        <v>412</v>
      </c>
    </row>
    <row spans="1:6" r="12">
      <c t="s" r="A12" s="4">
        <v>391</v>
      </c>
      <c t="s" r="B12" s="4">
        <v>414</v>
      </c>
      <c t="s" r="C12" s="4">
        <v>415</v>
      </c>
      <c t="s" r="E12" s="4">
        <v>415</v>
      </c>
    </row>
    <row spans="1:6" r="13">
      <c t="s" r="A13" s="4">
        <v>393</v>
      </c>
      <c t="s" r="B13" s="4">
        <v>414</v>
      </c>
      <c t="s" r="C13" s="4">
        <v>418</v>
      </c>
      <c t="s" r="E13" s="4">
        <v>418</v>
      </c>
    </row>
    <row spans="1:6" r="14">
      <c t="s" r="A14" s="4">
        <v>794</v>
      </c>
    </row>
    <row spans="1:6" r="15">
      <c t="s" r="A15" s="3">
        <v>412</v>
      </c>
    </row>
    <row spans="1:6" r="16">
      <c t="s" r="A16" s="4">
        <v>391</v>
      </c>
      <c t="s" r="B16" s="4">
        <v>420</v>
      </c>
      <c t="s" r="C16" s="4">
        <v>415</v>
      </c>
      <c t="s" r="E16" s="4">
        <v>415</v>
      </c>
    </row>
    <row spans="1:6" r="17">
      <c t="s" r="A17" s="4">
        <v>393</v>
      </c>
      <c t="s" r="B17" s="4">
        <v>420</v>
      </c>
      <c t="s" r="C17" s="4">
        <v>418</v>
      </c>
      <c t="s" r="E17" s="4">
        <v>418</v>
      </c>
    </row>
    <row spans="1:6" r="18">
      <c t="s" r="A18" s="4">
        <v>421</v>
      </c>
      <c t="s" r="C18" s="4">
        <v>422</v>
      </c>
      <c t="s" r="E18" s="4">
        <v>422</v>
      </c>
    </row>
    <row spans="1:6" r="19">
      <c t="s" r="A19" s="4">
        <v>423</v>
      </c>
      <c t="s" r="C19" s="4">
        <v>424</v>
      </c>
      <c t="s" r="E19" s="4">
        <v>424</v>
      </c>
    </row>
    <row spans="1:6" r="20">
      <c t="s" r="A20" s="4">
        <v>795</v>
      </c>
      <c t="s" r="C20" s="4">
        <v>426</v>
      </c>
      <c t="s" r="E20" s="4">
        <v>426</v>
      </c>
    </row>
    <row spans="1:6" r="21">
      <c t="s" r="A21" s="4">
        <v>796</v>
      </c>
    </row>
    <row spans="1:6" r="22">
      <c t="s" r="A22" s="3">
        <v>412</v>
      </c>
    </row>
    <row spans="1:6" r="23">
      <c t="s" r="A23" s="4">
        <v>391</v>
      </c>
      <c t="s" r="B23" s="4">
        <v>420</v>
      </c>
      <c t="s" r="C23" s="4">
        <v>415</v>
      </c>
      <c t="s" r="E23" s="4">
        <v>415</v>
      </c>
    </row>
    <row spans="1:6" r="24">
      <c t="s" r="A24" s="4">
        <v>393</v>
      </c>
      <c t="s" r="B24" s="4">
        <v>420</v>
      </c>
      <c t="s" r="C24" s="4">
        <v>418</v>
      </c>
      <c t="s" r="E24" s="4">
        <v>418</v>
      </c>
    </row>
    <row spans="1:6" r="25">
      <c t="s" r="A25" s="4">
        <v>421</v>
      </c>
      <c t="s" r="C25" s="4">
        <v>428</v>
      </c>
      <c t="s" r="E25" s="4">
        <v>428</v>
      </c>
    </row>
    <row spans="1:6" r="26">
      <c t="s" r="A26" s="4">
        <v>423</v>
      </c>
      <c t="s" r="C26" s="4">
        <v>429</v>
      </c>
      <c t="s" r="E26" s="4">
        <v>429</v>
      </c>
    </row>
    <row spans="1:6" r="27">
      <c t="s" r="A27" s="4">
        <v>795</v>
      </c>
      <c t="s" r="C27" s="4">
        <v>426</v>
      </c>
      <c t="s" r="E27" s="4">
        <v>426</v>
      </c>
    </row>
    <row spans="1:6" r="28">
      <c t="s" r="A28" s="4">
        <v>797</v>
      </c>
    </row>
    <row spans="1:6" r="29">
      <c t="s" r="A29" s="3">
        <v>412</v>
      </c>
    </row>
    <row spans="1:6" r="30">
      <c t="s" r="A30" s="4">
        <v>391</v>
      </c>
      <c t="s" r="B30" s="4">
        <v>420</v>
      </c>
      <c t="s" r="C30" s="4">
        <v>415</v>
      </c>
      <c t="s" r="E30" s="4">
        <v>415</v>
      </c>
    </row>
    <row spans="1:6" r="31">
      <c t="s" r="A31" s="4">
        <v>393</v>
      </c>
      <c t="s" r="B31" s="4">
        <v>420</v>
      </c>
      <c t="s" r="C31" s="4">
        <v>431</v>
      </c>
      <c t="s" r="E31" s="4">
        <v>431</v>
      </c>
    </row>
    <row spans="1:6" r="32">
      <c t="s" r="A32" s="4">
        <v>421</v>
      </c>
      <c t="s" r="C32" s="4">
        <v>432</v>
      </c>
      <c t="s" r="E32" s="4">
        <v>432</v>
      </c>
    </row>
    <row spans="1:6" r="33">
      <c t="s" r="A33" s="4">
        <v>423</v>
      </c>
      <c t="s" r="C33" s="4">
        <v>433</v>
      </c>
      <c t="s" r="E33" s="4">
        <v>433</v>
      </c>
    </row>
    <row spans="1:6" r="34">
      <c t="s" r="A34" s="4">
        <v>795</v>
      </c>
      <c t="s" r="C34" s="4">
        <v>434</v>
      </c>
      <c t="s" r="E34" s="4">
        <v>434</v>
      </c>
    </row>
    <row spans="1:6" r="35">
      <c t="s" r="A35" s="4">
        <v>798</v>
      </c>
    </row>
    <row spans="1:6" r="36">
      <c t="s" r="A36" s="3">
        <v>412</v>
      </c>
    </row>
    <row spans="1:6" r="37">
      <c t="s" r="A37" s="4">
        <v>391</v>
      </c>
      <c t="s" r="B37" s="4">
        <v>420</v>
      </c>
      <c t="s" r="C37" s="4">
        <v>415</v>
      </c>
      <c t="s" r="E37" s="4">
        <v>415</v>
      </c>
    </row>
    <row spans="1:6" r="38">
      <c t="s" r="A38" s="4">
        <v>393</v>
      </c>
      <c t="s" r="B38" s="4">
        <v>420</v>
      </c>
      <c t="s" r="C38" s="4">
        <v>436</v>
      </c>
      <c t="s" r="E38" s="4">
        <v>436</v>
      </c>
    </row>
    <row spans="1:6" r="39">
      <c t="s" r="A39" s="4">
        <v>421</v>
      </c>
      <c t="s" r="C39" s="4">
        <v>437</v>
      </c>
      <c t="s" r="E39" s="4">
        <v>437</v>
      </c>
    </row>
    <row spans="1:6" r="40">
      <c t="s" r="A40" s="4">
        <v>423</v>
      </c>
      <c t="s" r="C40" s="4">
        <v>438</v>
      </c>
      <c t="s" r="E40" s="4">
        <v>438</v>
      </c>
    </row>
    <row spans="1:6" r="41">
      <c t="s" r="A41" s="4">
        <v>795</v>
      </c>
      <c t="s" r="C41" s="4">
        <v>439</v>
      </c>
      <c t="s" r="E41" s="4">
        <v>439</v>
      </c>
    </row>
    <row spans="1:6" r="42">
      <c t="s" r="A42" s="4">
        <v>799</v>
      </c>
    </row>
    <row spans="1:6" r="43">
      <c t="s" r="A43" s="3">
        <v>412</v>
      </c>
    </row>
    <row spans="1:6" r="44">
      <c t="s" r="A44" s="4">
        <v>391</v>
      </c>
      <c t="s" r="B44" s="4">
        <v>420</v>
      </c>
      <c t="s" r="C44" s="4">
        <v>415</v>
      </c>
      <c t="s" r="E44" s="4">
        <v>415</v>
      </c>
    </row>
    <row spans="1:6" r="45">
      <c t="s" r="A45" s="4">
        <v>393</v>
      </c>
      <c t="s" r="B45" s="4">
        <v>420</v>
      </c>
      <c t="s" r="C45" s="4">
        <v>436</v>
      </c>
      <c t="s" r="E45" s="4">
        <v>436</v>
      </c>
    </row>
    <row spans="1:6" r="46">
      <c t="s" r="A46" s="4">
        <v>421</v>
      </c>
      <c t="s" r="C46" s="4">
        <v>441</v>
      </c>
      <c t="s" r="E46" s="4">
        <v>441</v>
      </c>
    </row>
    <row spans="1:6" r="47">
      <c t="s" r="A47" s="4">
        <v>423</v>
      </c>
      <c t="s" r="C47" s="4">
        <v>442</v>
      </c>
      <c t="s" r="E47" s="4">
        <v>442</v>
      </c>
    </row>
    <row spans="1:6" r="48">
      <c t="s" r="A48" s="4">
        <v>795</v>
      </c>
      <c t="s" r="C48" s="4">
        <v>439</v>
      </c>
      <c t="s" r="E48" s="4">
        <v>439</v>
      </c>
    </row>
    <row spans="1:6" r="49">
      <c t="s" r="A49" s="4">
        <v>800</v>
      </c>
    </row>
    <row spans="1:6" r="50">
      <c t="s" r="A50" s="3">
        <v>412</v>
      </c>
    </row>
    <row spans="1:6" r="51">
      <c t="s" r="A51" s="4">
        <v>391</v>
      </c>
      <c t="s" r="B51" s="4">
        <v>420</v>
      </c>
      <c t="s" r="C51" s="4">
        <v>415</v>
      </c>
      <c t="s" r="E51" s="4">
        <v>415</v>
      </c>
    </row>
    <row spans="1:6" r="52">
      <c t="s" r="A52" s="4">
        <v>393</v>
      </c>
      <c t="s" r="B52" s="4">
        <v>420</v>
      </c>
      <c t="s" r="C52" s="4">
        <v>436</v>
      </c>
      <c t="s" r="E52" s="4">
        <v>436</v>
      </c>
    </row>
    <row spans="1:6" r="53">
      <c t="s" r="A53" s="4">
        <v>421</v>
      </c>
      <c t="s" r="C53" s="4">
        <v>444</v>
      </c>
      <c t="s" r="E53" s="4">
        <v>444</v>
      </c>
    </row>
    <row spans="1:6" r="54">
      <c t="s" r="A54" s="4">
        <v>423</v>
      </c>
      <c t="s" r="C54" s="4">
        <v>445</v>
      </c>
      <c t="s" r="E54" s="4">
        <v>445</v>
      </c>
    </row>
    <row spans="1:6" r="55">
      <c t="s" r="A55" s="4">
        <v>795</v>
      </c>
      <c t="s" r="C55" s="4">
        <v>439</v>
      </c>
      <c t="s" r="E55" s="4">
        <v>439</v>
      </c>
    </row>
    <row spans="1:6" r="56">
      <c t="s" r="A56" s="4">
        <v>801</v>
      </c>
    </row>
    <row spans="1:6" r="57">
      <c t="s" r="A57" s="3">
        <v>412</v>
      </c>
    </row>
    <row spans="1:6" r="58">
      <c t="s" r="A58" s="4">
        <v>391</v>
      </c>
      <c t="s" r="B58" s="4">
        <v>420</v>
      </c>
      <c t="s" r="C58" s="4">
        <v>447</v>
      </c>
      <c t="s" r="E58" s="4">
        <v>447</v>
      </c>
    </row>
    <row spans="1:6" r="59">
      <c t="s" r="A59" s="4">
        <v>393</v>
      </c>
      <c t="s" r="B59" s="4">
        <v>420</v>
      </c>
      <c t="s" r="C59" s="4">
        <v>448</v>
      </c>
      <c t="s" r="E59" s="4">
        <v>448</v>
      </c>
    </row>
    <row spans="1:6" r="60">
      <c t="s" r="A60" s="4">
        <v>421</v>
      </c>
      <c t="s" r="C60" s="4">
        <v>449</v>
      </c>
      <c t="s" r="E60" s="4">
        <v>449</v>
      </c>
    </row>
    <row spans="1:6" r="61">
      <c t="s" r="A61" s="4">
        <v>423</v>
      </c>
      <c t="s" r="C61" s="4">
        <v>450</v>
      </c>
      <c t="s" r="E61" s="4">
        <v>450</v>
      </c>
    </row>
    <row spans="1:6" r="62">
      <c t="s" r="A62" s="4">
        <v>795</v>
      </c>
      <c t="s" r="C62" s="4">
        <v>451</v>
      </c>
      <c t="s" r="E62" s="4">
        <v>451</v>
      </c>
    </row>
    <row spans="1:6" r="63">
      <c t="s" r="A63" s="4">
        <v>802</v>
      </c>
    </row>
    <row spans="1:6" r="64">
      <c t="s" r="A64" s="3">
        <v>412</v>
      </c>
    </row>
    <row spans="1:6" r="65">
      <c t="s" r="A65" s="4">
        <v>391</v>
      </c>
      <c t="s" r="B65" s="4">
        <v>420</v>
      </c>
      <c t="s" r="C65" s="4">
        <v>447</v>
      </c>
      <c t="s" r="E65" s="4">
        <v>447</v>
      </c>
    </row>
    <row spans="1:6" r="66">
      <c t="s" r="A66" s="4">
        <v>393</v>
      </c>
      <c t="s" r="B66" s="4">
        <v>420</v>
      </c>
      <c t="s" r="C66" s="4">
        <v>448</v>
      </c>
      <c t="s" r="E66" s="4">
        <v>448</v>
      </c>
    </row>
    <row spans="1:6" r="67">
      <c t="s" r="A67" s="4">
        <v>421</v>
      </c>
      <c t="s" r="C67" s="4">
        <v>453</v>
      </c>
      <c t="s" r="E67" s="4">
        <v>453</v>
      </c>
    </row>
    <row spans="1:6" r="68">
      <c t="s" r="A68" s="4">
        <v>423</v>
      </c>
      <c t="s" r="C68" s="4">
        <v>454</v>
      </c>
      <c t="s" r="E68" s="4">
        <v>454</v>
      </c>
    </row>
    <row spans="1:6" r="69">
      <c t="s" r="A69" s="4">
        <v>795</v>
      </c>
      <c t="s" r="C69" s="4">
        <v>434</v>
      </c>
      <c t="s" r="E69" s="4">
        <v>434</v>
      </c>
    </row>
    <row spans="1:6" r="70">
      <c t="s" r="A70" s="4">
        <v>455</v>
      </c>
    </row>
    <row spans="1:6" r="71">
      <c t="s" r="A71" s="3">
        <v>412</v>
      </c>
    </row>
    <row spans="1:6" r="72">
      <c t="s" r="A72" s="4">
        <v>391</v>
      </c>
      <c t="s" r="B72" s="4">
        <v>456</v>
      </c>
      <c t="s" r="C72" s="4">
        <v>457</v>
      </c>
      <c t="s" r="E72" s="4">
        <v>457</v>
      </c>
    </row>
    <row spans="1:6" r="73">
      <c t="s" r="A73" s="4">
        <v>393</v>
      </c>
      <c t="s" r="B73" s="4">
        <v>456</v>
      </c>
      <c t="s" r="C73" s="4">
        <v>458</v>
      </c>
      <c t="s" r="E73" s="4">
        <v>458</v>
      </c>
    </row>
    <row spans="1:6" r="74">
      <c t="s" r="A74" s="4">
        <v>459</v>
      </c>
    </row>
    <row spans="1:6" r="75">
      <c t="s" r="A75" s="3">
        <v>412</v>
      </c>
    </row>
    <row spans="1:6" r="76">
      <c t="s" r="A76" s="4">
        <v>391</v>
      </c>
      <c t="s" r="B76" s="4">
        <v>420</v>
      </c>
      <c t="s" r="C76" s="4">
        <v>415</v>
      </c>
      <c t="s" r="E76" s="4">
        <v>415</v>
      </c>
    </row>
    <row spans="1:6" r="77">
      <c t="s" r="A77" s="4">
        <v>393</v>
      </c>
      <c t="s" r="B77" s="4">
        <v>420</v>
      </c>
      <c t="s" r="C77" s="4">
        <v>460</v>
      </c>
      <c t="s" r="E77" s="4">
        <v>460</v>
      </c>
    </row>
    <row spans="1:6" r="78">
      <c t="s" r="A78" s="4">
        <v>421</v>
      </c>
      <c t="s" r="C78" s="4">
        <v>461</v>
      </c>
      <c t="s" r="E78" s="4">
        <v>461</v>
      </c>
    </row>
    <row spans="1:6" r="79">
      <c t="s" r="A79" s="4">
        <v>423</v>
      </c>
      <c t="s" r="C79" s="4">
        <v>462</v>
      </c>
      <c t="s" r="E79" s="4">
        <v>462</v>
      </c>
    </row>
    <row spans="1:6" r="80">
      <c t="s" r="A80" s="4">
        <v>463</v>
      </c>
      <c t="s" r="C80" s="4">
        <v>464</v>
      </c>
      <c t="s" r="E80" s="4">
        <v>464</v>
      </c>
    </row>
    <row spans="1:6" r="81">
      <c t="s" r="A81" s="4">
        <v>795</v>
      </c>
      <c t="s" r="C81" s="4">
        <v>465</v>
      </c>
      <c t="s" r="E81" s="4">
        <v>465</v>
      </c>
    </row>
    <row spans="1:6" r="82">
      <c t="s" r="A82" s="4">
        <v>466</v>
      </c>
    </row>
    <row spans="1:6" r="83">
      <c t="s" r="A83" s="3">
        <v>412</v>
      </c>
    </row>
    <row spans="1:6" r="84">
      <c t="s" r="A84" s="4">
        <v>391</v>
      </c>
      <c t="s" r="B84" s="4">
        <v>420</v>
      </c>
      <c t="s" r="C84" s="4">
        <v>415</v>
      </c>
      <c t="s" r="E84" s="4">
        <v>415</v>
      </c>
    </row>
    <row spans="1:6" r="85">
      <c t="s" r="A85" s="4">
        <v>393</v>
      </c>
      <c t="s" r="B85" s="4">
        <v>420</v>
      </c>
      <c t="s" r="C85" s="4">
        <v>460</v>
      </c>
      <c t="s" r="E85" s="4">
        <v>460</v>
      </c>
    </row>
    <row spans="1:6" r="86">
      <c t="s" r="A86" s="4">
        <v>421</v>
      </c>
      <c t="s" r="C86" s="4">
        <v>467</v>
      </c>
      <c t="s" r="E86" s="4">
        <v>467</v>
      </c>
    </row>
    <row spans="1:6" r="87">
      <c t="s" r="A87" s="4">
        <v>423</v>
      </c>
      <c t="s" r="C87" s="4">
        <v>462</v>
      </c>
      <c t="s" r="E87" s="4">
        <v>462</v>
      </c>
    </row>
    <row spans="1:6" r="88">
      <c t="s" r="A88" s="4">
        <v>463</v>
      </c>
      <c t="s" r="C88" s="4">
        <v>468</v>
      </c>
      <c t="s" r="E88" s="4">
        <v>468</v>
      </c>
    </row>
    <row spans="1:6" r="89">
      <c t="s" r="A89" s="4">
        <v>795</v>
      </c>
      <c t="s" r="C89" s="4">
        <v>465</v>
      </c>
      <c t="s" r="E89" s="4">
        <v>465</v>
      </c>
    </row>
    <row spans="1:6" r="90">
      <c t="s" r="A90" s="4">
        <v>469</v>
      </c>
    </row>
    <row spans="1:6" r="91">
      <c t="s" r="A91" s="3">
        <v>412</v>
      </c>
    </row>
    <row spans="1:6" r="92">
      <c t="s" r="A92" s="4">
        <v>391</v>
      </c>
      <c t="s" r="B92" s="4">
        <v>420</v>
      </c>
      <c t="s" r="C92" s="4">
        <v>415</v>
      </c>
      <c t="s" r="E92" s="4">
        <v>415</v>
      </c>
    </row>
    <row spans="1:6" r="93">
      <c t="s" r="A93" s="4">
        <v>393</v>
      </c>
      <c t="s" r="B93" s="4">
        <v>420</v>
      </c>
      <c t="s" r="C93" s="4">
        <v>470</v>
      </c>
      <c t="s" r="E93" s="4">
        <v>470</v>
      </c>
    </row>
    <row spans="1:6" r="94">
      <c t="s" r="A94" s="4">
        <v>421</v>
      </c>
      <c t="s" r="C94" s="4">
        <v>471</v>
      </c>
      <c t="s" r="E94" s="4">
        <v>471</v>
      </c>
    </row>
    <row spans="1:6" r="95">
      <c t="s" r="A95" s="4">
        <v>423</v>
      </c>
      <c t="s" r="C95" s="4">
        <v>462</v>
      </c>
      <c t="s" r="E95" s="4">
        <v>462</v>
      </c>
    </row>
    <row spans="1:6" r="96">
      <c t="s" r="A96" s="4">
        <v>463</v>
      </c>
      <c t="s" r="C96" s="4">
        <v>472</v>
      </c>
      <c t="s" r="E96" s="4">
        <v>472</v>
      </c>
    </row>
    <row spans="1:6" r="97">
      <c t="s" r="A97" s="4">
        <v>795</v>
      </c>
      <c t="s" r="C97" s="4">
        <v>465</v>
      </c>
      <c t="s" r="E97" s="4">
        <v>465</v>
      </c>
    </row>
    <row spans="1:6" r="98">
      <c t="s" r="A98" s="4">
        <v>473</v>
      </c>
    </row>
    <row spans="1:6" r="99">
      <c t="s" r="A99" s="3">
        <v>412</v>
      </c>
    </row>
    <row spans="1:6" r="100">
      <c t="s" r="A100" s="4">
        <v>391</v>
      </c>
      <c t="s" r="B100" s="4">
        <v>420</v>
      </c>
      <c t="s" r="C100" s="4">
        <v>474</v>
      </c>
      <c t="s" r="E100" s="4">
        <v>474</v>
      </c>
    </row>
    <row spans="1:6" r="101">
      <c t="s" r="A101" s="4">
        <v>393</v>
      </c>
      <c t="s" r="B101" s="4">
        <v>420</v>
      </c>
      <c t="s" r="C101" s="4">
        <v>475</v>
      </c>
      <c t="s" r="E101" s="4">
        <v>475</v>
      </c>
    </row>
    <row spans="1:6" r="102">
      <c t="s" r="A102" s="4">
        <v>421</v>
      </c>
      <c t="s" r="C102" s="4">
        <v>476</v>
      </c>
      <c t="s" r="E102" s="4">
        <v>476</v>
      </c>
    </row>
    <row spans="1:6" r="103">
      <c t="s" r="A103" s="4">
        <v>423</v>
      </c>
      <c t="s" r="C103" s="4">
        <v>477</v>
      </c>
      <c t="s" r="E103" s="4">
        <v>477</v>
      </c>
    </row>
    <row spans="1:6" r="104">
      <c t="s" r="A104" s="4">
        <v>463</v>
      </c>
      <c t="s" r="C104" s="4">
        <v>478</v>
      </c>
      <c t="s" r="E104" s="4">
        <v>478</v>
      </c>
    </row>
    <row spans="1:6" r="105">
      <c t="s" r="A105" s="4">
        <v>795</v>
      </c>
      <c t="s" r="C105" s="4">
        <v>465</v>
      </c>
      <c t="s" r="E105" s="4">
        <v>465</v>
      </c>
    </row>
    <row spans="1:6" r="106">
      <c t="s" r="A106" s="4">
        <v>479</v>
      </c>
    </row>
    <row spans="1:6" r="107">
      <c t="s" r="A107" s="3">
        <v>412</v>
      </c>
    </row>
    <row spans="1:6" r="108">
      <c t="s" r="A108" s="4">
        <v>391</v>
      </c>
      <c t="s" r="B108" s="4">
        <v>420</v>
      </c>
      <c t="s" r="C108" s="4">
        <v>474</v>
      </c>
      <c t="s" r="E108" s="4">
        <v>474</v>
      </c>
    </row>
    <row spans="1:6" r="109">
      <c t="s" r="A109" s="4">
        <v>393</v>
      </c>
      <c t="s" r="B109" s="4">
        <v>420</v>
      </c>
      <c t="s" r="C109" s="4">
        <v>480</v>
      </c>
      <c t="s" r="E109" s="4">
        <v>480</v>
      </c>
    </row>
    <row spans="1:6" r="110">
      <c t="s" r="A110" s="4">
        <v>421</v>
      </c>
      <c t="s" r="C110" s="4">
        <v>481</v>
      </c>
      <c t="s" r="E110" s="4">
        <v>481</v>
      </c>
    </row>
    <row spans="1:6" r="111">
      <c t="s" r="A111" s="4">
        <v>423</v>
      </c>
      <c t="s" r="C111" s="4">
        <v>482</v>
      </c>
      <c t="s" r="E111" s="4">
        <v>482</v>
      </c>
    </row>
    <row spans="1:6" r="112">
      <c t="s" r="A112" s="4">
        <v>463</v>
      </c>
      <c t="s" r="C112" s="4">
        <v>483</v>
      </c>
      <c t="s" r="E112" s="4">
        <v>483</v>
      </c>
    </row>
    <row spans="1:6" r="113">
      <c t="s" r="A113" s="4">
        <v>795</v>
      </c>
      <c t="s" r="C113" s="4">
        <v>465</v>
      </c>
      <c t="s" r="E113" s="4">
        <v>465</v>
      </c>
    </row>
    <row spans="1:6" r="114">
      <c t="s" r="A114" s="4">
        <v>484</v>
      </c>
    </row>
    <row spans="1:6" r="115">
      <c t="s" r="A115" s="3">
        <v>412</v>
      </c>
    </row>
    <row spans="1:6" r="116">
      <c t="s" r="A116" s="4">
        <v>391</v>
      </c>
      <c t="s" r="B116" s="4">
        <v>420</v>
      </c>
      <c t="s" r="C116" s="4">
        <v>415</v>
      </c>
      <c t="s" r="E116" s="4">
        <v>415</v>
      </c>
    </row>
    <row spans="1:6" r="117">
      <c t="s" r="A117" s="4">
        <v>393</v>
      </c>
      <c t="s" r="B117" s="4">
        <v>420</v>
      </c>
      <c t="s" r="C117" s="4">
        <v>460</v>
      </c>
      <c t="s" r="E117" s="4">
        <v>460</v>
      </c>
    </row>
    <row spans="1:6" r="118">
      <c t="s" r="A118" s="4">
        <v>421</v>
      </c>
      <c t="s" r="C118" s="4">
        <v>485</v>
      </c>
      <c t="s" r="E118" s="4">
        <v>485</v>
      </c>
    </row>
    <row spans="1:6" r="119">
      <c t="s" r="A119" s="4">
        <v>423</v>
      </c>
      <c t="s" r="C119" s="4">
        <v>482</v>
      </c>
      <c t="s" r="E119" s="4">
        <v>482</v>
      </c>
    </row>
    <row spans="1:6" r="120">
      <c t="s" r="A120" s="4">
        <v>463</v>
      </c>
      <c t="s" r="C120" s="4">
        <v>486</v>
      </c>
      <c t="s" r="E120" s="4">
        <v>486</v>
      </c>
    </row>
    <row spans="1:6" r="121">
      <c t="s" r="A121" s="4">
        <v>795</v>
      </c>
      <c t="s" r="C121" s="4">
        <v>465</v>
      </c>
      <c t="s" r="E121" s="4">
        <v>465</v>
      </c>
    </row>
    <row spans="1:6" r="122">
      <c t="s" r="A122" s="4">
        <v>487</v>
      </c>
    </row>
    <row spans="1:6" r="123">
      <c t="s" r="A123" s="3">
        <v>412</v>
      </c>
    </row>
    <row spans="1:6" r="124">
      <c t="s" r="A124" s="4">
        <v>391</v>
      </c>
      <c t="s" r="B124" s="4">
        <v>420</v>
      </c>
      <c t="s" r="C124" s="4">
        <v>488</v>
      </c>
      <c t="s" r="E124" s="4">
        <v>488</v>
      </c>
    </row>
    <row spans="1:6" r="125">
      <c t="s" r="A125" s="4">
        <v>393</v>
      </c>
      <c t="s" r="B125" s="4">
        <v>420</v>
      </c>
      <c t="s" r="C125" s="4">
        <v>489</v>
      </c>
      <c t="s" r="E125" s="4">
        <v>489</v>
      </c>
    </row>
    <row spans="1:6" r="126">
      <c t="s" r="A126" s="4">
        <v>490</v>
      </c>
    </row>
    <row spans="1:6" r="127">
      <c t="s" r="A127" s="3">
        <v>412</v>
      </c>
    </row>
    <row spans="1:6" r="128">
      <c t="s" r="A128" s="4">
        <v>391</v>
      </c>
      <c t="s" r="B128" s="4">
        <v>491</v>
      </c>
      <c t="s" r="C128" s="4">
        <v>492</v>
      </c>
      <c t="s" r="E128" s="4">
        <v>492</v>
      </c>
    </row>
    <row spans="1:6" r="129">
      <c t="s" r="A129" s="4">
        <v>393</v>
      </c>
      <c t="s" r="B129" s="4">
        <v>491</v>
      </c>
      <c t="s" r="C129" s="4">
        <v>493</v>
      </c>
      <c t="s" r="E129" s="4">
        <v>493</v>
      </c>
    </row>
    <row spans="1:6" r="130">
      <c t="s" r="A130" s="4">
        <v>494</v>
      </c>
    </row>
    <row spans="1:6" r="131">
      <c t="s" r="A131" s="3">
        <v>412</v>
      </c>
    </row>
    <row spans="1:6" r="132">
      <c t="s" r="A132" s="4">
        <v>391</v>
      </c>
      <c t="s" r="C132" s="4">
        <v>474</v>
      </c>
      <c t="s" r="D132" s="4">
        <v>495</v>
      </c>
      <c t="s" r="E132" s="4">
        <v>474</v>
      </c>
      <c t="s" r="F132" s="4">
        <v>496</v>
      </c>
    </row>
    <row spans="1:6" r="133">
      <c t="s" r="A133" s="4">
        <v>393</v>
      </c>
      <c t="s" r="C133" s="4">
        <v>497</v>
      </c>
      <c t="s" r="D133" s="4">
        <v>495</v>
      </c>
      <c t="s" r="E133" s="4">
        <v>497</v>
      </c>
      <c t="s" r="F133" s="4">
        <v>496</v>
      </c>
    </row>
    <row spans="1:6" r="134">
      <c t="s" r="A134" s="4">
        <v>421</v>
      </c>
      <c t="s" r="C134" s="4">
        <v>498</v>
      </c>
      <c t="s" r="E134" s="4">
        <v>498</v>
      </c>
    </row>
    <row spans="1:6" r="135">
      <c t="s" r="A135" s="4">
        <v>423</v>
      </c>
      <c t="s" r="C135" s="4">
        <v>499</v>
      </c>
      <c t="s" r="E135" s="4">
        <v>499</v>
      </c>
    </row>
    <row spans="1:6" r="136">
      <c t="s" r="A136" s="4">
        <v>463</v>
      </c>
      <c t="s" r="C136" s="4">
        <v>500</v>
      </c>
      <c t="s" r="E136" s="4">
        <v>500</v>
      </c>
    </row>
    <row spans="1:6" r="137">
      <c t="s" r="A137" s="4">
        <v>795</v>
      </c>
      <c t="s" r="C137" s="4">
        <v>501</v>
      </c>
      <c t="s" r="E137" s="4">
        <v>501</v>
      </c>
    </row>
    <row spans="1:6" r="138">
      <c t="s" r="A138" s="4">
        <v>502</v>
      </c>
    </row>
    <row spans="1:6" r="139">
      <c t="s" r="A139" s="3">
        <v>412</v>
      </c>
    </row>
    <row spans="1:6" r="140">
      <c t="s" r="A140" s="4">
        <v>391</v>
      </c>
      <c t="s" r="C140" s="4">
        <v>474</v>
      </c>
      <c t="s" r="D140" s="4">
        <v>495</v>
      </c>
      <c t="s" r="E140" s="4">
        <v>474</v>
      </c>
      <c t="s" r="F140" s="4">
        <v>496</v>
      </c>
    </row>
    <row spans="1:6" r="141">
      <c t="s" r="A141" s="4">
        <v>393</v>
      </c>
      <c t="s" r="C141" s="4">
        <v>497</v>
      </c>
      <c t="s" r="D141" s="4">
        <v>495</v>
      </c>
      <c t="s" r="E141" s="4">
        <v>497</v>
      </c>
      <c t="s" r="F141" s="4">
        <v>496</v>
      </c>
    </row>
    <row spans="1:6" r="142">
      <c t="s" r="A142" s="4">
        <v>421</v>
      </c>
      <c t="s" r="C142" s="4">
        <v>503</v>
      </c>
      <c t="s" r="E142" s="4">
        <v>503</v>
      </c>
    </row>
    <row spans="1:6" r="143">
      <c t="s" r="A143" s="4">
        <v>423</v>
      </c>
      <c t="s" r="C143" s="4">
        <v>499</v>
      </c>
      <c t="s" r="E143" s="4">
        <v>499</v>
      </c>
    </row>
    <row spans="1:6" r="144">
      <c t="s" r="A144" s="4">
        <v>463</v>
      </c>
      <c t="s" r="C144" s="4">
        <v>504</v>
      </c>
      <c t="s" r="E144" s="4">
        <v>504</v>
      </c>
    </row>
    <row spans="1:6" r="145">
      <c t="s" r="A145" s="4">
        <v>795</v>
      </c>
      <c t="s" r="C145" s="4">
        <v>501</v>
      </c>
      <c t="s" r="E145" s="4">
        <v>501</v>
      </c>
    </row>
    <row spans="1:6" r="146">
      <c t="s" r="A146" s="4">
        <v>505</v>
      </c>
    </row>
    <row spans="1:6" r="147">
      <c t="s" r="A147" s="3">
        <v>412</v>
      </c>
    </row>
    <row spans="1:6" r="148">
      <c t="s" r="A148" s="4">
        <v>391</v>
      </c>
      <c t="s" r="B148" s="4">
        <v>506</v>
      </c>
      <c t="s" r="C148" s="4">
        <v>474</v>
      </c>
      <c t="s" r="E148" s="4">
        <v>474</v>
      </c>
    </row>
    <row spans="1:6" r="149">
      <c t="s" r="A149" s="4">
        <v>393</v>
      </c>
      <c t="s" r="B149" s="4">
        <v>506</v>
      </c>
      <c t="s" r="C149" s="4">
        <v>507</v>
      </c>
      <c t="s" r="E149" s="4">
        <v>507</v>
      </c>
    </row>
    <row spans="1:6" r="150">
      <c t="n" r="A150"/>
    </row>
    <row spans="1:6" r="151">
      <c t="s" r="A151" s="4">
        <v>491</v>
      </c>
      <c t="s" r="B151" s="4">
        <v>508</v>
      </c>
    </row>
    <row spans="1:6" r="152">
      <c t="s" r="A152" s="4">
        <v>420</v>
      </c>
      <c t="s" r="B152" s="4">
        <v>509</v>
      </c>
    </row>
    <row spans="1:6" r="153">
      <c t="s" r="A153" s="4">
        <v>456</v>
      </c>
      <c t="s" r="B153" s="4">
        <v>510</v>
      </c>
    </row>
    <row spans="1:6" r="154">
      <c t="s" r="A154" s="4">
        <v>495</v>
      </c>
      <c t="s" r="B154" s="4">
        <v>511</v>
      </c>
    </row>
    <row spans="1:6" r="155">
      <c t="s" r="A155" s="4">
        <v>496</v>
      </c>
      <c t="s" r="B155" s="4">
        <v>512</v>
      </c>
    </row>
    <row spans="1:6" r="156">
      <c t="s" r="A156" s="4">
        <v>506</v>
      </c>
      <c t="s" r="B156" s="4">
        <v>513</v>
      </c>
    </row>
  </sheetData>
  <mergeCells count="12">
    <mergeCell ref="A1:B2"/>
    <mergeCell ref="C1:D1"/>
    <mergeCell ref="E1:F1"/>
    <mergeCell ref="C2:D2"/>
    <mergeCell ref="E2:F2"/>
    <mergeCell ref="A150:E150"/>
    <mergeCell ref="B151:E151"/>
    <mergeCell ref="B152:E152"/>
    <mergeCell ref="B153:E153"/>
    <mergeCell ref="B154:E154"/>
    <mergeCell ref="B155:E155"/>
    <mergeCell ref="B156:E15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38"/>
    <col customWidth="1" max="5" min="5" width="21"/>
    <col customWidth="1" max="6" min="6" width="21"/>
  </cols>
  <sheetData>
    <row spans="1:6" r="1">
      <c t="s" r="A1" s="1">
        <v>803</v>
      </c>
      <c t="s" r="B1" s="2">
        <v>804</v>
      </c>
      <c t="s" r="C1" s="2">
        <v>805</v>
      </c>
      <c t="s" r="D1" s="2">
        <v>62</v>
      </c>
    </row>
    <row spans="1:6" r="2">
      <c t="s" r="B2" s="2">
        <v>535</v>
      </c>
      <c t="s" r="C2" s="2">
        <v>806</v>
      </c>
      <c t="s" r="D2" s="2">
        <v>807</v>
      </c>
      <c t="s" r="E2" s="2">
        <v>402</v>
      </c>
      <c t="s" r="F2" s="2">
        <v>403</v>
      </c>
    </row>
    <row spans="1:6" r="3">
      <c t="s" r="A3" s="3">
        <v>808</v>
      </c>
    </row>
    <row spans="1:6" r="4">
      <c t="s" r="A4" s="4">
        <v>809</v>
      </c>
      <c t="n" r="B4" s="7">
        <v>43</v>
      </c>
      <c t="n" r="D4" s="7">
        <v>43</v>
      </c>
      <c t="n" r="E4" s="7">
        <v>13</v>
      </c>
    </row>
    <row spans="1:6" r="5">
      <c t="s" r="A5" s="3">
        <v>810</v>
      </c>
    </row>
    <row spans="1:6" r="6">
      <c t="s" r="A6" s="4">
        <v>811</v>
      </c>
      <c t="s" r="D6" s="4">
        <v>736</v>
      </c>
    </row>
    <row spans="1:6" r="7">
      <c t="s" r="A7" s="4">
        <v>812</v>
      </c>
      <c t="s" r="D7" s="4">
        <v>813</v>
      </c>
    </row>
    <row spans="1:6" r="8">
      <c t="s" r="A8" s="4">
        <v>814</v>
      </c>
      <c t="s" r="D8" s="4">
        <v>815</v>
      </c>
    </row>
    <row spans="1:6" r="9">
      <c t="s" r="A9" s="4">
        <v>816</v>
      </c>
      <c t="n" r="D9" s="7">
        <v>0</v>
      </c>
      <c t="n" r="E9" s="6">
        <v>0</v>
      </c>
      <c t="n" r="F9" s="7">
        <v>3564</v>
      </c>
    </row>
    <row spans="1:6" r="10">
      <c t="s" r="A10" s="3">
        <v>817</v>
      </c>
    </row>
    <row spans="1:6" r="11">
      <c t="s" r="A11" s="4">
        <v>818</v>
      </c>
      <c t="s" r="D11" s="4">
        <v>643</v>
      </c>
    </row>
    <row spans="1:6" r="12">
      <c t="s" r="A12" s="4">
        <v>819</v>
      </c>
      <c t="s" r="D12" s="4">
        <v>820</v>
      </c>
    </row>
    <row spans="1:6" r="13">
      <c t="s" r="A13" s="4">
        <v>821</v>
      </c>
      <c t="n" r="D13" s="7">
        <v>32</v>
      </c>
    </row>
    <row spans="1:6" r="14">
      <c t="s" r="A14" s="4">
        <v>822</v>
      </c>
      <c t="s" r="B14" s="4">
        <v>643</v>
      </c>
      <c t="s" r="D14" s="4">
        <v>643</v>
      </c>
    </row>
    <row spans="1:6" r="15">
      <c t="s" r="A15" s="4">
        <v>823</v>
      </c>
      <c t="s" r="B15" s="4">
        <v>643</v>
      </c>
      <c t="s" r="D15" s="4">
        <v>643</v>
      </c>
    </row>
    <row spans="1:6" r="16">
      <c t="s" r="A16" s="4">
        <v>824</v>
      </c>
      <c t="s" r="B16" s="4">
        <v>825</v>
      </c>
      <c t="s" r="D16" s="4">
        <v>825</v>
      </c>
    </row>
    <row spans="1:6" r="17">
      <c t="s" r="A17" s="4">
        <v>826</v>
      </c>
      <c t="s" r="D17" s="4">
        <v>643</v>
      </c>
    </row>
    <row spans="1:6" r="18">
      <c t="s" r="A18" s="4">
        <v>827</v>
      </c>
      <c t="s" r="B18" s="4">
        <v>815</v>
      </c>
      <c t="s" r="D18" s="4">
        <v>815</v>
      </c>
    </row>
    <row spans="1:6" r="19">
      <c t="s" r="A19" s="4">
        <v>828</v>
      </c>
      <c t="n" r="D19" s="7">
        <v>0</v>
      </c>
      <c t="n" r="E19" s="7">
        <v>0</v>
      </c>
      <c t="n" r="F19" s="6">
        <v>25</v>
      </c>
    </row>
    <row spans="1:6" r="20">
      <c t="s" r="A20" s="3">
        <v>829</v>
      </c>
    </row>
    <row spans="1:6" r="21">
      <c t="s" r="A21" s="4">
        <v>830</v>
      </c>
      <c t="n" r="D21" s="6">
        <v>1</v>
      </c>
    </row>
    <row spans="1:6" r="22">
      <c t="s" r="A22" s="4">
        <v>831</v>
      </c>
    </row>
    <row spans="1:6" r="23">
      <c t="s" r="A23" s="3">
        <v>832</v>
      </c>
    </row>
    <row spans="1:6" r="24">
      <c t="s" r="A24" s="4">
        <v>833</v>
      </c>
      <c t="n" r="D24" s="7">
        <v>235</v>
      </c>
    </row>
    <row spans="1:6" r="25">
      <c t="s" r="A25" s="4">
        <v>834</v>
      </c>
      <c t="n" r="D25" s="9">
        <v>0.02</v>
      </c>
    </row>
    <row spans="1:6" r="26">
      <c t="s" r="A26" s="4">
        <v>835</v>
      </c>
    </row>
    <row spans="1:6" r="27">
      <c t="s" r="A27" s="3">
        <v>832</v>
      </c>
    </row>
    <row spans="1:6" r="28">
      <c t="s" r="A28" s="4">
        <v>833</v>
      </c>
      <c t="n" r="D28" s="7">
        <v>289</v>
      </c>
    </row>
    <row spans="1:6" r="29">
      <c t="s" r="A29" s="4">
        <v>834</v>
      </c>
      <c t="n" r="D29" s="9">
        <v>0.03</v>
      </c>
    </row>
    <row spans="1:6" r="30">
      <c t="s" r="A30" s="4">
        <v>836</v>
      </c>
    </row>
    <row spans="1:6" r="31">
      <c t="s" r="A31" s="3">
        <v>832</v>
      </c>
    </row>
    <row spans="1:6" r="32">
      <c t="s" r="A32" s="4">
        <v>837</v>
      </c>
      <c t="s" r="D32" s="4">
        <v>728</v>
      </c>
    </row>
    <row spans="1:6" r="33">
      <c t="s" r="A33" s="4">
        <v>838</v>
      </c>
    </row>
    <row spans="1:6" r="34">
      <c t="s" r="A34" s="3">
        <v>832</v>
      </c>
    </row>
    <row spans="1:6" r="35">
      <c t="s" r="A35" s="4">
        <v>837</v>
      </c>
      <c t="s" r="B35" s="4">
        <v>839</v>
      </c>
      <c t="s" r="C35" s="4">
        <v>840</v>
      </c>
    </row>
    <row spans="1:6" r="36">
      <c t="s" r="A36" s="4">
        <v>841</v>
      </c>
    </row>
    <row spans="1:6" r="37">
      <c t="s" r="A37" s="3">
        <v>842</v>
      </c>
    </row>
    <row spans="1:6" r="38">
      <c t="s" r="A38" s="4">
        <v>843</v>
      </c>
      <c t="n" r="F38" s="6">
        <v>867</v>
      </c>
    </row>
    <row spans="1:6" r="39">
      <c t="s" r="A39" s="4">
        <v>844</v>
      </c>
    </row>
    <row spans="1:6" r="40">
      <c t="s" r="A40" s="3">
        <v>842</v>
      </c>
    </row>
    <row spans="1:6" r="41">
      <c t="s" r="A41" s="4">
        <v>843</v>
      </c>
      <c t="n" r="F41" s="6">
        <v>10697</v>
      </c>
    </row>
    <row spans="1:6" r="42">
      <c t="s" r="A42" s="4">
        <v>845</v>
      </c>
      <c t="n" r="F42" s="6">
        <v>7000</v>
      </c>
    </row>
    <row spans="1:6" r="43">
      <c t="s" r="A43" s="4">
        <v>846</v>
      </c>
    </row>
    <row spans="1:6" r="44">
      <c t="s" r="A44" s="3">
        <v>842</v>
      </c>
    </row>
    <row spans="1:6" r="45">
      <c t="s" r="A45" s="4">
        <v>845</v>
      </c>
      <c t="n" r="F45" s="7">
        <v>1000</v>
      </c>
    </row>
    <row spans="1:6" r="46">
      <c t="s" r="A46" s="4">
        <v>847</v>
      </c>
    </row>
    <row spans="1:6" r="47">
      <c t="s" r="A47" s="3">
        <v>848</v>
      </c>
    </row>
    <row spans="1:6" r="48">
      <c t="s" r="A48" s="4">
        <v>849</v>
      </c>
      <c t="s" r="D48" s="4">
        <v>736</v>
      </c>
    </row>
    <row spans="1:6" r="49">
      <c t="s" r="A49" s="4">
        <v>850</v>
      </c>
    </row>
    <row spans="1:6" r="50">
      <c t="s" r="A50" s="3">
        <v>848</v>
      </c>
    </row>
    <row spans="1:6" r="51">
      <c t="s" r="A51" s="4">
        <v>849</v>
      </c>
      <c t="s" r="D51" s="4">
        <v>728</v>
      </c>
    </row>
  </sheetData>
  <mergeCells count="2">
    <mergeCell ref="A1:A2"/>
    <mergeCell ref="D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851</v>
      </c>
      <c t="s" r="B1" s="2">
        <v>1</v>
      </c>
      <c t="s" r="D1" s="2">
        <v>62</v>
      </c>
    </row>
    <row spans="1:6" r="2">
      <c t="s" r="B2" s="2">
        <v>2</v>
      </c>
      <c t="s" r="C2" s="2">
        <v>63</v>
      </c>
      <c t="s" r="D2" s="2">
        <v>16</v>
      </c>
      <c t="s" r="E2" s="2">
        <v>53</v>
      </c>
      <c t="s" r="F2" s="2">
        <v>64</v>
      </c>
    </row>
    <row spans="1:6" r="3">
      <c t="s" r="A3" s="3">
        <v>515</v>
      </c>
    </row>
    <row spans="1:6" r="4">
      <c t="s" r="A4" s="4">
        <v>516</v>
      </c>
      <c t="s" r="B4" s="4">
        <v>517</v>
      </c>
      <c t="s" r="C4" s="4">
        <v>518</v>
      </c>
      <c t="s" r="D4" s="4">
        <v>519</v>
      </c>
      <c t="s" r="E4" s="4">
        <v>520</v>
      </c>
      <c t="s" r="F4" s="4">
        <v>521</v>
      </c>
    </row>
    <row spans="1:6" r="5">
      <c t="s" r="A5" s="4">
        <v>522</v>
      </c>
    </row>
    <row spans="1:6" r="6">
      <c t="s" r="A6" s="3">
        <v>515</v>
      </c>
    </row>
    <row spans="1:6" r="7">
      <c t="s" r="A7" s="4">
        <v>516</v>
      </c>
      <c t="s" r="B7" s="4">
        <v>523</v>
      </c>
      <c t="s" r="C7" s="4">
        <v>524</v>
      </c>
      <c t="s" r="D7" s="4">
        <v>525</v>
      </c>
      <c t="s" r="E7" s="4">
        <v>524</v>
      </c>
      <c t="s" r="F7" s="4">
        <v>524</v>
      </c>
    </row>
    <row spans="1:6" r="8">
      <c t="s" r="A8" s="4">
        <v>526</v>
      </c>
    </row>
    <row spans="1:6" r="9">
      <c t="s" r="A9" s="3">
        <v>515</v>
      </c>
    </row>
    <row spans="1:6" r="10">
      <c t="s" r="A10" s="4">
        <v>516</v>
      </c>
      <c t="s" r="B10" s="4">
        <v>527</v>
      </c>
      <c t="s" r="C10" s="4">
        <v>524</v>
      </c>
      <c t="s" r="D10" s="4">
        <v>527</v>
      </c>
      <c t="s" r="E10" s="4">
        <v>524</v>
      </c>
      <c t="s" r="F10" s="4">
        <v>524</v>
      </c>
    </row>
    <row spans="1:6" r="11">
      <c t="s" r="A11" s="4">
        <v>528</v>
      </c>
    </row>
    <row spans="1:6" r="12">
      <c t="s" r="A12" s="3">
        <v>515</v>
      </c>
    </row>
    <row spans="1:6" r="13">
      <c t="s" r="A13" s="4">
        <v>516</v>
      </c>
      <c t="s" r="B13" s="4">
        <v>529</v>
      </c>
      <c t="s" r="C13" s="4">
        <v>524</v>
      </c>
      <c t="s" r="D13" s="4">
        <v>530</v>
      </c>
      <c t="s" r="E13" s="4">
        <v>524</v>
      </c>
      <c t="s" r="F13" s="4">
        <v>524</v>
      </c>
    </row>
    <row spans="1:6" r="14">
      <c t="s" r="A14" s="4">
        <v>531</v>
      </c>
    </row>
    <row spans="1:6" r="15">
      <c t="s" r="A15" s="3">
        <v>515</v>
      </c>
    </row>
    <row spans="1:6" r="16">
      <c t="s" r="A16" s="4">
        <v>516</v>
      </c>
      <c t="s" r="B16" s="4">
        <v>524</v>
      </c>
      <c t="s" r="C16" s="4">
        <v>518</v>
      </c>
      <c t="s" r="D16" s="4">
        <v>529</v>
      </c>
      <c t="s" r="E16" s="4">
        <v>524</v>
      </c>
      <c t="s" r="F16" s="4">
        <v>524</v>
      </c>
    </row>
    <row spans="1:6" r="17">
      <c t="s" r="A17" s="4">
        <v>852</v>
      </c>
    </row>
    <row spans="1:6" r="18">
      <c t="s" r="A18" s="3">
        <v>515</v>
      </c>
    </row>
    <row spans="1:6" r="19">
      <c t="s" r="A19" s="4">
        <v>516</v>
      </c>
      <c t="s" r="D19" s="4">
        <v>524</v>
      </c>
      <c t="s" r="E19" s="4">
        <v>853</v>
      </c>
      <c t="s" r="F19" s="4">
        <v>854</v>
      </c>
    </row>
    <row spans="1:6" r="20">
      <c t="s" r="A20" s="4">
        <v>855</v>
      </c>
    </row>
    <row spans="1:6" r="21">
      <c t="s" r="A21" s="3">
        <v>515</v>
      </c>
    </row>
    <row spans="1:6" r="22">
      <c t="s" r="A22" s="4">
        <v>516</v>
      </c>
      <c t="s" r="D22" s="4">
        <v>524</v>
      </c>
      <c t="s" r="E22" s="4">
        <v>856</v>
      </c>
      <c t="s" r="F22" s="4">
        <v>524</v>
      </c>
    </row>
    <row spans="1:6" r="23">
      <c t="s" r="A23" s="4">
        <v>857</v>
      </c>
    </row>
    <row spans="1:6" r="24">
      <c t="s" r="A24" s="3">
        <v>515</v>
      </c>
    </row>
    <row spans="1:6" r="25">
      <c t="s" r="A25" s="4">
        <v>516</v>
      </c>
      <c t="s" r="D25" s="4">
        <v>524</v>
      </c>
      <c t="s" r="E25" s="4">
        <v>524</v>
      </c>
      <c t="s" r="F25" s="4">
        <v>858</v>
      </c>
    </row>
    <row spans="1:6" r="26">
      <c t="s" r="A26" s="4">
        <v>859</v>
      </c>
    </row>
    <row spans="1:6" r="27">
      <c t="s" r="A27" s="3">
        <v>515</v>
      </c>
    </row>
    <row spans="1:6" r="28">
      <c t="s" r="A28" s="4">
        <v>516</v>
      </c>
      <c t="s" r="D28" s="4">
        <v>524</v>
      </c>
      <c t="s" r="E28" s="4">
        <v>524</v>
      </c>
      <c t="s" r="F28" s="4">
        <v>530</v>
      </c>
    </row>
    <row spans="1:6" r="29">
      <c t="s" r="A29" s="4">
        <v>860</v>
      </c>
    </row>
    <row spans="1:6" r="30">
      <c t="s" r="A30" s="3">
        <v>515</v>
      </c>
    </row>
    <row spans="1:6" r="31">
      <c t="s" r="A31" s="4">
        <v>516</v>
      </c>
      <c t="s" r="D31" s="4">
        <v>524</v>
      </c>
      <c t="s" r="E31" s="4">
        <v>524</v>
      </c>
      <c t="s" r="F31" s="4">
        <v>529</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t="s" r="A1" s="1">
        <v>861</v>
      </c>
      <c t="s" r="B1" s="2">
        <v>778</v>
      </c>
    </row>
    <row spans="1:2" r="2">
      <c t="s" r="A2" s="3">
        <v>862</v>
      </c>
    </row>
    <row spans="1:2" r="3">
      <c t="s" r="A3" s="4">
        <v>863</v>
      </c>
      <c t="n" r="B3" s="6">
        <v>4</v>
      </c>
    </row>
    <row spans="1:2" r="4">
      <c t="s" r="A4" s="4">
        <v>864</v>
      </c>
    </row>
    <row spans="1:2" r="5">
      <c t="s" r="A5" s="3">
        <v>862</v>
      </c>
    </row>
    <row spans="1:2" r="6">
      <c t="s" r="A6" s="4">
        <v>863</v>
      </c>
      <c t="n" r="B6" s="6">
        <v>4</v>
      </c>
    </row>
    <row spans="1:2" r="7">
      <c t="s" r="A7" s="4">
        <v>865</v>
      </c>
      <c t="n" r="B7" s="7">
        <v>981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s>
  <sheetData>
    <row spans="1:12" r="1">
      <c t="s" r="A1" s="1">
        <v>866</v>
      </c>
      <c t="s" r="B1" s="2">
        <v>533</v>
      </c>
      <c t="s" r="C1" s="2">
        <v>867</v>
      </c>
      <c t="s" r="D1" s="2">
        <v>535</v>
      </c>
      <c t="s" r="E1" s="2">
        <v>400</v>
      </c>
      <c t="s" r="F1" s="2">
        <v>535</v>
      </c>
      <c t="s" r="G1" s="2">
        <v>402</v>
      </c>
      <c t="s" r="H1" s="2">
        <v>403</v>
      </c>
      <c t="s" r="I1" s="2">
        <v>536</v>
      </c>
      <c t="s" r="J1" s="2">
        <v>537</v>
      </c>
      <c t="s" r="K1" s="2">
        <v>538</v>
      </c>
      <c t="s" r="L1" s="2">
        <v>539</v>
      </c>
    </row>
    <row spans="1:12" r="2">
      <c t="s" r="A2" s="3">
        <v>547</v>
      </c>
    </row>
    <row spans="1:12" r="3">
      <c t="s" r="A3" s="4">
        <v>545</v>
      </c>
      <c t="n" r="C3" s="7">
        <v>376</v>
      </c>
      <c t="n" r="E3" s="7">
        <v>89</v>
      </c>
      <c t="n" r="F3" s="7">
        <v>334</v>
      </c>
      <c t="n" r="G3" s="7">
        <v>0</v>
      </c>
      <c t="n" r="H3" s="7">
        <v>0</v>
      </c>
    </row>
    <row spans="1:12" r="4">
      <c t="s" r="A4" s="4">
        <v>546</v>
      </c>
      <c t="n" r="F4" s="6">
        <v>-200</v>
      </c>
      <c t="n" r="G4" s="6">
        <v>0</v>
      </c>
      <c t="n" r="H4" s="6">
        <v>0</v>
      </c>
    </row>
    <row spans="1:12" r="5">
      <c t="s" r="A5" s="4">
        <v>868</v>
      </c>
      <c t="n" r="C5" s="6">
        <v>249</v>
      </c>
      <c t="n" r="D5" s="7">
        <v>103</v>
      </c>
      <c t="n" r="F5" s="6">
        <v>103</v>
      </c>
      <c t="n" r="G5" s="6">
        <v>0</v>
      </c>
    </row>
    <row spans="1:12" r="6">
      <c t="s" r="A6" s="4">
        <v>869</v>
      </c>
      <c t="n" r="C6" s="6">
        <v>261</v>
      </c>
      <c t="n" r="D6" s="6">
        <v>31</v>
      </c>
      <c t="n" r="F6" s="6">
        <v>31</v>
      </c>
      <c t="n" r="G6" s="6">
        <v>0</v>
      </c>
    </row>
    <row spans="1:12" r="7">
      <c t="s" r="A7" s="3">
        <v>548</v>
      </c>
    </row>
    <row spans="1:12" r="8">
      <c t="s" r="A8" s="4">
        <v>549</v>
      </c>
      <c t="n" r="E8" s="6">
        <v>4000</v>
      </c>
      <c t="n" r="F8" s="6">
        <v>15765</v>
      </c>
    </row>
    <row spans="1:12" r="9">
      <c t="s" r="A9" s="4">
        <v>550</v>
      </c>
      <c t="n" r="F9" s="6">
        <v>200</v>
      </c>
      <c t="n" r="G9" s="6">
        <v>0</v>
      </c>
      <c t="n" r="H9" s="7">
        <v>0</v>
      </c>
    </row>
    <row spans="1:12" r="10">
      <c t="s" r="A10" s="4">
        <v>340</v>
      </c>
    </row>
    <row spans="1:12" r="11">
      <c t="s" r="A11" s="3">
        <v>547</v>
      </c>
    </row>
    <row spans="1:12" r="12">
      <c t="s" r="A12" s="4">
        <v>552</v>
      </c>
      <c t="n" r="D12" s="6">
        <v>4000</v>
      </c>
      <c t="n" r="F12" s="6">
        <v>4000</v>
      </c>
    </row>
    <row spans="1:12" r="13">
      <c t="s" r="A13" s="4">
        <v>870</v>
      </c>
      <c t="n" r="C13" s="6">
        <v>-4000</v>
      </c>
      <c t="n" r="D13" s="6">
        <v>-4000</v>
      </c>
      <c t="n" r="E13" s="6">
        <v>-4000</v>
      </c>
      <c t="n" r="F13" s="6">
        <v>-4000</v>
      </c>
      <c t="n" r="G13" s="6">
        <v>0</v>
      </c>
    </row>
    <row spans="1:12" r="14">
      <c t="s" r="A14" s="4">
        <v>545</v>
      </c>
      <c t="n" r="C14" s="6">
        <v>146</v>
      </c>
      <c t="n" r="D14" s="6">
        <v>214</v>
      </c>
      <c t="n" r="E14" s="6">
        <v>89</v>
      </c>
      <c t="n" r="F14" s="6">
        <v>303</v>
      </c>
    </row>
    <row spans="1:12" r="15">
      <c t="s" r="A15" s="4">
        <v>546</v>
      </c>
      <c t="n" r="D15" s="6">
        <v>-200</v>
      </c>
      <c t="n" r="F15" s="6">
        <v>-200</v>
      </c>
    </row>
    <row spans="1:12" r="16">
      <c t="s" r="A16" s="4">
        <v>871</v>
      </c>
      <c t="n" r="D16" s="6">
        <v>103</v>
      </c>
      <c t="n" r="F16" s="6">
        <v>103</v>
      </c>
    </row>
    <row spans="1:12" r="17">
      <c t="s" r="A17" s="4">
        <v>868</v>
      </c>
      <c t="n" r="C17" s="6">
        <v>249</v>
      </c>
      <c t="n" r="D17" s="6">
        <v>103</v>
      </c>
      <c t="n" r="E17" s="6">
        <v>89</v>
      </c>
      <c t="n" r="F17" s="6">
        <v>103</v>
      </c>
      <c t="n" r="G17" s="6">
        <v>0</v>
      </c>
    </row>
    <row spans="1:12" r="18">
      <c t="s" r="A18" s="4">
        <v>869</v>
      </c>
      <c t="n" r="D18" s="6">
        <v>0</v>
      </c>
      <c t="n" r="F18" s="6">
        <v>0</v>
      </c>
    </row>
    <row spans="1:12" r="19">
      <c t="s" r="A19" s="3">
        <v>548</v>
      </c>
    </row>
    <row spans="1:12" r="20">
      <c t="s" r="A20" s="4">
        <v>549</v>
      </c>
      <c t="n" r="F20" s="6">
        <v>4000</v>
      </c>
    </row>
    <row spans="1:12" r="21">
      <c t="s" r="A21" s="4">
        <v>550</v>
      </c>
      <c t="n" r="D21" s="6">
        <v>-200</v>
      </c>
      <c t="n" r="F21" s="6">
        <v>-200</v>
      </c>
    </row>
    <row spans="1:12" r="22">
      <c t="s" r="A22" s="4">
        <v>872</v>
      </c>
      <c t="n" r="C22" s="6">
        <v>3800</v>
      </c>
      <c t="n" r="D22" s="6">
        <v>3800</v>
      </c>
      <c t="n" r="F22" s="6">
        <v>3800</v>
      </c>
      <c t="n" r="G22" s="6">
        <v>0</v>
      </c>
    </row>
    <row spans="1:12" r="23">
      <c t="s" r="A23" s="4">
        <v>344</v>
      </c>
    </row>
    <row spans="1:12" r="24">
      <c t="s" r="A24" s="3">
        <v>547</v>
      </c>
    </row>
    <row spans="1:12" r="25">
      <c t="s" r="A25" s="4">
        <v>552</v>
      </c>
      <c t="n" r="D25" s="6">
        <v>11765</v>
      </c>
      <c t="n" r="F25" s="6">
        <v>11765</v>
      </c>
    </row>
    <row spans="1:12" r="26">
      <c t="s" r="A26" s="4">
        <v>870</v>
      </c>
      <c t="n" r="C26" s="6">
        <v>-21165</v>
      </c>
      <c t="n" r="D26" s="6">
        <v>-11765</v>
      </c>
      <c t="n" r="E26" s="6">
        <v>0</v>
      </c>
      <c t="n" r="F26" s="6">
        <v>-11765</v>
      </c>
      <c t="n" r="G26" s="6">
        <v>0</v>
      </c>
    </row>
    <row spans="1:12" r="27">
      <c t="s" r="A27" s="4">
        <v>545</v>
      </c>
      <c t="n" r="C27" s="6">
        <v>230</v>
      </c>
      <c t="n" r="D27" s="6">
        <v>31</v>
      </c>
      <c t="n" r="F27" s="6">
        <v>31</v>
      </c>
    </row>
    <row spans="1:12" r="28">
      <c t="s" r="A28" s="4">
        <v>871</v>
      </c>
      <c t="n" r="D28" s="6">
        <v>31</v>
      </c>
      <c t="n" r="F28" s="6">
        <v>31</v>
      </c>
    </row>
    <row spans="1:12" r="29">
      <c t="s" r="A29" s="4">
        <v>868</v>
      </c>
      <c t="n" r="D29" s="6">
        <v>0</v>
      </c>
      <c t="n" r="F29" s="6">
        <v>0</v>
      </c>
    </row>
    <row spans="1:12" r="30">
      <c t="s" r="A30" s="4">
        <v>869</v>
      </c>
      <c t="n" r="C30" s="6">
        <v>261</v>
      </c>
      <c t="n" r="D30" s="6">
        <v>31</v>
      </c>
      <c t="n" r="E30" s="7">
        <v>0</v>
      </c>
      <c t="n" r="F30" s="6">
        <v>31</v>
      </c>
      <c t="n" r="G30" s="6">
        <v>0</v>
      </c>
    </row>
    <row spans="1:12" r="31">
      <c t="s" r="A31" s="3">
        <v>548</v>
      </c>
    </row>
    <row spans="1:12" r="32">
      <c t="s" r="A32" s="4">
        <v>549</v>
      </c>
      <c t="n" r="F32" s="6">
        <v>11765</v>
      </c>
    </row>
    <row spans="1:12" r="33">
      <c t="s" r="A33" s="4">
        <v>872</v>
      </c>
      <c t="n" r="C33" s="7">
        <v>21165</v>
      </c>
      <c t="n" r="D33" s="7">
        <v>11765</v>
      </c>
      <c t="n" r="F33" s="7">
        <v>11765</v>
      </c>
      <c t="n" r="G33" s="7">
        <v>0</v>
      </c>
    </row>
    <row spans="1:12" r="34">
      <c t="s" r="A34" s="4">
        <v>873</v>
      </c>
    </row>
    <row spans="1:12" r="35">
      <c t="s" r="A35" s="3">
        <v>551</v>
      </c>
    </row>
    <row spans="1:12" r="36">
      <c t="s" r="A36" s="4">
        <v>556</v>
      </c>
      <c t="n" r="B36" s="6">
        <v>10</v>
      </c>
      <c t="n" r="C36" s="6">
        <v>10</v>
      </c>
    </row>
    <row spans="1:12" r="37">
      <c t="s" r="A37" s="4">
        <v>874</v>
      </c>
      <c t="n" r="B37" s="7">
        <v>200</v>
      </c>
      <c t="n" r="C37" s="7">
        <v>200</v>
      </c>
    </row>
    <row spans="1:12" r="38">
      <c t="s" r="A38" s="4">
        <v>560</v>
      </c>
      <c t="n" r="B38" s="7">
        <v>2000</v>
      </c>
      <c t="n" r="C38" s="7">
        <v>2000</v>
      </c>
    </row>
    <row spans="1:12" r="39">
      <c t="s" r="A39" s="4">
        <v>561</v>
      </c>
      <c t="s" r="B39" s="4">
        <v>562</v>
      </c>
      <c t="s" r="C39" s="4">
        <v>562</v>
      </c>
    </row>
    <row spans="1:12" r="40">
      <c t="s" r="A40" s="4">
        <v>563</v>
      </c>
      <c t="n" r="B40" s="9">
        <v>0.9</v>
      </c>
      <c t="n" r="C40" s="9">
        <v>0.9</v>
      </c>
    </row>
    <row spans="1:12" r="41">
      <c t="s" r="A41" s="3">
        <v>547</v>
      </c>
    </row>
    <row spans="1:12" r="42">
      <c t="s" r="A42" s="4">
        <v>552</v>
      </c>
      <c t="n" r="B42" s="7">
        <v>4000</v>
      </c>
    </row>
    <row spans="1:12" r="43">
      <c t="s" r="A43" s="4">
        <v>875</v>
      </c>
    </row>
    <row spans="1:12" r="44">
      <c t="s" r="A44" s="3">
        <v>551</v>
      </c>
    </row>
    <row spans="1:12" r="45">
      <c t="s" r="A45" s="4">
        <v>565</v>
      </c>
      <c t="n" r="B45" s="6">
        <v>3</v>
      </c>
      <c t="n" r="C45" s="6">
        <v>3</v>
      </c>
    </row>
    <row spans="1:12" r="46">
      <c t="s" r="A46" s="4">
        <v>876</v>
      </c>
    </row>
    <row spans="1:12" r="47">
      <c t="s" r="A47" s="3">
        <v>551</v>
      </c>
    </row>
    <row spans="1:12" r="48">
      <c t="s" r="A48" s="4">
        <v>563</v>
      </c>
      <c t="n" r="L48" s="9">
        <v>0.9</v>
      </c>
    </row>
    <row spans="1:12" r="49">
      <c t="s" r="A49" s="3">
        <v>548</v>
      </c>
    </row>
    <row spans="1:12" r="50">
      <c t="s" r="A50" s="4">
        <v>567</v>
      </c>
      <c t="n" r="I50" s="7">
        <v>21165</v>
      </c>
      <c t="n" r="J50" s="7">
        <v>11765</v>
      </c>
      <c t="n" r="K50" s="7">
        <v>9765</v>
      </c>
      <c t="n" r="L50" s="7">
        <v>6765</v>
      </c>
    </row>
    <row spans="1:12" r="51">
      <c t="s" r="A51" s="4">
        <v>568</v>
      </c>
      <c t="n" r="I51" s="7">
        <v>-3100</v>
      </c>
      <c t="n" r="J51" s="7">
        <v>-2000</v>
      </c>
      <c t="n" r="L51" s="7">
        <v>-1000</v>
      </c>
    </row>
    <row spans="1:12" r="52">
      <c t="s" r="A52" s="4">
        <v>877</v>
      </c>
    </row>
    <row spans="1:12" r="53">
      <c t="s" r="A53" s="3">
        <v>548</v>
      </c>
    </row>
    <row spans="1:12" r="54">
      <c t="s" r="A54" s="4">
        <v>571</v>
      </c>
      <c t="s" r="C54" s="4">
        <v>572</v>
      </c>
      <c t="s" r="F54" s="4">
        <v>57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1"/>
    <col customWidth="1" max="2" min="2" width="20"/>
    <col customWidth="1" max="3" min="3" width="16"/>
    <col customWidth="1" max="4" min="4" width="21"/>
  </cols>
  <sheetData>
    <row spans="1:4" r="1">
      <c t="s" r="A1" s="1">
        <v>878</v>
      </c>
      <c t="s" r="B1" s="2">
        <v>574</v>
      </c>
      <c t="s" r="C1" s="2">
        <v>575</v>
      </c>
      <c t="s" r="D1" s="2">
        <v>576</v>
      </c>
    </row>
    <row spans="1:4" r="2">
      <c t="s" r="A2" s="3">
        <v>577</v>
      </c>
    </row>
    <row spans="1:4" r="3">
      <c t="s" r="A3" s="4">
        <v>404</v>
      </c>
      <c t="n" r="D3" s="6">
        <v>8</v>
      </c>
    </row>
    <row spans="1:4" r="4">
      <c t="s" r="A4" s="4">
        <v>578</v>
      </c>
    </row>
    <row spans="1:4" r="5">
      <c t="s" r="A5" s="3">
        <v>577</v>
      </c>
    </row>
    <row spans="1:4" r="6">
      <c t="s" r="A6" s="4">
        <v>404</v>
      </c>
      <c t="n" r="B6" s="6">
        <v>7</v>
      </c>
    </row>
    <row spans="1:4" r="7">
      <c t="s" r="A7" s="4">
        <v>579</v>
      </c>
    </row>
    <row spans="1:4" r="8">
      <c t="s" r="A8" s="3">
        <v>577</v>
      </c>
    </row>
    <row spans="1:4" r="9">
      <c t="s" r="A9" s="4">
        <v>404</v>
      </c>
      <c t="n" r="B9" s="6">
        <v>5</v>
      </c>
    </row>
    <row spans="1:4" r="10">
      <c t="s" r="A10" s="4">
        <v>580</v>
      </c>
    </row>
    <row spans="1:4" r="11">
      <c t="s" r="A11" s="3">
        <v>577</v>
      </c>
    </row>
    <row spans="1:4" r="12">
      <c t="s" r="A12" s="4">
        <v>404</v>
      </c>
      <c t="n" r="B12" s="6">
        <v>2</v>
      </c>
    </row>
    <row spans="1:4" r="13">
      <c t="s" r="A13" s="4">
        <v>581</v>
      </c>
    </row>
    <row spans="1:4" r="14">
      <c t="s" r="A14" s="3">
        <v>577</v>
      </c>
    </row>
    <row spans="1:4" r="15">
      <c t="s" r="A15" s="4">
        <v>423</v>
      </c>
      <c t="s" r="C15" s="4">
        <v>438</v>
      </c>
      <c t="s" r="D15" s="4">
        <v>438</v>
      </c>
    </row>
    <row spans="1:4" r="16">
      <c t="s" r="A16" s="4">
        <v>582</v>
      </c>
      <c t="s" r="C16" s="4">
        <v>583</v>
      </c>
      <c t="s" r="D16" s="4">
        <v>583</v>
      </c>
    </row>
    <row spans="1:4" r="17">
      <c t="s" r="A17" s="4">
        <v>584</v>
      </c>
      <c t="n" r="C17" s="6">
        <v>170024</v>
      </c>
      <c t="n" r="D17" s="6">
        <v>170024</v>
      </c>
    </row>
    <row spans="1:4" r="18">
      <c t="s" r="A18" s="4">
        <v>585</v>
      </c>
      <c t="n" r="C18" s="6">
        <v>2010</v>
      </c>
      <c t="n" r="D18" s="6">
        <v>2010</v>
      </c>
    </row>
    <row spans="1:4" r="19">
      <c t="s" r="A19" s="4">
        <v>586</v>
      </c>
    </row>
    <row spans="1:4" r="20">
      <c t="s" r="A20" s="3">
        <v>577</v>
      </c>
    </row>
    <row spans="1:4" r="21">
      <c t="s" r="A21" s="4">
        <v>423</v>
      </c>
      <c t="s" r="C21" s="4">
        <v>442</v>
      </c>
      <c t="s" r="D21" s="4">
        <v>442</v>
      </c>
    </row>
    <row spans="1:4" r="22">
      <c t="s" r="A22" s="4">
        <v>582</v>
      </c>
      <c t="s" r="C22" s="4">
        <v>587</v>
      </c>
      <c t="s" r="D22" s="4">
        <v>587</v>
      </c>
    </row>
    <row spans="1:4" r="23">
      <c t="s" r="A23" s="4">
        <v>584</v>
      </c>
      <c t="n" r="C23" s="6">
        <v>56819</v>
      </c>
      <c t="n" r="D23" s="6">
        <v>56819</v>
      </c>
    </row>
    <row spans="1:4" r="24">
      <c t="s" r="A24" s="4">
        <v>585</v>
      </c>
      <c t="n" r="C24" s="6">
        <v>2010</v>
      </c>
      <c t="n" r="D24" s="6">
        <v>2010</v>
      </c>
    </row>
    <row spans="1:4" r="25">
      <c t="s" r="A25" s="4">
        <v>588</v>
      </c>
    </row>
    <row spans="1:4" r="26">
      <c t="s" r="A26" s="3">
        <v>577</v>
      </c>
    </row>
    <row spans="1:4" r="27">
      <c t="s" r="A27" s="4">
        <v>423</v>
      </c>
      <c t="s" r="C27" s="4">
        <v>429</v>
      </c>
      <c t="s" r="D27" s="4">
        <v>429</v>
      </c>
    </row>
    <row spans="1:4" r="28">
      <c t="s" r="A28" s="4">
        <v>582</v>
      </c>
      <c t="s" r="C28" s="4">
        <v>583</v>
      </c>
      <c t="s" r="D28" s="4">
        <v>583</v>
      </c>
    </row>
    <row spans="1:4" r="29">
      <c t="s" r="A29" s="4">
        <v>584</v>
      </c>
      <c t="n" r="C29" s="6">
        <v>170057</v>
      </c>
      <c t="n" r="D29" s="6">
        <v>170057</v>
      </c>
    </row>
    <row spans="1:4" r="30">
      <c t="s" r="A30" s="4">
        <v>585</v>
      </c>
      <c t="n" r="C30" s="6">
        <v>2010</v>
      </c>
      <c t="n" r="D30" s="6">
        <v>2010</v>
      </c>
    </row>
    <row spans="1:4" r="31">
      <c t="s" r="A31" s="4">
        <v>589</v>
      </c>
    </row>
    <row spans="1:4" r="32">
      <c t="s" r="A32" s="3">
        <v>577</v>
      </c>
    </row>
    <row spans="1:4" r="33">
      <c t="s" r="A33" s="4">
        <v>423</v>
      </c>
      <c t="s" r="C33" s="4">
        <v>445</v>
      </c>
      <c t="s" r="D33" s="4">
        <v>445</v>
      </c>
    </row>
    <row spans="1:4" r="34">
      <c t="s" r="A34" s="4">
        <v>582</v>
      </c>
      <c t="s" r="C34" s="4">
        <v>587</v>
      </c>
      <c t="s" r="D34" s="4">
        <v>587</v>
      </c>
    </row>
    <row spans="1:4" r="35">
      <c t="s" r="A35" s="4">
        <v>584</v>
      </c>
      <c t="n" r="C35" s="6">
        <v>56884</v>
      </c>
      <c t="n" r="D35" s="6">
        <v>56884</v>
      </c>
    </row>
    <row spans="1:4" r="36">
      <c t="s" r="A36" s="4">
        <v>585</v>
      </c>
      <c t="n" r="C36" s="6">
        <v>2011</v>
      </c>
      <c t="n" r="D36" s="6">
        <v>2011</v>
      </c>
    </row>
    <row spans="1:4" r="37">
      <c t="s" r="A37" s="4">
        <v>590</v>
      </c>
    </row>
    <row spans="1:4" r="38">
      <c t="s" r="A38" s="3">
        <v>577</v>
      </c>
    </row>
    <row spans="1:4" r="39">
      <c t="s" r="A39" s="4">
        <v>423</v>
      </c>
      <c t="s" r="C39" s="4">
        <v>424</v>
      </c>
      <c t="s" r="D39" s="4">
        <v>424</v>
      </c>
    </row>
    <row spans="1:4" r="40">
      <c t="s" r="A40" s="4">
        <v>582</v>
      </c>
      <c t="s" r="C40" s="4">
        <v>583</v>
      </c>
      <c t="s" r="D40" s="4">
        <v>583</v>
      </c>
    </row>
    <row spans="1:4" r="41">
      <c t="s" r="A41" s="4">
        <v>584</v>
      </c>
      <c t="n" r="C41" s="6">
        <v>171314</v>
      </c>
      <c t="n" r="D41" s="6">
        <v>171314</v>
      </c>
    </row>
    <row spans="1:4" r="42">
      <c t="s" r="A42" s="4">
        <v>585</v>
      </c>
      <c t="n" r="C42" s="6">
        <v>2004</v>
      </c>
      <c t="n" r="D42" s="6">
        <v>2004</v>
      </c>
    </row>
    <row spans="1:4" r="43">
      <c t="s" r="A43" s="4">
        <v>591</v>
      </c>
    </row>
    <row spans="1:4" r="44">
      <c t="s" r="A44" s="3">
        <v>577</v>
      </c>
    </row>
    <row spans="1:4" r="45">
      <c t="s" r="A45" s="4">
        <v>423</v>
      </c>
      <c t="s" r="C45" s="4">
        <v>454</v>
      </c>
      <c t="s" r="D45" s="4">
        <v>454</v>
      </c>
    </row>
    <row spans="1:4" r="46">
      <c t="s" r="A46" s="4">
        <v>582</v>
      </c>
      <c t="s" r="C46" s="4">
        <v>583</v>
      </c>
      <c t="s" r="D46" s="4">
        <v>583</v>
      </c>
    </row>
    <row spans="1:4" r="47">
      <c t="s" r="A47" s="4">
        <v>584</v>
      </c>
      <c t="n" r="C47" s="6">
        <v>170018</v>
      </c>
      <c t="n" r="D47" s="6">
        <v>170018</v>
      </c>
    </row>
    <row spans="1:4" r="48">
      <c t="s" r="A48" s="4">
        <v>585</v>
      </c>
      <c t="n" r="C48" s="6">
        <v>2010</v>
      </c>
      <c t="n" r="D48" s="6">
        <v>2010</v>
      </c>
    </row>
    <row spans="1:4" r="49">
      <c t="s" r="A49" s="4">
        <v>592</v>
      </c>
    </row>
    <row spans="1:4" r="50">
      <c t="s" r="A50" s="3">
        <v>577</v>
      </c>
    </row>
    <row spans="1:4" r="51">
      <c t="s" r="A51" s="4">
        <v>423</v>
      </c>
      <c t="s" r="C51" s="4">
        <v>450</v>
      </c>
      <c t="s" r="D51" s="4">
        <v>450</v>
      </c>
    </row>
    <row spans="1:4" r="52">
      <c t="s" r="A52" s="4">
        <v>582</v>
      </c>
      <c t="s" r="C52" s="4">
        <v>583</v>
      </c>
      <c t="s" r="D52" s="4">
        <v>583</v>
      </c>
    </row>
    <row spans="1:4" r="53">
      <c t="s" r="A53" s="4">
        <v>584</v>
      </c>
      <c t="n" r="C53" s="6">
        <v>179238</v>
      </c>
      <c t="n" r="D53" s="6">
        <v>179238</v>
      </c>
    </row>
    <row spans="1:4" r="54">
      <c t="s" r="A54" s="4">
        <v>585</v>
      </c>
      <c t="n" r="C54" s="6">
        <v>2011</v>
      </c>
      <c t="n" r="D54" s="6">
        <v>201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1"/>
  </cols>
  <sheetData>
    <row spans="1:4" r="1">
      <c t="s" r="A1" s="1">
        <v>879</v>
      </c>
      <c t="s" r="B1" s="2">
        <v>62</v>
      </c>
    </row>
    <row spans="1:4" r="2">
      <c t="s" r="B2" s="2">
        <v>535</v>
      </c>
      <c t="s" r="C2" s="2">
        <v>880</v>
      </c>
      <c t="s" r="D2" s="2">
        <v>881</v>
      </c>
    </row>
    <row spans="1:4" r="3">
      <c t="s" r="A3" s="3">
        <v>882</v>
      </c>
    </row>
    <row spans="1:4" r="4">
      <c t="s" r="A4" s="4">
        <v>883</v>
      </c>
      <c t="n" r="C4" s="11">
        <v>0.45</v>
      </c>
      <c t="n" r="D4" s="11">
        <v>0.45</v>
      </c>
    </row>
    <row spans="1:4" r="5">
      <c t="s" r="A5" s="4">
        <v>884</v>
      </c>
      <c t="n" r="B5" s="7">
        <v>0</v>
      </c>
      <c t="n" r="C5" s="7">
        <v>122</v>
      </c>
      <c t="n" r="D5" s="7">
        <v>7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5</v>
      </c>
      <c t="s" r="B1" s="2">
        <v>62</v>
      </c>
    </row>
    <row spans="1:4" r="2">
      <c t="s" r="B2" s="2">
        <v>16</v>
      </c>
      <c t="s" r="C2" s="2">
        <v>53</v>
      </c>
      <c t="s" r="D2" s="2">
        <v>64</v>
      </c>
    </row>
    <row spans="1:4" r="3">
      <c t="s" r="A3" s="3">
        <v>886</v>
      </c>
    </row>
    <row spans="1:4" r="4">
      <c t="s" r="A4" s="4">
        <v>887</v>
      </c>
      <c t="n" r="B4" s="7">
        <v>0</v>
      </c>
      <c t="n" r="C4" s="7">
        <v>24</v>
      </c>
      <c t="n" r="D4" s="7">
        <v>313</v>
      </c>
    </row>
    <row spans="1:4" r="5">
      <c t="s" r="A5" s="4">
        <v>888</v>
      </c>
    </row>
    <row spans="1:4" r="6">
      <c t="s" r="A6" s="3">
        <v>886</v>
      </c>
    </row>
    <row spans="1:4" r="7">
      <c t="s" r="A7" s="4">
        <v>889</v>
      </c>
      <c t="s" r="B7" s="4">
        <v>890</v>
      </c>
    </row>
    <row spans="1:4" r="8">
      <c t="s" r="A8" s="4">
        <v>887</v>
      </c>
      <c t="n" r="B8" s="7">
        <v>0</v>
      </c>
      <c t="n" r="C8" s="7">
        <v>24</v>
      </c>
      <c t="n" r="D8" s="7">
        <v>3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891</v>
      </c>
      <c t="s" r="B1" s="2">
        <v>1</v>
      </c>
      <c t="s" r="D1" s="2">
        <v>62</v>
      </c>
    </row>
    <row spans="1:6" r="2">
      <c t="s" r="B2" s="2">
        <v>2</v>
      </c>
      <c t="s" r="C2" s="2">
        <v>63</v>
      </c>
      <c t="s" r="D2" s="2">
        <v>16</v>
      </c>
      <c t="s" r="E2" s="2">
        <v>53</v>
      </c>
      <c t="s" r="F2" s="2">
        <v>64</v>
      </c>
    </row>
    <row spans="1:6" r="3">
      <c t="s" r="A3" s="3">
        <v>594</v>
      </c>
    </row>
    <row spans="1:6" r="4">
      <c t="s" r="A4" s="4">
        <v>892</v>
      </c>
      <c t="n" r="B4" s="7">
        <v>0</v>
      </c>
      <c t="n" r="C4" s="7">
        <v>70</v>
      </c>
      <c t="n" r="D4" s="7">
        <v>70</v>
      </c>
      <c t="n" r="E4" s="7">
        <v>309</v>
      </c>
      <c t="n" r="F4" s="7">
        <v>412</v>
      </c>
    </row>
    <row spans="1:6" r="5">
      <c t="s" r="A5" s="4">
        <v>595</v>
      </c>
    </row>
    <row spans="1:6" r="6">
      <c t="s" r="A6" s="3">
        <v>594</v>
      </c>
    </row>
    <row spans="1:6" r="7">
      <c t="s" r="A7" s="4">
        <v>893</v>
      </c>
      <c t="s" r="E7" s="4">
        <v>894</v>
      </c>
    </row>
    <row spans="1:6" r="8">
      <c t="s" r="A8" s="4">
        <v>895</v>
      </c>
      <c t="n" r="E8" s="7">
        <v>55</v>
      </c>
    </row>
    <row spans="1:6" r="9">
      <c t="s" r="A9" s="4">
        <v>892</v>
      </c>
      <c t="n" r="B9" s="7">
        <v>0</v>
      </c>
      <c t="n" r="C9" s="7">
        <v>70</v>
      </c>
      <c t="n" r="D9" s="7">
        <v>70</v>
      </c>
      <c t="n" r="E9" s="7">
        <v>309</v>
      </c>
      <c t="n" r="F9" s="7">
        <v>412</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896</v>
      </c>
      <c t="s" r="B1" s="2">
        <v>16</v>
      </c>
      <c t="s" r="C1" s="2">
        <v>53</v>
      </c>
    </row>
    <row spans="1:3" r="2">
      <c t="s" r="A2" s="3">
        <v>254</v>
      </c>
    </row>
    <row spans="1:3" r="3">
      <c t="s" r="A3" s="4">
        <v>121</v>
      </c>
      <c t="n" r="B3" s="7">
        <v>0</v>
      </c>
      <c t="n" r="C3" s="7">
        <v>10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 (un</vt:lpstr>
      <vt:lpstr>Consolidated Balance Sheets (u3</vt:lpstr>
      <vt:lpstr>Unaudited Interim Condensed Con</vt:lpstr>
      <vt:lpstr>Unaudited Interim Condensed Co5</vt:lpstr>
      <vt:lpstr>Unaudited Interim Condensed Co6</vt:lpstr>
      <vt:lpstr>Consolidated Balance Sheets - 2</vt:lpstr>
      <vt:lpstr>Consolidated Balance Sheets - 8</vt:lpstr>
      <vt:lpstr>Consolidated Statements of Inco</vt:lpstr>
      <vt:lpstr>Consolidated Statements of Stoc</vt:lpstr>
      <vt:lpstr>Consolidated Statements of Cash</vt:lpstr>
      <vt:lpstr>Basis of Presentation and Gener</vt:lpstr>
      <vt:lpstr>Significant Accounting Policies</vt:lpstr>
      <vt:lpstr>Transactions with Related Parti</vt:lpstr>
      <vt:lpstr>Inventories - 6K</vt:lpstr>
      <vt:lpstr>Other Current Assets - 6K</vt:lpstr>
      <vt:lpstr>Vessels, Net - 6K</vt:lpstr>
      <vt:lpstr>Long-Term Debt - 6K</vt:lpstr>
      <vt:lpstr>Trade Accounts and Other Payabl</vt:lpstr>
      <vt:lpstr>Financial Instruments - 6K</vt:lpstr>
      <vt:lpstr>Commitments and Contingencies -</vt:lpstr>
      <vt:lpstr>Capital Structure - 6K</vt:lpstr>
      <vt:lpstr>Interest and Finance Costs - 6K</vt:lpstr>
      <vt:lpstr>Losses per Share - 6K</vt:lpstr>
      <vt:lpstr>Equity Incentive Plan - 6K</vt:lpstr>
      <vt:lpstr>Subsequent Events - 6K</vt:lpstr>
      <vt:lpstr>Basis of Presentation and Gen27</vt:lpstr>
      <vt:lpstr>Significant Accounting Polici28</vt:lpstr>
      <vt:lpstr>Transactions with Related Par29</vt:lpstr>
      <vt:lpstr>Due to Related Parties - 20F</vt:lpstr>
      <vt:lpstr>Inventories - 20F</vt:lpstr>
      <vt:lpstr>Other Current Assets - 20F</vt:lpstr>
      <vt:lpstr>Vessels, Net - 20F</vt:lpstr>
      <vt:lpstr>Long-Term Debt - 20F</vt:lpstr>
      <vt:lpstr>Trade Accounts and Other Paya35</vt:lpstr>
      <vt:lpstr>Financial Instruments - 20F</vt:lpstr>
      <vt:lpstr>Commitments and Contingencies37</vt:lpstr>
      <vt:lpstr>Capital Structure - 20F</vt:lpstr>
      <vt:lpstr>Interest and Finance Costs - 20</vt:lpstr>
      <vt:lpstr>Earnings per Share - 20F</vt:lpstr>
      <vt:lpstr>Equity Incentive Plan - 20F</vt:lpstr>
      <vt:lpstr>Subsequent Events - 20F</vt:lpstr>
      <vt:lpstr>Schedule I- Condensed Financial</vt:lpstr>
      <vt:lpstr>Significant Accounting Polici44</vt:lpstr>
      <vt:lpstr>Significant Accounting Polici45</vt:lpstr>
      <vt:lpstr>Basis of Presentation and Gen46</vt:lpstr>
      <vt:lpstr>Significant Accounting Polici47</vt:lpstr>
      <vt:lpstr>Transactions with Related Par48</vt:lpstr>
      <vt:lpstr>Inventories - 6K (Tables)</vt:lpstr>
      <vt:lpstr>Other Current Assets - 6K (Tabl</vt:lpstr>
      <vt:lpstr>Vessels, Net - 6K (Tables)</vt:lpstr>
      <vt:lpstr>Long-Term Debt - 6K (Tables)</vt:lpstr>
      <vt:lpstr>Trade Accounts and Other Paya53</vt:lpstr>
      <vt:lpstr>Interest and Finance Costs - 54</vt:lpstr>
      <vt:lpstr>Losses per Share - 6K (Tables)</vt:lpstr>
      <vt:lpstr>Basis of Presentation and Gen56</vt:lpstr>
      <vt:lpstr>Significant Accounting Polici57</vt:lpstr>
      <vt:lpstr>Transactions with Related Par58</vt:lpstr>
      <vt:lpstr>Inventories - 20F (Tables)</vt:lpstr>
      <vt:lpstr>Other Current Assets - 20F (Tab</vt:lpstr>
      <vt:lpstr>Vessels, Net - 20F (Tables)</vt:lpstr>
      <vt:lpstr>Long-Term Debt - 20F (Tables)</vt:lpstr>
      <vt:lpstr>Trade Accounts and Other Paya63</vt:lpstr>
      <vt:lpstr>Interest and Finance Costs - 64</vt:lpstr>
      <vt:lpstr>Earnings per Share - 20F (Table</vt:lpstr>
      <vt:lpstr>Basis of Presentation and Gen66</vt:lpstr>
      <vt:lpstr>Basis of Presentation and Gen67</vt:lpstr>
      <vt:lpstr>Basis of Presentation and Gen68</vt:lpstr>
      <vt:lpstr>Significant Accounting Polici69</vt:lpstr>
      <vt:lpstr>Transactions with Related Par70</vt:lpstr>
      <vt:lpstr>Transactions with Related Par71</vt:lpstr>
      <vt:lpstr>Transactions with Related Par72</vt:lpstr>
      <vt:lpstr>Inventories - 6K (Details)</vt:lpstr>
      <vt:lpstr>Other Current Assets - 6K (Deta</vt:lpstr>
      <vt:lpstr>Vessels, Net - 6K (Details)</vt:lpstr>
      <vt:lpstr>Long-Term Debt, Summary of Long</vt:lpstr>
      <vt:lpstr>Long-Term Debt, Secured Credit </vt:lpstr>
      <vt:lpstr>Long-Term Debt, Maturities of L</vt:lpstr>
      <vt:lpstr>Trade Accounts and Other Paya79</vt:lpstr>
      <vt:lpstr>Capital Structure - 6K (Details</vt:lpstr>
      <vt:lpstr>Interest and Finance Costs - 81</vt:lpstr>
      <vt:lpstr>Losses per Share - 6K (Details)</vt:lpstr>
      <vt:lpstr>Equity Incentive Plan - 6K (Det</vt:lpstr>
      <vt:lpstr>Subsequent Events - 6K (Details</vt:lpstr>
      <vt:lpstr>Basis of Presentation and Gen85</vt:lpstr>
      <vt:lpstr>Basis of Presentation and Gen86</vt:lpstr>
      <vt:lpstr>Basis of Presentation and Gen87</vt:lpstr>
      <vt:lpstr>Basis of Presentation and Gen88</vt:lpstr>
      <vt:lpstr>Basis of Presentation and Gen89</vt:lpstr>
      <vt:lpstr>Basis of Presentation and Gen90</vt:lpstr>
      <vt:lpstr>Significant Accounting Polici91</vt:lpstr>
      <vt:lpstr>Significant Accounting Polici92</vt:lpstr>
      <vt:lpstr>Transactions with Related Par93</vt:lpstr>
      <vt:lpstr>Transactions with Related Par94</vt:lpstr>
      <vt:lpstr>Transactions with Related Par95</vt:lpstr>
      <vt:lpstr>Transactions with Related Par96</vt:lpstr>
      <vt:lpstr>Transactions with Related Par97</vt:lpstr>
      <vt:lpstr>Transactions with Related Par98</vt:lpstr>
      <vt:lpstr>Due to Related Parties - 20F (D</vt:lpstr>
      <vt:lpstr>Inventories - 20F (Details)</vt:lpstr>
      <vt:lpstr>Other Current Assets - 20F (Det</vt:lpstr>
      <vt:lpstr>Vessels, Net, Net Book Value - </vt:lpstr>
      <vt:lpstr>Vessels, Net, Acquisitions - 20</vt:lpstr>
      <vt:lpstr>Long-Term Debt, Summary of L104</vt:lpstr>
      <vt:lpstr>Long-Term Debt, Secured Cred105</vt:lpstr>
      <vt:lpstr>Long-Term Debt, Maturities o106</vt:lpstr>
      <vt:lpstr>Trade Accounts and Other Pay107</vt:lpstr>
      <vt:lpstr>Capital Structure - 20F (Detail</vt:lpstr>
      <vt:lpstr>Interest and Finance Costs -109</vt:lpstr>
      <vt:lpstr>Earnings per Share - 20F (Detai</vt:lpstr>
      <vt:lpstr>Equity Incentive Plan - 20F (De</vt:lpstr>
      <vt:lpstr>Subsequent Events - 20F (Detail</vt:lpstr>
      <vt:lpstr>Schedule I- Condensed Financ113</vt:lpstr>
      <vt:lpstr>Schedule I- Condensed Financ114</vt:lpstr>
      <vt:lpstr>Schedule I- Condensed Financ115</vt:lpstr>
      <vt:lpstr>Schedule I- Condensed Financ1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08:06:02Z</dcterms:created>
  <dcterms:modified xmlns:dcterms="http://purl.org/dc/terms/" xmlns:xsi="http://www.w3.org/2001/XMLSchema-instance" xsi:type="dcterms:W3CDTF">2016-11-29T08:06:02Z</dcterms:modified>
  <dc:title xmlns:dc="http://purl.org/dc/elements/1.1/">Untitled</dc:title>
  <dc:description xmlns:dc="http://purl.org/dc/elements/1.1/"/>
  <dc:subject xmlns:dc="http://purl.org/dc/elements/1.1/"/>
  <cp:keywords/>
  <cp:category/>
</cp:coreProperties>
</file>